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rincipal activities and reorga" sheetId="8" state="visible" r:id="rId8"/>
    <sheet xmlns:r="http://schemas.openxmlformats.org/officeDocument/2006/relationships" name="Summary of significant accounti" sheetId="9" state="visible" r:id="rId9"/>
    <sheet xmlns:r="http://schemas.openxmlformats.org/officeDocument/2006/relationships" name="Significant equity transactions" sheetId="10" state="visible" r:id="rId10"/>
    <sheet xmlns:r="http://schemas.openxmlformats.org/officeDocument/2006/relationships" name="Loans receivable, net" sheetId="11" state="visible" r:id="rId11"/>
    <sheet xmlns:r="http://schemas.openxmlformats.org/officeDocument/2006/relationships" name="Prepaid expenses and other asse" sheetId="12" state="visible" r:id="rId12"/>
    <sheet xmlns:r="http://schemas.openxmlformats.org/officeDocument/2006/relationships" name="Property, equipment and softwar" sheetId="13" state="visible" r:id="rId13"/>
    <sheet xmlns:r="http://schemas.openxmlformats.org/officeDocument/2006/relationships" name="Intangible assets" sheetId="14" state="visible" r:id="rId14"/>
    <sheet xmlns:r="http://schemas.openxmlformats.org/officeDocument/2006/relationships" name="Accounts receivable and contrac" sheetId="15" state="visible" r:id="rId15"/>
    <sheet xmlns:r="http://schemas.openxmlformats.org/officeDocument/2006/relationships" name="Employee benefits" sheetId="16" state="visible" r:id="rId16"/>
    <sheet xmlns:r="http://schemas.openxmlformats.org/officeDocument/2006/relationships" name="Accrued expenses and other liab" sheetId="17" state="visible" r:id="rId17"/>
    <sheet xmlns:r="http://schemas.openxmlformats.org/officeDocument/2006/relationships" name="Related party balances and tran" sheetId="18" state="visible" r:id="rId18"/>
    <sheet xmlns:r="http://schemas.openxmlformats.org/officeDocument/2006/relationships" name="Taxation" sheetId="19" state="visible" r:id="rId19"/>
    <sheet xmlns:r="http://schemas.openxmlformats.org/officeDocument/2006/relationships" name="Ordinary shares and treasury st" sheetId="20" state="visible" r:id="rId20"/>
    <sheet xmlns:r="http://schemas.openxmlformats.org/officeDocument/2006/relationships" name="Redeemable convertible preferre" sheetId="21" state="visible" r:id="rId21"/>
    <sheet xmlns:r="http://schemas.openxmlformats.org/officeDocument/2006/relationships" name="Share-based compensation" sheetId="22" state="visible" r:id="rId22"/>
    <sheet xmlns:r="http://schemas.openxmlformats.org/officeDocument/2006/relationships" name="Net income (loss) per share" sheetId="23" state="visible" r:id="rId23"/>
    <sheet xmlns:r="http://schemas.openxmlformats.org/officeDocument/2006/relationships" name="Short-term borrowing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Restricted net assets" sheetId="27" state="visible" r:id="rId27"/>
    <sheet xmlns:r="http://schemas.openxmlformats.org/officeDocument/2006/relationships" name="Condensed financial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Principal activities and reor_2" sheetId="31" state="visible" r:id="rId31"/>
    <sheet xmlns:r="http://schemas.openxmlformats.org/officeDocument/2006/relationships" name="Summary of significant accoun_3" sheetId="32" state="visible" r:id="rId32"/>
    <sheet xmlns:r="http://schemas.openxmlformats.org/officeDocument/2006/relationships" name="Significant equity transactio_2" sheetId="33" state="visible" r:id="rId33"/>
    <sheet xmlns:r="http://schemas.openxmlformats.org/officeDocument/2006/relationships" name="Loans receivable, net (Tables)" sheetId="34" state="visible" r:id="rId34"/>
    <sheet xmlns:r="http://schemas.openxmlformats.org/officeDocument/2006/relationships" name="Prepaid expenses and other as_2" sheetId="35" state="visible" r:id="rId35"/>
    <sheet xmlns:r="http://schemas.openxmlformats.org/officeDocument/2006/relationships" name="Property, equipment and softw_2" sheetId="36" state="visible" r:id="rId36"/>
    <sheet xmlns:r="http://schemas.openxmlformats.org/officeDocument/2006/relationships" name="Intangible assets (Tables)" sheetId="37" state="visible" r:id="rId37"/>
    <sheet xmlns:r="http://schemas.openxmlformats.org/officeDocument/2006/relationships" name="Accounts receivable and contr_2" sheetId="38" state="visible" r:id="rId38"/>
    <sheet xmlns:r="http://schemas.openxmlformats.org/officeDocument/2006/relationships" name="Accrued expenses and other li_2" sheetId="39" state="visible" r:id="rId39"/>
    <sheet xmlns:r="http://schemas.openxmlformats.org/officeDocument/2006/relationships" name="Related party balances and tr_2" sheetId="40" state="visible" r:id="rId40"/>
    <sheet xmlns:r="http://schemas.openxmlformats.org/officeDocument/2006/relationships" name="Taxation (Tables)" sheetId="41" state="visible" r:id="rId41"/>
    <sheet xmlns:r="http://schemas.openxmlformats.org/officeDocument/2006/relationships" name="Share-based compensation (Table" sheetId="42" state="visible" r:id="rId42"/>
    <sheet xmlns:r="http://schemas.openxmlformats.org/officeDocument/2006/relationships" name="Net income (loss) per share (Ta" sheetId="43" state="visible" r:id="rId43"/>
    <sheet xmlns:r="http://schemas.openxmlformats.org/officeDocument/2006/relationships" name="Leases (Tables)" sheetId="44" state="visible" r:id="rId44"/>
    <sheet xmlns:r="http://schemas.openxmlformats.org/officeDocument/2006/relationships" name="Condensed financial informati_2" sheetId="45" state="visible" r:id="rId45"/>
    <sheet xmlns:r="http://schemas.openxmlformats.org/officeDocument/2006/relationships" name="Principal Activities and Reor_3" sheetId="46" state="visible" r:id="rId46"/>
    <sheet xmlns:r="http://schemas.openxmlformats.org/officeDocument/2006/relationships" name="Principal Activities and Reor_4"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Summary of Significant Accou_16" sheetId="60" state="visible" r:id="rId60"/>
    <sheet xmlns:r="http://schemas.openxmlformats.org/officeDocument/2006/relationships" name="Summary of Significant Accou_17" sheetId="61" state="visible" r:id="rId61"/>
    <sheet xmlns:r="http://schemas.openxmlformats.org/officeDocument/2006/relationships" name="Significant Equity Transactio_3" sheetId="62" state="visible" r:id="rId62"/>
    <sheet xmlns:r="http://schemas.openxmlformats.org/officeDocument/2006/relationships" name="Significant Equity Transactio_4" sheetId="63" state="visible" r:id="rId63"/>
    <sheet xmlns:r="http://schemas.openxmlformats.org/officeDocument/2006/relationships" name="Loans Receivable, Net - Schedul" sheetId="64" state="visible" r:id="rId64"/>
    <sheet xmlns:r="http://schemas.openxmlformats.org/officeDocument/2006/relationships" name="Loans Receivable, Net - Sched_2" sheetId="65" state="visible" r:id="rId65"/>
    <sheet xmlns:r="http://schemas.openxmlformats.org/officeDocument/2006/relationships" name="Loans Receivable, Net - Sched_3" sheetId="66" state="visible" r:id="rId66"/>
    <sheet xmlns:r="http://schemas.openxmlformats.org/officeDocument/2006/relationships" name="Loans Receivable, Net - Additio" sheetId="67" state="visible" r:id="rId67"/>
    <sheet xmlns:r="http://schemas.openxmlformats.org/officeDocument/2006/relationships" name="Loans Receivable, Net - Sched_4" sheetId="68" state="visible" r:id="rId68"/>
    <sheet xmlns:r="http://schemas.openxmlformats.org/officeDocument/2006/relationships" name="Loans Receivable, Net - Sched_5" sheetId="69" state="visible" r:id="rId69"/>
    <sheet xmlns:r="http://schemas.openxmlformats.org/officeDocument/2006/relationships" name="Loans Receivable, Net - Sched_6" sheetId="70" state="visible" r:id="rId70"/>
    <sheet xmlns:r="http://schemas.openxmlformats.org/officeDocument/2006/relationships" name="Prepaid Expenses and Other As_3" sheetId="71" state="visible" r:id="rId71"/>
    <sheet xmlns:r="http://schemas.openxmlformats.org/officeDocument/2006/relationships" name="Prepaid Expenses and Other As_4" sheetId="72" state="visible" r:id="rId72"/>
    <sheet xmlns:r="http://schemas.openxmlformats.org/officeDocument/2006/relationships" name="Prepaid Expenses and Other As_5" sheetId="73" state="visible" r:id="rId73"/>
    <sheet xmlns:r="http://schemas.openxmlformats.org/officeDocument/2006/relationships" name="Property, Equipment and Softw_3" sheetId="74" state="visible" r:id="rId74"/>
    <sheet xmlns:r="http://schemas.openxmlformats.org/officeDocument/2006/relationships" name="Property, Equipment and Softw_4" sheetId="75" state="visible" r:id="rId75"/>
    <sheet xmlns:r="http://schemas.openxmlformats.org/officeDocument/2006/relationships" name="Intangible Assets - Schedule of" sheetId="76" state="visible" r:id="rId76"/>
    <sheet xmlns:r="http://schemas.openxmlformats.org/officeDocument/2006/relationships" name="Accounts Receivable and Contr_3" sheetId="77" state="visible" r:id="rId77"/>
    <sheet xmlns:r="http://schemas.openxmlformats.org/officeDocument/2006/relationships" name="Accounts Receivable and Contr_4" sheetId="78" state="visible" r:id="rId78"/>
    <sheet xmlns:r="http://schemas.openxmlformats.org/officeDocument/2006/relationships" name="Accounts Receivable and Contr_5" sheetId="79" state="visible" r:id="rId79"/>
    <sheet xmlns:r="http://schemas.openxmlformats.org/officeDocument/2006/relationships" name="Accounts Receivable and Contr_6" sheetId="80" state="visible" r:id="rId80"/>
    <sheet xmlns:r="http://schemas.openxmlformats.org/officeDocument/2006/relationships" name="Accounts Receivable and Contr_7" sheetId="81" state="visible" r:id="rId81"/>
    <sheet xmlns:r="http://schemas.openxmlformats.org/officeDocument/2006/relationships" name="Employee Benefits - Additional " sheetId="82" state="visible" r:id="rId82"/>
    <sheet xmlns:r="http://schemas.openxmlformats.org/officeDocument/2006/relationships" name="Accrued Expenses and Other Li_3" sheetId="83" state="visible" r:id="rId83"/>
    <sheet xmlns:r="http://schemas.openxmlformats.org/officeDocument/2006/relationships" name="Related Party Balances and Tr_3" sheetId="84" state="visible" r:id="rId84"/>
    <sheet xmlns:r="http://schemas.openxmlformats.org/officeDocument/2006/relationships" name="Related Party Balances and Tr_4" sheetId="85" state="visible" r:id="rId85"/>
    <sheet xmlns:r="http://schemas.openxmlformats.org/officeDocument/2006/relationships" name="Related Party Balances and Tr_5" sheetId="86" state="visible" r:id="rId86"/>
    <sheet xmlns:r="http://schemas.openxmlformats.org/officeDocument/2006/relationships" name="Taxation - Additional Informati" sheetId="87" state="visible" r:id="rId87"/>
    <sheet xmlns:r="http://schemas.openxmlformats.org/officeDocument/2006/relationships" name="Taxation - Schedule of Current " sheetId="88" state="visible" r:id="rId88"/>
    <sheet xmlns:r="http://schemas.openxmlformats.org/officeDocument/2006/relationships" name="Taxation - Summary of Reconcili" sheetId="89" state="visible" r:id="rId89"/>
    <sheet xmlns:r="http://schemas.openxmlformats.org/officeDocument/2006/relationships" name="Taxation - Summary of Aggregate" sheetId="90" state="visible" r:id="rId90"/>
    <sheet xmlns:r="http://schemas.openxmlformats.org/officeDocument/2006/relationships" name="Taxation - Significant Componen" sheetId="91" state="visible" r:id="rId91"/>
    <sheet xmlns:r="http://schemas.openxmlformats.org/officeDocument/2006/relationships" name="Taxation - Movement of Valuatio" sheetId="92" state="visible" r:id="rId92"/>
    <sheet xmlns:r="http://schemas.openxmlformats.org/officeDocument/2006/relationships" name="Ordinary shares and treasury _2" sheetId="93" state="visible" r:id="rId93"/>
    <sheet xmlns:r="http://schemas.openxmlformats.org/officeDocument/2006/relationships" name="Redeemable Convertible Prefer_2" sheetId="94" state="visible" r:id="rId94"/>
    <sheet xmlns:r="http://schemas.openxmlformats.org/officeDocument/2006/relationships" name="Share-based Compensation - Addi" sheetId="95" state="visible" r:id="rId95"/>
    <sheet xmlns:r="http://schemas.openxmlformats.org/officeDocument/2006/relationships" name="Share-based Compensation - Sche" sheetId="96" state="visible" r:id="rId96"/>
    <sheet xmlns:r="http://schemas.openxmlformats.org/officeDocument/2006/relationships" name="Share-based Compensation - Sc_2" sheetId="97" state="visible" r:id="rId97"/>
    <sheet xmlns:r="http://schemas.openxmlformats.org/officeDocument/2006/relationships" name="Share-based compensation - Summ" sheetId="98" state="visible" r:id="rId98"/>
    <sheet xmlns:r="http://schemas.openxmlformats.org/officeDocument/2006/relationships" name="Net income (loss) per share - A" sheetId="99" state="visible" r:id="rId99"/>
    <sheet xmlns:r="http://schemas.openxmlformats.org/officeDocument/2006/relationships" name="Net income (loss) per share - S" sheetId="100" state="visible" r:id="rId100"/>
    <sheet xmlns:r="http://schemas.openxmlformats.org/officeDocument/2006/relationships" name="Short-term borrowings - Additio" sheetId="101" state="visible" r:id="rId101"/>
    <sheet xmlns:r="http://schemas.openxmlformats.org/officeDocument/2006/relationships" name="Leases - Summary of lease cost " sheetId="102" state="visible" r:id="rId102"/>
    <sheet xmlns:r="http://schemas.openxmlformats.org/officeDocument/2006/relationships" name="Leases - Summary of supplementa" sheetId="103" state="visible" r:id="rId103"/>
    <sheet xmlns:r="http://schemas.openxmlformats.org/officeDocument/2006/relationships" name="Leases - Summary of weighted-av" sheetId="104" state="visible" r:id="rId104"/>
    <sheet xmlns:r="http://schemas.openxmlformats.org/officeDocument/2006/relationships" name="Leases - Summary of  maturities" sheetId="105" state="visible" r:id="rId105"/>
    <sheet xmlns:r="http://schemas.openxmlformats.org/officeDocument/2006/relationships" name="Leases - Summary of non-cancell" sheetId="106" state="visible" r:id="rId106"/>
    <sheet xmlns:r="http://schemas.openxmlformats.org/officeDocument/2006/relationships" name="Restricted Net Assets - Additio" sheetId="107" state="visible" r:id="rId107"/>
    <sheet xmlns:r="http://schemas.openxmlformats.org/officeDocument/2006/relationships" name="Condensed Financial Informati_3" sheetId="108" state="visible" r:id="rId108"/>
    <sheet xmlns:r="http://schemas.openxmlformats.org/officeDocument/2006/relationships" name="Condensed Financial Informati_4" sheetId="109" state="visible" r:id="rId109"/>
    <sheet xmlns:r="http://schemas.openxmlformats.org/officeDocument/2006/relationships" name="Condensed Financial Informati_5" sheetId="110" state="visible" r:id="rId110"/>
    <sheet xmlns:r="http://schemas.openxmlformats.org/officeDocument/2006/relationships" name="Condensed Financial Informati_6" sheetId="111" state="visible" r:id="rId111"/>
    <sheet xmlns:r="http://schemas.openxmlformats.org/officeDocument/2006/relationships" name="Subsequent Events - Additional " sheetId="112" state="visible" r:id="rId112"/>
  </sheets>
  <definedNames/>
  <calcPr calcId="124519" fullCalcOnLoad="1"/>
</workbook>
</file>

<file path=xl/sharedStrings.xml><?xml version="1.0" encoding="utf-8"?>
<sst xmlns="http://schemas.openxmlformats.org/spreadsheetml/2006/main" uniqueCount="1220">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FinVolution Group</t>
  </si>
  <si>
    <t>Entity Central Index Key</t>
  </si>
  <si>
    <t>0001691445</t>
  </si>
  <si>
    <t>Current Fiscal Year End Date</t>
  </si>
  <si>
    <t>--12-31</t>
  </si>
  <si>
    <t>Entity Well-known Seasoned Issuer</t>
  </si>
  <si>
    <t>No</t>
  </si>
  <si>
    <t>Entity Filer Category</t>
  </si>
  <si>
    <t>Large Accelerated Filer</t>
  </si>
  <si>
    <t>Entity Emerging Growth Company</t>
  </si>
  <si>
    <t>Entity Shell Company</t>
  </si>
  <si>
    <t>Document Transition Report</t>
  </si>
  <si>
    <t>Document Annual Report</t>
  </si>
  <si>
    <t>true</t>
  </si>
  <si>
    <t>Document Shell Company Report</t>
  </si>
  <si>
    <t>Entity Current Reporting Status</t>
  </si>
  <si>
    <t>Yes</t>
  </si>
  <si>
    <t>Entity Voluntary Filers</t>
  </si>
  <si>
    <t>Entity Interactive Data Current</t>
  </si>
  <si>
    <t>Entity File Number</t>
  </si>
  <si>
    <t>001-38269</t>
  </si>
  <si>
    <t>Entity Incorporation, State or Country Code</t>
  </si>
  <si>
    <t>E9</t>
  </si>
  <si>
    <t>Entity Address, Address Line One</t>
  </si>
  <si>
    <t>Building G1, No. 999 Dangui Road</t>
  </si>
  <si>
    <t>Entity Address, City or Town</t>
  </si>
  <si>
    <t>Shanghai</t>
  </si>
  <si>
    <t>Entity Address, Postal Zip Code</t>
  </si>
  <si>
    <t>200120</t>
  </si>
  <si>
    <t>Entity Address, Country</t>
  </si>
  <si>
    <t>CN</t>
  </si>
  <si>
    <t>Document Registration Statement</t>
  </si>
  <si>
    <t>Document Accounting Standard</t>
  </si>
  <si>
    <t>U.S. GAAP</t>
  </si>
  <si>
    <t>Class A Ordinary Shares [Member]</t>
  </si>
  <si>
    <t>No Trading Symbol Flag</t>
  </si>
  <si>
    <t>Entity Common Stock, Shares Outstanding</t>
  </si>
  <si>
    <t>Title of 12(b) Security</t>
  </si>
  <si>
    <t>Class A ordinary shares, par value US$0.00001 per share</t>
  </si>
  <si>
    <t>Security Exchange Name</t>
  </si>
  <si>
    <t>NYSE</t>
  </si>
  <si>
    <t>Class B Ordinary Shares [Member]</t>
  </si>
  <si>
    <t>American Depositary Share [Member]</t>
  </si>
  <si>
    <t>Trading Symbol</t>
  </si>
  <si>
    <t>FINV</t>
  </si>
  <si>
    <t>American depositary shares</t>
  </si>
  <si>
    <t>Class A and Class B Ordinary Shares [Member]</t>
  </si>
  <si>
    <t>Business Contact [Member]</t>
  </si>
  <si>
    <t>City Area Code</t>
  </si>
  <si>
    <t>86</t>
  </si>
  <si>
    <t>Local Phone Number</t>
  </si>
  <si>
    <t>8030 3200</t>
  </si>
  <si>
    <t>Contact Personnel Name</t>
  </si>
  <si>
    <t>Simon Tak Leung Ho, Chief Financial Officer</t>
  </si>
  <si>
    <t>Contact Personnel Email Address</t>
  </si>
  <si>
    <t>simon@xinye.com</t>
  </si>
  <si>
    <t>CONSOLIDATED BALANCE SHEETS ¥ in Thousands, $ in Thousands</t>
  </si>
  <si>
    <t>Dec. 31, 2019CNY (¥)</t>
  </si>
  <si>
    <t>Dec. 31, 2019USD ($)</t>
  </si>
  <si>
    <t>Dec. 31, 2018CNY (¥)</t>
  </si>
  <si>
    <t>Assets</t>
  </si>
  <si>
    <t>Cash and cash equivalents</t>
  </si>
  <si>
    <t>Restricted cash (including restricted cash of the consolidated trusts of RMB303,667 and RMB799,646 as of December 31, 2018 and 2019, respectively)</t>
  </si>
  <si>
    <t>Short-term investments</t>
  </si>
  <si>
    <t>Accounts receivable, net of provision for doubtful accounts of RMB50,544 (adjusted, Note 2(ah)) and RMB145,699 as of December 31, 2018 and 2019, respectively)</t>
  </si>
  <si>
    <t>Quality assurance receivable</t>
  </si>
  <si>
    <t>Property, equipment and software, net</t>
  </si>
  <si>
    <t>Right of use assets</t>
  </si>
  <si>
    <t>Intangible assets</t>
  </si>
  <si>
    <t>Goodwill</t>
  </si>
  <si>
    <t>Loans receivable, net of provision for loan losses of RMB74,381 (adjusted, Note 2(ah)) and RMB316,124 as of December 31, 2018 and 2019, respectively (including loans receivable, net of provision for loan losses of the consolidated trusts of RMB2,290,082 and RMB4,618,856 as of December 31, 2018 and 2019, respectively)</t>
  </si>
  <si>
    <t>Financial guarantee derivative assets</t>
  </si>
  <si>
    <t>Investments</t>
  </si>
  <si>
    <t>Deferred tax assets</t>
  </si>
  <si>
    <t>Amounts due from related party</t>
  </si>
  <si>
    <t>Contract assets</t>
  </si>
  <si>
    <t>Prepaid expenses and other assets</t>
  </si>
  <si>
    <t>Total assets</t>
  </si>
  <si>
    <t>Liabilities and Shareholders' Equity:</t>
  </si>
  <si>
    <t>Payable to platform customers (including payable to platform customers of the consolidated variable interest entity ("VIE") and VIE's subsidiaries without recourse to the Company of RMB905,034 and RMB684,630 as of December 31, 2018 and 2019, respectively)</t>
  </si>
  <si>
    <t>Quality assurance payable (including quality assurance payable of the consolidated VIE and VIE's subsidiaries without recourse to the Company of RMB3,819,379 and RMB4,776,153 as of December 31, 2018 and 2019, respectively)</t>
  </si>
  <si>
    <t>Payroll and welfare payable (including payroll and welfare payable of the consolidated VIE and VIE's subsidiaries without recourse to the Company of RMB129,809 and RMB115,540 as of December 31, 2018 and 2019, respectively)</t>
  </si>
  <si>
    <t>Taxes payable (including taxes payable of the consolidated VIE and VIE's subsidiaries without recourse to the Company of RMB208,585 and RMB32,468 as of December 31, 2018 and 2019, respectively)</t>
  </si>
  <si>
    <t>Short-term borrowings (including short-term borrowings of the consolidated VIE and VIE's subsidiaries without recourse to the Company of Nil and RMB85,000 as of December 31, 2018 and 2019, respectively)</t>
  </si>
  <si>
    <t>Funds payable to investors of consolidated trusts (including funds payable to investors of consolidated trusts of RMB1,505,909 and RMB3,660,483 as of December 31, 2018 and 2019 respectively)</t>
  </si>
  <si>
    <t>Contract liabilities (including contract liabilities of the consolidated VIE and VIE's subsidiaries without recourse to the Company of RMB158,061 and RMB50,166 as of December 31, 2018 and 2019, respectively)</t>
  </si>
  <si>
    <t>Amounts due to related party (including amounts due to related party of the consolidated VIE and VIE's subsidiaries without recourse to the Company of Nil and RMB4,309 as of December 31, 2018 and 2019, respectively)</t>
  </si>
  <si>
    <t>Leasing liabilities (including leasing liabilities of the consolidated VIE and VIE's subsidiaries without recourse to the Company of Nil and RMB84,284 as of December 31, 2018 and 2019, respectively)</t>
  </si>
  <si>
    <t>Deferred tax liabilities (including deferred tax liabilities of the consolidated VIE and VIE's subsidiaries without recourse to the Company of RMB78,268 and RMB47,117 as of December 31, 2018 and 2019, respectively)</t>
  </si>
  <si>
    <t>Accrued expenses and other liabilities (including accrued expenses and other liabilities of the consolidated VIE and VIE's subsidiaries without recourse to the Company of RMB190,406 and RMB237,802 as of December 31, 2018 and 2019, respectively)</t>
  </si>
  <si>
    <t>Total liabilities</t>
  </si>
  <si>
    <t>Commitments and contingencies</t>
  </si>
  <si>
    <t xml:space="preserve"> </t>
  </si>
  <si>
    <t>FinVolution Group Shareholders' equity :</t>
  </si>
  <si>
    <t>Additional paid-in capital</t>
  </si>
  <si>
    <t>Treasury stock (46,301,000 and 20,634,265 shares as of December 31, 2018 and 2019, respectively)</t>
  </si>
  <si>
    <t>Statutory reserves</t>
  </si>
  <si>
    <t>Accumulated other comprehensive income</t>
  </si>
  <si>
    <t>Retained earnings</t>
  </si>
  <si>
    <t>Total FinVolution Group shareholders' equity</t>
  </si>
  <si>
    <t>Non-controlling Interest</t>
  </si>
  <si>
    <t>Total shareholders' equity</t>
  </si>
  <si>
    <t>Total liabilities and shareholders' equity</t>
  </si>
  <si>
    <t>Ordinary shares</t>
  </si>
  <si>
    <t>CONSOLIDATED BALANCE SHEETS (Parenthetical) ¥ in Thousands, $ in Thousands</t>
  </si>
  <si>
    <t>Dec. 31, 2019CNY (¥)shares</t>
  </si>
  <si>
    <t>Dec. 31, 2018CNY (¥)shares</t>
  </si>
  <si>
    <t>Restricted cash</t>
  </si>
  <si>
    <t>Provision for doubtful accounts</t>
  </si>
  <si>
    <t>Provision for loan losses</t>
  </si>
  <si>
    <t>Loans receivable, net of provision for loan losses</t>
  </si>
  <si>
    <t>Payable to platform customers</t>
  </si>
  <si>
    <t>Quality assurance fund payable</t>
  </si>
  <si>
    <t>Payroll and welfare payable</t>
  </si>
  <si>
    <t>Taxes payable</t>
  </si>
  <si>
    <t>Short-term borrowings</t>
  </si>
  <si>
    <t>Funds payable to investors of consolidated trusts</t>
  </si>
  <si>
    <t>Contract liabilities</t>
  </si>
  <si>
    <t>Amounts due to related parties</t>
  </si>
  <si>
    <t>Deferred tax liabilities</t>
  </si>
  <si>
    <t>Accrued expenses and other liabilities</t>
  </si>
  <si>
    <t>Leasing liabilities</t>
  </si>
  <si>
    <t>Ordinary stock, shares issued | shares</t>
  </si>
  <si>
    <t>Treasury stock, common shares | shares</t>
  </si>
  <si>
    <t>Consolidated VIEs' principal subsidiaries [Member]</t>
  </si>
  <si>
    <t>VIE's subsidiaries [Member]</t>
  </si>
  <si>
    <t>Ordinary stock, authorized | shares</t>
  </si>
  <si>
    <t>Ordinary Stock, shares outstanding | shares</t>
  </si>
  <si>
    <t>Consolidated Trust [Member]</t>
  </si>
  <si>
    <t>CONSOLIDATED STATEMENTS OF COMPREHENSIVE INCOME ¥ in Thousands, $ in Thousands</t>
  </si>
  <si>
    <t>Dec. 31, 2019CNY (¥)¥ / sharesshares</t>
  </si>
  <si>
    <t>Dec. 31, 2019USD ($)$ / sharesshares</t>
  </si>
  <si>
    <t>Dec. 31, 2018CNY (¥)¥ / sharesshares</t>
  </si>
  <si>
    <t>Dec. 31, 2017CNY (¥)¥ / sharesshares</t>
  </si>
  <si>
    <t>Operating revenue:</t>
  </si>
  <si>
    <t>Operating revenues</t>
  </si>
  <si>
    <t>Net interest income</t>
  </si>
  <si>
    <t>Net revenues</t>
  </si>
  <si>
    <t>Operating expenses:</t>
  </si>
  <si>
    <t>Origination and servicing expenses</t>
  </si>
  <si>
    <t>Origination and servicing expenses-related party</t>
  </si>
  <si>
    <t>Sales and marketing expenses</t>
  </si>
  <si>
    <t>General and administrative expenses</t>
  </si>
  <si>
    <t>Research and development expenses</t>
  </si>
  <si>
    <t>Provision for loans receivable</t>
  </si>
  <si>
    <t>Provision for accounts receivable</t>
  </si>
  <si>
    <t>Total operating expenses</t>
  </si>
  <si>
    <t>Other income (expenses)</t>
  </si>
  <si>
    <t>Gain from quality assurance</t>
  </si>
  <si>
    <t>Realized gain (loss) from financial guarantee derivatives</t>
  </si>
  <si>
    <t>Fair value change of financial guarantee derivatives</t>
  </si>
  <si>
    <t>Other income, net</t>
  </si>
  <si>
    <t>Profit before income tax expenses</t>
  </si>
  <si>
    <t>Income tax expenses</t>
  </si>
  <si>
    <t>Net profit</t>
  </si>
  <si>
    <t>Less: Net profit (loss) attributable to non-controlling interest shareholders</t>
  </si>
  <si>
    <t>Accretion on convertible redeemable preferred shares to redemption value</t>
  </si>
  <si>
    <t>Net profit (loss) attributable to FinVolution Group's ordinary shareholders</t>
  </si>
  <si>
    <t>Foreign currency translation adjustment, net of nil tax</t>
  </si>
  <si>
    <t>Total comprehensive income</t>
  </si>
  <si>
    <t>Total comprehensive income (loss) attributable to non-controlling interests shareholders</t>
  </si>
  <si>
    <t>Total comprehensive income attributable to FinVolution Group</t>
  </si>
  <si>
    <t>Weighted average number of ordinary shares used in computing net income (loss) per share</t>
  </si>
  <si>
    <t>Basic | shares</t>
  </si>
  <si>
    <t>Diluted | shares</t>
  </si>
  <si>
    <t>Net income (loss) per share - Basic | (per share)</t>
  </si>
  <si>
    <t>Net income (loss) per share - Diluted | (per share)</t>
  </si>
  <si>
    <t>Loan facilitation service fees [Member]</t>
  </si>
  <si>
    <t>Post-facilitation service fees [Member]</t>
  </si>
  <si>
    <t>Other Revenue [Member]</t>
  </si>
  <si>
    <t>Changes in expected discretionary payment to IRF investors [Member]</t>
  </si>
  <si>
    <t>Series A Convertible Redeemable Preferred Shares [Member]</t>
  </si>
  <si>
    <t>Series B Convertible Redeemable Preferred Shares [Member]</t>
  </si>
  <si>
    <t>Series C Convertible Redeemable Preferred Shares [Member]</t>
  </si>
  <si>
    <t>American Depositary Shares [Member]</t>
  </si>
  <si>
    <t>CONSOLIDATED STATEMENTS OF CHANGES IN SHAREHOLDERS' EQUITY ¥ in Thousands, $ in Thousands</t>
  </si>
  <si>
    <t>CNY (¥)</t>
  </si>
  <si>
    <t>USD ($)</t>
  </si>
  <si>
    <t>Series A Preferred Stock [Member]CNY (¥)</t>
  </si>
  <si>
    <t>Series B Preferred Stock [Member]CNY (¥)</t>
  </si>
  <si>
    <t>Series C Preferred Stock [Member]CNY (¥)</t>
  </si>
  <si>
    <t>Common Stock [Member]CNY (¥)shares</t>
  </si>
  <si>
    <t>Common Stock [Member]Series A Preferred Stock [Member]CNY (¥)shares</t>
  </si>
  <si>
    <t>Common Stock [Member]Series B Preferred Stock [Member]CNY (¥)shares</t>
  </si>
  <si>
    <t>Common Stock [Member]Series C Preferred Stock [Member]CNY (¥)shares</t>
  </si>
  <si>
    <t>Additional Paid-in Capital [Member]CNY (¥)</t>
  </si>
  <si>
    <t>Additional Paid-in Capital [Member]Series A Preferred Stock [Member]CNY (¥)</t>
  </si>
  <si>
    <t>Additional Paid-in Capital [Member]Series B Preferred Stock [Member]CNY (¥)</t>
  </si>
  <si>
    <t>Additional Paid-in Capital [Member]Series C Preferred Stock [Member]CNY (¥)</t>
  </si>
  <si>
    <t>Treasury Stock [Member]CNY (¥)shares</t>
  </si>
  <si>
    <t>Accumulated Other Comprehensive Income [Member]CNY (¥)</t>
  </si>
  <si>
    <t>Statutory Reserves [Member]CNY (¥)</t>
  </si>
  <si>
    <t>Retained Earnings (accumulated Deficit) [Member]CNY (¥)</t>
  </si>
  <si>
    <t>Non-controlling Interest [Member]CNY (¥)</t>
  </si>
  <si>
    <t>Balance at Dec. 31, 2016</t>
  </si>
  <si>
    <t>Balance, Shares at Dec. 31, 2016 | shares</t>
  </si>
  <si>
    <t>Issuance of ordinary shares upon Initial Public Offering ("IPO") and Concurrent Private Placement ("CPP"), net of expense</t>
  </si>
  <si>
    <t>Issuance of ordinary shares upon Initial Public Offering ("IPO") and Concurrent Private Placement ("CPP"), net of expense, shares | shares</t>
  </si>
  <si>
    <t>Accretions to preferred shares redemption value</t>
  </si>
  <si>
    <t>Conversion of preferred shares to ordinary shares</t>
  </si>
  <si>
    <t>Conversion of preferred shares to ordinary shares, Shares | shares</t>
  </si>
  <si>
    <t>Share-based compensation</t>
  </si>
  <si>
    <t>Cancellation of Share-based compensation plan of a subsidiary</t>
  </si>
  <si>
    <t>Foreign currency translation adjustment</t>
  </si>
  <si>
    <t>Business Combination</t>
  </si>
  <si>
    <t>Appropriation to statutory reserve</t>
  </si>
  <si>
    <t>Balance at Dec. 31, 2017</t>
  </si>
  <si>
    <t>Balance, Shares at Dec. 31, 2017 | shares</t>
  </si>
  <si>
    <t>Issuance of ordinary shares for share-based compensation plans</t>
  </si>
  <si>
    <t>Issuance of ordinary shares for share-based compensation plans, shares | shares</t>
  </si>
  <si>
    <t>Repurchase of ordinary shares</t>
  </si>
  <si>
    <t>Repurchase of ordinary shares, shares | shares</t>
  </si>
  <si>
    <t>Cumulative effect of accounting change</t>
  </si>
  <si>
    <t>Exercise of share-based compensation plans</t>
  </si>
  <si>
    <t>Exercise of share-based compensation plans, shares | shares</t>
  </si>
  <si>
    <t>Capital injection from non-controlling interest</t>
  </si>
  <si>
    <t>Balance at Dec. 31, 2018</t>
  </si>
  <si>
    <t>Balance, Shares at Dec. 31, 2018 | shares</t>
  </si>
  <si>
    <t>Dividends paid to shareholders</t>
  </si>
  <si>
    <t>Balance at Dec. 31, 2019</t>
  </si>
  <si>
    <t>Balance, Shares at Dec. 31, 2019 | shares</t>
  </si>
  <si>
    <t>CONSOLIDATED STATEMENTS OF CASH FLOWS ¥ in Thousands, $ in Thousands</t>
  </si>
  <si>
    <t>Dec. 31, 2017CNY (¥)</t>
  </si>
  <si>
    <t>Cash flows from operating activities:</t>
  </si>
  <si>
    <t>Adjustments to reconcile net profit to net cash provided by (used in) operating activities:</t>
  </si>
  <si>
    <t>Depreciation and amortization</t>
  </si>
  <si>
    <t>Amortization of right-of-use asset and interest of leasing liabilities</t>
  </si>
  <si>
    <t>Change in fair value of short term investments</t>
  </si>
  <si>
    <t>Gain from disposal of investments</t>
  </si>
  <si>
    <t>Change in fair value of investments</t>
  </si>
  <si>
    <t>Net gain from investment in loans</t>
  </si>
  <si>
    <t>Impairment of intangible assets</t>
  </si>
  <si>
    <t>Changes in operating assets and liabilities:</t>
  </si>
  <si>
    <t>Accounts receivable</t>
  </si>
  <si>
    <t>Financial guarantee derivative assets and discretionary payment</t>
  </si>
  <si>
    <t>Deferred revenue</t>
  </si>
  <si>
    <t>Quality assurance payable</t>
  </si>
  <si>
    <t>Amounts due to related party</t>
  </si>
  <si>
    <t>Net cash provided by operating activities</t>
  </si>
  <si>
    <t>Cash flows from investing activities:</t>
  </si>
  <si>
    <t>Collection of loans originated and held by the Group</t>
  </si>
  <si>
    <t>Investment in loans originated and held by the Group</t>
  </si>
  <si>
    <t>Investment in convertible loan</t>
  </si>
  <si>
    <t>Proceeds from disposal of investments</t>
  </si>
  <si>
    <t>Purchase of investments</t>
  </si>
  <si>
    <t>Proceeds from short-term investments</t>
  </si>
  <si>
    <t>Purchase of short-term investments</t>
  </si>
  <si>
    <t>Purchase of property, equipment and software</t>
  </si>
  <si>
    <t>Proceeds from disposal of a subsidiary</t>
  </si>
  <si>
    <t>Acquisition of intangible assets</t>
  </si>
  <si>
    <t>Cash paid for business combinations, net of cash acquired</t>
  </si>
  <si>
    <t>Net cash used in investing activities</t>
  </si>
  <si>
    <t>Cash flows from financing activities:</t>
  </si>
  <si>
    <t>Cash paid for repurchase of preferential beneficiaries of consolidated trusts</t>
  </si>
  <si>
    <t>Cash received from short-term borrowings</t>
  </si>
  <si>
    <t>Repayment of short-term borrowings</t>
  </si>
  <si>
    <t>Cash paid for dividends</t>
  </si>
  <si>
    <t>Proceeds from exercise of share-based compensation plans</t>
  </si>
  <si>
    <t>Proceeds from issuance of ordinary shares, net</t>
  </si>
  <si>
    <t>Net cash provided by financing activities</t>
  </si>
  <si>
    <t>Effect of exchange rate changes on cash, cash equivalents and restricted cash</t>
  </si>
  <si>
    <t>Net increase in cash, cash equivalents and restricted cash</t>
  </si>
  <si>
    <t>Cash, cash equivalents and restricted cash at beginning of year</t>
  </si>
  <si>
    <t>Cash, cash equivalents and restricted cash at end of year</t>
  </si>
  <si>
    <t>Supplemental disclosure of cash investing and financing activities</t>
  </si>
  <si>
    <t>Cash paid for interest including paid to investors of consolidated trusts</t>
  </si>
  <si>
    <t>Cash paid for income taxes</t>
  </si>
  <si>
    <t>Supplemental disclosure of non-cash investing and financing activities</t>
  </si>
  <si>
    <t>Payable for purchase of property, equipment and software</t>
  </si>
  <si>
    <t>Payable for repurchase of ordinary shares</t>
  </si>
  <si>
    <t>Receivable from exercise of share-based incentive plans</t>
  </si>
  <si>
    <t>Cash received from investors</t>
  </si>
  <si>
    <t>Cash paid to investors</t>
  </si>
  <si>
    <t>CONSOLIDATED STATEMENTS OF CASH FLOWS (Parenthetical) ¥ in Thousands, $ in Thousands</t>
  </si>
  <si>
    <t>Dec. 31, 2018USD ($)</t>
  </si>
  <si>
    <t>Dec. 31, 2016CNY (¥)</t>
  </si>
  <si>
    <t>Statement of Cash Flows [Abstract]</t>
  </si>
  <si>
    <t>Cash, cash equivalents and restricted cash</t>
  </si>
  <si>
    <t>Principal activities and reorganization</t>
  </si>
  <si>
    <t>Dec. 31, 2019</t>
  </si>
  <si>
    <t>Organization, Consolidation and Presentation of Financial Statements [Abstract]</t>
  </si>
  <si>
    <t>1. Principal activities and reorganization (a) Principal activities FinVolution Group (formerly known as PPDAI Group Inc., the “Company”) is an investment holding company and with its consolidated subsidiaries and variable interest entities (“VIEs”) (collectively referred to as the “Group”) operates an online consumer finance marketplace through its platform (www.ppdai.com) registered in the People’s Republic of China (the “PRC” or “China”). As of December 31, 2019, the Company’s principal subsidiaries and consolidated VIEs are as follows:
Name Percentage direct or ownership Date of incorporation Place of
Subsidiaries
FinVolution (HK) LIMITED. (“FinVolution HK”) 100 % June 12, 2012 Hong Kong, China
Beijing Prosper Investment Consulting Co., Ltd. (“Beijing Prosper”) 100 % August 21, 2012 Beijing, China
Shanghai Guangjian Information Technology Co., Ltd. (“Shanghai Guangjian”) 100 % June 5, 2017 Shanghai, China
Shanghai Shanghu Information Technology Co., Ltd. (“Shanghai Shanghu”) Shanghai Manyin Information Technology Co., Ltd. (“Shanghai Manyin”) 100 % February 12, 2018 Shanghai, China
Consolidated VIEs
Beijing Paipairongxin Investment Consulting Co., Ltd. (“Beijing Paipairongxin”) 100 %* June 15, 2012 Beijing, China
Shanghai Zihe Information Technology Co., Ltd. (“Shanghai Zihe”) 100 %* July 6, 2017 Shanghai, China
Shanghai Nianqiao Technology Co., Ltd. 100 %* August 8, 2018 Shanghai, China
Shanghai Ledao Technology Co., Ltd. 100 %* January 10, 2019 Shanghai, China
Consolidated VIEs’ principal subsidiaries
Shanghai PPDai Financial Information Services Co.,Ltd. (“Shanghai PPDai”) 100 %* January 18, 2011 Shanghai, China
Shanghai Erxu Information Technology Co., Ltd. (“Shanghai Erxu”) 100 %* April 28, 2018 Shanghai, China
Fujian Zhiyun Financing Guarantee Co., Ltd.. (“Fujian Zhiyun”) 100 %* November 21, 2019 Fujian, China
* Controlled via contractual relationships (b) Reorganization Prior to 2012, the operation of the online consumer finance marketplace was carried out by Shanghai PPDAI and Beijing Paipairongxin, both of which were owned by the original shareholders (the “Founders”) and an angel investor. To facilitate offshore financing, an offshore corporate structure was formed in 2012 (the “Reorganization”), which was carried out as follows:
1) Fin V Cayman Islands June 6, 2012
2) On June 12, 2012, FinVolution
3) On June 15, 2012, Beijing Prosper was incorporated in the PRC as a wholly owned subsidiary of FinVolution HK
4) On August 21, 2012, Beijing Paipairongxin was incorporated in the PRC by the founders of Shanghai PPDAI. 1. Principal activities and reorganization (continued) (b) Reorganization (continued) By entering into a series of commercial agreements in 2012 to 2014 (the “VIE Agreements”) that included the founders. Beijing Prosper, Beijing Paipairongxin and Shanghai PPai, (i) Shanghai PPDAI became a wholly owned subsidiary of Beijing Paipairongxin and (ii) Beijing Pairongxin became a VIE whose primary beneficiary is Beijing Prosper. Upon entering into the agreements, the shareholders of Beijing Paipairongxin became the “Nominee Shareholders” of Beijing Paipairongxin. The Company further carried out the following reorganization activities in 2017:
1) On June 5, 2017, Shanghai Guangjian was incorporated in the PRC as a wholly owned subsidiary of Finvolution
2) On June 15, 2017, Shanghai Shanghu was incorporated in PRC as a wholly owned subsidiary of Shanghai Guangjian. In June 2017, Shanghai Guangjian, Shanghai Shanghu, Beijing Prosper, Beijing Paipairongxin, Shanghai PPDAI and the shareholders of Beijing Paipairongxin entered into a new set of contractual arrangements, including an equity pledge agreement, a business operation agreement, a power of attorney, an option agreement and an exclusive technology consulting and service agreement, replacing the previous contractual agreements among Beijing Prosper, Beijing Paipairongxin, Shanghai PPDai and the shareholders of Beijing Paipairongxin. The term of the new set of agreements do not change from the previous ones. As a result, the Company continues to have control over Beijing Paipairongxin. In February 2018, the Group established Shanghai Manyin. In November 2018 and January 2019, Shanghai Manyin entered into a series of similar contractual agreements with Shanghai Nianqiao and Shanghai Ledao, which enable the Group to effective control Shanghai Niaoqiao and Shanghai Ledao. Shanghai Guangjian and Shanghai Manyin are collectively referred to as the WOFEs. Beijing Paipairongxin, Shanghai Zihe, Shanghai Nianqiao and Shanghai Ledao are collectively referred to as the VIEs. (c) Share split On October 20, 2017, the Company effected a share split. Each of ordinary share and preferred share of the Company was subdivided into 100 0.00001</t>
  </si>
  <si>
    <t>Summary of significant accounting policies</t>
  </si>
  <si>
    <t>Accounting Policies [Abstract]</t>
  </si>
  <si>
    <t>2. Summary of significant accounting policies (a) Basis of presentation The Group’s consolidated financial statements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b) Principle of consolidation The consolidated financial statements include the financial statements of the Company and its subsidiaries, which include the WOFEs and consolidated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Consolidated VIEs are entities in which the WOFEs through their respective contractual arrangements, bear the risks of, and enjoy the rewards normally associated with, ownership of the entities, and therefore the Company is the primary beneficiary of these entities. All transactions and balances among the Company, its subsidiaries, the VIEs and the VIEs’ subsidiaries have been eliminated upon consolidation. Details of the typical structure of the Company’s significant VIEs are set forth below: i) VIE Agreements that give the Company effective control of VIEs Business Operation Agreement Pursuant to the relevant business operation agreements, the shareholders of the VIEs agree that to the extent permitted by law, they will accept and unconditionally execute the WOFEs’ instructions on business operations, such as appointment of directors and executive officers. They further agree that, without the WOFEs’ prior written consent, the VIEs will not take any action that may have material adverse effects on their assets, businesses, human resources, rights, obligations, or business operations. The shareholders of the VIEs agree to transfer any dividends or other similar income or interests they receive as the shareholders of the VIEs, if any, immediately and unconditionally to the WOFEs. This agreement also requires each of the shareholders of the VIEs to issue an irrevocable power of attorney authorizing the WOFEs or any person(s) designated by the WOFEs to execute shareholders’ rights on behalf of such shareholder. Unless the WOFEs terminate this agreement in advance, the agreement will remain effective until the VIEs are dissolved pursuant to PRC law. Power of Attorney Pursuant to each power of attorney, each shareholder of the VIEs have irrevocably appointed the WOFEs or any persons designated by the WOFEs to act as such shareholder’s attorney-in-fact Exclusive Option Agreement Pursuant to the exclusive option agreements, the Nominee Shareholders of the VIEs granted the WOFEs or any third party designated by the WOFEs the exclusive and irrevocable right to purchase from the Nominee Shareholders, to the extent permitted by PRC law and regulations, all or part of its respective equity interests in the VIEs for a purchase price equal to the registered capital. The Nominee Shareholders will then return the purchase price to the WOFEs or any third party designated by the WOFEs after the option is exercised. The WOFEs may transfer all or part of its option to a third party at its own option. The VIEs and the Nominee Shareholders agree that without prior written consent of the WOFEs, they may not transfer or otherwise dispose the equity interests or declare any dividend. The exclusive option agreement will remain effective until the WOFEs or any third party designated by the WOFEs acquire all equity interest of the VIEs. i) VIE Agreements that give the Company effective control of VIEs (continued) Equity Pledge Agreement Pursuant to relevant equity pledge agreements, each shareholder of the VIEs has pledged all of his or her equity interest held in the VIEs to the WOFEs to guarantee his or her obligations under the business operation agreement, the power of attorney, exclusive option agreement and the exclusive technology consulting and service agreement. In the event that the VIEs breach any obligations under these agreements, the WOFEs as the pledgee, will be entitled to request immediate disposal of the pledged equity interests and have priority to be compensated by the proceeds from the disposal of the pledged equity. The Nominee Shareholders may not dispose of the equity interests or create or permit any pledges which may have an adverse effect on the rights or benefits of the WOFEs without the prior written consent of the WOFEs. The relevant share pledge agreements will remain effective until the VIEs and its Nominee Shareholders discharge all of their obligations under the VIE Agreements and the pledgee consents such discharge in writing. ii) VIE Agreement Exclusive technology consulting and service agreement Pursuant to the exclusive technology consulting and service agreements, WOFEs have the exclusive right to provide the VIEs and their subsidiaries (as designated in the agreement) with technical support, consulting services and other services. The WOFEs shall exclusively own any intellectual property arising from the performance of the agreement. During the term of this agreement, the VIEs and their designated subsidiaries may not accept any services covered by this agreement provided by any third party. The VIEs and their designated subsidiaries agree to pay service fees equal to 100% of the net profit generated or otherwise determined by the WOFEs. Except by mutual agreement upon early termination by parties in writing, the exclusive business cooperation agreement will remain effective until the VIEs and their designated subsidiaries are dissolved in accordance with PRC law and regulation. Based on these contractual agreements, the Company believes that the VIEs as described above should be considered as VIEs because the equity holders do not have significant equity at risk nor do they have the characteristics of a controlling financial interest. Given that the Company, through the WOFEs, is the primary beneficiary of these VIEs, the Company believes that these VIEs should be consolidated based on the structure as described above. The following table sets forth the assets, liabilities, results of operations and cash flows of the VIEs, which are included in the Group’s consolidated financial statements. Transactions between the VIEs and their subsidiaries are eliminated in the balances presented below:
As of December 31,
2018 2019
RMB RMB
Cash and cash equivalents 752,102 2,025,233
Restricted cash 3,341,985 2,620,706
Short-term investments 1,574,090 —
Account s 800,334 846,454
Quality assurance receivable 2,064,366 3,649,642
Property, equipment and software, net 104,802 103,444
Right of Use assets — 94,852
Loans and receivables, net of provision for loan losses — 36,344
Financial guarantee derivative assets 56,287 —
Investments 1,147,569 2,306,831
Deferred tax assets 88,446 122,920
Contract assets 112,103 20,555
Prepaid expenses and other assets 167,817 1,290,996
Total assets 10,209,901 13,117,977
Payable to platform customers 905,034 684,630
Quality assurance payable 3,819,379 4,776,153
Payroll and welfare payable 129,809 115,540
Taxes payable 208,585 32,468
Short-term borrowings — 85,000
Contract liabilities 158,061 50,166
Deferred tax liabilities 78,268 47,117
Leasing liabilities — 84,284
Amounts 1,609,126 3,189,663
Accrued expenses and other liabilities 190,406 237,802
Total liabilities 7,098,668 9,302,823
For the Years Ended December 31,
2017 2018 2019
RMB RMB RMB
Net revenue 3,900,454 4,250,978 4,684,436
Net profit 730,855 1,604,530 661,808
Net cash provided by operating activities 3,233,966 1,356,887 74,977
Net cash provided by (used in) investing activities (1,642,454 ) (1,031,968 ) 367,903
Net cash provided by (used in) financing activities (31,250 ) 1,043,899 108,972
Net increase in cash, cash equivalents and restricted cash 1,560,262 1,368,818 551,852
Cash, cash equivalents and restricted cash at beginning of year 1,165,007 2,725,269 4,094,087
Cash, cash equivalents and restricted cash at end of year 2,725,269 4,094,087 4,645,939
Under the VIE Arrangements, the Company has the power to direct activities of the VIEs and can have assets transferred out of the VIEs. Therefore, the Company considers that there is no asset in the VIEs that can be used only to settle obligations of the VIEs, except for registered capital and PRC statutory reserves, if any. As the VIEs are incorporated as limited liability company under the Company Law of the PRC, creditors of the VIEs do not have recourse to the general credit of the Company for any of the liabilities of the VIEs. Currently there is no contractual arrangement which requires the Company to provide additional financial support to the VIEs. However, as the Company conducts its businesses primarily based on the licenses and approvals held by the VIEs and their subsidiaries, the Company has provided and will continue to provide financial support to the VIEs. (c)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 business combination achieved in stages, the Company re-measures re-measurement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nd VIEs, a noncontrolling interest is recognized to reflect the portion of their equity which is not attributable, directly or indirectly, to the Company. Consolidated net income (loss) on the consolidated income statements includes the net income (loss) attributable to noncontrolling interests and mezzanine equity holders when applicable. Net income (loss) attributable to mezzanine equity holders is included in net income (loss) attributable to noncontrolling interests on the consolidated income statements, while it is excluded from the consolidated statements of changes in shareholders’ equity. The cumulative results of operations attributable to noncontrolling interests, along with adjustments for share-based compensation expense arising from outstanding share-based awards relating to subsidiaries’ shares, are also recorded as noncontrolling interests in the Company’s consolidated balance sheets. Cash flows related to transactions with noncontrolling interests are presented under financing activities in the consolidated statements of cash flows. (d) Use of estimates The preparation of consolidated financial statements in accordance with U.S. GAAP requires management to make estimates and assumptions that affect the amounts reported and disclosed in the consolidated financial statements and accompanying notes. Financial statements amounts that reflect significant accounting estimates and assumptions include revenue recognition, fair value of quality assurance liabilities, valuation allowance for deferred tax assets, allowance for doubtful accounts, allowance for loan losses, determination of uncertain tax positions, accounting for convertible redeemable preferred shares, and valuation of share-based awards. Such accounting estimates are impacted significantly by judgements and assumptions used in the preparation of the Group’s consolidated financial statements, and actual results could differ materially from these estimates. Changes in estimates are recorded in the period they are identified. (e) Foreign currency and foreign currency translation The Group uses Renminbi (“RMB”) as its reporting currency. The US$ is the functional currency of the Group’s entities incorporated in Cayman Islands and Hong Kong, and the RMB is the functional currency of the Group’s PRC subsidiaries. Transactions denominated in other than the functional currencies are re-measured re-measured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deficit on the consolidated financial statements. The exchange rates used for translation on December 31, 2018 and 2019 were US$1.00= RMB6.8632 and RMB6.9762, respectively, representing the index rates stipulated by the People’s Bank of China. (f) Convenience translation Translations of balances in the Group’s consolidated balance sheet, consolidated statement of operations and comprehensive income (loss) and consolidated statement of cash flows from RMB into US$ as of and for year ended December 31, 2019 are solely for the convenience of the readers and were calculated at the rate of US$1.00=RMB6.9618, representing the noon buying rate set forth in the H.10 statistical release of the U.S. Federal Reserve Board on December 31, 2019. No representation is made that the RMB amounts could have been, or could be, converted, realized or settled into US$ at that rate on December 31, 2019, or at any other rate. (g) Significant risks and uncertainties Risk of concentration As of December 31, 2018 and 2019, substantially all of the Group’s cash, term deposit and cash equivalents, restricted cash and short-term investments were held in major financial institutions located in the PRC and in Hong Kong, which management considers to be of high credit quality. Accounts receivable are generally unsecured and denominated in RMB, and are derived from revenues earned from operations arising primarily in the PRC. No individual customer accounted for more than 10% of net revenues for the years ended December 31, 2017, 2018 and 2019. No individual customer accounted for more than 10% of accounts receivable as of December 31, 2018 and 2019. Risk of uncertainties In October 2019, the China Banking and Insurance Regulatory Commission, together with eight other regulatory agencies jointly promulgated the Supplemental Rules to the Administration of Financing Guarantee Companies (“Circular 37”), which provides that any entity providing client referral or credit assessment services to the lending institutions may not provide financing guarantee services in a direct or a disguised form without the regulatory approval. If any entity operates financing guarantee business or provide financing guarantee services in a disguised form without appropriate approval, its business operations will be banned by the regulatory authorities and it will be required to properly settle existing business . Such entity might also subject to penalties including fines and confiscation of illegal gains if applicable. In the Group’s collaboration with institutional funding partners, the Group provides certain quality assurance commitment to attract and maintain the Group’s cooperation with institutional funding partners. Due to the lack of legal interpretation for financing guarantee in a disguised form, there is uncertainty related to whether these quality assurance commitment provided constitute a financing guarantee in a disguised form. If the quality assurance commitment provided by the Group were considered to be financing guarantee in a disguise form, the Group’s business, financial condition, results of operations and liquidity will be materially and adversely affected. In order to reduce the compliance risk under Circular 37, the Group incorporated a licensed financial guarantee company in late 2019, which, since its incorporation, provides direct guarantees for certain loans funded by the institutional funding partners to replace existing quality assurance commitment provided. The Group in the process of increasing its guarantee capability by obtaining additional financial guarantee licenses or increase the capital of its financial guarantee subsidiary to further reduce its risk of noncompliance. (h) Cash and cash equivalents Cash and cash equivalents represent cash on hand, demand deposits and highly liquid investments placed with banks or other financial institutions, which have original maturities less than three months. (i) Restricted cash Restricted cash represents:
(i) Cash in quality assurance is cash managed by the Group through designated bank accounts and cash managed by China United SME Guarantee Corporation under the new quality assurance program. There is no other use of these funds except for making payments to investors for default loans that are subject to quality assurance protection. As of December 31, 2018 and 2019, the restricted cash related to quality assurance obligations were RMB2,414,449 and RM B
(ii) Cash in investor reserve funds is cash managed by the Group through a designated bank account or third party payment company account. There is no other use of these funds except for payments to protect relevant investors from potential losses resulting from delinquent loans and or underperformance of the investment programs. As of December 31, 2018 and 2019, the restricted cash related to investor reserve funds amounted to RMB 17,971 RMB41,958, respectively. As of December 31, 2019, the underlying investment programs were all matured and the Group was in the process of settling the remaining balance in this account.
(iii) Cash received from investors or borrowers that has not yet been disbursed, due to a settlement time lag. As of December 31, 2018 and 2019, the restricted cash related to cash not yet disbursed amounted to RMB 905,034 RMB684,630
(iv) Cash received via consolidated trusts that has not yet been distributed. As of December 31, 2018 and 2019, the restricted cash related to cash not yet distributed amounted to RMB 303,667 RMB799,646 , respectively.
(v) Cash held as collateral for short-term borrowings of subsidiar ies 26,000 RMB251,853 , respectively.
(vi) Cash held in escrow accounts that is jointly managed by the Group Group 10,436 RMB44,367, respectively.
(vii) Cash held in designated account under the name of a subsidiary of the Group as a security deposit for an institutional funding partner. As of December 31, 2018 and 2019, the restricted cash related to security deposit amounted to Nil and RMB390,000. (j) Short-term Investments Short-term investments mainly consist of investments in wealth management products. The wealth management products are certain deposits with variable interest rates or principal not guaranteed with certain financial institutions. Realized and unrealized gain related to the short-term investments is recorded as other income in the consolidated statements of comprehensive income. RMB35,516, RMB96,061 and RMB52,863 was recognized for the year s (k) Accounts receivable, contract assets and allowance for accounts receivable Accounts receivable is related to the facilitation and post-facilitation service in relation to loans facilitated by the Group. Contract assets represent the Group’s right to consideration in exchange for investment management services in relation to investment programs that the Company has transferred to the customer before payment is due. The Group only recognizes accounts receivable and contract assets to the extent that the Group believes it is probable that it will collect substantially all of the consideration to which it will be entitled to in exchange for the services transferred to the customer. Accounts receivable and contract assets is stated at the historical carrying amount net of write-offs and allowance for doubtful accounts. The Group establishes an allowance for doubtful accounts based on estimates, historical default experience and other factors surrounding the credit risk of borrowers. The Group evaluates and adjusts its allowance for accounts receivable and contract assets on a quarterly basis or more often as necessary. Accounts receivable and contract assets that are delinquent for 180 days or more are generally written off. (l) Investments The Group has classified its investments into equity method investments and non-marketable equity investments. The Group applies equity method in accounting for its investments in entities in which the Group has the ability to exercise significant influence but does not have control and the investments are in either common stock or in-substance Non-marketable non-marketable The following
As of December 31,
2018 2019
Equity method investments 81,000 96,622
Non-marketable 86,501 856,211
167,501 952,833
Equity method investments For the years ended December 31, 2017, 2018 and 2019, the Group completed the following significant investments which were accounted for as equity investments: In October 2018, the Group made investments in a private equity funds with the cash consideration of RMB50,000 and The Company accounted for these investments under equity methods. For the years ended December 31, 2017, 2018 and 2019, the Company also made several insignificant equity method investments ranging from RMB5,000 to RMB25,000. For the years ended 2017, 2018 and 2019, the Company disposed certain equity method investments for total consideration of nil, nil and RMB20,000, which results a gain of nil, nil, and RMB10,621 in other income, respectively. As of December 31, 2018 and 2019, the equity pick up adjustment made by the Group on the equity method investments are not material. For the year s Non-marketable equity investments For the years ended December 31, 2017, 2018 and 2019, the Group completed the following significant investments which were accounted for as non-marketable In December 2019, the Group acquired less than of i n a company in the fina ncial service indu s try of appr o ximately billion In July 2019, the Group acquired approximately 3.22% preferred share in Fansheng Limited for a cash consideration of USD4,370 or equivalent of RMB30,000 and accounted for it as non-marketable equity investment using measurement alternative. In April 2019, the Group acquired approximately 6.98% preferred share in Shanghai Zhan Lue data technology Co., Ltd. for a cash consideration of RMB30,000 and accounted for it as non-marketable equity investment using measurement alternative. In October 2018, the Group acquired approximately 5% preferred share in Shanghai Yi Yang automobile service Co., Ltd. for a cash consideration of RMB30,000 and accounted for it as non-marketable equity investment using measurement alternative. For the years ended 2017, 2018 and 2019, the Group also made several insignificant investments in non-marketable equity investments ranging from RMB209 to RMB13,952. For the years ended 2017, 2018 and 2019, the Company disposed certain non-marketable equity investments for total consideration of nil, nil and RMB1,508, which results a loss of nil, nil, and RMB7 in other income, respectively. As of December 31, 2018 and 2019, the amount of fair value change adjustment recognized for non-marketable equity investments were RMB77 and nil, respectively. (m)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restricted cash, short-term investments, quality assurance receivable, loans receivable, accounts receivable, contract assets, financial guarantee derivative, payable to platform customers, quality assurance payable, short-term borrowings and other liabilities. As of December 31, 2018 and 2019, the carrying values of cash and cash equivalents, restricted cash, short-term investments, accounts receivable, payable to platform customers, short-term borrowings and other liabilities approximated their fair values reported in the consolidated balance sheets due to the short term maturities of these instruments. The quality assurance receivable is measured using the contractual amounts due from borrowers, taking into account an expected rate of default. Due to the short term nature of the contributions, no discount factor was applied. Subsequently, the carrying value approximates fair value due to the short term nature of the receivable. The quality assurance payable is measured by taking into account the expected payout rate and incorporating a markup margin. On a recurring basis, the Group measures its short-term investments, financial guarantee derivative and non-marketable equity investments at fair value. Since financial guarantee derivative and non-marketable equity investments do not have quoted price in active markets, they are valued using valuation model. Management is responsible for determining the fair value. The following table sets forth the Group’s assets and liabilities that are measured at fair value on a recurring basis and are categorized using the fair value hierarchy:
December 31, 2018
Level 1 Inputs Level 2 Inputs Level 3 Inputs Balance at Fair value
RMB RMB RMB RMB
Assets
Short-term investments
—wealth management products — 1,694,660 — 1,694,660
Investments
—non-marketable — — 86,501 86,501
Financial guarantee derivative assets — — 56,287 56,287
Total Assets — 1,694,660 142,788 1,837,448
December 31, 2019
Level 1 Inputs Level 2 Inputs Level 3 Inputs Balance at Fair value
RMB RMB RMB RMB
Assets
Short-term investments
—wealth management products — 114,560 — 114,560
Investments
—non-marketable — — 856,211 856,211
Total Assets — 114,560 856,211 970,771
The Group values its wealth management products held in certain bank accounts using quoted rate of return or quoted subscription/redemption prices published by the banks for these products, and accordingly, the Group classifies wealth management products as Level 2 within the fair value hierarchy based on the nature of the fair value inputs. The non-marketable equity investments are accounted for under the measurement alternative and therefore are classified as Level 3 within the fair value hierarchy based on the nature of the fair value inputs. The Company did not transfer any assets or liabilities in or out of level 3 during the years ended December 31, 2018 and 2019. Changes in fair value measurement categorized within Level 3 of the fair value hierarchy are analyzed each period for changes in estimates or assumptions. Level 3 Valuation Techniques Level 3 financial assets and liabilities consist of financial guarantee derivatives and non-marketable Non-marketable non-marketable start-up non-marketable 0 The Group uses the discounted cash flow model to value financial guarantee derivatives at inception and subsequent valuation dates. The Group analyzes the fair value of this derivative by first defining the cash flows associated with the derivative and then considers the assumptions used in determining the cash flows from a market participant’s perspective. This discounted cash flow model incorporates assumptions such as the expected default rates, discount rates, as well as early repayment rates. The expected default rate is determined based on the historical performance of loans with similar tenure and of similar credit worthiness and adjusted by the inputs that other market participants would use. Aside from the expected default rate, the Group has also considered the discount rate and early repayment rate in determining the fair value of the financial guarantee derivatives. As the term of the loans are short and the market interest rate is relatively stable, the discount rate and early repayment rate assumptions does not have a significant impact on the fair value of the derivative. Changes in the fair value are recorded in fair value change of financial guarantee derivatives in the Group’s consolidated statements of Comprehensive Income (Loss). The following table sets forth the significant unobservable inputs used for fair value measurement of financial guarantee derivatives:
As of December 31,
2018 2019
Expected default rate 0.46% - N/A Please refer to Note 2(t) for the movement and gain of financial guarantee contracts and related derivatives. The following table sets forth the movement of non-marketable investments measured using Level 3 valuation techniques:
For the years ended
2018 2019
Opening balance — 86,501
Purchase of non-marketable investments 86,578 771,218
Disposal of non-marketable investments — (1,508 )
Fair value change (77 ) —
Ending balance 86,501 856,211
(n) Net interest income The Group, through consolidated trust plans (See Note 4), WOFEs and subsidiaries of VIEs, originate and hold loans. Interest on loans receivable is accrued based on the contractual interest rates of the loan as earned. Accrual of interest is generally discontinued when reasonable doubt exists as to the full, timely collection of interest or principal. When a loan is discontinued from interest accrual, the Group stops accruing interest and revers</t>
  </si>
  <si>
    <t>Significant equity transactions and acquisitions</t>
  </si>
  <si>
    <t>Accounting Changes and Error Corrections [Abstract]</t>
  </si>
  <si>
    <t>3. Significant equity transactions and acquisitions
(a) Initial public offering On November 10, 2017, the Company completed its initial public offering on the New York Stock Exchange under the symbol “PPDF”. The Company offered 17,000,000 American Depositary Shares (“ADS”). Each ADS represents five Immediately prior to the completion of the initial public offering, all classes of preferred shares of the Company were converted and redesignated as Class A ordinary shares on a one-for-one SPC-Star four In respect of all matters subject to shareholders’ vote, each holder of Class A ordinary share is entitled to one and each holder of Class B ordinary share is entitled to twenty votes. Class B ordinary share is convertible into one Class A ordinary share at any time by the holder thereof. Class A ordinary shares are not convertible into Class B ordinary shares under any circumstances. Upon any sale, transfer, assignment or disposition of any Class B ordinary share by the shareholder to any person who is not an affiliate of such shareholder, or upon a change of ultimate beneficial ownership of any Class B ordinary share to any person who is not an affiliate of the registered shareholder of such share, such Class B ordinary shares shall be automatically and immediately converted into the equivalent number of Class A ordinary shares.
(b) Acquisition of HB micro lending company On August 31, 2017, the Group, through one of its subsidiaries, entered into a share purchase agreement to purchase 32% of the common shares of HB micro lending company (“HB”) on National Equities Exchange and Quotations an equity exchange market in China for a total cash consideration of RMB48.2 million. Further in October, the Group, through another subsidiary, entered into an equity pledge agreement with HB and paid cash consideration of RMB42.0 million to acquire 28% of its restricted common shares. As of December 31, 2017, the Group was able to control 60% of the voting rights of HB and has majority seats on the board of directors thus controlling HB. In accordance with ASC Topic 805, the acquisition of HB had been accounted for as a business combination and the results of operations of HB from the acquisition date, i.e. October 31, 2017 The allocation of the purchase price is as follows:
As of acquisition date Amortization years
RMB
Identifiable assets acquired
Identifiable intangible asset 63,760 Indefinite
Cash 50,068
Other asset 2,337
Identifiable liabilities assumed
Deferred tax liability (15,940 )
Other liability (393 )
Goodwill 50,411
Non-controlling (60,097 )
Total purchase price 90,146</t>
  </si>
  <si>
    <t>Loans receivable, net</t>
  </si>
  <si>
    <t>Receivables [Abstract]</t>
  </si>
  <si>
    <t>4. Loans receivable, net Loans receivable originated and retained by the Group consist of the following:
As of December 31,
2018 2019
RMB RMB
Loans (adjusted, Note 2(ah)) 2,405,489 5,124,376
Allowance for loan losses (adjusted, Note 2(ah)) (74,381 ) (316,124 )
Loans receivable, net 2,331,108 4,808,252
As of December 31, 2019 and 2018, the entire loans receivable balance represents the outstanding loans made to the borrowers from consolidated trusts and loans held by subsidiaries of the Group. As part of the Group’s efforts to develop new product offerings for institutional funding partners, the Group has established a series of trusts administrated by third-party trust companies. These trusts make loans solely to borrowers referred the Group to provide returns to the trust beneficiaries. As such, the Group has power to direct the activities of the trusts. Also, the Group is either the sole beneficiary of certain trusts or has the obligation to absorb losses or the right to receive residual benefits from certain trusts that could potentially be significant to these trusts. As a result, the Group is considered the primary beneficiary of the trusts and their assets, liabilities, results of operations and cash flows are consolidated accordingly. The following table sets forth the activity in the allowance for loan losses for the years ended December 31, 2017, 2018 and 2019.
For the Years Ended December 31,
2017 2018 2019
RMB RMB RMB
Beginning balance 1,084 47,670 74,381
Current period provision 65,299 204,442 372,066
Current period reversal (18,713 ) (11,693 ) (72,562 )
Current period write off — (166,038 ) (57,761 )
Ending balance 47,670 74,381 316,124
The following table sets forth the aging
1-89 days 90-119 days 120-149 days 150-179 days Total past due Current Total loans receivable
December 31, 2018 59,685 11,173 7,739 7,040 85,637 2,319,852 2,405,489
December 31, 2019 283,354 51,775 45,321 40,034 420,484 4,703,892 5,124,376
As of December 31, 2018 and 2019, loans receivable amounting to RMB25,952 and RMB137,130 were in non-accrual status with no loans receivables accruing interest 90 days past due. Interest income for non-accrual loans receivable is recognized on a cash basis. For the year ended December 31, 2017, 2018 and 2019, interest income earned from non-accrual loans receivable were not material. As prescribed in ASC Topic 310, credit losses shall be deducted from the allowance for credit losses and written off in the period deemed uncollectible. Uncollectible generally means loans remain past due after all commercially reasonable means of recovering the loan balance have been exhausted. As disclosed in note 2(n), the Company writes-off the loans receivable and the related allowance when the loans receivables are delinquent for 180 days or more. The allowance for loan losses is maintained at a level considered adequate to provide for losses that will probably incur. Management performs a quarterly evaluation of the adequacy of the allowance. The allowance is based on the Group’s past loan loss history, known and inherent risks in the portfolio, adverse situations that may affect the borrower’s ability to repay, composition of the loan portfolio, current economic conditions and other relevant factors. The allowance is calculated at portfolio-level since the loans portfolio is typically of smaller balance homogenous loans and is collectively evaluated for impairment. In estimating the probable loss of the loan portfolio, the Group also considers qualitative factors such as current economic conditions and or events in specific industries and geographical areas, including unemployment levels, trends in real estate values, peer comparisons, and other pertinent factors such as regulatory guidance. The following table sets forth the total assets, liabilities, results of operations and cash flows of the above trusts, which are included in the Group’s consolidated financial statements.
As of December 31,
2018 2019
RMB RMB
Restricted cash 303,667 799,646
Loans and other receivable 2,507,878 5,092,609
Total assets 2,811,545 5,892,255
Funds payable to investors of consolidated trusts 2,808,506 5,887,693
Taxes payable 3,039 4,562
Total liabilities 2,811,545 5,892,255
For the Years Ended December 31,
2017 2018 2019
RMB RMB RMB
Net revenue (28,372 ) (164,082 ) (243,795 )
Net loss (44,396 ) — —
Net cash used in operating activities (16,024 ) (18,008 ) (78,339 )
Net cash used in investing activities (615,971 ) (1,624,784 ) (1,290,842 )
Net cash provided by financing activities 675,654 1,901,684 1,865,160
Net increase in cash, cash equivalents and restricted cash 43,659 258,892 495,979
Cash, cash equivalents and restricted cash at beginning of year 1,116 44,775 303,667
Cash, cash equivalents and restricted cash at end of period 44,775 303,667 799,646
The following table sets forth the breakdown of funds payable to investors of consolidated trusts between the institutional funding partners and the Group as of December 31, 2018 and December 31, 2019:
As of December 31,
2018 2019
Institutional funding The Group Institutional funding The Group
Principal invested 1,493,916 1,093,610 3,529,785 1,316,130
Accrued interest/residual interest 11,993 208,987 130,698 911,080
Total 1,505,909 1,302,597 3,660,483 2,227,210</t>
  </si>
  <si>
    <t>Deferred Costs, Capitalized, Prepaid, and Other Assets Disclosure [Abstract]</t>
  </si>
  <si>
    <t xml:space="preserve">5. Prepaid expenses and other assets Receivables, prepayments and other assets consist of the following:
As of December 31,
2018 2019
RMB RMB
Security deposits 1 60,052 1,108,146
Prepaid rental deposits 92,922 100,125
Prepaid online marketing expenses 25,975 17,701
Advances 19,517 14,220
Convertible loan 2 — 20,000
Others 23,327 130,831
221,793 1,391,023
1 The balances represent security deposits set aside as requested by certain institutional funding partners, held in deposit accounts with the institutional funding partners.
2 In 2019, the Group agrees to grant a RMB20,000 loan, which can be extend to RMB40,000, to Shanghai Qiaopan Technology Company Limited (“Qiaopan”), a third party company founded by a former employee of the Group. Together with the loan agreement, the Group agrees to lent certain equipment amounting to RMB8,000 to Qiaopan. The loan and equipment are convertible into a minority interest in Qiaopan upon occurrence of certain events in 2020. If Qiaopan fails to fulfill such events, Qiaopan is obligated to repay loan at a 8% interest rate and pay a rental fee of certain percentage on the equipment amount for its usage of the equipment. The Group considered this arrangement and concluded although Qiaopan meets the definition of VIE, the Group does not need to consolidate Qiaopan in its consolidated financial statements as the Group does not have power to direct the activities of Qiaopan. Qiaopan engaged in offline B2C consumption-oriented lending business with focuses on consumers of 3C products (i.e. computer, communications, and consumer electronics). Qiaopan refers these offline B2C borrowers to institutional funding partners. A reserve pool equals to 5% to 10% of the total lending amount is set aside by Qiaopan to repay the institutional funding partners in the event of default of borrowers referred by Qiaopan. Qiaopan and its founders/directors are obligated to replenish the reserve pool whenever payment is made from the reserve pool. In December, 2019, the Group granted a guarantee in an amount up to RMB100,000 to Shanghai Qiaopan Technology Company Limited (“Qiaopan”) to facilitate its offline B2C lending business. Under the guarantee agreement, the Group is only liable to the institutional funding partner when the reserve pool is depleted. Once the Group makes any guarantee payment under this guarantee agreement, the Group shall be able to claim the payment amount from the founders/directors of Qiaopan who gave personal guarantee to the Group to repay any payments made by the Group under this guarantee agreement, as well as any applicable penalties, damages and professional fees incurred by the Group. For the year ended December 31, 2019, no guarantee payments were made by the Group under this guarantee agreement. As of December 31, 2019, no liability was recorded by the Group as the Group believe the reserve pool set aside by Qiaopan is enough to cover the default risk of borrowers referred by Qiaopan to its institutional funding partners and the relevant guarantee liability, if any, for the outstanding loans covered by this guarantee agreement is not material. </t>
  </si>
  <si>
    <t>Property, Plant and Equipment [Abstract]</t>
  </si>
  <si>
    <t xml:space="preserve">6. Property, equipment and software, net Property, equipment and software, net consist of the following:
As of December 31,
2018 2019
RMB RMB
Computer and electronic equipment 126,842 166,019
Office furniture and equipment 13,843 15,993
Leasehold improvement 55,575 56,554
Software 28,069 33,797
Total 224,329 272,363
Less: Accumulated depreciation and amortization (1) (80,327 ) (138,039 )
Property, equipment and software, net 144,002 134,324
(1) Depreciation and amortization expenses for the years ended December 31, 2017, 2018 and 2019 was RMB 22,555 42,162 57,712 </t>
  </si>
  <si>
    <t>Goodwill and Intangible Assets Disclosure [Abstract]</t>
  </si>
  <si>
    <t xml:space="preserve">7. Intangible assets Intangible assets consist of the following:
As of December 31,
2018 2019
RMB RMB
Micro-Lending License 63,760 63,760
Financing guarantee License 1 4,600 4,600
Factoring License 1 265 265
Financial Leasing License 1 255 255
Total 68,880 68,880
Less: Accumulated amortization and impairment — (4,600 )
Intangible assets 68,880 64,280
1 The Group acquired Shenzhen Rongze Commerecial Co., Ltd, Zhongyu Financial Leasing and Zhongyisheng Financial Guarantee Co., Ltd. in 2018. The acquisitions met the “single or similar asset threshold” and are not considered as business combination in accordance with ASC Topic 805. In 2019, the financial guarantee licenses related to Zhongyisheng Financial Guarantee Co., Ltd. was revoked and therefore full impairment was provided. </t>
  </si>
  <si>
    <t>Accounts receivable and contract assets</t>
  </si>
  <si>
    <t>Text Block [Abstract]</t>
  </si>
  <si>
    <t>8. Accounts receivable and contract assets The following table presents the accounts receivable as of December 31, 2018 and 2019:
As of December 31,
2018 2019
RMB RMB
Accounts receivable (adjusted, Note 2(ah)) 862,586 1,028,004
Allowance for doubtful accounts (adjusted, Note 2(ah)) (50,544 ) (145,699 )
Accounts receivable, net 812,042 882,305
The following table presents the aging of past-due accounts receivable or more by type of fee as of December 31, 2018 and 2019:
Current 1-89 days past due 90-119 Past due 120-149 Past due 150-179 days Total accounts receivable
December 31, 2018
Loan facilitation 765,354 38,768 8,193 8,086 7,720 828,121
Post facilitation 10,310 4,197 1,689 1,877 1,926 19,999
Other 14,466 — — — — 14,466
Total 790,130 42,965 9,882 9,963 9,646 862,586
December 31, 2019
Loan facilitation 793,608 78,878 22,058 20,440 18,920 933,904
Post facilitation 38,710 11,487 4,956 5,238 5,346 65,737
Other 28,363 — — — — 28,363
Total 860,681 90,365 27,014 25,678 24,266 1,028,004
As disclosed in note 2(k), the Company writes-off the accounts receivable and the related allowance when the accounts receivables are delinquent for 180 days or more. The following table sets forth the movement of provision for accounts receivable as of December 31, 2018 and 2019, respectively:
For the Years Ended December 31,
2018 2019
RMB RMB
Beginning balance — 50,544
Impact due to adoption of new revenue standard 16,501 —
Current period accrual 107,352 274,375
Current period reversal (700 ) (12,493 )
Current period write-off (72,609 ) (166,727 )
Ending balance 50,544 145,699
The following table sets forth the contract assets as of December 31, 2018 and 2019:
As of December 31,
2018 2019
RMB RMB
Investment management fee for investment programs 110,321 20,555
Contract acquisition cost 1,782 —
112,103 20,555
The following table sets forth the movement of contract assets for the years ended December 31, 2018 and 2019:
For the Years Ended December 31,
2018 2019
RMB RMB
Beginning balance — 112,103
Impact due to adoption of new revenue standard 53,084 —
Recognition of investment management fee 208,471 109,423
Recognition of contract acquisition cost 4,186 —
Settlement upon maturity of investment programs (146,483 ) (199,189 )
Settlement upon fulfilment of contract (7,155 ) (1,782 )
Ending balance 112,103 20,555</t>
  </si>
  <si>
    <t>Employee benefits</t>
  </si>
  <si>
    <t>Postemployment Benefits [Abstract]</t>
  </si>
  <si>
    <t xml:space="preserve">9. Employee benefits The full time employees of the Group are entitled to staff welfare benefits, including medical insurance, basic pensions, unemployment insurance, work injury insurance, maternity insurance and housing funds. The Group is required to accrue for these benefits based on certain percentages of the employees’ salaries in accordance with the relevant regulations and to make contribution to the state-sponsored pension and medical plans. The total amounts charged to the consolidated statements of comprehensive income (loss) for such employee benefits amounted to approximately RMB 128,554 143,078 RMB144,596 for the years ended December 31, 2017, 2018 and 2019, respectively. </t>
  </si>
  <si>
    <t>Payables and Accruals [Abstract]</t>
  </si>
  <si>
    <t xml:space="preserve">10. Accrued expenses and other liabilities Accrued expenses and other liabilities consist of the following:
As of December 31
2018 2019
RMB RMB
Funds payable to financial institution partners* 7,490 95,643
Accrued marketing expense 113,568 45,616
Accrued collection service fee 15,005 35,358
Accrued technical services expense 16,510 20,945
Accrued payment channel expenses 25,728 18,620
Accrued professional service fee 16,441 16,270
Others 27,777 55,173
222,519 287,625
* The balance of payable mainly includes funds received from borrowers but not yet transferred to the institutional funding partners due to the settlement time lag. </t>
  </si>
  <si>
    <t>Related party balances and transactions</t>
  </si>
  <si>
    <t>Related Party Transactions [Abstract]</t>
  </si>
  <si>
    <t>11. Related party balances and transactions Transaction with PPcredit Amounts incurred by the Group
For the Years ended December 31,
2017 2018 2019
RMB RMB RMB
Data collection service expense (i) . 84,362 109,666 43,494
(i) PPcredit Data Service (Shanghai) Co., Ltd. (“PPcredit”) was founded in April 2016 by the founders of the Group to provide data collection services. The Group mainly uses PPcredit as a data provider since PPcredit was established. The price for the service is determined based on the price charged by other market participants. Amounts due to related party
As of December 31,
2018 2019
RMB RMB
PPcredit — 4,309
Amounts due from related party
As of December 31,
2018 2019
RMB RMB
PPcredit 2,830 —</t>
  </si>
  <si>
    <t>Taxation</t>
  </si>
  <si>
    <t>Income Tax Disclosure [Abstract]</t>
  </si>
  <si>
    <t>12. Taxation Cayman Islands Under the current laws of the Cayman Islands, the Company is not subject to tax on income or capital gain. Additionally, upon payments of dividends to the shareholders, no Cayman Islands withholding tax will be imposed. Hong Kong Hong Kong profits tax rate is 16.5% for the years ended December 31, 2016 and 2017. No Hong Kong profits tax was provided for as there was no estimated assessable profits tax during the relevant periods. The PRC On March 16, 2007, the National People’s Congress of the PRC enacted an Enterprise Income Tax Law (“EIT Law”), under which Foreign Investment Enterprises (“FIEs”) and domestic companies would be subject to EIT at a uniform rate of 25 15 15 re-applied 15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The EIT Law also imposes a withholding income tax of 10% on dividends distributed by a FIE to its immediate holding company outside of China, if such immediate holding company is considered as a non-resident re-invested no Composition of income tax expenses The current and deferred portions of income tax expenses included in the consolidated statements of comprehensive income (loss) during the years ended December 31, 2017, 2018 and 2019 are as follows:
For the Years Ended December 31,
2017 2018 2019
RMB RMB RMB
Current income tax expenses 371,354 94,787 390,080
Deferred income tax expense (benefit) (96,643 ) 56,419 91,882
Total 274,711 151,206 481,962
Reconciliation of the differences between statutory tax rate and the effective tax rate The Group did not identify significant unrecognized tax benefits for the years ended December 31, 2017, 2018 and 2019 and does not anticipate any significant change in unrecognized tax benefits within 12 months from December 31, 2019. Aggregate undistributed earnings of the Company’s subsidiaries and VIE located in the PRC that are available for distribution at December 31, 2019 are considered to be indefinitely reinvested and accordingly, no provision has been made for the Chinese dividend withholding taxes that would be payable upon the distribution of those amounts to any entity within the Group that is outside the PRC. The following table sets forth reconciliation between the computed expected tax expenses (benefit) rate and the effective income tax rate:
For the Years Ended December 31,
2017 2018 2019
RMB RMB RMB
Statutory tax rate 25 % 25 % 25 %
Research and development tax credit (2 )% (2 )% (3 ) %
Effect of tax holiday* (6 )% (19 )% (7 ) %
Change in valuation allowance — — 1 %
Non-deductible expenses 2 % 2 % 1 %
Others 1 % — —
Effective income tax rate 20 % 6 % 17 %
* Due to the confirmation of software enterprise status of a subsidiary of the Group in the fourth quarter of 2018, the Group reversed a total of 268,051 136,424 131,627 The aggregate amount and per share effect of the tax holidays are as follows
For the Years Ended December 31,
2017 2018 2019
RMB RMB RMB
Tax holiday effect 153,908 460,333 202,923
Net income per share effect
- Basic 0.20 0.31 0.13
- Diluted 0.20 0.29 0.13
Deferred tax assets The following table sets forth the significant components of the deferred tax assets:
As of December 31,
2018 2019
RMB RMB
Deferred tax assets:
Timing difference in revenue recognition for transaction service 63,733 62,718
Provision for accounts receivable and loans receivable 52,207 49,827
Net accumulated losses-carry forward 38,851 15,166
Payroll and welfare payable and other temporary difference 8,115 8,274
Less: valuation allowance (40,143 ) (6,245 )
Total deferred tax assets 122,763 129,740
Deferred tax liabilities:
Quality assurance payable (41,799 ) (34,367 )
Intangible assets arisen from business combination (15,940 ) (15,940 )
Investor reserve funds (23,287 ) (15,523 )
Unrealized gain in consolidated trusts — (130,009 )
Other taxable temporary difference (19,038 ) (3,083 )
Total deferred tax liabilitie s (100,064 ) (198,922 )
Net deferred tax assets (liabilities) 22,699 (69,182 ) Movement of valuation allowances
For the Years Ended December 31,
2017 2018 2019
RMB RMB RMB
At beginning of year 2,906 21,538 40,143
Current year additions 18,688 22,585 741
Current year reversals (56 ) (3,980 ) (34,639 )
At end of year 21,538 40,143 6,245
Valuation allowances have been provided on deferred tax assets due to the uncertainty surrounding their realization. As of December 31, 2018 and 2019, valuation allowances on deferred tax assets mainly arising from tax loss carry forwards were provided because it was more likely than not that the Group will no As of December 31, 2019, total tax loss carry forwards of the Company’s subsidiaries in the PRC of approximately RMB 64,655 The applicable carry-forward limitation period is 5 years under the PRC EIT law.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2018 and 2019, the Group did no</t>
  </si>
  <si>
    <t>Ordinary shares and treasury stock</t>
  </si>
  <si>
    <t>Equity [Abstract]</t>
  </si>
  <si>
    <t xml:space="preserve">13. Ordinary shares and treasury stock In June 2012, FinVolution Group was incorporated as Limited Liability Company with authorized share capital of US$50,000 divided into 5,000,000,000 shares, of which 4,266,159,600 shares are designated as ordinary shares at par value of US$0.00001 and 733,840,400 as preferred shares. Immediately prior to the completion of the initial public offering, the Company adopted a dual class share structure. All classes of preferred shares of the Company were converted and designated as Class A ordinary shares on a one-for-one basis and all the ordinary shares of our company were redesignated as Class B ordinary shares on a one-for-one one-for-one On November 10, 2017, the Company successfully completed its initial public offering on the New York Stock Exchange. The Company sold 85,000,000 Class A ordinary shares (equivalent to 17,000,000 ADS) at US$2.6 per share (equivalent to US$13.0 per ADS) for a total offering size of approximately RMB1,464.8 million (US$221.0 million). Concurrently with the initial public offering, the Company also closed a private placement with Sun Kung Kai &amp; Co. (CP) Limited and sold 19,230,769 Class A ordinary shares at an aggregate investment amount of RMB331.4 million (US$50.0 million). For the years ended December 31, 2018 and 2019, unanimously approved by the Board, the Company issued 30,000,000 and 17,000,000 Class A Ordinary Shares for exercise of share based incentive plans. For the years ended December 31, 2018 and 2019, the Company repurchased 60,306,360 and 12,729,500 Class A ordinary shares on the open market for an aggregate cash consideration of US$67,622 and US$6,802 (RMB47,173). The weighted average price of these shares repurchased were US$1.12 and US$0.53 per share. These issued and repurchased shares are considered not outstanding and therefore were accounted for under the cost method and includes such treasury stock as a component of the shareholder’s equity. For the year ended December 31, 2018 and 2019, a total of 44,005,360 and 55,396,235 . As of December 31, 2018 and 2019, 46,301,000 and 20,634,265 shares were not in use and not outstanding, respectively. For the year ended December 31, 2018 and 2019, certain Class B ordinary shareholders sold 2,000,000 and 73,000,000 Class B ordinary shares on the open market which were automatically transferred into Class A ordinary shares upon completion of the transaction. As of December 31, 2019, 1,550,071,169 ordinary shares have been issued at par value of US$0.00001, including (i) 964,071,169 Class A ordinary shares and (ii) 586,000,000 Class B ordinary shares. </t>
  </si>
  <si>
    <t>Redeemable convertible preferred shares</t>
  </si>
  <si>
    <t>1 4 On September 13, 2012, the Company issued 2,850,000 1.60 4,560 2,142,857 7.00 15,000 2,345,547 19.90 46,667 On October 20, 2017, the Company effected a share split. Each of ordinary share and preferred share of the Company was subdivided into 100 0.00001 285,000,000 214,285,700 234,554,700 All of the preferred shares were converted to Class B ordinary shares immediately upon the completion of the Company’s initial public offering on November 10, 2017. Prior to their conversion, the preferred shares were entitled to certain preference with respect to conversion, redemption, dividends and liquidation. The Company classified the Preferred Shares in the mezzanine section of the consolidated balance sheets because they were redeemable at the holders’ option any time after a certain date and were contingently redeemable upon the occurrence of certain liquidation events outside of the Company’s control. The Company recognized accretion to the respective redemption value of the Preferred Shares over the period starting from issuance date to the earliest redemption date. The Company recognized accretion of the Preferred Shares amounted to RMB 3,073,471 Nil Nil</t>
  </si>
  <si>
    <t>Share-based Payment Arrangement [Abstract]</t>
  </si>
  <si>
    <t>1 5 1) Share based compensation plan of FinVolution Group The Group recognizes share-based compensation, net of estimated forfeitures, on a straight line basis over the In June 2013, the Group adopted 2013 Share Incentive Plan, or the 2013 plan, which allows the Group to offer share based incentive awards to employees, officers, directors and individual consultants who render services to the Group. The maximum number of the shares that may be issued pursuant to all awards under the 2013 Plan is 221,917,800 ordinary shares after giving effect to the 100-for-1 share split effected by the Group in October 2017. Share options granted under 2013 plan are generally subject to a four-year vesting schedule as determined by the administrator of the plans. In October 2017, the Company adopted 2017 Share Incentive Plan, or the 2017 plan, which allows the Group to offer a variety of share-based incentive awards to employees, officers, directors and individual consultants who render services to the Group. The plan permits the grant of three types of awards: options, restricted shares and restricted share units. The maximum number of the shares that may be issued pursuant to all awards under the 2017 Plan is 1,000,000,000 ordinary shares after giving effect to the 100-for-1 1) Share based compensation plan of FinVolution Group (continued) Share Options The following table sets forth the stock option shares activities under all the option plans for the years ended December 31, 2017, 2018 and 2019:
Options Outstanding Weighted Average Exercise Price Weighted Average Remaining Contractual Life Aggregate Intrinsic Value
US$ US$
Outstanding at December 31, 2016 112,570,000 0.0650 3.37 22,688
Granted 26,610,000 0.3020 — —
Canceled/ Forfeited (7,538,200 ) 0.0967 — —
Outstanding at December 31, 2017 131,641,800 0.1108 2.69 172,618
Granted 12,039,050 0.8942 — —
Canceled/ Forfeited (3,722,285 ) 0.1930 — —
Expired (300,000 ) 0.0040 — —
Exercised (44,005,360 ) 0.0543 — —
Outstanding at December 31, 2018 95,653,205 0.2214 2.17 47,689
Granted 19,275,000 0.6540 — —
Canceled/ Forfeited (6,490,415 ) 0.5964 — —
Exercised (53,873,360 ) 0.0977 — —
Outstanding at December 31, 2019 54,564,430 0.4519 2.51 4,264
Vested and expected to vest at December 31, 2019 53,286,128 0.4523 2.51 4,143
Exercisable as of December 31, 2019 14,156,930 0.3075 1.54 3,221 1) Share based compensation of FinVolution Group (continued) Share Options The Group did not recognize the share-based compensation expenses for the options excisable upon the occurrence of initial public offering. Immediately upon the completion of the Group’s initial public offering, share-based compensation expenses amounting to RMB 61,544 were recognized. For the years ended December , , and , total share-based compensation expenses recognized related to the share options were RMB 65,324 , RMB 44,490 and RMB , respectively. As of December , , the unrecognized compensation cost was RMB 38,055 . These amounts are expected to be recognized over a weighted average period of 1.56 years. Total compensation cost may be adjusted for future changes in estimated forfeitures. The aggregate intrinsic value is calculated as the difference between the exercise prices of the options and the per-share 1.422 0.7200 The weighted average grant-date per-share 0.7595 The fair value of each option granted under the Company’s Incentive Shares plan was estimated on the date of grant using the binomial model that uses the assumption noted in the following table:
Options Granted in 2017 Options Granted in 2018 Options Granted in 2019
RMB RMB RMB
Risk-free interest rate 1.97%~2.04 % 2.52%-2.75 % 2.62%
Expected life (in years) 5 5 5
Expected dividend yield 0 % 0 % 0%
Expected volatility 39.0%~41.9 % 37.74%-38.74 % 38.01%
Exercise multiple 2.8 2.2-2.8 2.2-2.8 RSUs The following table sets forth the Company’s RSUs activities under all incentive plans for the years ended December 31, 2017, 2018 and 2019:
Number of RSUs Weighted-
US$
Unvested at December 31, 2017 — —
Granted 7,822,280 1.4375
Vested — —
Canceled/ Forfeited (270,800 ) 1.3233
Unvested at December 31, 2018 7,551,480 1.4416
Granted 9,406,495 0.7353
Vested (1,534,570 ) 1.4645
Canceled/ (3,399,610 ) 1.0740
Unvested at December 31, 2019 12,023,795 0.9880 Total share-based compensation cost for the RSUs amounted to nil 5,829 65,829 2.93 2) Share based compensation plan of Shanghai Paifenle Internet Technology Co., Ltd. (“Paifenle”) In April, 2017, the Group authorized a share based compensation plan (the “Paifenle Plan”) that provides for the issuance of up to 15,000,000 11,650,000 3,350,000 In December, 2017, the Board of Directors decided to cancel the Paifenle Plan since Paifenle has discontinued most of its operations. The share-based compensation expenses for the remaining periods were recognized immediately to the current period totaling at RMB 40,828</t>
  </si>
  <si>
    <t>Net income (loss) per share</t>
  </si>
  <si>
    <t>Earnings Per Share [Abstract]</t>
  </si>
  <si>
    <t xml:space="preserve">16. Net income (loss) per share Basic earnings per share is computed using the weighted average number of the ordinary shares outstanding during the period. Diluted earnings per share (‘‘EPS’’) is computed using the weighted average number of ordinary shares and potential ordinary shares outstanding during the period under the treasury stock method. For the year ended December 31, 2017, stock options to purchase ordinary shares and the Series A, Series B and Series C Preference Shares convertible into ordinary shares were anti-dilutive and excluded from the calculation of diluted net loss per share of the Company were 11,302,024 and 631,303,796 on a weighted average basis, respectively. Basic earnings (loss) per share and diluted earnings (loss) per share have been calculated in accordance with ASC Topic 260 on computation of earnings per share for the years ended December 31, 2017, 2018 and 2019 as follows:
For the years ended December 31,
2017 2018 2019
RMB RMB RMB
Basic net income (loss) per share calculation:
Numerator:
Net profit (loss) attributable to FinVolution Group 1,082,983 2,469,074 2,372,850
Accretion on Series A convertible redeemable preferred shares redemption value (1,237,274 ) — —
Accretion on Series B convertible redeemable preferred shares (905,861 ) — —
Accretion on Series C convertible redeemable preferred shares (930,336 ) — —
Net income (loss) attributable to ordinary shareholders - basic (1,990,488 ) 2,469,074 2,372,850
Denominator:
Weighted average number of ordinary shares outstanding - 779,804,270 1,498,780,165 1,525,814,189
Net income (loss) per share attributable to ordinary shareholders - (2.5525 ) 1.6474 1.5551
Dilute net income (loss) per share calculation:
Numerator:
Net income (loss) attributable to ordinary shareholders (1,990,488 ) 2,469,074 2,372,850
Denominator:
Weighted average number of ordinary shares outstanding - basic 779,804,270 1,498,780,165 1,525,814,189
Ordinary shares issuable upon the exercise of outstanding stock options using the treasury stock method — 98,670,254 23,831,652
Ordinary shares issuable upon the vesting of outstanding restricted share units using the treasury stock method — 2,141,812 2,777,219
Weighted average number of ordinary shares outstanding - diluted 779,804,270 1,599,592,231 1,552,423,060
Net income (loss) per share attributable to ordinary shareholders - diluted (2.5525 ) 1.5436 1.5285 </t>
  </si>
  <si>
    <t>Debt Disclosure [Abstract]</t>
  </si>
  <si>
    <t>17. Short-term borrowings As of December 31, 2018 and 2019, the Company had short-term borrowings from banks which were repayable in one year and charged weighted average interest rate s 3.63% and , re s B of RMB25,000 and RMB235,000 are collateralized by a pledge of certain bank deposits with carrying values of RMB26,000 and RMB251,853, as of December 31, 2018 and 2019, respectively. As of December 31, 2019, the Company is in compliance with all covenants in relation to bank borrowings. As of December 31, 2019, all of the borrowings will be due within one year.</t>
  </si>
  <si>
    <t>Leases</t>
  </si>
  <si>
    <t>Leases [Abstract]</t>
  </si>
  <si>
    <t>18. Leases The company leases facilities under non-cancellable (a) The following table sets forth the breakdown of leasing expenses:
For the years ended
2019
RMB
Lease cost:
Amortization of right-of-use assets 44,190
Interest of lease liabilities 5,183
Expenses for short-term leases within 12 months 1,499
Total lease cost 50,872
(b) The following table sets forth the supplemental cash flow information related to leases:
For the years ended
2019
RMB
Other information:
Cash paid for amounts included in the measurement of lease liabilities:
Operating lease payments 51,370
(c) The following table sets forth the weighted-average remaining lease term and discount rate:
As of December 31,
2019
Weighted-average remaining lease term
Operating leases 2.46 years
Weighted-average discount rate
Operating leases 4.75 %
(d) The following table sets forth the maturities of lease liabilities:
For the years ended
2019
RMB
2020 45,174
2021 40,688
2022 15,285
2023 640
Total undiscounted lease payments 101,787
Less: imputed interest (16,644 )
Total lease liabilities 85,143
(e) The following table sets forth the non-cancellable future minimum lease payments for the Group’s operating leases under the previous lease standard (“ASC Topic 840”) as of December 31, 2018:
As of December 31,
2018
RMB
2019 58,406
2020 45,077
2021 40,221
2022 14,826
Thereafter 640
Total 159,170</t>
  </si>
  <si>
    <t>Commitments and Contingencies Disclosure [Abstract]</t>
  </si>
  <si>
    <t>19. Commitments and contingencies (a) Capital and other commitments Other than mentioned in Note 5 (b) Contingencies
i) VIE Arrangements 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 However, litigation is subject to inherent uncertainties and the Group’s view of these matters may change in the future. If an unfavorable outcome were to occur, there exists the possibility of a material adverse impact on the Group’s financial position, results of operations and cash flows for the periods in which the unfavorable outcome occurs. The Group accounts for loss contingencies in accordance with ASC Topic 450 “Contingencies” and other related guidance. Set forth below is a description of certain loss contingencies as well as the opinion of management as to the likelihood of loss. Current PRC laws and regulations include limitations on foreign ownership in PRC companies that conduct online business. Specifically, foreign investors are not allowed to own any equity interests in any entity conducting online business. Since the Company is incorporated in the Cayman Islands, neither the Company nor its PRC subsidiary is eligible to conduct online business in China. To comply with PRC laws and regulations, the Company conducts its operations in China through a series of contractual arrangements entered into among its wholly owned PRC subsidiaries, the WOFEs, its affiliated PRC entities, the VIEs and the VIEs’ shareholders. The VIEs and their subsidiaries hold the licenses that are essential to the operation of the Group’s business. In the opinion of management and the Company’s PRC legal counsel, (i) the ownership structure of the Company, the WOFE and the VIEs are in compliance with existing PRC laws and regulations;(ii) the contractual arrangements with the VIEs and their shareholders are valid and binding, and will not result in any violation of PRC laws or regulations currently in effect; and (iii) the Group’s business operation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the VIEs were found to be in violation of any existing or future PRC laws and regulations, the Company may be required to restructure its ownership structure and operations in the PRC to comply with the changing and new PRC laws and regulations. Under PRC Ministry of Commerce (“MOFCOM”) security review rules promulgated in September 2011, a national security review is required for certain mergers and acquisitions by foreign investors raising concerns regarding national defense and security. Foreign investors are prohibited from circumventing the national security review requirements by structuring transactions through proxies, trusts, indirect investment, leases, loans, control through contractual arrangements, or offshore transactions. Management, in conjunction with its PRC legal counsel, has concluded there is no need to submit the existing contractual arrangements with its consolidated VIEs and its shareholders to the MOFCOM for national security review based upon analysis of the rules. However, there are substantial uncertainties regarding the interpretation and application of the MOFCOM security review rules, and any new laws, rules, regulations or detailed implementation measures in any form relating to such rules. Therefore, the Company cannot be assured that the relevant PRC regulatory authorities, such as the MOFCOM, would not ultimately take a contrary view to the opinion of management and the Company’s PRC legal counsel. If the MOFCOM or other PRC regulatory authority determines that the Company needs to submit the existing contractual arrangements with the VIEs and its shareholders for national security review, the Company may face sanctions by the MOFCOM or other PRC regulatory authority, which may include, among others, requiring the Company to restructure its ownership structure, discontinuation or restriction of operations in the PRC, or invalidation of the agreements that the VIEs have entered into with the VIEs and its shareholders. In such case, the Company may not be able to operate or control business in the same manner as it currently does, and therefore, may not be able to consolidate the VIEs and their subsidiaries. In addition, the relevant regulatory authorities would have broad discretion in dealing with such violations which may adversely impact the financial statements, operations and cash flows of the Company (including restrictions on the Company to carry out business).
i) VIE Arrangements (continued) If the VIEs and their respective shareholders fail to perform their respective obligations under the current contractual arrangements, the Company may have to incur substantial costs and expend significant resources to enforce those arrangements and rely on legal remedies under PRC laws. The PRC laws, rules and regulations are relatively new, and because of the limited volume of published decisions and their non-binding
ii) VIE Arrangements In the opinion of management, the likelihood of loss in respect of the Company’s current ownership structure or the contractual arrangements with the VIEs is remote. In accordance with the Interim Measures on Administration of Business Activities of Online Lending Information Intermediaries (Interim Measures) jointly issued by China Banking Regulatory Commission, or the CBRC, together with three other PRC regulatory agencies in August, 2016, a record-filing and licensing regime is introduced. It requires online lending information intermediaries to register with the local financial regulatory authority, update their industrial and commercial registration with the local commercial registration authority to include “online lending information intermediary” in their business scope, and obtain telecommunication business license from the relevant telecommunication regulatory authority. As of the date of this report, the local financial regulatory authorities are still in the process of making detailed implementation rules regarding the filing procedures and the Company has not been permitted to submit such filing application.
iii) Class Action Starting in September 2018, the Company and certain of its current and former officers and directors, the underwriters of the Company’s initial public offering in November 2017, and the Company’s agent for the service of process in the U.S. have been named as defendants in putative securities class actions captioned Yizhong Huang v. FinVolution Group, et al., Case No. 654482/2018 (New York County of the Supreme Court of the State of New York, filed on September 10, 2018) (the “Huang Case”); Ravindra Vora v. FinVolution Group, et al., Case No. 654777/2018 (New York County of the Supreme Court of the State of New York, filed on September 27, 2018) (the “Vora Case”); Lai v. FinVolution Group, et al. Case No. 1:2018-cv-06716 2:2019-cv-00168 These actions allege that defendants made misstatements and omissions in connection with the Company’s initial public offering in November 2017 in violation of the Securities Act of 1933. The Lai Case also advances claims under the Securities Exchange Act of 1934. On October 16, 2018, the Supreme Court of the State of New York consolidated the two state court lawsuits (the Huang Case and the Vora Case) under the caption In re PPDAI Group Securities Litigation, No. 654482/2018 (the “New York State Action”). On December 17, 2018, the plaintiffs in the New York State Action filed a consolidated amended complaint, which the Company and certain other defendants moved to dismiss. On July 31, 2019, the Company and certain other defendants filed a motion to dismiss the New York State Action. On February 26, 2020, the Court in the New York State Action granted in part and denied in part the motion to dismiss. The Company and certain other defendants have appealed the partial denial of their motion, and that appeal is in the process of being briefed. On February 21, 2019, the U.S. District Court for the Eastern District of New York consolidated the two federal court lawsuits (the Lai Case and the Goyal Case) under the caption In re PPDAI Group Inc. Securities Litigation, No. 18-cv-6716-FB-JO (the “Federal Court Action”), appointed lead plaintiffs of the Federal Court Action, and approved a scheduling stipulation for the filing of the plaintiffs’ amended complaint and the defendants’ responsive pleadings. On April 22, 2019, plaintiffs in the Federal Court Action filed a second amended complaint. Defendants filed a motion to dismiss the Federal Court Action, which was fully briefed as of January 17, 2020, and remains pending. As such, the Company is currently not in a position to estimate the possible loss or possible range of loss, if any, associated with the resolution of the lawsuits.</t>
  </si>
  <si>
    <t>Restricted net assets</t>
  </si>
  <si>
    <t>2 0 Relevant PRC laws and regulations permit PRC companies to pay dividends only out of their retained earnings, if any, as determined in accordance with PRC accounting standards and regulations. Additionally, the Company’s PRC subsidiaries can only distribute dividends upon approval of the shareholders after they have met the PRC requirements for appropriation to statutory reserves. The statutory general reserve fund requires annual appropriations of 10% of net after-tax 9</t>
  </si>
  <si>
    <t>Condensed financial information of the parent company</t>
  </si>
  <si>
    <t>Condensed Financial Information Disclosure [Abstract]</t>
  </si>
  <si>
    <t>2 1 The Company performed a test on the restricted net assets of consolidated subsidiaries in accordance with Securities and Exchange Commission Regulation S-X 4-08 The subsidiaries did not pay any dividend to the Company for the year s The Company did not have significant capital and other commitments, long-term obligations, or guarantees as of December 31, 2018 and 2019.
As of December 31,
2018 2019
RMB RMB US$ Note2(f)
Assets
Cash and cash equivalents 461,054 157,143 22,572
Prepaid expenses and other assets 4,798 4,443 638
Investment in and advances to subsidiaries 5,476,363 8,223,441 1,181,220
Total assets 5,942,215 8,385,027 1,204,430
Liabilities and Shareholders’ Equity
Accrued expenses and other liabilities 18,333 437,071 62,781
Total liabilities 18,333 437,071 62,781
Shareholders’ equity :
Class A ordinary shares (US$0.00001 par value; 58 64 9
Class B ordinary shares (US$0.00001 par value; 44 39 6
Additional paid-in 5,896,017 5,640,898 810,265
Treasury stock (46,301,000 and 20,634,265 shares as of December 31, 2018 and 2019, respectively) (332,121 ) (47,174 ) (6,777 )
Statutory reserves 256,006 317,198 45,563
Accumulated other comprehensive income 58,210 70,320 10,097
Retained earnings 45,668 1,966,611 282,486
Total shareholders’ equity 5,923,882 7,947,956 1,141,649
Total liabilities and shareholders’ equity 5,942,215 8,385,027 1,204,430
Statements of comprehensive loss
For the Years Ended December 31,
2017 2018 2019
RMB RMB RMB US$ Note 2(f)
Operating expenses
Sales and marketing expenses — (2 ) — —
General and administrative expenses (71,189 ) (57,448 ) (25,590 ) (3,675 )
Profits from operations —
Other income, net 2,515 21,183 7,898 1,133
Share of profit of subsidiaries 1,151,657 2,505,341 2,390,542 343,380
Net profit 1,082,983 2,469,074 2,372,850 340,838
Accretion on Series A convertible redeemable preferred shares to redemption (1,237,274 ) — — —
Accretion on Series B convertible redeemable preferred shares to redemption value (905,861 ) — — —
Accretion on Series C convertible redeemable preferred shares to redemption value (930,336 ) — — —
Net profit (loss) attributable to ordinary shareholders (1,990,488 ) 2,469,074 2,372,850 340,838
Statements of cash flows
For the Years Ended December 31,
2017 2018 2019
RMB RMB RMB US$ Note 2(f)
Net cash provided by (used in) operating activities (12,178 ) 12,111 8,474 1,217
Net cash used in investing activities (720,259 ) (69,660 ) 86,471 12,421
Net cash provided by (used in) financing activities 1,677,222 (438,253 ) (401,400 ) (57,658 )
Effect of exchange rate changes on cash, cash equivalents and restricted cash (13,447 ) 22,098 2,544 366
Net increase (decrease) in cash, cash equivalents and restricted cash 931,338 (473,704 ) (303,911 ) (43,654 )
Cash, cash equivalents and restricted cash-beginning of year 3,420 934,758 461,054 66,226
Cash, cash equivalents and restricted cash-end 934,758 461,054 157,143 22,572</t>
  </si>
  <si>
    <t>Subsequent events</t>
  </si>
  <si>
    <t>Subsequent Events [Abstract]</t>
  </si>
  <si>
    <t xml:space="preserve">22. Subsequent events On March 19, 2020, the Board of Directors of the Company unanimously approved a cash dividend of US$ 0.12 per ADS, payable around April 30, 2020 April 7, 2020 In early 2020, in response to intensifying efforts to contain the spread of COVID-19, the Chinese government took a number of actions, which included extending the Chinese New Year holiday, quarantining and otherwise treating individuals in China who had the COVID-19, asking China residents to remain at home and to avoid gathering in public, and other actions. The COVID-19 has also resulted in temporary closure of many corporate offices, retail stores, and manufacturing facilities and factories across China. In respond to the pandemic, the Company also made remote working arrangement and suspended the Company’s offline customer acquisition activities and business travels to ensure the safety and health of the Company’s employees. All of the above measures reduce the Company’s business operation capacity and negatively affect its operating results. The outbreak of COVID-19 also cause an increase in default of the loans on the Company’s platform as the extension of the Chinese New Year holiday and suspension of business activities across various sectors are likely to hurt income of the borrowers on the Company’s platform. As a result, the provision for loan receivable, accounts receivable and quality assurance payable increased which negatively impacted the Company’s earnings in the first quarter of 2020. If the outbreak drags on for longer, the private enterprises, especially SMEs, could also start to encounter cash flow or operating difficulties, thus leading to a rise in unemployment and weakening debt repayment ability of borrowers on the Company’s platform. As a result of the sharp slowdown in consumption activities, especially in leisure spending or outdoor entertainment, the growth of the Company’s loan volume also slowdown in the first quarter of 2020 due to a weaker loan demand, which negatively impacted the Company’s revenue for the three months ended March 31, 2020. </t>
  </si>
  <si>
    <t>Summary of significant accounting policies (Policies)</t>
  </si>
  <si>
    <t>Basis of presentation</t>
  </si>
  <si>
    <t xml:space="preserve">(a) Basis of presentation The Group’s consolidated financial statements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t>
  </si>
  <si>
    <t>Principle of consolidation</t>
  </si>
  <si>
    <t xml:space="preserve">(b) Principle of consolidation The consolidated financial statements include the financial statements of the Company and its subsidiaries, which include the WOFEs and consolidated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Consolidated VIEs are entities in which the WOFEs through their respective contractual arrangements, bear the risks of, and enjoy the rewards normally associated with, ownership of the entities, and therefore the Company is the primary beneficiary of these entities. All transactions and balances among the Company, its subsidiaries, the VIEs and the VIEs’ subsidiaries have been eliminated upon consolidation. Details of the typical structure of the Company’s significant VIEs are set forth below: i) VIE Agreements that give the Company effective control of VIEs Business Operation Agreement Pursuant to the relevant business operation agreements, the shareholders of the VIEs agree that to the extent permitted by law, they will accept and unconditionally execute the WOFEs’ instructions on business operations, such as appointment of directors and executive officers. They further agree that, without the WOFEs’ prior written consent, the VIEs will not take any action that may have material adverse effects on their assets, businesses, human resources, rights, obligations, or business operations. The shareholders of the VIEs agree to transfer any dividends or other similar income or interests they receive as the shareholders of the VIEs, if any, immediately and unconditionally to the WOFEs. This agreement also requires each of the shareholders of the VIEs to issue an irrevocable power of attorney authorizing the WOFEs or any person(s) designated by the WOFEs to execute shareholders’ rights on behalf of such shareholder. Unless the WOFEs terminate this agreement in advance, the agreement will remain effective until the VIEs are dissolved pursuant to PRC law. Power of Attorney Pursuant to each power of attorney, each shareholder of the VIEs have irrevocably appointed the WOFEs or any persons designated by the WOFEs to act as such shareholder’s attorney-in-fact Exclusive Option Agreement Pursuant to the exclusive option agreements, the Nominee Shareholders of the VIEs granted the WOFEs or any third party designated by the WOFEs the exclusive and irrevocable right to purchase from the Nominee Shareholders, to the extent permitted by PRC law and regulations, all or part of its respective equity interests in the VIEs for a purchase price equal to the registered capital. The Nominee Shareholders will then return the purchase price to the WOFEs or any third party designated by the WOFEs after the option is exercised. The WOFEs may transfer all or part of its option to a third party at its own option. The VIEs and the Nominee Shareholders agree that without prior written consent of the WOFEs, they may not transfer or otherwise dispose the equity interests or declare any dividend. The exclusive option agreement will remain effective until the WOFEs or any third party designated by the WOFEs acquire all equity interest of the VIEs. i) VIE Agreements that give the Company effective control of VIEs (continued) Equity Pledge Agreement Pursuant to relevant equity pledge agreements, each shareholder of the VIEs has pledged all of his or her equity interest held in the VIEs to the WOFEs to guarantee his or her obligations under the business operation agreement, the power of attorney, exclusive option agreement and the exclusive technology consulting and service agreement. In the event that the VIEs breach any obligations under these agreements, the WOFEs as the pledgee, will be entitled to request immediate disposal of the pledged equity interests and have priority to be compensated by the proceeds from the disposal of the pledged equity. The Nominee Shareholders may not dispose of the equity interests or create or permit any pledges which may have an adverse effect on the rights or benefits of the WOFEs without the prior written consent of the WOFEs. The relevant share pledge agreements will remain effective until the VIEs and its Nominee Shareholders discharge all of their obligations under the VIE Agreements and the pledgee consents such discharge in writing. ii) VIE Agreement Exclusive technology consulting and service agreement Pursuant to the exclusive technology consulting and service agreements, WOFEs have the exclusive right to provide the VIEs and their subsidiaries (as designated in the agreement) with technical support, consulting services and other services. The WOFEs shall exclusively own any intellectual property arising from the performance of the agreement. During the term of this agreement, the VIEs and their designated subsidiaries may not accept any services covered by this agreement provided by any third party. The VIEs and their designated subsidiaries agree to pay service fees equal to 100% of the net profit generated or otherwise determined by the WOFEs. Except by mutual agreement upon early termination by parties in writing, the exclusive business cooperation agreement will remain effective until the VIEs and their designated subsidiaries are dissolved in accordance with PRC law and regulation. Based on these contractual agreements, the Company believes that the VIEs as described above should be considered as VIEs because the equity holders do not have significant equity at risk nor do they have the characteristics of a controlling financial interest. Given that the Company, through the WOFEs, is the primary beneficiary of these VIEs, the Company believes that these VIEs should be consolidated based on the structure as described above. The following table sets forth the assets, liabilities, results of operations and cash flows of the VIEs, which are included in the Group’s consolidated financial statements. Transactions between the VIEs and their subsidiaries are eliminated in the balances presented below:
As of December 31,
2018 2019
RMB RMB
Cash and cash equivalents 752,102 2,025,233
Restricted cash 3,341,985 2,620,706
Short-term investments 1,574,090 —
Account s 800,334 846,454
Quality assurance receivable 2,064,366 3,649,642
Property, equipment and software, net 104,802 103,444
Right of Use assets — 94,852
Loans and receivables, net of provision for loan losses — 36,344
Financial guarantee derivative assets 56,287 —
Investments 1,147,569 2,306,831
Deferred tax assets 88,446 122,920
Contract assets 112,103 20,555
Prepaid expenses and other assets 167,817 1,290,996
Total assets 10,209,901 13,117,977
Payable to platform customers 905,034 684,630
Quality assurance payable 3,819,379 4,776,153
Payroll and welfare payable 129,809 115,540
Taxes payable 208,585 32,468
Short-term borrowings — 85,000
Contract liabilities 158,061 50,166
Deferred tax liabilities 78,268 47,117
Leasing liabilities — 84,284
Amounts 1,609,126 3,189,663
Accrued expenses and other liabilities 190,406 237,802
Total liabilities 7,098,668 9,302,823
For the Years Ended December 31,
2017 2018 2019
RMB RMB RMB
Net revenue 3,900,454 4,250,978 4,684,436
Net profit 730,855 1,604,530 661,808
Net cash provided by operating activities 3,233,966 1,356,887 74,977
Net cash provided by (used in) investing activities (1,642,454 ) (1,031,968 ) 367,903
Net cash provided by (used in) financing activities (31,250 ) 1,043,899 108,972
Net increase in cash, cash equivalents and restricted cash 1,560,262 1,368,818 551,852
Cash, cash equivalents and restricted cash at beginning of year 1,165,007 2,725,269 4,094,087
Cash, cash equivalents and restricted cash at end of year 2,725,269 4,094,087 4,645,939
Under the VIE Arrangements, the Company has the power to direct activities of the VIEs and can have assets transferred out of the VIEs. Therefore, the Company considers that there is no asset in the VIEs that can be used only to settle obligations of the VIEs, except for registered capital and PRC statutory reserves, if any. As the VIEs are incorporated as limited liability company under the Company Law of the PRC, creditors of the VIEs do not have recourse to the general credit of the Company for any of the liabilities of the VIEs. Currently there is no contractual arrangement which requires the Company to provide additional financial support to the VIEs. However, as the Company conducts its businesses primarily based on the licenses and approvals held by the VIEs and their subsidiaries, the Company has provided and will continue to provide financial support to the VIEs. </t>
  </si>
  <si>
    <t>Business combinations and noncontrolling interests</t>
  </si>
  <si>
    <t xml:space="preserve">(c)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 business combination achieved in stages, the Company re-measures re-measurement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nd VIEs, a noncontrolling interest is recognized to reflect the portion of their equity which is not attributable, directly or indirectly, to the Company. Consolidated net income (loss) on the consolidated income statements includes the net income (loss) attributable to noncontrolling interests and mezzanine equity holders when applicable. Net income (loss) attributable to mezzanine equity holders is included in net income (loss) attributable to noncontrolling interests on the consolidated income statements, while it is excluded from the consolidated statements of changes in shareholders’ equity. The cumulative results of operations attributable to noncontrolling interests, along with adjustments for share-based compensation expense arising from outstanding share-based awards relating to subsidiaries’ shares, are also recorded as noncontrolling interests in the Company’s consolidated balance sheets. Cash flows related to transactions with noncontrolling interests are presented under financing activities in the consolidated statements of cash flows. </t>
  </si>
  <si>
    <t>Use of estimates</t>
  </si>
  <si>
    <t xml:space="preserve">(d) Use of estimates The preparation of consolidated financial statements in accordance with U.S. GAAP requires management to make estimates and assumptions that affect the amounts reported and disclosed in the consolidated financial statements and accompanying notes. Financial statements amounts that reflect significant accounting estimates and assumptions include revenue recognition, fair value of quality assurance liabilities, valuation allowance for deferred tax assets, allowance for doubtful accounts, allowance for loan losses, determination of uncertain tax positions, accounting for convertible redeemable preferred shares, and valuation of share-based awards. Such accounting estimates are impacted significantly by judgements and assumptions used in the preparation of the Group’s consolidated financial statements, and actual results could differ materially from these estimates. Changes in estimates are recorded in the period they are identified. </t>
  </si>
  <si>
    <t>Foreign currency and foreign currency translation</t>
  </si>
  <si>
    <t xml:space="preserve">(e) Foreign currency and foreign currency translation The Group uses Renminbi (“RMB”) as its reporting currency. The US$ is the functional currency of the Group’s entities incorporated in Cayman Islands and Hong Kong, and the RMB is the functional currency of the Group’s PRC subsidiaries. Transactions denominated in other than the functional currencies are re-measured re-measured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deficit on the consolidated financial statements. The exchange rates used for translation on December 31, 2018 and 2019 were US$1.00= RMB6.8632 and RMB6.9762, respectively, representing the index rates stipulated by the People’s Bank of China. </t>
  </si>
  <si>
    <t>Convenience translation</t>
  </si>
  <si>
    <t xml:space="preserve"> (f) Convenience translation Translations of balances in the Group’s consolidated balance sheet, consolidated statement of operations and comprehensive income (loss) and consolidated statement of cash flows from RMB into US$ as of and for year ended December 31, 2019 are solely for the convenience of the readers and were calculated at the rate of US$1.00=RMB6.9618, representing the noon buying rate set forth in the H.10 statistical release of the U.S. Federal Reserve Board on December 31, 2019. No representation is made that the RMB amounts could have been, or could be, converted, realized or settled into US$ at that rate on December 31, 2019, or at any other rate. </t>
  </si>
  <si>
    <t>Significant risks and uncertainties</t>
  </si>
  <si>
    <t xml:space="preserve"> (g) Significant risks and uncertainties Risk of concentration As of December 31, 2018 and 2019, substantially all of the Group’s cash, term deposit and cash equivalents, restricted cash and short-term investments were held in major financial institutions located in the PRC and in Hong Kong, which management considers to be of high credit quality. Accounts receivable are generally unsecured and denominated in RMB, and are derived from revenues earned from operations arising primarily in the PRC. No individual customer accounted for more than 10% of net revenues for the years ended December 31, 2017, 2018 and 2019. No individual customer accounted for more than 10% of accounts receivable as of December 31, 2018 and 2019. Risk of uncertainties In October 2019, the China Banking and Insurance Regulatory Commission, together with eight other regulatory agencies jointly promulgated the Supplemental Rules to the Administration of Financing Guarantee Companies (“Circular 37”), which provides that any entity providing client referral or credit assessment services to the lending institutions may not provide financing guarantee services in a direct or a disguised form without the regulatory approval. If any entity operates financing guarantee business or provide financing guarantee services in a disguised form without appropriate approval, its business operations will be banned by the regulatory authorities and it will be required to properly settle existing business . Such entity might also subject to penalties including fines and confiscation of illegal gains if applicable. In the Group’s collaboration with institutional funding partners, the Group provides certain quality assurance commitment to attract and maintain the Group’s cooperation with institutional funding partners. Due to the lack of legal interpretation for financing guarantee in a disguised form, there is uncertainty related to whether these quality assurance commitment provided constitute a financing guarantee in a disguised form. If the quality assurance commitment provided by the Group were considered to be financing guarantee in a disguise form, the Group’s business, financial condition, results of operations and liquidity will be materially and adversely affected. In order to reduce the compliance risk under Circular 37, the Group incorporated a licensed financial guarantee company in late 2019, which, since its incorporation, provides direct guarantees for certain loans funded by the institutional funding partners to replace existing quality assurance commitment provided. The Group in the process of increasing its guarantee capability by obtaining additional financial guarantee licenses or increase the capital of its financial guarantee subsidiary to further reduce its risk of noncompliance.</t>
  </si>
  <si>
    <t xml:space="preserve">(h) Cash and cash equivalents Cash and cash equivalents represent cash on hand, demand deposits and highly liquid investments placed with banks or other financial institutions, which have original maturities less than three months. </t>
  </si>
  <si>
    <t xml:space="preserve">(i) Restricted cash Restricted cash represents:
(i) Cash in quality assurance is cash managed by the Group through designated bank accounts and cash managed by China United SME Guarantee Corporation under the new quality assurance program. There is no other use of these funds except for making payments to investors for default loans that are subject to quality assurance protection. As of December 31, 2018 and 2019, the restricted cash related to quality assurance obligations were RMB2,414,449 and RM B
(ii) Cash in investor reserve funds is cash managed by the Group through a designated bank account or third party payment company account. There is no other use of these funds except for payments to protect relevant investors from potential losses resulting from delinquent loans and or underperformance of the investment programs. As of December 31, 2018 and 2019, the restricted cash related to investor reserve funds amounted to RMB 17,971 RMB41,958, respectively. As of December 31, 2019, the underlying investment programs were all matured and the Group was in the process of settling the remaining balance in this account.
(iii) Cash received from investors or borrowers that has not yet been disbursed, due to a settlement time lag. As of December 31, 2018 and 2019, the restricted cash related to cash not yet disbursed amounted to RMB 905,034 RMB684,630
(iv) Cash received via consolidated trusts that has not yet been distributed. As of December 31, 2018 and 2019, the restricted cash related to cash not yet distributed amounted to RMB 303,667 RMB799,646 , respectively.
(v) Cash held as collateral for short-term borrowings of subsidiar ies 26,000 RMB251,853 , respectively.
(vi) Cash held in escrow accounts that is jointly managed by the Group Group 10,436 RMB44,367, respectively.
(vii) Cash held in designated account under the name of a subsidiary of the Group as a security deposit for an institutional funding partner. As of December 31, 2018 and 2019, the restricted cash related to security deposit amounted to Nil and RMB390,000. </t>
  </si>
  <si>
    <t>Short-term Investments</t>
  </si>
  <si>
    <t>(j) Short-term Investments Short-term investments mainly consist of investments in wealth management products. The wealth management products are certain deposits with variable interest rates or principal not guaranteed with certain financial institutions. Realized and unrealized gain related to the short-term investments is recorded as other income in the consolidated statements of comprehensive income. RMB35,516, RMB96,061 and RMB52,863 was recognized for the year s</t>
  </si>
  <si>
    <t>Accounts receivable, contract assets and allowance for doubtful accounts</t>
  </si>
  <si>
    <t xml:space="preserve">(k) Accounts receivable, contract assets and allowance for accounts receivable Accounts receivable is related to the facilitation and post-facilitation service in relation to loans facilitated by the Group. Contract assets represent the Group’s right to consideration in exchange for investment management services in relation to investment programs that the Company has transferred to the customer before payment is due. The Group only recognizes accounts receivable and contract assets to the extent that the Group believes it is probable that it will collect substantially all of the consideration to which it will be entitled to in exchange for the services transferred to the customer. Accounts receivable and contract assets is stated at the historical carrying amount net of write-offs and allowance for doubtful accounts. The Group establishes an allowance for doubtful accounts based on estimates, historical default experience and other factors surrounding the credit risk of borrowers. The Group evaluates and adjusts its allowance for accounts receivable and contract assets on a quarterly basis or more often as necessary. Accounts receivable and contract assets that are delinquent for 180 days or more are generally written off. </t>
  </si>
  <si>
    <t>(l) Investments The Group has classified its investments into equity method investments and non-marketable equity investments. The Group applies equity method in accounting for its investments in entities in which the Group has the ability to exercise significant influence but does not have control and the investments are in either common stock or in-substance Non-marketable non-marketable The following
As of December 31,
2018 2019
Equity method investments 81,000 96,622
Non-marketable 86,501 856,211
167,501 952,833
Equity method investments For the years ended December 31, 2017, 2018 and 2019, the Group completed the following significant investments which were accounted for as equity investments: In October 2018, the Group made investments in a private equity funds with the cash consideration of RMB50,000 and The Company accounted for these investments under equity methods. For the years ended December 31, 2017, 2018 and 2019, the Company also made several insignificant equity method investments ranging from RMB5,000 to RMB25,000. For the years ended 2017, 2018 and 2019, the Company disposed certain equity method investments for total consideration of nil, nil and RMB20,000, which results a gain of nil, nil, and RMB10,621 in other income, respectively. As of December 31, 2018 and 2019, the equity pick up adjustment made by the Group on the equity method investments are not material. For the year s Non-marketable equity investments For the years ended December 31, 2017, 2018 and 2019, the Group completed the following significant investments which were accounted for as non-marketable In December 2019, the Group acquired less than of i n a company in the fina ncial service indu s try of appr o ximately billion In July 2019, the Group acquired approximately 3.22% preferred share in Fansheng Limited for a cash consideration of USD4,370 or equivalent of RMB30,000 and accounted for it as non-marketable equity investment using measurement alternative. In April 2019, the Group acquired approximately 6.98% preferred share in Shanghai Zhan Lue data technology Co., Ltd. for a cash consideration of RMB30,000 and accounted for it as non-marketable equity investment using measurement alternative. In October 2018, the Group acquired approximately 5% preferred share in Shanghai Yi Yang automobile service Co., Ltd. for a cash consideration of RMB30,000 and accounted for it as non-marketable equity investment using measurement alternative. For the years ended 2017, 2018 and 2019, the Group also made several insignificant investments in non-marketable equity investments ranging from RMB209 to RMB13,952. For the years ended 2017, 2018 and 2019, the Company disposed certain non-marketable equity investments for total consideration of nil, nil and RMB1,508, which results a loss of nil, nil, and RMB7 in other income, respectively. As of December 31, 2018 and 2019, the amount of fair value change adjustment recognized for non-marketable equity investments were RMB77 and nil, respectively.</t>
  </si>
  <si>
    <t>Fair value measurement</t>
  </si>
  <si>
    <t>(m)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restricted cash, short-term investments, quality assurance receivable, loans receivable, accounts receivable, contract assets, financial guarantee derivative, payable to platform customers, quality assurance payable, short-term borrowings and other liabilities. As of December 31, 2018 and 2019, the carrying values of cash and cash equivalents, restricted cash, short-term investments, accounts receivable, payable to platform customers, short-term borrowings and other liabilities approximated their fair values reported in the consolidated balance sheets due to the short term maturities of these instruments. The quality assurance receivable is measured using the contractual amounts due from borrowers, taking into account an expected rate of default. Due to the short term nature of the contributions, no discount factor was applied. Subsequently, the carrying value approximates fair value due to the short term nature of the receivable. The quality assurance payable is measured by taking into account the expected payout rate and incorporating a markup margin. On a recurring basis, the Group measures its short-term investments, financial guarantee derivative and non-marketable equity investments at fair value. Since financial guarantee derivative and non-marketable equity investments do not have quoted price in active markets, they are valued using valuation model. Management is responsible for determining the fair value. The following table sets forth the Group’s assets and liabilities that are measured at fair value on a recurring basis and are categorized using the fair value hierarchy:
December 31, 2018
Level 1 Inputs Level 2 Inputs Level 3 Inputs Balance at Fair value
RMB RMB RMB RMB
Assets
Short-term investments
—wealth management products — 1,694,660 — 1,694,660
Investments
—non-marketable — — 86,501 86,501
Financial guarantee derivative assets — — 56,287 56,287
Total Assets — 1,694,660 142,788 1,837,448
December 31, 2019
Level 1 Inputs Level 2 Inputs Level 3 Inputs Balance at Fair value
RMB RMB RMB RMB
Assets
Short-term investments
—wealth management products — 114,560 — 114,560
Investments
—non-marketable — — 856,211 856,211
Total Assets — 114,560 856,211 970,771
The Group values its wealth management products held in certain bank accounts using quoted rate of return or quoted subscription/redemption prices published by the banks for these products, and accordingly, the Group classifies wealth management products as Level 2 within the fair value hierarchy based on the nature of the fair value inputs. The non-marketable equity investments are accounted for under the measurement alternative and therefore are classified as Level 3 within the fair value hierarchy based on the nature of the fair value inputs. The Company did not transfer any assets or liabilities in or out of level 3 during the years ended December 31, 2018 and 2019. Changes in fair value measurement categorized within Level 3 of the fair value hierarchy are analyzed each period for changes in estimates or assumptions. Level 3 Valuation Techniques Level 3 financial assets and liabilities consist of financial guarantee derivatives and non-marketable Non-marketable non-marketable start-up non-marketable 0 The Group uses the discounted cash flow model to value financial guarantee derivatives at inception and subsequent valuation dates. The Group analyzes the fair value of this derivative by first defining the cash flows associated with the derivative and then considers the assumptions used in determining the cash flows from a market participant’s perspective. This discounted cash flow model incorporates assumptions such as the expected default rates, discount rates, as well as early repayment rates. The expected default rate is determined based on the historical performance of loans with similar tenure and of similar credit worthiness and adjusted by the inputs that other market participants would use. Aside from the expected default rate, the Group has also considered the discount rate and early repayment rate in determining the fair value of the financial guarantee derivatives. As the term of the loans are short and the market interest rate is relatively stable, the discount rate and early repayment rate assumptions does not have a significant impact on the fair value of the derivative. Changes in the fair value are recorded in fair value change of financial guarantee derivatives in the Group’s consolidated statements of Comprehensive Income (Loss). The following table sets forth the significant unobservable inputs used for fair value measurement of financial guarantee derivatives:
As of December 31,
2018 2019
Expected default rate 0.46% - N/A Please refer to Note 2(t) for the movement and gain of financial guarantee contracts and related derivatives. The following table sets forth the movement of non-marketable investments measured using Level 3 valuation techniques:
For the years ended
2018 2019
Opening balance — 86,501
Purchase of non-marketable investments 86,578 771,218
Disposal of non-marketable investments — (1,508 )
Fair value change (77 ) —
Ending balance 86,501 856,211</t>
  </si>
  <si>
    <t xml:space="preserve"> </t>
  </si>
  <si>
    <t>Interest income and interest expense related to the loans originated by the Group</t>
  </si>
  <si>
    <t>Interest on loans receivable is accrued based on the contractual interest rates of the loan as earned. Accrual of interest is generally discontinued when reasonable doubt exists as to the full, timely collection of interest or principal. When a loan is discontinued from interest accrual, the Group stops accruing interest and reverses all accrued but unpaid interest as of such date. As the primary beneficiary of the trusts, the Group incorporated the trust plans and recorded return of the other trust parties into interest expense. The interest expense is accrued based on the expected rate of return during the contractual term of the alternative investment products and the trusts. The net recor ded
For the Years Ended December 31,
2017 2018 2019
RMB RMB RMB
Interest income 46,975 316,193 1,342,289
Less: Interest expense (15,598 ) (60,085 ) (235,620 )
Net interest income 31,377 256,108 1,106,669</t>
  </si>
  <si>
    <t>Property and equipment, net</t>
  </si>
  <si>
    <t xml:space="preserve">( o Property and equipment are stated at cost less accumulated depreciation and amortization. Property and equipment are depreciated over the estimated useful lives of the assets using the straight-line method taking into account the estimated residual value, if any. The following
Category Estimated useful life Residual value
Office furniture and equipment 3 5 years 5%
Computer and electronic equipment 3 5 years 5%
Leasehold improvements shorter of remaining lease period or estimated useful life Nil
Software 1 5 years Nil Expenditures for maintenance and repairs are expensed as incurred. Upon retirement or sale, the cost of assets disposed of and the related accumulated depreciation amortization are removed from the accounts and any resulting gain or loss is recognized in consolidated statement of comprehensive income. </t>
  </si>
  <si>
    <t>( p As of December 31, 2019, the intangible assets held by the Group includes micro-lending license, factoring license, financial leasing license and financing guarantee license which have indefinite useful life. The Group evaluates these indefinite-lived intangible assets each reporting period to determine whether events and circumstances continue to support an indefinite useful life. If an intangible asset that is not being amortized is subsequently determined to have a finite useful life, the asset is tested for impairment.</t>
  </si>
  <si>
    <t>( q Goodwill represents the excess of the purchase considera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necessary to perform the two-step In performing the two-step</t>
  </si>
  <si>
    <t>Impairment of long-lived assets other than goodwill</t>
  </si>
  <si>
    <t>( r The Group evaluates its long-lived assets other than goodwill and intangible assets with indefinite useful life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cash flows arising from those assets. Impairment losses of long-lived assets related to intangible assets recognized for the years ended December 31, 2017, 2018 and 2019 were nil, nil and RMB4,600.</t>
  </si>
  <si>
    <t>Guarantee and quality assurance fund payable and receivable</t>
  </si>
  <si>
    <t xml:space="preserve">( s Borrowers may elect to, or in certain circumstances, are required to make contributions to the quality assurance fund, in addition to the transaction service fee and payments of loan principal and interest. The quality assurance fund is maintained in a segregated restricted cash bank account. This contribution, which is a certain percentage of the principal amount, is determined at the time of the loan application based on the borrower’s credit score. The contribution does not change over time after the loan is matched and must be paid in its entirety even if the loan is pre-paid. The Group is required to record its quality assurance obligation associated with the quality assurance commitment provided to institutional funding partners and quality assurance fund in accordance with ASC Topic 460, Guarantees. Accordingly, the liabilities are measured at their fair value at inception. For guarantee and quality assurance arrangement, default payments to investors are capped at the quality assurance balance at any point in time. The Group is not obligated to pay default loans in the event no funds are available in the quality assurance account. Once the investors are paid for a borrower’s default, any future principal and interests recovered are contributed into the quality assurance account. For quality assurance commitment provided to institutional funding partners, default payments are not capped and the Group is obligated to compensate the institutional funding partners in the event of any default. The quality assurance obligations are comprised of two components: (i) ASC Topic 460 component; and (ii) ASC Topic 450 component. In accordance with ASC 460-10-25-2 460-10-30-3, non-contingent Subsequent to initial recognition, the quality assurances obligations are measured at the greater of the amount determined based on ASC Topic 460 and the amount determined based on ASC Topic 450. ASC Topic 460 does not prescribe a method for subsequently measuring and recording the non-contingent 460-10-35-1, As the risk of the guarantee liability is reduced, it is recognized into the income statement by a systematic and rational amortization method, e.g. over the term of the loan, within the “gain from the quality assurance” line item of the income statement. For the years ended December 31, 2017, 2018 and 2019, the amount of gains recorded were RMB5.9 million, RMB510.9 million and RMB98.4 million (US$14.1 million), respectively. A quality assurance receivable is recognized at loan inception at its fair value on a loan-by-loan On a loan-by-loan up-to-date. Individual investors who invested in loans for which the borrower elected to participate in the quality assurance bear their own financial risk and may suffer a loss if the restricted cash balance plus the subsequent quality assurance contributions are exhausted by quality assurance payments which are made on a first-loss basis. Payouts from the quality assurance account are made to investors when a borrower delinquent in repaying an installment of principal and interest in the order of default date until the restricted cash balance is reduced to nil, even though there may still be investors protected by quality assurance. Amounts recovered from the defaulted borrower will be remitted to replenish the portion of the quality assurance fund used to repay the investors. The following table sets forth the Group’s quality assurance obligations movement activities for the years ended December 31, 2017, 2018 and 2019:
For the years ended December 31,
2017 2018 2019
Opening balance 473,704 2,062,844 3,819,379
Fair value of newly written guarantee and quality assurance obligation 3,318,432 5,313,489 6,156,826
Release of guarantee and quality assurance payable upon repayment (2,506,141 ) (4,049,457 ) (6,718,809 )
Contingent liability 2,527,209 3,380,930 6,409,884
Payouts during the year (4,812,797 ) (7,889,277 ) (12,299,134 )
Recoveries during the year 3,062,437 5,000,850 7,408,007
Ending balance 2,062,844 3,819,379 4,776,153
The following table sets forth the Group’s quality assurance receivables movement activities for the years ended December 31, 2017, 2018 and 2019:
For the years ended December 31,
2017 2018 2019
Opening balance 286,812 1,152,769 2,064,366
Fair value of newly written guarantee and quality assurance obligation 3,318,432 5,313,489 6,156,826
Guarantee fee and quality assurance obligation contribution received from borrowers (2,479,428 ) (4,244,259 ) (6,070,412 )
Gain (loss) from quality assurance 26,953 (157,633 ) (210,520 )
Fair value of early repaid investment program * — — 1,709,382
Ending balance 1,152,769 2,064,366 3,649,642
* Since November 2019, th e </t>
  </si>
  <si>
    <t>Financial guarantee derivative</t>
  </si>
  <si>
    <t xml:space="preserve">( t For investors who invest in loans without the quality assurance through certain Investment Programs (Note 2( w Similar to the quality assurance, the Group maintains a separate dedicated restricted cash account for each of these investment programs. Such funds are maintained solely for the benefit of the investors who invested in loans through the Investment Programs. In general, the investor reserve fund covers underperformance to the extent there are available funds, i.e., it protects investors from not only loan defaults, but also an investment program performing below its stated expected rate of return, which may be due to either a decline in market interest rates during the program’s term, or an inability to timely match repayments with new loans. Payouts will be made from the corresponding investor reserve funds to make up the gap between the actual return and the stated expected rate of return. The capital used for investment purposes in such programs is generated with the cash flows from the borrowers’ monthly repayments of principal and interest. The investor reserve funds are maintained separately and are used to compensate investors in the event of a program’s underperformance. The investor reserve funds are funded upon a program’s maturity, and are capped at a certain percentage of the total funding of each investment program. If an individual investment program underperforms, the Group will use the investor reserve fund to make up for the shortfall, which is paid out upon maturity of the program. An investor who participates in this program is entitled to coverage by the investor reserve fund for the duration he or she participates in the program . In order to determine the accounting method used, the Group considered the criteria of the scope exception under ASC 815-10-15-58. non-payment back-to-back 815-10-15-58(a) Derivative assets and liabilities within the scope of ASC Topic 815 are required to be recorded at fair value at inception and re-measured If there are changes to the expected defaults of loans and expected performance of the investment programs, the Group records these resulting adjustments to the “fair value change of financial guarantee derivatives” line item within “other income (expense)” on the consolidated statement of comprehensive income. Upon the maturity of an investment program, any cumulative gain or loss will be reclassified to the “realized gain or loss from financial guarantee derivatives” line item within “other income (expense).” That is, whenever cash flows occur upon maturity, the fair value changes are reclassified within the income statement and recorded as realized gain or loss. In October 2017, along with the termination of investment program with flexible investment periods, the remaining restricted cash amounting to approximately RMB45,567 were transferred from restricted cash to cash and cash equivalents, as the C The following table sets forth the Group’s financial guarantee derivative movement activities for the years ended December 31, 2017, 2018 and 2019.
For the years ended December 31,
2017 2018 2019
Opening balance 167,291 (215,770 ) 56,287
Initial recognition of and change in fair value of ongoing investor reserve arrangements (213,958 ) 114,813 (24,843 )
Settlement upon maturity of investor reserve arrangements (169,103 ) 157,244 (31,444 )
Ending balance (215,770 ) 56,287 —
In December 2017, due to the deterioration of performance of investor reserve fund investment programs, the Group reversed all the gains recorded historically amounting to RMB213,958 and additional provision outside the Group’s contractual obligation related to the investor reserve fund amounting to RMB107,660 was recognized as a reduction of revenue. In 2018, the Group experienced improved loan performance and a reversal amounting to RMB68,619 was recognized in revenue. Please refer to Note 2( u </t>
  </si>
  <si>
    <t>Revenue recognition</t>
  </si>
  <si>
    <t xml:space="preserve"> (u) Revenue recognition The Group engages primarily in operating an online consumer finance platform which matches borrowers with both individual investors, institutional funding partners and assisting facilitation of loans to investors on certain third-party online platforms (collectively referred to as “investors”). The Group determines that it is not the legal lender and legal borrower in the above process. Therefore, the Group does not record loan receivable and payable arising from the loans between investors and borrowers on its balance sheets. Revenue comprises the fair value of the consideration received or receivable for the provision of services in the ordinary course of the Group’s activities and is recorded net of value-added tax (“VAT”). On January 1, 2018, the Company adopted the revenue standard using the modified retrospective transition method to those contracts which were not completed as of January 1, 2018. Results for periods beginning after January 1, 2018 are presented under ASC Topic 606, while prior period amounts are not adjusted and continue to be reported in accordance with historic accounting under ASC Topic 605. Upon initial adoption, the Group recognized the cumulative effect of initially applying the revenue standard as an increase of approximately RMB176.5 million, net of tax, to the opening balances of retained earnings. These adjustments primarily arose from the timing of revenue recognition for transaction service The following table sets forth the impact to the consolidated statement of comprehensive income for the years ended December 31, 2018 as a result of adoption of ASC Topic 606.
For the years ended December 31, 2018
As reported Amounts without Effect of
Loan facilitation service fees 2,919,234 2,141,565 777,669
Post-facilitation service fees 922,797 773,116 149,681
Other Revenue 376,915 793,188 (416,273 )
4,218,946 3,707,869 511,077
Revenue recognition policies for each type of services under ASC Topic 606 are discussed as follows: Revenue from Single Loans In accordance with a series contracts entered into among the borrowers, investors (either individual or institutional funding partners) and the Group, the Group generally provides the following services to the borrowers and investors:
• The Group operates a platform that enables borrowers and investors to exchange information;
• The Group collects information from borrowers, conduct credit assessment and match borrowers with investors;
• Once borrowers and investors are matched, the Group is responsible for collect and transfer funds between borrowers and investors;
• The Group will also provide investors with collection services upon borrowers’ default;
• Borrowers are obligated to pay the Group a monthly transaction service service
• If a loan is subject to the protection of the quality assurance program which provides a protection mechanism to investors who subscribe to these loans, borrowers are obligated to pay a monthly quality assurance contribution on top of the principle, interest and transaction service
• In the event of prepayment, the borrowers are also obligated to pay the outstanding unpaid transaction service
• If the investor is an institutional funding partner, the Group provides quality assurance commitment as credit enhancement. The Group determines its customers to be both investors and borrowers. Starting from 2018, the Group charges the transaction service The transaction price allocated to loan facilitation is recognized as revenue upon execution of loan agreements between investors and borrowers; the consideration allocated to post-facilitation services is recognized over the period of the loan on a straight line method, which approximates the pattern of when the underlying services are performed. In additional to transaction servi ce Revenue from Investment Programs For investment programs that only fund loans protected by the quality assurance, the loan transaction service The Group stopped offering investment program in 2019 as a result of regulatory requirements to stop P2P business. As of December 31, 2019, the remaining outstanding investment programs typically mature within a year. Incentives To expand its market presence, attract new investors and increase activity level on our platform, the Group will occasionally provide incentives to potential investors at its sole discretion. The Group provides the following types of incentives:
• When a loan is successfully matched during the relevant incentive program period, the investor receives a cash incentive, either provided upfront as a one-time
• In certain other circumstances, the Group may provide a cash incentive to a new potential investor upon signing up as a new user on the platform, without a requirement for the potential investor to fund a loan. This is considered a type of marketing expense to attract potential investors to the platform, and is recorded as expense, rather than a reduction of transaction price. Other revenue Other than the collection fees charged for certain loans and investment management fee for investment programs, other revenue primarily includes borrower referral fees. The Group refers borrowers that do not meet the Group’s risk appetite to other lending platforms, and charges a referral fee based on the loan origination volume, cost per-click or other performance based criteria. Such fee is recognized as other revenue upon loan origination, each click or other performance obligation is satisfied. Revenue disaggregation analysis The following table set s
For the year ended December 31,
2018 2019
With quality Without quality With quality Without quality
Loan facilitation service fees 2,404,178 515,056 2,984,063 326,812
Post-facilitation service fees 678,518 244,279 1,096,660 103,713
Other revenue
- investment management fee 208,471 — 109,423 —
- borrowers referral fee — 96,167 — 130,677
- others 54,734 17,543 37,949 66,791
Changes in expected discretionary payment to IRF investors — 68,619 — —
3,345,901 941,664 4,228,095 627,993
Interest income is not included in the table above as it is not accounted for under ASC Topic 606. Contract balances Contract assets represent the Group’s right to consideration in exchange for facilitation and post-facilitation service that the Company has transferred to the customer before payment is due. Contract liabilities represent the Group’s obligation to transfer facilitation and post-facilitation service to the customer due to received payment. The timing of revenue recognition, scheduled payments, and cash collections results in contract assets and contract liability. Practical expedient and exemptions The Group generally expenses sales commission when incurred for loans with a term for one year or less. These costs are recorded within sales and marketing expenses. The Group does not disclose the value of unsatisfied performance obligation as most of the loans facilitated through its platform with an original term of one year or less. Expected discretionary payment to investor reserve fund investors In relation to investor reserve fund, the Group records approximately RMB107,660 as of December 31, 2017 in provision for expected discretionary payment to investors in investment programs protected by investor reserve fund investor as a reduction of revenue as such compensation is deemed beyond its legal obligations. For the year ended December 31, 2018, the Group made in total RMB39,041 payment under such provision. As of December 31, 2018, considering the improved loan performance observed and decrease in expected default rate for remaining IRF investment programs, the Group reversed the provision amounting to RMB68,619 . Revenue Recognition Under ASC Topic 605 Consistent with the criteria of ASC 605 “Revenue Recognition” (“ASC 605”), the Group recognizes revenue when the following four revenue recognition criteria are met:
(i) Persuasive evidence of an arrangement exists;
(ii) Delivery has occurred or services have been provided;
(iii) The selling price is fixed or determinable; and,
(iv) Collectability is reasonably assured. Revenue recognition policies for each type of service are discussed as follows: Revenue from Single Loans The Group charges fees at the inception of the loan, which are deducted from the amount that borrowers receive from investors, for facilitating loan origination (covering matching of investors to borrowers and facilitating the execution of loan agreement between investors and borrowers) and for providing ongoing monthly services (covering cash processing services and collection services) (“non-contingent The Group considers the loan facilitation services and post-facilitation services as multiple deliverable arrangements. Although the Group does not sell these services separately, the Group determined that all deliverables have standalone value. Thus, all non-contingent non-contingent non-contingent service service non-contingent, In December 2017, to comply with a series of regulatory requirements, the Group discontinued upfront fee collection. Instead, the transaction service 605-30-5, service In addition to the loan transaction servi c . Revenue Recognition Under ASC Topic 605 (continued) Revenue from Single Loans (continued) Under certain circumstances, in addition to the loan transaction service Revenue from Investment Programs For investment programs that only fund loans that are protected by the quality assurance fund, the loan transaction service fee and monthly contribution to the quality assurance fund paid by the borrowers are the same as those discussed under “Revenue from Single Loans” above. In addition, under this type of investment program, if there is any surplus gain, i.e., the actual rate of return exceeds the stated expected rate of return in the investment program agreement, this is recognized as an investment program management fee in other revenue upon maturity of such program, when the amount becomes fixed and determinable. Incentives To expand its market presence, attract new investors and increase activity level on our platform, the Group will occasionally provide incentives to potential investors at its sole discretion. The Group provides the following types of incentives:
• When a loan is successfully matched during the relevant incentive program period, the investor receives a cash incentive, either provided upfront as a one-time 605-50.
• In certain other circumstances, the Group may provide a cash incentive to a new potential investor upon signing up as a new user on the platform, without a requirement for the potential investor to fund a loan. This is considered a type of marketing expense to attract potential investors to the platform, and is recorded as expense, rather than a reduction of revenue. Other revenue Other revenue includes collection fees charged to borrowers, management fees charged to investors for certain investment programs, service fees charged to borrowers for transfer of loans on the secondary loan market and other fees charged to our customers. </t>
  </si>
  <si>
    <t xml:space="preserve">( v Origination and servicing expenses primarily consist of salaries and benefits of employees who facilitate loan origination, perform risk pricing, debt-collection service, customer service, data processing and data analysis. Origination and servicing expenses-related party consist of expenses for data collection service provided by PPcredit, a related party of the Group. (See Note 11) </t>
  </si>
  <si>
    <t>( w Sales and marketing expenses consist primarily of advertising and online marketing promotion expenses. Advertising and online marketing expenses, amounting to approximately RMB779,737, RMB702,508 and RMB 710,203</t>
  </si>
  <si>
    <t>(x) General and administrative expenses General and administrative expenses consist primarily of salaries and benefits for general management, finance and administrative personnel, share-based compensation expenses, rental, professional service fees and other expenses.</t>
  </si>
  <si>
    <t>(y) Research and development expenses Research and development expenses consist primarily of payroll and related expenses for IT professionals involved in developing technology platform and website, server and other equipment depreciation, bandwidth and data center costs. All research and development costs have been expensed as incurred as the costs qualifying for capitalization have been insignificant.</t>
  </si>
  <si>
    <t xml:space="preserve">(z) Share-based compensation The Group follows ASC Topic 718, which requires all share-based payments to employees and directors, including grants of employee stock options, to be recognized as compensation expense in the financial statements over the vesting period of the award based on the fair value of the award determined at the grant date. Under ASC Topic 718, the number of share-based awards for which the service is not expected to be rendered for the requisite period should be estimated, and the related compensation cost is not recorded for that number of awards. In accordance with ASC Topic 718, the Group recognize share-based compensation expenses, net of a forfeiture rate, using the straight-line method for awards with services conditions only, and using the graded-vesting attribution method for awards with graded vesting features and performance conditions. Compensation cost is accrued if it is probable that a performance condition will be achieved. </t>
  </si>
  <si>
    <t>( aa) Leases Prior to the adoption of ASC 842 on January 1, 2019 A lease for which substantially all the benefits and risks incidental to ownership remain with the lessor is classified as an operating lease. All leases of the Group are currently classified as operating leases. When a lease contains rent holidays, the Group records the total expenses on a straight-line basis over the lease term. Upon and hereafter the adoption of ASC 842 on January 1, 2019 The Group determines if an arrangement is a lease or contains a lease at inception. Operating leases are included in operating lease right-of-use (“ROU”) assets and operating lease liabilities, in the Group’s consolidated balance sheets. The Group does not have any finance leases as of the adoption date or December 31, 2019.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rate, the Group uses its incremental borrowing rate, which it calculates based on the credit quality of the Group and by comparing interest rates available in the market for similar borrowings, and adjusting this amount based on the impact of collateral over the term of each lease. The Group has elected to adopt the following lease practical expedients in conjunction with the adoption of ASU 2016-02: (i) elect for each lease to not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Group elected not to apply ASC 842 recognition requirements; and (iii) the Group elected to apply the package of practical expedients for existing arrangements entered into prior to January 1, 2019 to not reassess (a) whether an arrangement is or contains a lease, (b) the lease classification applied to existing leases, and (c) initial direct costs.</t>
  </si>
  <si>
    <t>Government grants and subsidy income</t>
  </si>
  <si>
    <t>(ab) Government grants and subsidy income The Group receives government grants and subsidies in the PRC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consolidated statement of comprehensive income in the period the cash is received. The government grants received by the Group amounting to RMB1,682, RMB53,739 and RMB 62,517</t>
  </si>
  <si>
    <t xml:space="preserve">(ac)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statement of comprehensive income (loss) in the period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 recognizes a tax benefit associated with an uncertain tax position when, in its judgment, it is more likely than not that the position will be sustained upon examination by a taxing authority. For a tax position that meets the more-likely-than-not </t>
  </si>
  <si>
    <t>Earnings (loss) per share</t>
  </si>
  <si>
    <t>(ad) Earnings (loss) per share Basic earnings (loss) per share is computed by dividing net income (loss) attributable to ordinary shareholders by the weighted average number of ordinary shares outstanding during the period using the two-class two-class if-converted</t>
  </si>
  <si>
    <t>Segment reporting</t>
  </si>
  <si>
    <t>(ae) Segment reporting The Group’s chief operating decision maker, the Chief Executive Officer, reviews the consolidated results when making decisions about allocating resources and assessing performance of the Group as a whole and therefore, the Group only has one no</t>
  </si>
  <si>
    <t>Treasury shares</t>
  </si>
  <si>
    <t>(af) Treasury shares The Group paid-in paid-in In the event that treasury shares are reissued at an amount different from the cost the Company paid to repurchase the treasury shares, the Company will recognize the difference in additional paid-in capital by using first-in, first-out method. The treasury shares account includes and ordinary shares mainly for the purpose of exercise of share-based compensation plans as of December , and , respectively.</t>
  </si>
  <si>
    <t>(ag) Statutory reserves In accordance with the relevant regulations and their articles of association, subsidiaries of the Company incorporated in the PRC are required to allocate at least 10% of their after-tax 61,192</t>
  </si>
  <si>
    <t>Recently issued accounting standards</t>
  </si>
  <si>
    <t>(aj) Recently issued accounting standards Adoption of new accounting standards In February 2016, the FASB issued ASU 2016-02, 2016-02”), 2016-02 right-to-use 2018-10, 2018-11, The Group adopted ASC Topic 842 using the modified retrospective transition approach. Prior period results continue to be presented under ASC Topic 840 based on the accounting standards originally in effect for such periods. Please refer to Note 2(a a New accounting standards not yet adopted In June 2016, the FASB amended guidance related to impairment of financial instruments as part of ASU 2016-13 2018-19): 2016-13. a In January 2017, the FASB issued ASU 2017-04, In August 2018, the FASB issued ASU 2018-13, 2018-13</t>
  </si>
  <si>
    <t>Principal activities and reorganization (Tables)</t>
  </si>
  <si>
    <t>Schedule of Principal Subsidiaries and Consolidated VIEs'</t>
  </si>
  <si>
    <t xml:space="preserve">As of December 31, 2019, the Company’s principal subsidiaries and consolidated VIEs are as follows:
Name Percentage direct or ownership Date of incorporation Place of
Subsidiaries
FinVolution (HK) LIMITED. (“FinVolution HK”) 100 % June 12, 2012 Hong Kong, China
Beijing Prosper Investment Consulting Co., Ltd. (“Beijing Prosper”) 100 % August 21, 2012 Beijing, China
Shanghai Guangjian Information Technology Co., Ltd. (“Shanghai Guangjian”) 100 % June 5, 2017 Shanghai, China
Shanghai Shanghu Information Technology Co., Ltd. (“Shanghai Shanghu”) Shanghai Manyin Information Technology Co., Ltd. (“Shanghai Manyin”) 100 % February 12, 2018 Shanghai, China
Consolidated VIEs
Beijing Paipairongxin Investment Consulting Co., Ltd. (“Beijing Paipairongxin”) 100 %* June 15, 2012 Beijing, China
Shanghai Zihe Information Technology Co., Ltd. (“Shanghai Zihe”) 100 %* July 6, 2017 Shanghai, China
Shanghai Nianqiao Technology Co., Ltd. 100 %* August 8, 2018 Shanghai, China
Shanghai Ledao Technology Co., Ltd. 100 %* January 10, 2019 Shanghai, China
Consolidated VIEs’ principal subsidiaries
Shanghai PPDai Financial Information Services Co.,Ltd. (“Shanghai PPDai”) 100 %* January 18, 2011 Shanghai, China
Shanghai Erxu Information Technology Co., Ltd. (“Shanghai Erxu”) 100 %* April 28, 2018 Shanghai, China
Fujian Zhiyun Financing Guarantee Co., Ltd.. (“Fujian Zhiyun”) 100 %* November 21, 2019 Fujian, China
* Controlled via contractual relationships </t>
  </si>
  <si>
    <t>Summary of significant accounting policies (Tables)</t>
  </si>
  <si>
    <t>Schedule of Investments</t>
  </si>
  <si>
    <t>The following
As of December 31,
2018 2019
Equity method investments 81,000 96,622
Non-marketable 86,501 856,211
167,501 952,833</t>
  </si>
  <si>
    <t>Summary of Assets and Liabilities Measured at Fair Value on Recurring Basis</t>
  </si>
  <si>
    <t>The following table sets forth the Group’s assets and liabilities that are measured at fair value on a recurring basis and are categorized using the fair value hierarchy:
December 31, 2018
Level 1 Inputs Level 2 Inputs Level 3 Inputs Balance at Fair value
RMB RMB RMB RMB
Assets
Short-term investments
—wealth management products — 1,694,660 — 1,694,660
Investments
—non-marketable — — 86,501 86,501
Financial guarantee derivative assets — — 56,287 56,287
Total Assets — 1,694,660 142,788 1,837,448
December 31, 2019
Level 1 Inputs Level 2 Inputs Level 3 Inputs Balance at Fair value
RMB RMB RMB RMB
Assets
Short-term investments
—wealth management products — 114,560 — 114,560
Investments
—non-marketable — — 856,211 856,211
Total Assets — 114,560 856,211 970,771</t>
  </si>
  <si>
    <t>Summary of Significant Unobservable Inputs used for Fair Value Measurement of Financial Guarantee Derivatives</t>
  </si>
  <si>
    <t xml:space="preserve">The following table sets forth the significant unobservable inputs used for fair value measurement of financial guarantee derivatives:
As of December 31,
2018 2019
Expected default rate 0.46% - N/A </t>
  </si>
  <si>
    <t>Summary of Movement of Non-Marketable Investments</t>
  </si>
  <si>
    <t>The following table sets forth the movement of non-marketable investments measured using Level 3 valuation techniques:
For the years ended
2018 2019
Opening balance — 86,501
Purchase of non-marketable investments 86,578 771,218
Disposal of non-marketable investments — (1,508 )
Fair value change (77 ) —
Ending balance 86,501 856,211</t>
  </si>
  <si>
    <t>Schedule of Interest Income, Interest Expense and Loan Provision Losses Related to Loans</t>
  </si>
  <si>
    <t>The net recor ded
For the Years Ended December 31,
2017 2018 2019
RMB RMB RMB
Interest income 46,975 316,193 1,342,289
Less: Interest expense (15,598 ) (60,085 ) (235,620 )
Net interest income 31,377 256,108 1,106,669</t>
  </si>
  <si>
    <t>Schedule of Estimated Useful Life and Residual Value of Property and Equipment, Net</t>
  </si>
  <si>
    <t xml:space="preserve">The following
Category Estimated useful life Residual value
Office furniture and equipment 3 5 years 5%
Computer and electronic equipment 3 5 years 5%
Leasehold improvements shorter of remaining lease period or estimated useful life Nil
Software 1 5 years Nil </t>
  </si>
  <si>
    <t>Schedule of Guarantee and Quality Assurance Fund Obligations Movement Activities</t>
  </si>
  <si>
    <t>The following table sets forth the Group’s quality assurance obligations movement activities for the years ended December 31, 2017, 2018 and 2019:
For the years ended December 31,
2017 2018 2019
Opening balance 473,704 2,062,844 3,819,379
Fair value of newly written guarantee and quality assurance obligation 3,318,432 5,313,489 6,156,826
Release of guarantee and quality assurance payable upon repayment (2,506,141 ) (4,049,457 ) (6,718,809 )
Contingent liability 2,527,209 3,380,930 6,409,884
Payouts during the year (4,812,797 ) (7,889,277 ) (12,299,134 )
Recoveries during the year 3,062,437 5,000,850 7,408,007
Ending balance 2,062,844 3,819,379 4,776,153</t>
  </si>
  <si>
    <t>Schedule of Quality and Assurance Fund Receivable Movement Activities</t>
  </si>
  <si>
    <t xml:space="preserve">The following table sets forth the Group’s quality assurance receivables movement activities for the years ended December 31, 2017, 2018 and 2019:
For the years ended December 31,
2017 2018 2019
Opening balance 286,812 1,152,769 2,064,366
Fair value of newly written guarantee and quality assurance obligation 3,318,432 5,313,489 6,156,826
Guarantee fee and quality assurance obligation contribution received from borrowers (2,479,428 ) (4,244,259 ) (6,070,412 )
Gain (loss) from quality assurance 26,953 (157,633 ) (210,520 )
Fair value of early repaid investment program * — — 1,709,382
Ending balance 1,152,769 2,064,366 3,649,642
* Since November 2019, th e </t>
  </si>
  <si>
    <t>Schedule of Financial Guarantee Derivative Movement Activities</t>
  </si>
  <si>
    <t>The following table sets forth the Group’s financial guarantee derivative movement activities for the years ended December 31, 2017, 2018 and 2019.
For the years ended December 31,
2017 2018 2019
Opening balance 167,291 (215,770 ) 56,287
Initial recognition of and change in fair value of ongoing investor reserve arrangements (213,958 ) 114,813 (24,843 )
Settlement upon maturity of investor reserve arrangements (169,103 ) 157,244 (31,444 )
Ending balance (215,770 ) 56,287 —</t>
  </si>
  <si>
    <t>Schedule of Revenue Initial Application Period Cumulative Effect Transition</t>
  </si>
  <si>
    <t>The following table sets forth the impact to the consolidated statement of comprehensive income for the years ended December 31, 2018 as a result of adoption of ASC Topic 606.
For the years ended December 31, 2018
As reported Amounts without Effect of
Loan facilitation service fees 2,919,234 2,141,565 777,669
Post-facilitation service fees 922,797 773,116 149,681
Other Revenue 376,915 793,188 (416,273 )
4,218,946 3,707,869 511,077</t>
  </si>
  <si>
    <t>Disaggregation of Revenue</t>
  </si>
  <si>
    <t>The following table set s
For the year ended December 31,
2018 2019
With quality Without quality With quality Without quality
Loan facilitation service fees 2,404,178 515,056 2,984,063 326,812
Post-facilitation service fees 678,518 244,279 1,096,660 103,713
Other revenue
- investment management fee 208,471 — 109,423 —
- borrowers referral fee — 96,167 — 130,677
- others 54,734 17,543 37,949 66,791
Changes in expected discretionary payment to IRF investors — 68,619 — —
3,345,901 941,664 4,228,095 627,993</t>
  </si>
  <si>
    <t>Beijing Paipairongxin Investment Consulting Co., Ltd [Member]</t>
  </si>
  <si>
    <t>Summary of Financial Information of VIE and its Subsidiaries</t>
  </si>
  <si>
    <t xml:space="preserve"> The following table sets forth the assets, liabilities, results of operations and cash flows of the VIEs, which are included in the Group’s consolidated financial statements. Transactions between the VIEs and their subsidiaries are eliminated in the balances presented below:
As of December 31,
2018 2019
RMB RMB
Cash and cash equivalents 752,102 2,025,233
Restricted cash 3,341,985 2,620,706
Short-term investments 1,574,090 —
Account s 800,334 846,454
Quality assurance receivable 2,064,366 3,649,642
Property, equipment and software, net 104,802 103,444
Right of Use assets — 94,852
Loans and receivables, net of provision for loan losses — 36,344
Financial guarantee derivative assets 56,287 —
Investments 1,147,569 2,306,831
Deferred tax assets 88,446 122,920
Contract assets 112,103 20,555
Prepaid expenses and other assets 167,817 1,290,996
Total assets 10,209,901 13,117,977
Payable to platform customers 905,034 684,630
Quality assurance payable 3,819,379 4,776,153
Payroll and welfare payable 129,809 115,540
Taxes payable 208,585 32,468
Short-term borrowings — 85,000
Contract liabilities 158,061 50,166
Deferred tax liabilities 78,268 47,117
Leasing liabilities — 84,284
Amounts 1,609,126 3,189,663
Accrued expenses and other liabilities 190,406 237,802
Total liabilities 7,098,668 9,302,823
For the Years Ended December 31,
2017 2018 2019
RMB RMB RMB
Net revenue 3,900,454 4,250,978 4,684,436
Net profit 730,855 1,604,530 661,808
Net cash provided by operating activities 3,233,966 1,356,887 74,977
Net cash provided by (used in) investing activities (1,642,454 ) (1,031,968 ) 367,903
Net cash provided by (used in) financing activities (31,250 ) 1,043,899 108,972
Net increase in cash, cash equivalents and restricted cash 1,560,262 1,368,818 551,852
Cash, cash equivalents and restricted cash at beginning of year 1,165,007 2,725,269 4,094,087
Cash, cash equivalents and restricted cash at end of year 2,725,269 4,094,087 4,645,939</t>
  </si>
  <si>
    <t>Significant equity transactions and acquisitions (Tables)</t>
  </si>
  <si>
    <t>Schedule of Allocation of the Purchase Price</t>
  </si>
  <si>
    <t>The allocation of the purchase price is as follows:
As of acquisition date Amortization years
RMB
Identifiable assets acquired
Identifiable intangible asset 63,760 Indefinite
Cash 50,068
Other asset 2,337
Identifiable liabilities assumed
Deferred tax liability (15,940 )
Other liability (393 )
Goodwill 50,411
Non-controlling (60,097 )
Total purchase price 90,146</t>
  </si>
  <si>
    <t>Loans receivable, net (Tables)</t>
  </si>
  <si>
    <t>Accounts Receivable and Related Allowance for Doubtful Accounts</t>
  </si>
  <si>
    <t>Loans receivable originated and retained by the Group consist of the following:
As of December 31,
2018 2019
RMB RMB
Loans (adjusted, Note 2(ah)) 2,405,489 5,124,376
Allowance for loan losses (adjusted, Note 2(ah)) (74,381 ) (316,124 )
Loans receivable, net 2,331,108 4,808,252</t>
  </si>
  <si>
    <t>Schedule of Allowance for Loan Losses</t>
  </si>
  <si>
    <t>The following table sets forth the activity in the allowance for loan losses for the years ended December 31, 2017, 2018 and 2019.
For the Years Ended December 31,
2017 2018 2019
RMB RMB RMB
Beginning balance 1,084 47,670 74,381
Current period provision 65,299 204,442 372,066
Current period reversal (18,713 ) (11,693 ) (72,562 )
Current period write off — (166,038 ) (57,761 )
Ending balance 47,670 74,381 316,124</t>
  </si>
  <si>
    <t>Schedule of Aging of Loans</t>
  </si>
  <si>
    <t>The following table sets forth the aging
1-89 days 90-119 days 120-149 days 150-179 days Total past due Current Total loans receivable
December 31, 2018 59,685 11,173 7,739 7,040 85,637 2,319,852 2,405,489
December 31, 2019 283,354 51,775 45,321 40,034 420,484 4,703,892 5,124,376</t>
  </si>
  <si>
    <t>Schedule of Total Assets, Liabilities, Results of Operations and Cash Flows of Trusts</t>
  </si>
  <si>
    <t>The following table sets forth the total assets, liabilities, results of operations and cash flows of the above trusts, which are included in the Group’s consolidated financial statements.
As of December 31,
2018 2019
RMB RMB
Restricted cash 303,667 799,646
Loans and other receivable 2,507,878 5,092,609
Total assets 2,811,545 5,892,255
Funds payable to investors of consolidated trusts 2,808,506 5,887,693
Taxes payable 3,039 4,562
Total liabilities 2,811,545 5,892,255
For the Years Ended December 31,
2017 2018 2019
RMB RMB RMB
Net revenue (28,372 ) (164,082 ) (243,795 )
Net loss (44,396 ) — —
Net cash used in operating activities (16,024 ) (18,008 ) (78,339 )
Net cash used in investing activities (615,971 ) (1,624,784 ) (1,290,842 )
Net cash provided by financing activities 675,654 1,901,684 1,865,160
Net increase in cash, cash equivalents and restricted cash 43,659 258,892 495,979
Cash, cash equivalents and restricted cash at beginning of year 1,116 44,775 303,667
Cash, cash equivalents and restricted cash at end of period 44,775 303,667 799,646</t>
  </si>
  <si>
    <t>Schedule of Reconciliation of funds payable to investors of consolidated trusts</t>
  </si>
  <si>
    <t>The following table sets forth the breakdown of funds payable to investors of consolidated trusts between the institutional funding partners and the Group as of December 31, 2018 and December 31, 2019:
As of December 31,
2018 2019
Institutional funding The Group Institutional funding The Group
Principal invested 1,493,916 1,093,610 3,529,785 1,316,130
Accrued interest/residual interest 11,993 208,987 130,698 911,080
Total 1,505,909 1,302,597 3,660,483 2,227,210</t>
  </si>
  <si>
    <t>Accounts Receivable [Member]</t>
  </si>
  <si>
    <t>The following table presents the accounts receivable as of December 31, 2018 and 2019:
As of December 31,
2018 2019
RMB RMB
Accounts receivable (adjusted, Note 2(ah)) 862,586 1,028,004
Allowance for doubtful accounts (adjusted, Note 2(ah)) (50,544 ) (145,699 )
Accounts receivable, net 812,042 882,305</t>
  </si>
  <si>
    <t>The following table presents the aging of past-due accounts receivable or more by type of fee as of December 31, 2018 and 2019:
Current 1-89 days past due 90-119 Past due 120-149 Past due 150-179 days Total accounts receivable
December 31, 2018
Loan facilitation 765,354 38,768 8,193 8,086 7,720 828,121
Post facilitation 10,310 4,197 1,689 1,877 1,926 19,999
Other 14,466 — — — — 14,466
Total 790,130 42,965 9,882 9,963 9,646 862,586
December 31, 2019
Loan facilitation 793,608 78,878 22,058 20,440 18,920 933,904
Post facilitation 38,710 11,487 4,956 5,238 5,346 65,737
Other 28,363 — — — — 28,363
Total 860,681 90,365 27,014 25,678 24,266 1,028,004</t>
  </si>
  <si>
    <t>Prepaid expenses and other assets (Tables)</t>
  </si>
  <si>
    <t>Receivables, Prepayments and Other Assets</t>
  </si>
  <si>
    <t xml:space="preserve">Receivables, prepayments and other assets consist of the following:
As of December 31,
2018 2019
RMB RMB
Security deposits 1 60,052 1,108,146
Prepaid rental deposits 92,922 100,125
Prepaid online marketing expenses 25,975 17,701
Advances 19,517 14,220
Convertible loan 2 — 20,000
Others 23,327 130,831
221,793 1,391,023
1 The balances represent security deposits set aside as requested by certain institutional funding partners, held in deposit accounts with the institutional funding partners.
2 In 2019, the Group agrees to grant a RMB20,000 loan, which can be extend to RMB40,000, to Shanghai Qiaopan Technology Company Limited (“Qiaopan”), a third party company founded by a former employee of the Group. Together with the loan agreement, the Group agrees to lent certain equipment amounting to RMB8,000 to Qiaopan. The loan and equipment are convertible into a minority interest in Qiaopan upon occurrence of certain events in 2020. If Qiaopan fails to fulfill such events, Qiaopan is obligated to repay loan at a 8% interest rate and pay a rental fee of certain percentage on the equipment amount for its usage of the equipment. The Group considered this arrangement and concluded although Qiaopan meets the definition of VIE, the Group does not need to consolidate Qiaopan in its consolidated financial statements as the Group does not have power to direct the activities of Qiaopan. </t>
  </si>
  <si>
    <t>Property, equipment and software, net (Tables)</t>
  </si>
  <si>
    <t>Schedule of Property, Equipment and Software, Net</t>
  </si>
  <si>
    <t xml:space="preserve">Property, equipment and software, net consist of the following:
As of December 31,
2018 2019
RMB RMB
Computer and electronic equipment 126,842 166,019
Office furniture and equipment 13,843 15,993
Leasehold improvement 55,575 56,554
Software 28,069 33,797
Total 224,329 272,363
Less: Accumulated depreciation and amortization (1) (80,327 ) (138,039 )
Property, equipment and software, net 144,002 134,324
(1) Depreciation and amortization expenses for the years ended December 31, 2017, 2018 and 2019 was RMB 22,555 42,162 57,712 </t>
  </si>
  <si>
    <t>Intangible assets (Tables)</t>
  </si>
  <si>
    <t>Schedule of Intangible Assets</t>
  </si>
  <si>
    <t xml:space="preserve">Intangible assets consist of the following:
As of December 31,
2018 2019
RMB RMB
Micro-Lending License 63,760 63,760
Financing guarantee License 1 4,600 4,600
Factoring License 1 265 265
Financial Leasing License 1 255 255
Total 68,880 68,880
Less: Accumulated amortization and impairment — (4,600 )
Intangible assets 68,880 64,280
1 The Group acquired Shenzhen Rongze Commerecial Co., Ltd, Zhongyu Financial Leasing and Zhongyisheng Financial Guarantee Co., Ltd. in 2018. The acquisitions met the “single or similar asset threshold” and are not considered as business combination in accordance with ASC Topic 805. In 2019, the financial guarantee licenses related to Zhongyisheng Financial Guarantee Co., Ltd. was revoked and therefore full impairment was provided. </t>
  </si>
  <si>
    <t>Accounts receivable and contract assets (Tables)</t>
  </si>
  <si>
    <t>Schedule of accounts receivable</t>
  </si>
  <si>
    <t>Schedule of aging of past-due accounts receivable</t>
  </si>
  <si>
    <t>Schedule of Movement of Provision for Accounts Receivable</t>
  </si>
  <si>
    <t>The following table sets forth the movement of provision for accounts receivable as of December 31, 2018 and 2019, respectively:
For the Years Ended December 31,
2018 2019
RMB RMB
Beginning balance — 50,544
Impact due to adoption of new revenue standard 16,501 —
Current period accrual 107,352 274,375
Current period reversal (700 ) (12,493 )
Current period write-off (72,609 ) (166,727 )
Ending balance 50,544 145,699</t>
  </si>
  <si>
    <t>Schedule of Contract with Customer, Assets</t>
  </si>
  <si>
    <t>The following table sets forth the contract assets as of December 31, 2018 and 2019:
As of December 31,
2018 2019
RMB RMB
Investment management fee for investment programs 110,321 20,555
Contract acquisition cost 1,782 —
112,103 20,555</t>
  </si>
  <si>
    <t>Schedule of Movement of Contract Assets</t>
  </si>
  <si>
    <t>The following table sets forth the movement of contract assets for the years ended December 31, 2018 and 2019:
For the Years Ended December 31,
2018 2019
RMB RMB
Beginning balance — 112,103
Impact due to adoption of new revenue standard 53,084 —
Recognition of investment management fee 208,471 109,423
Recognition of contract acquisition cost 4,186 —
Settlement upon maturity of investment programs (146,483 ) (199,189 )
Settlement upon fulfilment of contract (7,155 ) (1,782 )
Ending balance 112,103 20,555</t>
  </si>
  <si>
    <t>Accrued expenses and other liabilities (Tables)</t>
  </si>
  <si>
    <t>Schedule of Accrued Expenses and Other Liabilities</t>
  </si>
  <si>
    <t xml:space="preserve">Accrued expenses and other liabilities consist of the following:
As of December 31
2018 2019
RMB RMB
Funds payable to financial institution partners* 7,490 95,643
Accrued marketing expense 113,568 45,616
Accrued collection service fee 15,005 35,358
Accrued technical services expense 16,510 20,945
Accrued payment channel expenses 25,728 18,620
Accrued professional service fee 16,441 16,270
Others 27,777 55,173
222,519 287,625
* The balance of payable mainly includes funds received from borrowers but not yet transferred to the institutional funding partners due to the settlement time lag. </t>
  </si>
  <si>
    <t>Related party balances and transactions (Tables)</t>
  </si>
  <si>
    <t>Summary of Amount Incurred by the Group</t>
  </si>
  <si>
    <t xml:space="preserve">Amounts incurred by the Group
For the Years ended December 31,
2017 2018 2019
RMB RMB RMB
Data collection service expense (i) . 84,362 109,666 43,494
(i) PPcredit Data Service (Shanghai) Co., Ltd. (“PPcredit”) was founded in April 2016 by the founders of the Group to provide data collection services. The Group mainly uses PPcredit as a data provider since PPcredit was established. The price for the service is determined based on the price charged by other market participants. </t>
  </si>
  <si>
    <t>Summary of Amounts Due to Related Party</t>
  </si>
  <si>
    <t>Amounts due to related party
As of December 31,
2018 2019
RMB RMB
PPcredit — 4,309</t>
  </si>
  <si>
    <t>Summary of Amounts Due From Related Party</t>
  </si>
  <si>
    <t>Amounts due from related party
As of December 31,
2018 2019
RMB RMB
PPcredit 2,830 —</t>
  </si>
  <si>
    <t>Taxation (Tables)</t>
  </si>
  <si>
    <t>Schedule of Current and Deferred Portions of Income Tax Expenses</t>
  </si>
  <si>
    <t>The current and deferred portions of income tax expenses included in the consolidated statements of comprehensive income (loss) during the years ended December 31, 2017, 2018 and 2019 are as follows:
For the Years Ended December 31,
2017 2018 2019
RMB RMB RMB
Current income tax expenses 371,354 94,787 390,080
Deferred income tax expense (benefit) (96,643 ) 56,419 91,882
Total 274,711 151,206 481,962</t>
  </si>
  <si>
    <t>Summary of Reconciliation Between the Computed Expected Tax Expenses (Benefit) Rate and the Effective Income Tax Rate</t>
  </si>
  <si>
    <t>The following table sets forth reconciliation between the computed expected tax expenses (benefit) rate and the effective income tax rate:
For the Years Ended December 31,
2017 2018 2019
RMB RMB RMB
Statutory tax rate 25 % 25 % 25 %
Research and development tax credit (2 )% (2 )% (3 ) %
Effect of tax holiday* (6 )% (19 )% (7 ) %
Change in valuation allowance — — 1 %
Non-deductible expenses 2 % 2 % 1 %
Others 1 % — —
Effective income tax rate 20 % 6 % 17 %</t>
  </si>
  <si>
    <t>Summary of Aggregate Amount and Per Share Effect of Tax Holidays</t>
  </si>
  <si>
    <t>The aggregate amount and per share effect of the tax holidays are as follows
For the Years Ended December 31,
2017 2018 2019
RMB RMB RMB
Tax holiday effect 153,908 460,333 202,923
Net income per share effect
- Basic 0.20 0.31 0.13
- Diluted 0.20 0.29 0.13</t>
  </si>
  <si>
    <t>Significant Components of Deferred Tax Assets</t>
  </si>
  <si>
    <t>The following table sets forth the significant components of the deferred tax assets:
As of December 31,
2018 2019
RMB RMB
Deferred tax assets:
Timing difference in revenue recognition for transaction service 63,733 62,718
Provision for accounts receivable and loans receivable 52,207 49,827
Net accumulated losses-carry forward 38,851 15,166
Payroll and welfare payable and other temporary difference 8,115 8,274
Less: valuation allowance (40,143 ) (6,245 )
Total deferred tax assets 122,763 129,740
Deferred tax liabilities:
Quality assurance payable (41,799 ) (34,367 )
Intangible assets arisen from business combination (15,940 ) (15,940 )
Investor reserve funds (23,287 ) (15,523 )
Unrealized gain in consolidated trusts — (130,009 )
Other taxable temporary difference (19,038 ) (3,083 )
Total deferred tax liabilitie s (100,064 ) (198,922 )
Net deferred tax assets (liabilities) 22,699 (69,182 )</t>
  </si>
  <si>
    <t>Movement of Valuation Allowances</t>
  </si>
  <si>
    <t>Movement of valuation allowances
For the Years Ended December 31,
2017 2018 2019
RMB RMB RMB
At beginning of year 2,906 21,538 40,143
Current year additions 18,688 22,585 741
Current year reversals (56 ) (3,980 ) (34,639 )
At end of year 21,538 40,143 6,245</t>
  </si>
  <si>
    <t>Share-based compensation (Tables)</t>
  </si>
  <si>
    <t>Schedule of Stock Option Shares Activities</t>
  </si>
  <si>
    <t xml:space="preserve">The following table sets forth the stock option shares activities under all the option plans for the years ended December 31, 2017, 2018 and 2019:
Options Outstanding Weighted Average Exercise Price Weighted Average Remaining Contractual Life Aggregate Intrinsic Value
US$ US$
Outstanding at December 31, 2016 112,570,000 0.0650 3.37 22,688
Granted 26,610,000 0.3020 — —
Canceled/ Forfeited (7,538,200 ) 0.0967 — —
Outstanding at December 31, 2017 131,641,800 0.1108 2.69 172,618
Granted 12,039,050 0.8942 — —
Canceled/ Forfeited (3,722,285 ) 0.1930 — —
Expired (300,000 ) 0.0040 — —
Exercised (44,005,360 ) 0.0543 — —
Outstanding at December 31, 2018 95,653,205 0.2214 2.17 47,689
Granted 19,275,000 0.6540 — —
Canceled/ Forfeited (6,490,415 ) 0.5964 — —
Exercised (53,873,360 ) 0.0977 — —
Outstanding at December 31, 2019 54,564,430 0.4519 2.51 4,264
Vested and expected to vest at December 31, 2019 53,286,128 0.4523 2.51 4,143
Exercisable as of December 31, 2019 14,156,930 0.3075 1.54 3,221 </t>
  </si>
  <si>
    <t>Schedule of Fair Value of Each Option Granted Estimated Using Binomial Model Assumption</t>
  </si>
  <si>
    <t xml:space="preserve">The fair value of each option granted under the Company’s Incentive Shares plan was estimated on the date of grant using the binomial model that uses the assumption noted in the following table:
Options Granted in 2017 Options Granted in 2018 Options Granted in 2019
RMB RMB RMB
Risk-free interest rate 1.97%~2.04 % 2.52%-2.75 % 2.62%
Expected life (in years) 5 5 5
Expected dividend yield 0 % 0 % 0%
Expected volatility 39.0%~41.9 % 37.74%-38.74 % 38.01%
Exercise multiple 2.8 2.2-2.8 2.2-2.8 </t>
  </si>
  <si>
    <t>Summary of Restricted Stock Units Activities Under All Incentive Plans</t>
  </si>
  <si>
    <t xml:space="preserve">The following table sets forth the Company’s RSUs activities under all incentive plans for the years ended December 31, 2017, 2018 and 2019:
Number of RSUs Weighted-
US$
Unvested at December 31, 2017 — —
Granted 7,822,280 1.4375
Vested — —
Canceled/ Forfeited (270,800 ) 1.3233
Unvested at December 31, 2018 7,551,480 1.4416
Granted 9,406,495 0.7353
Vested (1,534,570 ) 1.4645
Canceled/ (3,399,610 ) 1.0740
Unvested at December 31, 2019 12,023,795 0.9880 </t>
  </si>
  <si>
    <t>Net income (loss) per share (Tables)</t>
  </si>
  <si>
    <t>Schedule of Computation of Earnings Per Share</t>
  </si>
  <si>
    <t xml:space="preserve">Basic earnings (loss) per share and diluted earnings (loss) per share have been calculated in accordance with ASC Topic 260 on computation of earnings per share for the years ended December 31, 2017, 2018 and 2019 as follows:
For the years ended December 31,
2017 2018 2019
RMB RMB RMB
Basic net income (loss) per share calculation:
Numerator:
Net profit (loss) attributable to FinVolution Group 1,082,983 2,469,074 2,372,850
Accretion on Series A convertible redeemable preferred shares redemption value (1,237,274 ) — —
Accretion on Series B convertible redeemable preferred shares (905,861 ) — —
Accretion on Series C convertible redeemable preferred shares (930,336 ) — —
Net income (loss) attributable to ordinary shareholders - basic (1,990,488 ) 2,469,074 2,372,850
Denominator:
Weighted average number of ordinary shares outstanding - 779,804,270 1,498,780,165 1,525,814,189
Net income (loss) per share attributable to ordinary shareholders - (2.5525 ) 1.6474 1.5551
Dilute net income (loss) per share calculation:
Numerator:
Net income (loss) attributable to ordinary shareholders (1,990,488 ) 2,469,074 2,372,850
Denominator:
Weighted average number of ordinary shares outstanding - basic 779,804,270 1,498,780,165 1,525,814,189
Ordinary shares issuable upon the exercise of outstanding stock options using the treasury stock method — 98,670,254 23,831,652
Ordinary shares issuable upon the vesting of outstanding restricted share units using the treasury stock method — 2,141,812 2,777,219
Weighted average number of ordinary shares outstanding - diluted 779,804,270 1,599,592,231 1,552,423,060
Net income (loss) per share attributable to ordinary shareholders - diluted (2.5525 ) 1.5436 1.5285 </t>
  </si>
  <si>
    <t>Leases (Tables)</t>
  </si>
  <si>
    <t>Summary of lease cost</t>
  </si>
  <si>
    <t>(a) The following table sets forth the breakdown of leasing expenses:
For the years ended
2019
RMB
Lease cost:
Amortization of right-of-use assets 44,190
Interest of lease liabilities 5,183
Expenses for short-term leases within 12 months 1,499
Total lease cost 50,872</t>
  </si>
  <si>
    <t>Summary of supplemental cash flow</t>
  </si>
  <si>
    <t>(b) The following table sets forth the supplemental cash flow information related to leases:
For the years ended
2019
RMB
Other information:
Cash paid for amounts included in the measurement of lease liabilities:
Operating lease payments 51,370</t>
  </si>
  <si>
    <t>Summary of weighted-average remaining lease term and discount rate</t>
  </si>
  <si>
    <t>(c) The following table sets forth the weighted-average remaining lease term and discount rate:
As of December 31,
2019
Weighted-average remaining lease term
Operating leases 2.46 years
Weighted-average discount rate
Operating leases 4.75 %</t>
  </si>
  <si>
    <t>Summary of maturities of lease liabilities</t>
  </si>
  <si>
    <t>(d) The following table sets forth the maturities of lease liabilities:
For the years ended
2019
RMB
2020 45,174
2021 40,688
2022 15,285
2023 640
Total undiscounted lease payments 101,787
Less: imputed interest (16,644 )
Total lease liabilities 85,143</t>
  </si>
  <si>
    <t>Summary of non-cancellable future minimum lease payments</t>
  </si>
  <si>
    <t>(e) The following table sets forth the non-cancellable future minimum lease payments for the Group’s operating leases under the previous lease standard (“ASC Topic 840”) as of December 31, 2018:
As of December 31,
2018
RMB
2019 58,406
2020 45,077
2021 40,221
2022 14,826
Thereafter 640
Total 159,170</t>
  </si>
  <si>
    <t>Condensed financial information of the parent company (Tables)</t>
  </si>
  <si>
    <t>Schedule of Condensed Balance Sheet</t>
  </si>
  <si>
    <t>The Company did not have significant capital and other commitments, long-term obligations, or guarantees as of December 31, 2018 and 2019.
As of December 31,
2018 2019
RMB RMB US$ Note2(f)
Assets
Cash and cash equivalents 461,054 157,143 22,572
Prepaid expenses and other assets 4,798 4,443 638
Investment in and advances to subsidiaries 5,476,363 8,223,441 1,181,220
Total assets 5,942,215 8,385,027 1,204,430
Liabilities and Shareholders’ Equity
Accrued expenses and other liabilities 18,333 437,071 62,781
Total liabilities 18,333 437,071 62,781
Shareholders’ equity :
Class A ordinary shares (US$0.00001 par value; 58 64 9
Class B ordinary shares (US$0.00001 par value; 44 39 6
Additional paid-in 5,896,017 5,640,898 810,265
Treasury stock (46,301,000 and 20,634,265 shares as of December 31, 2018 and 2019, respectively) (332,121 ) (47,174 ) (6,777 )
Statutory reserves 256,006 317,198 45,563
Accumulated other comprehensive income 58,210 70,320 10,097
Retained earnings 45,668 1,966,611 282,486
Total shareholders’ equity 5,923,882 7,947,956 1,141,649
Total liabilities and shareholders’ equity 5,942,215 8,385,027 1,204,430</t>
  </si>
  <si>
    <t>Schedule of Comprehensive Loss</t>
  </si>
  <si>
    <t>Statements of comprehensive loss
For the Years Ended December 31,
2017 2018 2019
RMB RMB RMB US$ Note 2(f)
Operating expenses
Sales and marketing expenses — (2 ) — —
General and administrative expenses (71,189 ) (57,448 ) (25,590 ) (3,675 )
Profits from operations —
Other income, net 2,515 21,183 7,898 1,133
Share of profit of subsidiaries 1,151,657 2,505,341 2,390,542 343,380
Net profit 1,082,983 2,469,074 2,372,850 340,838
Accretion on Series A convertible redeemable preferred shares to redemption (1,237,274 ) — — —
Accretion on Series B convertible redeemable preferred shares to redemption value (905,861 ) — — —
Accretion on Series C convertible redeemable preferred shares to redemption value (930,336 ) — — —
Net profit (loss) attributable to ordinary shareholders (1,990,488 ) 2,469,074 2,372,850 340,838</t>
  </si>
  <si>
    <t>Schedule of Cash Flow Statement</t>
  </si>
  <si>
    <t>Statements of cash flows
For the Years Ended December 31,
2017 2018 2019
RMB RMB RMB US$ Note 2(f)
Net cash provided by (used in) operating activities (12,178 ) 12,111 8,474 1,217
Net cash used in investing activities (720,259 ) (69,660 ) 86,471 12,421
Net cash provided by (used in) financing activities 1,677,222 (438,253 ) (401,400 ) (57,658 )
Effect of exchange rate changes on cash, cash equivalents and restricted cash (13,447 ) 22,098 2,544 366
Net increase (decrease) in cash, cash equivalents and restricted cash 931,338 (473,704 ) (303,911 ) (43,654 )
Cash, cash equivalents and restricted cash-beginning of year 3,420 934,758 461,054 66,226
Cash, cash equivalents and restricted cash-end 934,758 461,054 157,143 22,572</t>
  </si>
  <si>
    <t>Principal Activities and Reorganization - Schedule of Principal Subsidiaries and Consolidated VIE (Detail)</t>
  </si>
  <si>
    <t>Principal Activities And Reorganization [Line Items]</t>
  </si>
  <si>
    <t>Date of incorporation</t>
  </si>
  <si>
    <t>Jun. 6,
		2012</t>
  </si>
  <si>
    <t>Place of incorporation</t>
  </si>
  <si>
    <t>Cayman Islands</t>
  </si>
  <si>
    <t>FinVolution (HK) LIMITED [Member] | Subsidiaries [Member]</t>
  </si>
  <si>
    <t>Percentage of direct or indirect ownership</t>
  </si>
  <si>
    <t>100.00%</t>
  </si>
  <si>
    <t>Jun. 12,
		2012</t>
  </si>
  <si>
    <t>Hong Kong, China</t>
  </si>
  <si>
    <t>Beijing Prosper Investment Consulting Co., Ltd [Member] | Subsidiaries [Member]</t>
  </si>
  <si>
    <t>Aug. 21,
		2012</t>
  </si>
  <si>
    <t>Beijing, China</t>
  </si>
  <si>
    <t>Shanghai Guangjian Information Technology Co., Ltd [Member] | Subsidiaries [Member]</t>
  </si>
  <si>
    <t>Jun. 5,
		2017</t>
  </si>
  <si>
    <t>Shanghai, China</t>
  </si>
  <si>
    <t>Shanghai Manyin Information Technology Co., Ltd. [Member] | Subsidiaries [Member]</t>
  </si>
  <si>
    <t>Feb. 12,
		2018</t>
  </si>
  <si>
    <t>Consolidated VIEs' [Member] | Beijing Paipairongxin Investment Consulting Co., Ltd [Member]</t>
  </si>
  <si>
    <t>Jun. 15,
		2012</t>
  </si>
  <si>
    <t>Consolidated VIEs' [Member] | Shanghai Zihe Information Technology Co., Ltd [Member]</t>
  </si>
  <si>
    <t>Jul. 6,
		2017</t>
  </si>
  <si>
    <t>Consolidated VIEs' [Member] | Shanghai Nianqiao Technology Co., Ltd [Member]</t>
  </si>
  <si>
    <t>Aug. 8,
		2018</t>
  </si>
  <si>
    <t>Consolidated VIEs' [Member] | Shanghai Ledao Technology Co., Ltd. [Member]</t>
  </si>
  <si>
    <t>Jan. 10,
		2019</t>
  </si>
  <si>
    <t>Consolidated VIEs' principal subsidiaries [Member] | Shanghai PPDai Financial Information Services Co.,Ltd [Member]</t>
  </si>
  <si>
    <t>Jan. 18,
		2011</t>
  </si>
  <si>
    <t>Consolidated VIEs' principal subsidiaries [Member] | Shanghai Erxu Information Technology Co., Ltd [Member]</t>
  </si>
  <si>
    <t>Apr. 28,
		2018</t>
  </si>
  <si>
    <t>Consolidated VIEs' principal subsidiaries [Member] | Fujian Zhiyun Financing Guarantee Co., Ltd [Member]</t>
  </si>
  <si>
    <t>Nov. 21,
		2019</t>
  </si>
  <si>
    <t>Fujian, China</t>
  </si>
  <si>
    <t>Principal Activities and Reorganization - Additional Information (Detail)</t>
  </si>
  <si>
    <t>Oct. 20, 2017$ / shares</t>
  </si>
  <si>
    <t>Dec. 31, 2019$ / shares</t>
  </si>
  <si>
    <t>Jun. 30, 2012$ / shares</t>
  </si>
  <si>
    <t>Share split, description</t>
  </si>
  <si>
    <t>Each of ordinary share and preferred share of the Company was subdivided into 100 shares at a par value of US$0.00001</t>
  </si>
  <si>
    <t>Preferred stock shares converted and designated</t>
  </si>
  <si>
    <t>Ordinary shares, par value</t>
  </si>
  <si>
    <t>Preferred shares, par value</t>
  </si>
  <si>
    <t>Summary of Significant Accounting Policies - Additional Information (Detail) $ in Thousands</t>
  </si>
  <si>
    <t>Jan. 01, 2020CNY (¥)</t>
  </si>
  <si>
    <t>Dec. 31, 2019CNY (¥)Segmentsshares</t>
  </si>
  <si>
    <t>Dec. 31, 2019USD ($)Segments</t>
  </si>
  <si>
    <t>Mar. 31, 2020CNY (¥)</t>
  </si>
  <si>
    <t>Dec. 31, 2019USD ($)shares</t>
  </si>
  <si>
    <t>Oct. 31, 2019CNY (¥)</t>
  </si>
  <si>
    <t>Jul. 31, 2019CNY (¥)</t>
  </si>
  <si>
    <t>Jul. 31, 2019USD ($)</t>
  </si>
  <si>
    <t>Apr. 30, 2019CNY (¥)</t>
  </si>
  <si>
    <t>Jan. 01, 2019CNY (¥)</t>
  </si>
  <si>
    <t>Oct. 31, 2018CNY (¥)</t>
  </si>
  <si>
    <t>Oct. 31, 2017CNY (¥)</t>
  </si>
  <si>
    <t>Summary Of Significant Accounting Policies [Line Items]</t>
  </si>
  <si>
    <t>Exchange rates used for translation</t>
  </si>
  <si>
    <t>Convenience translation rate</t>
  </si>
  <si>
    <t>Cash collateral for borrowed securities</t>
  </si>
  <si>
    <t>Cash held in escrow accounts</t>
  </si>
  <si>
    <t>Insignificant equity method investments</t>
  </si>
  <si>
    <t>Disposed equity method investments</t>
  </si>
  <si>
    <t>Gain on disposed equity method investments</t>
  </si>
  <si>
    <t>Disposed non marketable equity securities</t>
  </si>
  <si>
    <t>Loss on disposed non marketable equity securities</t>
  </si>
  <si>
    <t>Cash consideration for equity interests</t>
  </si>
  <si>
    <t>Acquired of equity interest</t>
  </si>
  <si>
    <t>10.00%</t>
  </si>
  <si>
    <t>Impairment of long-lived assets</t>
  </si>
  <si>
    <t>Gain from quality assurance fund</t>
  </si>
  <si>
    <t>Percentage of principal amount invested received</t>
  </si>
  <si>
    <t>0.10%</t>
  </si>
  <si>
    <t>Restricted cash transferred to cash and cash equivalents</t>
  </si>
  <si>
    <t>Reversal of gains</t>
  </si>
  <si>
    <t>Expected discretionary payment to investor reserve</t>
  </si>
  <si>
    <t>Discretionary payment to investor reserve</t>
  </si>
  <si>
    <t>Percentage on statutory reserve contribution from net profit</t>
  </si>
  <si>
    <t>50.00%</t>
  </si>
  <si>
    <t>Number of reportable segments | Segments</t>
  </si>
  <si>
    <t>Number of geographical segments | Segments</t>
  </si>
  <si>
    <t>Appropriations to the general reserve</t>
  </si>
  <si>
    <t>Maximum potential future payments of outstanding loans</t>
  </si>
  <si>
    <t>Equity method investment impairment</t>
  </si>
  <si>
    <t>Reclassified provision for loan receivables</t>
  </si>
  <si>
    <t>Prior period reclassification amount</t>
  </si>
  <si>
    <t>Operating lease right of use asset</t>
  </si>
  <si>
    <t>Operating lease liability</t>
  </si>
  <si>
    <t>Cummulative effect on retained earnings</t>
  </si>
  <si>
    <t>Non-marketable equity investments</t>
  </si>
  <si>
    <t>Non-marketable Equity Method Investments [Member]</t>
  </si>
  <si>
    <t>Amount of fair value adjustment</t>
  </si>
  <si>
    <t>Non-marketable Equity Investments In Financial Industry [Member]</t>
  </si>
  <si>
    <t>Fujian Zhiyun [Member] | Subsequent Event [Member]</t>
  </si>
  <si>
    <t>Net assets of guarantee company</t>
  </si>
  <si>
    <t>Individual Investors With Capped Obligations [Member]</t>
  </si>
  <si>
    <t>Institutional Investors Without Uncapped Obligations [Member]</t>
  </si>
  <si>
    <t>Shanghai Yi Yang Automobile Service Co Ltd [Member]</t>
  </si>
  <si>
    <t>5.00%</t>
  </si>
  <si>
    <t>Shanghai Zhan Lue Data Technology Co Ltd [Member]</t>
  </si>
  <si>
    <t>6.98%</t>
  </si>
  <si>
    <t>Fan Sheng Limited [Member]</t>
  </si>
  <si>
    <t>3.22%</t>
  </si>
  <si>
    <t>Two Private Equity Fund One [Member]</t>
  </si>
  <si>
    <t>Two Private Equity Fund Two [Member]</t>
  </si>
  <si>
    <t>Guarantee and Quality Assurance Fund [Member]</t>
  </si>
  <si>
    <t>Investor Reserve Funds [Member]</t>
  </si>
  <si>
    <t>Cash Received From Investors Or Borrowers Not Yet Disbursed [Member]</t>
  </si>
  <si>
    <t>Cash Received Via Consolidated Trust Not Yet Distributed [Member]</t>
  </si>
  <si>
    <t>Demand Deposits [Member]</t>
  </si>
  <si>
    <t>Accounting Standards Update 2016-13 [Member] | Subsequent Event [Member]</t>
  </si>
  <si>
    <t>Increase in financial instruments</t>
  </si>
  <si>
    <t>Grants [Member]</t>
  </si>
  <si>
    <t>Difference between Revenue Guidance in Effect before and after Topic 606 [Member]</t>
  </si>
  <si>
    <t>Cumulative effect of initially applying the revenue standard on retained earnings</t>
  </si>
  <si>
    <t>Other Income [Member]</t>
  </si>
  <si>
    <t>Realized and unrealized gain on short-term investments</t>
  </si>
  <si>
    <t>Selling and Marketing Expense [Member]</t>
  </si>
  <si>
    <t>Advertising and online marketing expenses</t>
  </si>
  <si>
    <t>Maximum [Member]</t>
  </si>
  <si>
    <t>Cash and cash equivalents, original maturities period</t>
  </si>
  <si>
    <t>3 months</t>
  </si>
  <si>
    <t>Insignificant non-marketable equity method investments</t>
  </si>
  <si>
    <t>Minimum [Member]</t>
  </si>
  <si>
    <t>Statutory reserve contribution percentage on net profit</t>
  </si>
  <si>
    <t>Beijing Prosper Investment Consulting Co., Ltd [Member]</t>
  </si>
  <si>
    <t>Percentage to pay service fees by VIE's</t>
  </si>
  <si>
    <t>Summary of Significant Accounting Policies - Summary of Financial Information of VIE and its Subsidiaries (Detail) ¥ in Thousands, $ in Thousands</t>
  </si>
  <si>
    <t>Variable Interest Entity [Line Items]</t>
  </si>
  <si>
    <t>Loans and receivables, net of provision for loan losses</t>
  </si>
  <si>
    <t>Summary of Significant Accounting Policies - Financial Information of VIE and its Subsidiaries (Detail) ¥ in Thousands, $ in Thousands</t>
  </si>
  <si>
    <t>Net revenue</t>
  </si>
  <si>
    <t>Net cash provided by (used in) investing activities</t>
  </si>
  <si>
    <t>Net cash provided by (used in) financing activities</t>
  </si>
  <si>
    <t>Summary of Significant Accounting Policies - Schedule of Investments (Detail) ¥ in Thousands, $ in Thousands</t>
  </si>
  <si>
    <t>Summary Of Significant Accounting Policies [Abstract]</t>
  </si>
  <si>
    <t>Equity method investments</t>
  </si>
  <si>
    <t>Summary of Significant Accounting Policies - Summary of Assets and Liabilities Measured at Fair Value on Recurring Basis (Detail) - Fair Value, Measurements, Recurring [Member] - CNY (¥) ¥ in Thousands</t>
  </si>
  <si>
    <t>Dec. 31, 2018</t>
  </si>
  <si>
    <t>Total Assets</t>
  </si>
  <si>
    <t>Non Marketable Equity Investments [Member]</t>
  </si>
  <si>
    <t>Wealth Management Products [Member]</t>
  </si>
  <si>
    <t>Financial guarantee derivative [Member]</t>
  </si>
  <si>
    <t>Fair Value, Inputs, Level 2 [Member]</t>
  </si>
  <si>
    <t>Fair Value, Inputs, Level 2 [Member] | Wealth Management Products [Member]</t>
  </si>
  <si>
    <t>Fair Value, Inputs, Level 3 [Member]</t>
  </si>
  <si>
    <t>Fair Value, Inputs, Level 3 [Member] | Non Marketable Equity Investments [Member]</t>
  </si>
  <si>
    <t>Fair Value, Inputs, Level 3 [Member] | Financial guarantee derivative [Member]</t>
  </si>
  <si>
    <t>Summary of Significant Accounting Policies - Summary of Significant Unobservable Inputs used for Fair Value Measurement of Financial Guarantee Derivatives (Detail) - Measurement Input, Default Rate [Member] - Financial guarantee derivative [Member]</t>
  </si>
  <si>
    <t>Fair Value Assets And Liabilities Measured On Recurring And Nonrecurring Basis Valuation Techniques [Line Items]</t>
  </si>
  <si>
    <t>Expected default rate</t>
  </si>
  <si>
    <t>Summary of Significant Accounting Policies - Summary of Movement of Non-Marketable Investments (Detail) - Non-marketable Investments [Member] - CNY (¥) ¥ in Thousands</t>
  </si>
  <si>
    <t>Movement of Non-Marketable Investments [Line Items]</t>
  </si>
  <si>
    <t>Opening balance</t>
  </si>
  <si>
    <t>Purchase of non-marketable investments</t>
  </si>
  <si>
    <t>Disposal of non-marketable investments</t>
  </si>
  <si>
    <t>Fair value change</t>
  </si>
  <si>
    <t>Ending balance</t>
  </si>
  <si>
    <t>Summary of Significant Accounting Policies - Schedule of Interest Income, Interest Expense and Loan Provision Losses Related to Loans (Detail) ¥ in Thousands, $ in Thousands</t>
  </si>
  <si>
    <t>Interest income</t>
  </si>
  <si>
    <t>Less: Provision for loan losses</t>
  </si>
  <si>
    <t>Net interest income (expense) and provision for loan losses</t>
  </si>
  <si>
    <t>Summary of Significant Accounting Policies - Schedule of Estimated Useful Life and Residual Value of Property and Equipment Net (Detail)</t>
  </si>
  <si>
    <t>Office Furniture and Equipment [Member]</t>
  </si>
  <si>
    <t>Property Plant And Equipment [Line Items]</t>
  </si>
  <si>
    <t>Residual value</t>
  </si>
  <si>
    <t>Computer and Electronic Equipment [Member]</t>
  </si>
  <si>
    <t>Leasehold Improvements [Member]</t>
  </si>
  <si>
    <t>Estimated useful life</t>
  </si>
  <si>
    <t>shorter of remaining lease period or estimated useful life</t>
  </si>
  <si>
    <t>Software [Member]</t>
  </si>
  <si>
    <t>Minimum [Member] | Office Furniture and Equipment [Member]</t>
  </si>
  <si>
    <t>3 years</t>
  </si>
  <si>
    <t>Minimum [Member] | Computer and Electronic Equipment [Member]</t>
  </si>
  <si>
    <t>Minimum [Member] | Software [Member]</t>
  </si>
  <si>
    <t>1 year</t>
  </si>
  <si>
    <t>Maximum [Member] | Office Furniture and Equipment [Member]</t>
  </si>
  <si>
    <t>5 years</t>
  </si>
  <si>
    <t>Maximum [Member] | Computer and Electronic Equipment [Member]</t>
  </si>
  <si>
    <t>Maximum [Member] | Software [Member]</t>
  </si>
  <si>
    <t>Summary of Significant Accounting Policies - Schedule of Guarantee and Quality Assurance Fund Obligations Movement Activities (Detail) ¥ in Thousands, $ in Thousands</t>
  </si>
  <si>
    <t>Fair value of newly written guarantee and quality assurance obligation</t>
  </si>
  <si>
    <t>Release of guarantee and quality assurance payable upon repayment</t>
  </si>
  <si>
    <t>Contingent liability</t>
  </si>
  <si>
    <t>Payouts during the year</t>
  </si>
  <si>
    <t>Recoveries during the year</t>
  </si>
  <si>
    <t>Summary of Significant Accounting Policies - Schedule of Guarantee and Quality Assurance Fund Receivable Movement Activities (Detail) ¥ in Thousands, $ in Thousands</t>
  </si>
  <si>
    <t>Guarantee fee and quality assurance obligation contribution received from borrowers</t>
  </si>
  <si>
    <t>Gain (loss) from quality assurance</t>
  </si>
  <si>
    <t>Fair value of early repaid investment program</t>
  </si>
  <si>
    <t>[1]</t>
  </si>
  <si>
    <t>Since November 2019, the Company early repaid investors of certain investment programs before maturity of the investment program due to regulatory requirements. This is regarded as an advance to the borrowers, which resulted in an increase in quality assurance receivable. The initial recognition of such quality assurance relievable was based on best estimate of future cash receipt of the underlying loans.</t>
  </si>
  <si>
    <t>Summary of Significant Accounting Policies - Schedule of Financial Guarantee Derivative Movement Activities (Detail) ¥ in Thousands, $ in Thousands</t>
  </si>
  <si>
    <t>Settlement upon maturity of investor reserve arrangements</t>
  </si>
  <si>
    <t>Financial Guarantee [Member]</t>
  </si>
  <si>
    <t>Initial recognition of and change in fair value of ongoing investor reserve arrangements</t>
  </si>
  <si>
    <t>Summary of Significant Accounting Policies - Schedule of Revenue, Initial Application Period Cumulative Effect Transition (Detail) ¥ in Thousands, $ in Thousands</t>
  </si>
  <si>
    <t>Revenue, Initial Application Period Cumulative Effect Transition [Line Items]</t>
  </si>
  <si>
    <t>Impact on adoption of ASC 606</t>
  </si>
  <si>
    <t>Amounts without adoption of ASC Topic 606 [Member]</t>
  </si>
  <si>
    <t>Amounts without adoption of ASC Topic 606 [Member] | Loan facilitation service fees [Member]</t>
  </si>
  <si>
    <t>Amounts without adoption of ASC Topic 606 [Member] | Post-facilitation service fees [Member]</t>
  </si>
  <si>
    <t>Amounts without adoption of ASC Topic 606 [Member] | Other Revenue [Member]</t>
  </si>
  <si>
    <t>Effect of change [Member]</t>
  </si>
  <si>
    <t>Effect of change [Member] | Loan facilitation service fees [Member]</t>
  </si>
  <si>
    <t>Effect of change [Member] | Post-facilitation service fees [Member]</t>
  </si>
  <si>
    <t>Effect of change [Member] | Other Revenue [Member]</t>
  </si>
  <si>
    <t>Summary of Significant Accounting Policies - Disaggregation of Revenue (Detail) - CNY (¥) ¥ in Thousands</t>
  </si>
  <si>
    <t>Quality Assurance Program [Member]</t>
  </si>
  <si>
    <t>Organization Consolidation And Presentation Of Financial Statements [Line Items]</t>
  </si>
  <si>
    <t>Changes in expected discretionary payment to IRF investors</t>
  </si>
  <si>
    <t>Without Quality Assurance Program [Member]</t>
  </si>
  <si>
    <t>Loan facilitation service fees [Member] | Quality Assurance Program [Member]</t>
  </si>
  <si>
    <t>Loan facilitation service fees [Member] | Without Quality Assurance Program [Member]</t>
  </si>
  <si>
    <t>Post-facilitation service fees [Member] | Quality Assurance Program [Member]</t>
  </si>
  <si>
    <t>Post-facilitation service fees [Member] | Without Quality Assurance Program [Member]</t>
  </si>
  <si>
    <t>Other Revenue [Member] | Quality Assurance Program [Member] | Investment Management Fees [Member]</t>
  </si>
  <si>
    <t>Other Revenue [Member] | Quality Assurance Program [Member] | Other Revenues [Member]</t>
  </si>
  <si>
    <t>Other Revenue [Member] | Without Quality Assurance Program [Member]</t>
  </si>
  <si>
    <t>Other Revenue [Member] | Without Quality Assurance Program [Member] | Borrowers Referral Fee [Member]</t>
  </si>
  <si>
    <t>Other Revenue [Member] | Without Quality Assurance Program [Member] | Other Revenues [Member]</t>
  </si>
  <si>
    <t>Significant Equity Transactions and Acquisitions - Additional Information (Detail) ¥ in Millions</t>
  </si>
  <si>
    <t>Nov. 10, 2017CNY (¥)Foundersshares</t>
  </si>
  <si>
    <t>Aug. 31, 2017CNY (¥)</t>
  </si>
  <si>
    <t>Dec. 31, 2017</t>
  </si>
  <si>
    <t>Nov. 10, 2017$ / shares</t>
  </si>
  <si>
    <t>Jun. 30, 2012shares</t>
  </si>
  <si>
    <t>Significant Equity Transactions And Acquisitions [Line Items]</t>
  </si>
  <si>
    <t>Common stock shares redesignated</t>
  </si>
  <si>
    <t>HB Micro Lending Company [Member]</t>
  </si>
  <si>
    <t>Percentage of voting rights</t>
  </si>
  <si>
    <t>60.00%</t>
  </si>
  <si>
    <t>Acquisition date</t>
  </si>
  <si>
    <t>Oct. 31,
		2017</t>
  </si>
  <si>
    <t>Net proceeds from initial public offering and private placement | ¥</t>
  </si>
  <si>
    <t>Share Purchase Agreement [Member] | HB Micro Lending Company [Member]</t>
  </si>
  <si>
    <t>Percentage of common shares acquired</t>
  </si>
  <si>
    <t>32.00%</t>
  </si>
  <si>
    <t>Cash consideration | ¥</t>
  </si>
  <si>
    <t>Equity Pledge Agreement [Member] | HB Micro Lending Company [Member]</t>
  </si>
  <si>
    <t>28.00%</t>
  </si>
  <si>
    <t>Gf Sino Vest Fund Spc Star Six SP [Member]</t>
  </si>
  <si>
    <t>Number of founders | Founders</t>
  </si>
  <si>
    <t>IPO [Member] | American Depositary Shares [Member]</t>
  </si>
  <si>
    <t>Number of shares offered</t>
  </si>
  <si>
    <t>Number of ordinary shares represented by each ADS</t>
  </si>
  <si>
    <t>Share price | $ / shares</t>
  </si>
  <si>
    <t>Private Placement [Member] | American Depositary Shares [Member]</t>
  </si>
  <si>
    <t>Significant Equity Transactions and Acquisitions - Summary of Allocation of the Purchase Price (Detail) ¥ in Thousands, $ in Thousands</t>
  </si>
  <si>
    <t>Identifiable liabilities assumed</t>
  </si>
  <si>
    <t>Identifiable assets acquired</t>
  </si>
  <si>
    <t>Identifiable intangible asset</t>
  </si>
  <si>
    <t>Cash</t>
  </si>
  <si>
    <t>Other asset</t>
  </si>
  <si>
    <t>Deferred tax liability</t>
  </si>
  <si>
    <t>Other liability</t>
  </si>
  <si>
    <t>Non-controlling interest</t>
  </si>
  <si>
    <t>Total purchase price</t>
  </si>
  <si>
    <t>Amortization years</t>
  </si>
  <si>
    <t>Indefinite</t>
  </si>
  <si>
    <t>Loans Receivable, Net - Schedule of Loans Receivable Originated and Retained (Detail) ¥ in Thousands, $ in Thousands</t>
  </si>
  <si>
    <t>Loans (adjusted, Note 2(ah))</t>
  </si>
  <si>
    <t>Allowance for loan losses (adjusted, Note 2(ah))</t>
  </si>
  <si>
    <t>Loans Receivable, Net - Schedule of Allowance for Loan Losses (Detail) - CNY (¥) ¥ in Thousands</t>
  </si>
  <si>
    <t>Beginning balance</t>
  </si>
  <si>
    <t>Current period provision</t>
  </si>
  <si>
    <t>Current period reversal</t>
  </si>
  <si>
    <t>Current period write off</t>
  </si>
  <si>
    <t>Loans Receivable, Net - Schedule of Aging of Loans (Detail) - CNY (¥) ¥ in Thousands</t>
  </si>
  <si>
    <t>Financing Receivable Recorded Investment Past Due [Line Items]</t>
  </si>
  <si>
    <t>Total past due</t>
  </si>
  <si>
    <t>Current</t>
  </si>
  <si>
    <t>Total loans receivable</t>
  </si>
  <si>
    <t>1-89 Days Past Due [Member]</t>
  </si>
  <si>
    <t>90-119  days Past due</t>
  </si>
  <si>
    <t>120-149 days Past due</t>
  </si>
  <si>
    <t>150-179 days Past due</t>
  </si>
  <si>
    <t>Loans Receivable, Net - Additional Information (Detail) - CNY (¥) ¥ in Thousands</t>
  </si>
  <si>
    <t>Loans receivable</t>
  </si>
  <si>
    <t>Loans Receivable, Net - Schedule of Total Assets, Liabilities of Trusts (Detail) ¥ in Thousands, $ in Thousands</t>
  </si>
  <si>
    <t>Loans And Leases Receivable Disclosure [Line Items]</t>
  </si>
  <si>
    <t>Loans and other receivable</t>
  </si>
  <si>
    <t>YN Trust I, YN Trust II, Fotic Trust I, Fotic Trust II and Fotic Trust III [Member]</t>
  </si>
  <si>
    <t>Loans Receivable, Net - Schedule of Results of Operations and Cash Flows of Trusts (Detail) ¥ in Thousands, $ in Thousands</t>
  </si>
  <si>
    <t>Net profit attributable to PPDai Group Inc.</t>
  </si>
  <si>
    <t>Net cash used in operating activities</t>
  </si>
  <si>
    <t>Loans Receivable, Net - Schedule of Breakdown of funds payable to investors of consolidated trusts (Detail) - CNY (¥) ¥ in Thousands</t>
  </si>
  <si>
    <t>Institutional funding partners [Member]</t>
  </si>
  <si>
    <t>Schedule of Breakdown of funds payable to investors of consolidated trusts [Line Items]</t>
  </si>
  <si>
    <t>Investment principal amount</t>
  </si>
  <si>
    <t>Accrued interest</t>
  </si>
  <si>
    <t>Total</t>
  </si>
  <si>
    <t>The Group [Member]</t>
  </si>
  <si>
    <t>Prepaid Expenses and Other Assets - Receivables, Prepayments and Other Assets (Detail) ¥ in Thousands, $ in Thousands</t>
  </si>
  <si>
    <t>Prepaid Expense and Other Assets [Abstract]</t>
  </si>
  <si>
    <t>Security deposits</t>
  </si>
  <si>
    <t>Prepaid rental deposits</t>
  </si>
  <si>
    <t>Prepaid online marketing expenses</t>
  </si>
  <si>
    <t>Advances</t>
  </si>
  <si>
    <t>Convertible loan</t>
  </si>
  <si>
    <t>[2]</t>
  </si>
  <si>
    <t>Others</t>
  </si>
  <si>
    <t>Prepaid expense and other assets</t>
  </si>
  <si>
    <t>The balances represent security deposits set aside as requested by certain institutional funding partners, held in deposit accounts with the institutional funding partners.</t>
  </si>
  <si>
    <t>In 2019, the Group agrees to grant a RMB20,000 loan, which can be extend to RMB40,000, to Shanghai Qiaopan Technology Company Limited (“Qiaopan”), a third party company founded by a former employee of the Group. Together with the loan agreement, the Group agrees to lent certain equipment amounting to RMB8,000 to Qiaopan. The loan and equipment are convertible into a minority interest in Qiaopan upon occurrence of certain events in 2020. If Qiaopan fails to fulfill such events, Qiaopan is obligated to repay loan at a 8% interest rate and pay a rental fee of certain percentage on the equipment amount for its usage of the equipment. The Group considered this arrangement and concluded although Qiaopan meets the definition of VIE, the Group does not need to consolidate Qiaopan in its consolidated financial statements as the Group does not have power to direct the activities of Qiaopan.</t>
  </si>
  <si>
    <t>Prepaid Expenses and Other Assets - Receivables, Prepayments and Other Assets (Parenthetical) (Detail) ¥ in Thousands</t>
  </si>
  <si>
    <t>Prepaid Expenses And Other Assets [Line Items]</t>
  </si>
  <si>
    <t>Convertible loan receivable</t>
  </si>
  <si>
    <t>Shanghai Qiaopan Technology Company Limited [Member]</t>
  </si>
  <si>
    <t>Convertible loan receivable, extended maximum capacity</t>
  </si>
  <si>
    <t>Other equipment loans receivable</t>
  </si>
  <si>
    <t>Interest rate</t>
  </si>
  <si>
    <t>8.00%</t>
  </si>
  <si>
    <t>Prepaid Expenses and Other Assets - Additional Information (Detail) - Shanghai Qiaopan Technology Company Limited [Member] ¥ in Thousands</t>
  </si>
  <si>
    <t>Amount of guarantee</t>
  </si>
  <si>
    <t>Percent of reserve pool on lending amount</t>
  </si>
  <si>
    <t>Property, Equipment and Software, Net - Schedule of Property, Equipment and Software, Net (Detail) ¥ in Thousands, $ in Thousands</t>
  </si>
  <si>
    <t>Property, equipment and software, gross</t>
  </si>
  <si>
    <t>Less: Accumulated depreciation and amortization</t>
  </si>
  <si>
    <t>Depreciation and amortization expenses for the years ended December 31, 2017, 2018 and 2019 was RMB22,555, RMB42,162 and RMB, respectively.</t>
  </si>
  <si>
    <t>Property, Equipment and Software, Net - Schedule of Property, Equipment and Software, Net (Parenthetical) (Detail) ¥ in Thousands, $ in Thousands</t>
  </si>
  <si>
    <t>Intangible Assets - Schedule of Intangible Assets (Detail) - CNY (¥) ¥ in Thousands</t>
  </si>
  <si>
    <t>Indefinite Lived Intangible Assets By Major Class [Line Items]</t>
  </si>
  <si>
    <t>Less: Accumulated amortization and impairment</t>
  </si>
  <si>
    <t>Micro-Lending License [Member]</t>
  </si>
  <si>
    <t>Financing Guarantee License [Member]</t>
  </si>
  <si>
    <t>Factoring License [Member]</t>
  </si>
  <si>
    <t>Financial Leasing License [Member]</t>
  </si>
  <si>
    <t>The Group acquired Shenzhen Rongze Commerecial Co., Ltd, Zhongyu Financial Leasing and Zhongyisheng Financial Guarantee Co., Ltd. in 2018. The acquisitions met the “single or similar asset threshold” and are not considered as business combination in accordance with ASC Topic 805. In 2019, the financial guarantee licenses related to Zhongyisheng Financial Guarantee Co., Ltd. was revoked and therefore full impairment was provided.</t>
  </si>
  <si>
    <t>Accounts Receivable and Contract Assets - Accounts Receivable and Related Allowance for Doubtful Accounts (Detail) ¥ in Thousands, $ in Thousands</t>
  </si>
  <si>
    <t>Accounts receivable (adjusted, Note 2(ah))</t>
  </si>
  <si>
    <t>Allowance for doubtful accounts (adjusted, Note 2(ah))</t>
  </si>
  <si>
    <t>Accounts receivable, net</t>
  </si>
  <si>
    <t>Accounts Receivable and Contract Assets - Summary of aging of past-due accounts receivable (Detail) - CNY (¥) ¥ in Thousands</t>
  </si>
  <si>
    <t>Financing Receivable, Past Due [Line Items]</t>
  </si>
  <si>
    <t>Loan Facilitation [Member]</t>
  </si>
  <si>
    <t>Post Facilitation [Member]</t>
  </si>
  <si>
    <t>Other [Member]</t>
  </si>
  <si>
    <t>1-89 days past due [member]</t>
  </si>
  <si>
    <t>1-89 days past due [member] | Loan Facilitation [Member]</t>
  </si>
  <si>
    <t>1-89 days past due [member] | Post Facilitation [Member]</t>
  </si>
  <si>
    <t>90-119  days past due [member]</t>
  </si>
  <si>
    <t>90-119  days past due [member] | Loan Facilitation [Member]</t>
  </si>
  <si>
    <t>90-119  days past due [member] | Post Facilitation [Member]</t>
  </si>
  <si>
    <t>120-149 days past due [member]</t>
  </si>
  <si>
    <t>120-149 days past due [member] | Loan Facilitation [Member]</t>
  </si>
  <si>
    <t>120-149 days past due [member] | Post Facilitation [Member]</t>
  </si>
  <si>
    <t>150-179 days past due [member]</t>
  </si>
  <si>
    <t>150-179 days past due [member] | Loan Facilitation [Member]</t>
  </si>
  <si>
    <t>150-179 days past due [member] | Post Facilitation [Member]</t>
  </si>
  <si>
    <t>Accounts Receivable and Contract Assets - Schedule of Movement of Provision for Accounts Receivable (Detail) - CNY (¥) ¥ in Thousands</t>
  </si>
  <si>
    <t>Impact due to adoption of new revenue standard</t>
  </si>
  <si>
    <t>Current period accrual</t>
  </si>
  <si>
    <t>Current period write-off</t>
  </si>
  <si>
    <t>Accounts Receivable and Contract Assets - Schedule of Contract with Customer Assets (Detail) ¥ in Thousands, $ in Thousands</t>
  </si>
  <si>
    <t>Contract with Customer, Asset and Liability [Line Items]</t>
  </si>
  <si>
    <t>Contract with customer, asset, Net</t>
  </si>
  <si>
    <t>Investment Advisory, Management and Administrative Service [Member]</t>
  </si>
  <si>
    <t>Contract Acquisition Cost [Member]</t>
  </si>
  <si>
    <t>Accounts Receivable and Contract Assets - Schedule of Movement of Contract Assets (Detail) ¥ in Thousands, $ in Thousands</t>
  </si>
  <si>
    <t>Recognition of investment management fee</t>
  </si>
  <si>
    <t>Recognition of contract acquisition cost</t>
  </si>
  <si>
    <t>Settlement upon maturity of investment programs</t>
  </si>
  <si>
    <t>Settlement upon fulfilment of contract</t>
  </si>
  <si>
    <t>Employee Benefits - Additional Information (Detail) - CNY (¥) ¥ in Thousands</t>
  </si>
  <si>
    <t>Defined Benefit Plan [Abstract]</t>
  </si>
  <si>
    <t>Amount of employee benefits charged</t>
  </si>
  <si>
    <t>Accrued Expenses and Other Liabilities - Schedule of Accrued Expenses and Other Liabilities (Detail) ¥ in Thousands, $ in Thousands</t>
  </si>
  <si>
    <t>Accrued Expenses And Other Liabilities [Abstract]</t>
  </si>
  <si>
    <t>Funds payable to financial institution partners</t>
  </si>
  <si>
    <t>Accrued marketing expense</t>
  </si>
  <si>
    <t>Accrued collection service fee</t>
  </si>
  <si>
    <t>Accrued technical services expense</t>
  </si>
  <si>
    <t>Accrued payment channel expenses</t>
  </si>
  <si>
    <t>Accrued professional service fee</t>
  </si>
  <si>
    <t>Total accrued expenses and other liabilities</t>
  </si>
  <si>
    <t>The balance of payable mainly includes funds received from borrowers but not yet transferred to the institutional funding partners due to the settlement time lag.</t>
  </si>
  <si>
    <t>Related Party Balances and Transactions - Summary of Amount Incurred by the Group (Detail) - CNY (¥) ¥ in Thousands</t>
  </si>
  <si>
    <t>PP Credit Data Service Shanghai Company Limited [Member] | Data Collection Service [Member]</t>
  </si>
  <si>
    <t>Related Party Transaction [Line Items]</t>
  </si>
  <si>
    <t>Data collection service expense</t>
  </si>
  <si>
    <t>Related Party Balances and Transactions - Summary of Amounts Due to Related Party (Detail) - Dec. 31, 2019 ¥ in Thousands, $ in Thousands</t>
  </si>
  <si>
    <t>PP Credit Data Service Shanghai Company Limited [Member]</t>
  </si>
  <si>
    <t>Related Party Balances and Transactions - Summary of Loan Extended to Related Party (Detail) ¥ in Thousands</t>
  </si>
  <si>
    <t>Service Agreements [Member] | PP Credit Data Service Shanghai Company Limited [Member]</t>
  </si>
  <si>
    <t>Taxation - Additional Information (Detail) $ in Thousands</t>
  </si>
  <si>
    <t>Apr. 14, 2008</t>
  </si>
  <si>
    <t>Mar. 16, 2007</t>
  </si>
  <si>
    <t>Jan. 31, 2018</t>
  </si>
  <si>
    <t>Aug. 31, 2006</t>
  </si>
  <si>
    <t>Sep. 30, 2018CNY (¥)</t>
  </si>
  <si>
    <t>Dec. 31, 2015</t>
  </si>
  <si>
    <t>Dec. 31, 2014</t>
  </si>
  <si>
    <t>Dec. 31, 2013</t>
  </si>
  <si>
    <t>Income Tax Disclosure [Line Items]</t>
  </si>
  <si>
    <t>Profits tax rate</t>
  </si>
  <si>
    <t>17.00%</t>
  </si>
  <si>
    <t>6.00%</t>
  </si>
  <si>
    <t>20.00%</t>
  </si>
  <si>
    <t>Preferential statutory tax rate for high and new technology enterprises</t>
  </si>
  <si>
    <t>15.00%</t>
  </si>
  <si>
    <t>Period of full tax exemption</t>
  </si>
  <si>
    <t>2 years</t>
  </si>
  <si>
    <t>Income taxes reduction percentage</t>
  </si>
  <si>
    <t>Income tax reduction period</t>
  </si>
  <si>
    <t>Significant unrecognized tax benefits</t>
  </si>
  <si>
    <t>Significant change in unrecognized tax benefits within 12 months</t>
  </si>
  <si>
    <t>Provision made for dividend withholding taxes</t>
  </si>
  <si>
    <t>Reversal of income tax expense</t>
  </si>
  <si>
    <t>Tax loss carry-forward limitation period</t>
  </si>
  <si>
    <t>The applicable carry-forward limitation period is 5 years under the PRC EIT law.</t>
  </si>
  <si>
    <t>Subsidiaries [Member]</t>
  </si>
  <si>
    <t>Total tax loss carry forwards</t>
  </si>
  <si>
    <t>Earliest Tax Year [Member]</t>
  </si>
  <si>
    <t>Tax loss carry forwards, expiration year</t>
  </si>
  <si>
    <t>2020</t>
  </si>
  <si>
    <t>Latest Tax Year [Member]</t>
  </si>
  <si>
    <t>2024</t>
  </si>
  <si>
    <t>PRC Subsidiary [Member]</t>
  </si>
  <si>
    <t>Statutory tax rate</t>
  </si>
  <si>
    <t>25.00%</t>
  </si>
  <si>
    <t>Percentage of income tax rate for its global income</t>
  </si>
  <si>
    <t>Foreign investment enterprise tax withholding rate</t>
  </si>
  <si>
    <t>Dividend withholding tax</t>
  </si>
  <si>
    <t>Micro Small Entities [Member]</t>
  </si>
  <si>
    <t>Hong Kong [Member]</t>
  </si>
  <si>
    <t>16.50%</t>
  </si>
  <si>
    <t>Estimated assessable profits tax</t>
  </si>
  <si>
    <t>Hong Kong [Member] | Maximum [Member]</t>
  </si>
  <si>
    <t>Hong Kong [Member] | PRC Subsidiary [Member] | Minimum [Member]</t>
  </si>
  <si>
    <t>Minimum foreign investor direct ownership percentage to be subject to maximum tax of 5%</t>
  </si>
  <si>
    <t>Taxation - Schedule of Current and Deferred Portions of Income Tax Expense (Detail) ¥ in Thousands, $ in Thousands</t>
  </si>
  <si>
    <t>Current income tax expenses</t>
  </si>
  <si>
    <t>Deferred income tax expense (benefit)</t>
  </si>
  <si>
    <t>Taxation - Summary of Reconciliation Between the Computed Expected Tax Expense (Benefit) Rate and the Effective Income Tax Rate (Detail)</t>
  </si>
  <si>
    <t>Research and development tax credit</t>
  </si>
  <si>
    <t>(3.00%)</t>
  </si>
  <si>
    <t>(2.00%)</t>
  </si>
  <si>
    <t>Effect of tax holiday</t>
  </si>
  <si>
    <t>(7.00%)</t>
  </si>
  <si>
    <t>(19.00%)</t>
  </si>
  <si>
    <t>(6.00%)</t>
  </si>
  <si>
    <t>Change in valuation allowance</t>
  </si>
  <si>
    <t>1.00%</t>
  </si>
  <si>
    <t>Non-deductible expenses</t>
  </si>
  <si>
    <t>2.00%</t>
  </si>
  <si>
    <t>Effective income tax rate</t>
  </si>
  <si>
    <t>Although the subsidiary approved the Software Enterprise Status is entitled to enjoy full exemption from EIT for two years from 2017, it is also subject to the annual tax inspection which was finally settled in 2018. As a result, the Group reversed a total of RMB268,051 tax expenses in the fourth quarter of 2018 including RMB136,424 related to the tax expenses of 2017 and RMB131,627 related to the tax expenses for first three quarters of 2018, which were recorded as tax payable in the balance sheet.</t>
  </si>
  <si>
    <t>Taxation - Summary of Aggregate Amount and Per Share Effect of Tax Holidays (Detail) - CNY (¥) ¥ / shares in Units, ¥ in Thousands</t>
  </si>
  <si>
    <t>Tax holiday effect</t>
  </si>
  <si>
    <t>Net income per share effect - Basic</t>
  </si>
  <si>
    <t>Net income per share effect - Diluted</t>
  </si>
  <si>
    <t>Taxation - Significant Components of Deferred Tax Assets (Detail) - CNY (¥) ¥ in Thousands</t>
  </si>
  <si>
    <t>Dec. 31, 2016</t>
  </si>
  <si>
    <t>Deferred tax assets:</t>
  </si>
  <si>
    <t>Timing difference in revenue recognition for transaction service fee</t>
  </si>
  <si>
    <t>Provision for accounts receivable and loans receivable</t>
  </si>
  <si>
    <t>Net accumulated losses-carry forward</t>
  </si>
  <si>
    <t>Payroll and welfare payable and other temporary difference</t>
  </si>
  <si>
    <t>Less: valuation allowance</t>
  </si>
  <si>
    <t>Total deferred tax assets</t>
  </si>
  <si>
    <t>Deferred tax liabilities:</t>
  </si>
  <si>
    <t>Intangible assets arisen from business combination</t>
  </si>
  <si>
    <t>Investor reserve funds</t>
  </si>
  <si>
    <t>Unrealized gain in consolidated trusts</t>
  </si>
  <si>
    <t>Other taxable temporary difference</t>
  </si>
  <si>
    <t>Total deferred tax liabilities</t>
  </si>
  <si>
    <t>Net deferred tax assets (liabilities)</t>
  </si>
  <si>
    <t>Net deferred tax liabilities</t>
  </si>
  <si>
    <t>Taxation - Movement of Valuation Allowances (Detail) - CNY (¥) ¥ in Thousands</t>
  </si>
  <si>
    <t>At beginning of year</t>
  </si>
  <si>
    <t>Current year additions</t>
  </si>
  <si>
    <t>Current year reversals</t>
  </si>
  <si>
    <t>At end of year</t>
  </si>
  <si>
    <t>Ordinary shares and treasury stock - Additional Information (Detail) $ / shares in Units, ¥ in Thousands, $ in Thousands</t>
  </si>
  <si>
    <t>Nov. 10, 2017CNY (¥)shares</t>
  </si>
  <si>
    <t>Nov. 10, 2017USD ($)$ / sharesshares</t>
  </si>
  <si>
    <t>Jun. 30, 2012USD ($)$ / sharesshares</t>
  </si>
  <si>
    <t>Dec. 31, 2018USD ($)$ / sharesshares</t>
  </si>
  <si>
    <t>Class of Stock [Line Items]</t>
  </si>
  <si>
    <t>Authorized share capital | $</t>
  </si>
  <si>
    <t>Ordinary and preferred shares authorized</t>
  </si>
  <si>
    <t>Ordinary stock, authorized</t>
  </si>
  <si>
    <t>Ordinary stock, par value | $ / shares</t>
  </si>
  <si>
    <t>Preferred stock, shares authorized</t>
  </si>
  <si>
    <t>Issuance of ordinary shares upon Initial Public Offering ("IPO") and Concurrent Private Placement ("CPP"), net of expense | ¥</t>
  </si>
  <si>
    <t>Ordinary stock, shares issued</t>
  </si>
  <si>
    <t>Stock Repurchased, Value | ¥</t>
  </si>
  <si>
    <t>Treasury Stock [Member]</t>
  </si>
  <si>
    <t>Stock repurchased, Shares</t>
  </si>
  <si>
    <t>Exercise of share-based compensation plans, shares</t>
  </si>
  <si>
    <t>Shares not in use and not outstanding</t>
  </si>
  <si>
    <t>Stock Repurchased, Value</t>
  </si>
  <si>
    <t>Weighted Average Price per shares | $ / shares</t>
  </si>
  <si>
    <t>Ordinary stock, shares sold</t>
  </si>
  <si>
    <t>IPO [Member] | Class A Ordinary Shares [Member]</t>
  </si>
  <si>
    <t>"Issuance of ordinary shares upon Initial Public Offering (""IPO"") and Concurrent Private Placement (""CPP""), net of expense, Shares "</t>
  </si>
  <si>
    <t>Common stock shares sold price per share | $ / shares</t>
  </si>
  <si>
    <t>Private Placement [Member] | Class A Ordinary Shares [Member]</t>
  </si>
  <si>
    <t>Redeemable Convertible Preferred Shares - Additional Information (Detail) $ / shares in Units, ¥ in Thousands, $ in Thousands</t>
  </si>
  <si>
    <t>Oct. 20, 2017$ / sharesshares</t>
  </si>
  <si>
    <t>Feb. 09, 2015USD ($)$ / sharesshares</t>
  </si>
  <si>
    <t>Feb. 13, 2014USD ($)$ / sharesshares</t>
  </si>
  <si>
    <t>Sep. 13, 2012USD ($)$ / sharesshares</t>
  </si>
  <si>
    <t>Dec. 31, 2018$ / shares</t>
  </si>
  <si>
    <t>Dec. 31, 2017$ / shares</t>
  </si>
  <si>
    <t>Temporary Equity [Line Items]</t>
  </si>
  <si>
    <t>Convertible redeemable preferred shares, issued, price per share | $ / shares</t>
  </si>
  <si>
    <t>Ordinary shares, par value | $ / shares</t>
  </si>
  <si>
    <t>Preferred shares, par value | $ / shares</t>
  </si>
  <si>
    <t>Preferred shares accretion recognized | ¥</t>
  </si>
  <si>
    <t>Convertible redeemable preferred shares, issued | shares</t>
  </si>
  <si>
    <t>Proceeds from issuance of convertible redeemable preferred shares | $</t>
  </si>
  <si>
    <t>Convertible redeemable preferred shares, outstanding | shares</t>
  </si>
  <si>
    <t>Share-based Compensation - Additional Information (Detail) ¥ in Thousands</t>
  </si>
  <si>
    <t>Oct. 20, 2017</t>
  </si>
  <si>
    <t>Oct. 31, 2017shares</t>
  </si>
  <si>
    <t>Jun. 30, 2013shares</t>
  </si>
  <si>
    <t>Dec. 31, 2019CNY (¥)$ / shares</t>
  </si>
  <si>
    <t>Apr. 30, 2017shares</t>
  </si>
  <si>
    <t>Share-based Compensation Arrangement by Share-based Payment Award [Line Items]</t>
  </si>
  <si>
    <t>Share split, conversion ratio</t>
  </si>
  <si>
    <t>Share based compensation expenses</t>
  </si>
  <si>
    <t>Unrecognized compensation cost</t>
  </si>
  <si>
    <t>Weighted average recognition period</t>
  </si>
  <si>
    <t>1 year 6 months 21 days</t>
  </si>
  <si>
    <t>Per Share fair value of ordinary shares | $ / shares</t>
  </si>
  <si>
    <t>Weighted average grant-date per-share fair value of options granted | $ / shares</t>
  </si>
  <si>
    <t>Share-based Payment Arrangement, Expense, Tax Benefit</t>
  </si>
  <si>
    <t>2017 Share Incentive Plan [Member]</t>
  </si>
  <si>
    <t>Maximum number of shares issued under share incentive plan | shares</t>
  </si>
  <si>
    <t>Paifenle Plan [Member] | Common Stock [Member]</t>
  </si>
  <si>
    <t>Reserved stock option | shares</t>
  </si>
  <si>
    <t>Paifenle Plan [Member] | Discontinued Most of Operation of Shanghai Paifenle Internet Technology Company Limited [Member]</t>
  </si>
  <si>
    <t>2013 Share Incentive Plan [Member]</t>
  </si>
  <si>
    <t>Employee Stock Option [Member] | 2017 Share Incentive Plan [Member]</t>
  </si>
  <si>
    <t>Share-based compensation arrangement by share-based payment award, award vesting period</t>
  </si>
  <si>
    <t>4 years</t>
  </si>
  <si>
    <t>Employee Stock Option [Member] | Paifenle Plan [Member] | Officer and Employees [Member]</t>
  </si>
  <si>
    <t>Restricted Stock Units (RSUs) [Member]</t>
  </si>
  <si>
    <t>2 years 11 months 4 days</t>
  </si>
  <si>
    <t>Unrecognized compensation cost of unvested restricted shares</t>
  </si>
  <si>
    <t>Restricted Stock Units (RSUs) [Member] | 2017 Share Incentive Plan [Member]</t>
  </si>
  <si>
    <t>Restricted Stock Units (RSUs) [Member] | Paifenle Plan [Member] | Officer and Employees [Member]</t>
  </si>
  <si>
    <t>IPO [Member]</t>
  </si>
  <si>
    <t>Share-based Compensation - Schedule of Stock Option Shares Activities (Detail) - Employee Stock Option [Member] - USD ($) $ / shares in Units, $ in Thousands</t>
  </si>
  <si>
    <t>Options Outstanding, Beginning Balance</t>
  </si>
  <si>
    <t>Options, Granted</t>
  </si>
  <si>
    <t>Options, Canceled/Forfeited</t>
  </si>
  <si>
    <t>Options,Expired</t>
  </si>
  <si>
    <t>Options,Exercised</t>
  </si>
  <si>
    <t>Options Outstanding, Ending Balance</t>
  </si>
  <si>
    <t>Options Outstanding, Vested and expected to vest</t>
  </si>
  <si>
    <t>Outstanding, Weighted Average Exercise Price, Beginning balance</t>
  </si>
  <si>
    <t>Options Outstanding, Exercisable</t>
  </si>
  <si>
    <t>Granted, Weighted Average Exercise Price</t>
  </si>
  <si>
    <t>Canceled/Forfeited, Weighted Average Exercise Price</t>
  </si>
  <si>
    <t>Expired, Weighted Average Exercise Price</t>
  </si>
  <si>
    <t>Exercised, Weighted Average Exercise Price</t>
  </si>
  <si>
    <t>Outstanding, Weighted Average Exercise Price, Ending balance</t>
  </si>
  <si>
    <t>Vested and expected to vest, Weighted Average Exercise Price</t>
  </si>
  <si>
    <t>Exercisable, Weighted Average Exercise Price</t>
  </si>
  <si>
    <t>Outstanding, Weighted Average Remaining Contractual Life</t>
  </si>
  <si>
    <t>2 years 6 months 3 days</t>
  </si>
  <si>
    <t>2 years 2 months 1 day</t>
  </si>
  <si>
    <t>2 years 8 months 8 days</t>
  </si>
  <si>
    <t>3 years 4 months 13 days</t>
  </si>
  <si>
    <t>Vested and expected to vest, Weighted Average Remaining Contractual Life</t>
  </si>
  <si>
    <t>Exercisable, Weighted Average Remaining Contractual Life</t>
  </si>
  <si>
    <t>1 year 6 months 14 days</t>
  </si>
  <si>
    <t>Outstanding, Aggregate Intrinsic Value</t>
  </si>
  <si>
    <t>Vested and expected to vest, Aggregate Intrinsic Value</t>
  </si>
  <si>
    <t>Exercisable, Aggregate Intrinsic Value</t>
  </si>
  <si>
    <t>Share-based Compensation - Schedule of Fair Value of Each Option Granted Estimated Using Binomial Model Assumption (Detail) - Incentive Shares Plan [Member] - ¥ / shares</t>
  </si>
  <si>
    <t>Risk-free interest rate, minimum</t>
  </si>
  <si>
    <t>2.52%</t>
  </si>
  <si>
    <t>1.97%</t>
  </si>
  <si>
    <t>Risk-free interest rate, maximum</t>
  </si>
  <si>
    <t>2.62%</t>
  </si>
  <si>
    <t>2.75%</t>
  </si>
  <si>
    <t>2.04%</t>
  </si>
  <si>
    <t>Expected life (in years)</t>
  </si>
  <si>
    <t>Expected dividend yield</t>
  </si>
  <si>
    <t>0.00%</t>
  </si>
  <si>
    <t>Expected volatility, minimum</t>
  </si>
  <si>
    <t>38.01%</t>
  </si>
  <si>
    <t>37.74%</t>
  </si>
  <si>
    <t>39.00%</t>
  </si>
  <si>
    <t>Expected volatility, maximum</t>
  </si>
  <si>
    <t>38.74%</t>
  </si>
  <si>
    <t>41.90%</t>
  </si>
  <si>
    <t>Exercise multiple</t>
  </si>
  <si>
    <t>Share-based compensation - Summary of Restricted Stock Units Activities Under All Incentive Plans (Detail) - Restricted Stock Units (RSUs) [Member] - $ / shares</t>
  </si>
  <si>
    <t>Number of RSUs unvested at beginning of period</t>
  </si>
  <si>
    <t>Number of RSUs, granted</t>
  </si>
  <si>
    <t>Number of RSUs, vested</t>
  </si>
  <si>
    <t>Number of RSUs, Canceled/forfeited</t>
  </si>
  <si>
    <t>Number of RSUs unvested at end of period</t>
  </si>
  <si>
    <t>Weighted-average grant date fair value at beginning of period</t>
  </si>
  <si>
    <t>Weighted-average grant date fair value, granted</t>
  </si>
  <si>
    <t>Weighted-average grant date fair value, vested</t>
  </si>
  <si>
    <t>Weighted-average grant date fair value, Canceled/forfeited</t>
  </si>
  <si>
    <t>Weighted-average grant date fair value at end of period</t>
  </si>
  <si>
    <t>Net income (loss) per share - Additional Information (Detail) - shares</t>
  </si>
  <si>
    <t>Series A Series B and Series C Preference Shares Convertible into Ordinary Shares [Member]</t>
  </si>
  <si>
    <t>Earnings Per Share [Line Items]</t>
  </si>
  <si>
    <t>Shares that anti-dilutive and excluded from the calculation of diluted net loss per share on weighted average basis</t>
  </si>
  <si>
    <t>Net income (loss) per share - Schedule of Computation of Earnings Per Share (Detail) ¥ / shares in Units, $ / shares in Units, $ in Thousands</t>
  </si>
  <si>
    <t>Numerator:</t>
  </si>
  <si>
    <t>Net profit (loss) attributable to PPDai Group Inc.</t>
  </si>
  <si>
    <t>Accretion on convertible redeemable preferred shares redemption value</t>
  </si>
  <si>
    <t>Net income (loss) attributable to ordinary shareholders - basic</t>
  </si>
  <si>
    <t>Denominator:</t>
  </si>
  <si>
    <t>Weighted average number of ordinary shares outstanding - basic | shares</t>
  </si>
  <si>
    <t>Net income (loss) per share attributable to ordinary shareholders - basic | (per share)</t>
  </si>
  <si>
    <t>Net income (loss) attributable to ordinary shareholders</t>
  </si>
  <si>
    <t>Weighted average number of ordinary shares outstanding - diluted | shares</t>
  </si>
  <si>
    <t>Net Income (Loss) Available to Common Stockholders, Diluted</t>
  </si>
  <si>
    <t>Employee Stock Option [Member]</t>
  </si>
  <si>
    <t>Ordinary shares issuable using treasury stock method | shares</t>
  </si>
  <si>
    <t>Short-term borrowings - Additional Information (Detail) ¥ in Thousands, $ in Thousands</t>
  </si>
  <si>
    <t>Short-term Debt [Line Items]</t>
  </si>
  <si>
    <t>Short-term bank borrowings</t>
  </si>
  <si>
    <t>Short term debt</t>
  </si>
  <si>
    <t>Collateral Pledged [Member]</t>
  </si>
  <si>
    <t>Weighted Average [Member]</t>
  </si>
  <si>
    <t>Short term borrowings interest rate</t>
  </si>
  <si>
    <t>4.27%</t>
  </si>
  <si>
    <t>3.63%</t>
  </si>
  <si>
    <t>Leases - Summary of lease cost (Detail) ¥ in Thousands</t>
  </si>
  <si>
    <t>Lease, Cost [Abstract]</t>
  </si>
  <si>
    <t>Amortization of right-of-use assets</t>
  </si>
  <si>
    <t>Interest of lease liabilities</t>
  </si>
  <si>
    <t>Expenses for short-term leases within 12 months</t>
  </si>
  <si>
    <t>Total lease cost</t>
  </si>
  <si>
    <t>Leases - Summary of supplemental cash flow (Detail) ¥ in Thousands</t>
  </si>
  <si>
    <t>Cash paid for amounts included in the measurement of lease liabilities:</t>
  </si>
  <si>
    <t>Operating lease payments</t>
  </si>
  <si>
    <t>Leases - Summary of weighted-average remaining lease term and discount rate (Detail)</t>
  </si>
  <si>
    <t>Weighted-average remaining lease term</t>
  </si>
  <si>
    <t>Operating leases</t>
  </si>
  <si>
    <t>2 years 5 months 15 days</t>
  </si>
  <si>
    <t>Weighted-average discount rate</t>
  </si>
  <si>
    <t>4.75%</t>
  </si>
  <si>
    <t>Leases - Summary of  maturities of lease liabilities (Detail) - CNY (¥) ¥ in Thousands</t>
  </si>
  <si>
    <t>Jan. 01, 2019</t>
  </si>
  <si>
    <t>Lessee Operating Lease Liability Maturity [Abstract]</t>
  </si>
  <si>
    <t>2021</t>
  </si>
  <si>
    <t>2022</t>
  </si>
  <si>
    <t>2023</t>
  </si>
  <si>
    <t>Total undiscounted lease payments</t>
  </si>
  <si>
    <t>Less: imputed interest</t>
  </si>
  <si>
    <t>Total lease liabilities</t>
  </si>
  <si>
    <t>Leases - Summary of non-cancellable future minimum lease payments (Detail) ¥ in Thousands</t>
  </si>
  <si>
    <t>Operating Leases, Future Minimum Payments Due, Fiscal Year Maturity [Abstract]</t>
  </si>
  <si>
    <t>Thereafter</t>
  </si>
  <si>
    <t>Restricted Net Assets - Additional Information (Detail) ¥ in Thousands</t>
  </si>
  <si>
    <t>Restrictions for Consolidated and Unconsolidated Subsidiaries [Abstract]</t>
  </si>
  <si>
    <t>Percentage of annual appropriations net of tax income prior to payment of dividends as the statutory general reserve</t>
  </si>
  <si>
    <t>Percentage of restricted net assets</t>
  </si>
  <si>
    <t>57.10%</t>
  </si>
  <si>
    <t>Condensed Financial Information of the Parent Company - Schedule of Condensed Balance Sheet (Detail) ¥ in Thousands, $ in Thousands</t>
  </si>
  <si>
    <t>Investment in and advances to subsidiaries</t>
  </si>
  <si>
    <t>Liabilities and Shareholders' Equity</t>
  </si>
  <si>
    <t>Shareholders' equity :</t>
  </si>
  <si>
    <t>Treasury stock</t>
  </si>
  <si>
    <t>Parent Company [Member]</t>
  </si>
  <si>
    <t>Class A Ordinary Shares [Member] | Parent Company [Member]</t>
  </si>
  <si>
    <t>Class B Ordinary Shares [Member] | Parent Company [Member]</t>
  </si>
  <si>
    <t>Condensed Financial Information of the Parent Company - Schedule of Condensed Balance Sheet (Parenthetical) (Detail) - $ / shares</t>
  </si>
  <si>
    <t>Jun. 30, 2012</t>
  </si>
  <si>
    <t>Consolidated Balance Sheet Statements Captions [Line Items]</t>
  </si>
  <si>
    <t>Ordinary stock, par value</t>
  </si>
  <si>
    <t>Ordinary Stock, shares outstanding</t>
  </si>
  <si>
    <t>Treasury stock,shares</t>
  </si>
  <si>
    <t>Parent Company [Member] | Class A Ordinary Shares [Member]</t>
  </si>
  <si>
    <t>Parent Company [Member] | Class B Ordinary Shares [Member]</t>
  </si>
  <si>
    <t>Condensed Financial Information of the Parent Company - Schedule of Comprehensive Loss (Detail) ¥ in Thousands, $ in Thousands</t>
  </si>
  <si>
    <t>Operating expenses</t>
  </si>
  <si>
    <t>Profits from operations</t>
  </si>
  <si>
    <t>Net profit(loss) attributable to ordinary shareholders</t>
  </si>
  <si>
    <t>Share of profit of subsidiaries</t>
  </si>
  <si>
    <t>Series A Convertible Redeemable Preferred Shares [Member] | Parent Company [Member]</t>
  </si>
  <si>
    <t>Series B Convertible Redeemable Preferred Shares [Member] | Parent Company [Member]</t>
  </si>
  <si>
    <t>Series C Convertible Redeemable Preferred Shares [Member] | Parent Company [Member]</t>
  </si>
  <si>
    <t>Condensed Financial Information of the Parent Company - Schedule of Cash Flow Statement (Detail) ¥ in Thousands, $ in Thousands</t>
  </si>
  <si>
    <t>Condensed Cash Flow Statements, Captions [Line Items]</t>
  </si>
  <si>
    <t>Net cash provided by (used in) operating activities</t>
  </si>
  <si>
    <t>Cash, cash equivalents and restricted cash-beginning of year</t>
  </si>
  <si>
    <t>Cash, cash equivalents and restricted cash-end of year</t>
  </si>
  <si>
    <t>Net increase (decrease) in cash, cash equivalents and restricted cash</t>
  </si>
  <si>
    <t>Subsequent Events - Additional Information (Detail)</t>
  </si>
  <si>
    <t>Mar. 19, 2020$ / shares</t>
  </si>
  <si>
    <t>Subsequent Event [Line Items]</t>
  </si>
  <si>
    <t>Dividend , per share</t>
  </si>
  <si>
    <t>Dividends Payable, date to be paid</t>
  </si>
  <si>
    <t>Apr. 30,
		2020</t>
  </si>
  <si>
    <t>Dividends Payable, date of record</t>
  </si>
  <si>
    <t>Apr. 7,
		2020</t>
  </si>
</sst>
</file>

<file path=xl/styles.xml><?xml version="1.0" encoding="utf-8"?>
<styleSheet xmlns="http://schemas.openxmlformats.org/spreadsheetml/2006/main">
  <numFmts count="11">
    <numFmt formatCode="_(&quot;¥ &quot;#,##0_);_(&quot;¥ &quot;(#,##0)" numFmtId="164"/>
    <numFmt formatCode="_(&quot;$ &quot;#,##0_);_(&quot;$ &quot;(#,##0)" numFmtId="165"/>
    <numFmt formatCode="_(&quot;¥ &quot;#,##0.0000_);_(&quot;¥ &quot;(#,##0.0000)" numFmtId="166"/>
    <numFmt formatCode="_(&quot;$ &quot;#,##0.0000_);_(&quot;$ &quot;(#,##0.0000)" numFmtId="167"/>
    <numFmt formatCode="_(&quot;$ &quot;#,##0.00000_);_(&quot;$ &quot;(#,##0.00000)" numFmtId="168"/>
    <numFmt formatCode="#,##0.0000_);(#,##0.0000)" numFmtId="169"/>
    <numFmt formatCode="_(&quot;¥ &quot;#,##0.0_);_(&quot;¥ &quot;(#,##0.0)" numFmtId="170"/>
    <numFmt formatCode="_(&quot;¥ &quot;#,##0.00_);_(&quot;¥ &quot;(#,##0.00)" numFmtId="171"/>
    <numFmt formatCode="_(&quot;$ &quot;#,##0.00_);_(&quot;$ &quot;(#,##0.00)" numFmtId="172"/>
    <numFmt formatCode="_(&quot;$ &quot;#,##0.0_);_(&quot;$ &quot;(#,##0.0)" numFmtId="173"/>
    <numFmt formatCode="_(&quot;$ &quot;#,##0.000_);_(&quot;$ &quot;(#,##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45"/>
    <col customWidth="1" max="2" min="2" width="5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4" t="s">
        <v>7</v>
      </c>
    </row>
    <row r="17" spans="1:2">
      <c r="A17" s="4" t="s">
        <v>27</v>
      </c>
      <c r="B17" s="4" t="s">
        <v>28</v>
      </c>
    </row>
    <row r="18" spans="1:2">
      <c r="A18" s="4" t="s">
        <v>29</v>
      </c>
      <c r="B18" s="4" t="s">
        <v>7</v>
      </c>
    </row>
    <row r="19" spans="1:2">
      <c r="A19" s="4" t="s">
        <v>30</v>
      </c>
      <c r="B19" s="4" t="s">
        <v>31</v>
      </c>
    </row>
    <row r="20" spans="1:2">
      <c r="A20" s="4" t="s">
        <v>32</v>
      </c>
      <c r="B20" s="4" t="s">
        <v>21</v>
      </c>
    </row>
    <row r="21" spans="1:2">
      <c r="A21" s="4" t="s">
        <v>33</v>
      </c>
      <c r="B21" s="4" t="s">
        <v>31</v>
      </c>
    </row>
    <row r="22" spans="1:2">
      <c r="A22" s="4" t="s">
        <v>34</v>
      </c>
      <c r="B22" s="4" t="s">
        <v>35</v>
      </c>
    </row>
    <row r="23" spans="1:2">
      <c r="A23" s="4" t="s">
        <v>36</v>
      </c>
      <c r="B23" s="4" t="s">
        <v>37</v>
      </c>
    </row>
    <row r="24" spans="1:2">
      <c r="A24" s="4" t="s">
        <v>38</v>
      </c>
      <c r="B24" s="4" t="s">
        <v>39</v>
      </c>
    </row>
    <row r="25" spans="1:2">
      <c r="A25" s="4" t="s">
        <v>40</v>
      </c>
      <c r="B25" s="4" t="s">
        <v>41</v>
      </c>
    </row>
    <row r="26" spans="1:2">
      <c r="A26" s="4" t="s">
        <v>42</v>
      </c>
      <c r="B26" s="4" t="s">
        <v>43</v>
      </c>
    </row>
    <row r="27" spans="1:2">
      <c r="A27" s="4" t="s">
        <v>44</v>
      </c>
      <c r="B27" s="4" t="s">
        <v>45</v>
      </c>
    </row>
    <row r="28" spans="1:2">
      <c r="A28" s="4" t="s">
        <v>46</v>
      </c>
      <c r="B28" s="4" t="s">
        <v>7</v>
      </c>
    </row>
    <row r="29" spans="1:2">
      <c r="A29" s="4" t="s">
        <v>47</v>
      </c>
      <c r="B29" s="4" t="s">
        <v>48</v>
      </c>
    </row>
    <row r="30" spans="1:2">
      <c r="A30" s="4" t="s">
        <v>49</v>
      </c>
    </row>
    <row r="31" spans="1:2">
      <c r="A31" s="3" t="s">
        <v>3</v>
      </c>
    </row>
    <row r="32" spans="1:2">
      <c r="A32" s="4" t="s">
        <v>50</v>
      </c>
      <c r="B32" s="4" t="s">
        <v>28</v>
      </c>
    </row>
    <row r="33" spans="1:2">
      <c r="A33" s="4" t="s">
        <v>51</v>
      </c>
      <c r="B33" s="5" t="n">
        <v>943436904</v>
      </c>
    </row>
    <row r="34" spans="1:2">
      <c r="A34" s="4" t="s">
        <v>52</v>
      </c>
      <c r="B34" s="4" t="s">
        <v>53</v>
      </c>
    </row>
    <row r="35" spans="1:2">
      <c r="A35" s="4" t="s">
        <v>54</v>
      </c>
      <c r="B35" s="4" t="s">
        <v>55</v>
      </c>
    </row>
    <row r="36" spans="1:2">
      <c r="A36" s="4" t="s">
        <v>56</v>
      </c>
    </row>
    <row r="37" spans="1:2">
      <c r="A37" s="3" t="s">
        <v>3</v>
      </c>
    </row>
    <row r="38" spans="1:2">
      <c r="A38" s="4" t="s">
        <v>51</v>
      </c>
      <c r="B38" s="5" t="n">
        <v>586000000</v>
      </c>
    </row>
    <row r="39" spans="1:2">
      <c r="A39" s="4" t="s">
        <v>57</v>
      </c>
    </row>
    <row r="40" spans="1:2">
      <c r="A40" s="3" t="s">
        <v>3</v>
      </c>
    </row>
    <row r="41" spans="1:2">
      <c r="A41" s="4" t="s">
        <v>58</v>
      </c>
      <c r="B41" s="4" t="s">
        <v>59</v>
      </c>
    </row>
    <row r="42" spans="1:2">
      <c r="A42" s="4" t="s">
        <v>52</v>
      </c>
      <c r="B42" s="4" t="s">
        <v>60</v>
      </c>
    </row>
    <row r="43" spans="1:2">
      <c r="A43" s="4" t="s">
        <v>54</v>
      </c>
      <c r="B43" s="4" t="s">
        <v>55</v>
      </c>
    </row>
    <row r="44" spans="1:2">
      <c r="A44" s="4" t="s">
        <v>61</v>
      </c>
    </row>
    <row r="45" spans="1:2">
      <c r="A45" s="3" t="s">
        <v>3</v>
      </c>
    </row>
    <row r="46" spans="1:2">
      <c r="A46" s="4" t="s">
        <v>51</v>
      </c>
      <c r="B46" s="5" t="n">
        <v>1529436904</v>
      </c>
    </row>
    <row r="47" spans="1:2">
      <c r="A47" s="4" t="s">
        <v>62</v>
      </c>
    </row>
    <row r="48" spans="1:2">
      <c r="A48" s="3" t="s">
        <v>3</v>
      </c>
    </row>
    <row r="49" spans="1:2">
      <c r="A49" s="4" t="s">
        <v>38</v>
      </c>
      <c r="B49" s="4" t="s">
        <v>39</v>
      </c>
    </row>
    <row r="50" spans="1:2">
      <c r="A50" s="4" t="s">
        <v>40</v>
      </c>
      <c r="B50" s="4" t="s">
        <v>41</v>
      </c>
    </row>
    <row r="51" spans="1:2">
      <c r="A51" s="4" t="s">
        <v>42</v>
      </c>
      <c r="B51" s="4" t="s">
        <v>43</v>
      </c>
    </row>
    <row r="52" spans="1:2">
      <c r="A52" s="4" t="s">
        <v>44</v>
      </c>
      <c r="B52" s="4" t="s">
        <v>45</v>
      </c>
    </row>
    <row r="53" spans="1:2">
      <c r="A53" s="4" t="s">
        <v>63</v>
      </c>
      <c r="B53" s="4" t="s">
        <v>64</v>
      </c>
    </row>
    <row r="54" spans="1:2">
      <c r="A54" s="4" t="s">
        <v>65</v>
      </c>
      <c r="B54" s="4" t="s">
        <v>66</v>
      </c>
    </row>
    <row r="55" spans="1:2">
      <c r="A55" s="4" t="s">
        <v>67</v>
      </c>
      <c r="B55" s="4" t="s">
        <v>68</v>
      </c>
    </row>
    <row r="56" spans="1:2">
      <c r="A56" s="4" t="s">
        <v>69</v>
      </c>
      <c r="B56" s="4" t="s">
        <v>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94</v>
      </c>
    </row>
    <row r="3" spans="1:2">
      <c r="A3" s="3" t="s">
        <v>301</v>
      </c>
    </row>
    <row r="4" spans="1:2">
      <c r="A4" s="4" t="s">
        <v>300</v>
      </c>
      <c r="B4" s="4" t="s">
        <v>3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28</v>
      </c>
      <c r="B1" s="2" t="s">
        <v>1</v>
      </c>
    </row>
    <row r="2" spans="1:5">
      <c r="B2" s="2" t="s">
        <v>145</v>
      </c>
      <c r="C2" s="2" t="s">
        <v>146</v>
      </c>
      <c r="D2" s="2" t="s">
        <v>147</v>
      </c>
      <c r="E2" s="2" t="s">
        <v>148</v>
      </c>
    </row>
    <row r="3" spans="1:5">
      <c r="A3" s="3" t="s">
        <v>1129</v>
      </c>
    </row>
    <row r="4" spans="1:5">
      <c r="A4" s="4" t="s">
        <v>1130</v>
      </c>
      <c r="B4" s="6" t="n">
        <v>2372850000</v>
      </c>
      <c r="C4" s="7" t="n">
        <v>340838</v>
      </c>
      <c r="D4" s="6" t="n">
        <v>2469074000</v>
      </c>
      <c r="E4" s="6" t="n">
        <v>1082983000</v>
      </c>
    </row>
    <row r="5" spans="1:5">
      <c r="A5" s="4" t="s">
        <v>1131</v>
      </c>
      <c r="E5" s="5" t="n">
        <v>-3073471000</v>
      </c>
    </row>
    <row r="6" spans="1:5">
      <c r="A6" s="4" t="s">
        <v>1132</v>
      </c>
      <c r="B6" s="6" t="n">
        <v>2372850000</v>
      </c>
      <c r="D6" s="6" t="n">
        <v>2469074000</v>
      </c>
      <c r="E6" s="6" t="n">
        <v>-1990488000</v>
      </c>
    </row>
    <row r="7" spans="1:5">
      <c r="A7" s="3" t="s">
        <v>1133</v>
      </c>
    </row>
    <row r="8" spans="1:5">
      <c r="A8" s="4" t="s">
        <v>1134</v>
      </c>
      <c r="B8" s="5" t="n">
        <v>1525814189</v>
      </c>
      <c r="C8" s="5" t="n">
        <v>1525814189</v>
      </c>
      <c r="D8" s="5" t="n">
        <v>1498780165</v>
      </c>
      <c r="E8" s="5" t="n">
        <v>779804270</v>
      </c>
    </row>
    <row r="9" spans="1:5">
      <c r="A9" s="4" t="s">
        <v>1135</v>
      </c>
      <c r="B9" s="8" t="n">
        <v>1.5551</v>
      </c>
      <c r="C9" s="9" t="n">
        <v>0.2234</v>
      </c>
      <c r="D9" s="8" t="n">
        <v>1.6474</v>
      </c>
      <c r="E9" s="8" t="n">
        <v>-2.5525</v>
      </c>
    </row>
    <row r="10" spans="1:5">
      <c r="A10" s="4" t="s">
        <v>1136</v>
      </c>
      <c r="B10" s="6" t="n">
        <v>2372850000</v>
      </c>
      <c r="C10" s="7" t="n">
        <v>340838</v>
      </c>
      <c r="D10" s="6" t="n">
        <v>2469074000</v>
      </c>
      <c r="E10" s="6" t="n">
        <v>-1990488000</v>
      </c>
    </row>
    <row r="11" spans="1:5">
      <c r="A11" s="4" t="s">
        <v>1137</v>
      </c>
      <c r="B11" s="5" t="n">
        <v>1552423060</v>
      </c>
      <c r="C11" s="5" t="n">
        <v>1552423060</v>
      </c>
      <c r="D11" s="5" t="n">
        <v>1599592231</v>
      </c>
      <c r="E11" s="5" t="n">
        <v>779804270</v>
      </c>
    </row>
    <row r="12" spans="1:5">
      <c r="A12" s="4" t="s">
        <v>1138</v>
      </c>
      <c r="B12" s="8" t="n">
        <v>1528.5</v>
      </c>
      <c r="D12" s="8" t="n">
        <v>1543.6</v>
      </c>
      <c r="E12" s="8" t="n">
        <v>-2552.5</v>
      </c>
    </row>
    <row r="13" spans="1:5">
      <c r="A13" s="4" t="s">
        <v>1139</v>
      </c>
    </row>
    <row r="14" spans="1:5">
      <c r="A14" s="3" t="s">
        <v>1133</v>
      </c>
    </row>
    <row r="15" spans="1:5">
      <c r="A15" s="4" t="s">
        <v>1140</v>
      </c>
      <c r="B15" s="5" t="n">
        <v>23831652</v>
      </c>
      <c r="C15" s="5" t="n">
        <v>23831652</v>
      </c>
      <c r="D15" s="5" t="n">
        <v>98670254</v>
      </c>
    </row>
    <row r="16" spans="1:5">
      <c r="A16" s="4" t="s">
        <v>1060</v>
      </c>
    </row>
    <row r="17" spans="1:5">
      <c r="A17" s="3" t="s">
        <v>1133</v>
      </c>
    </row>
    <row r="18" spans="1:5">
      <c r="A18" s="4" t="s">
        <v>1140</v>
      </c>
      <c r="B18" s="5" t="n">
        <v>2777219</v>
      </c>
      <c r="C18" s="5" t="n">
        <v>2777219</v>
      </c>
      <c r="D18" s="5" t="n">
        <v>2141812</v>
      </c>
    </row>
    <row r="19" spans="1:5">
      <c r="A19" s="4" t="s">
        <v>186</v>
      </c>
    </row>
    <row r="20" spans="1:5">
      <c r="A20" s="3" t="s">
        <v>1129</v>
      </c>
    </row>
    <row r="21" spans="1:5">
      <c r="A21" s="4" t="s">
        <v>1131</v>
      </c>
      <c r="E21" s="5" t="n">
        <v>-1237274000</v>
      </c>
    </row>
    <row r="22" spans="1:5">
      <c r="A22" s="4" t="s">
        <v>187</v>
      </c>
    </row>
    <row r="23" spans="1:5">
      <c r="A23" s="3" t="s">
        <v>1129</v>
      </c>
    </row>
    <row r="24" spans="1:5">
      <c r="A24" s="4" t="s">
        <v>1131</v>
      </c>
      <c r="E24" s="5" t="n">
        <v>-905861000</v>
      </c>
    </row>
    <row r="25" spans="1:5">
      <c r="A25" s="4" t="s">
        <v>188</v>
      </c>
    </row>
    <row r="26" spans="1:5">
      <c r="A26" s="3" t="s">
        <v>1129</v>
      </c>
    </row>
    <row r="27" spans="1:5">
      <c r="A27" s="4" t="s">
        <v>1131</v>
      </c>
      <c r="E27" s="6" t="n">
        <v>-93033600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1</v>
      </c>
      <c r="B1" s="2" t="s">
        <v>72</v>
      </c>
      <c r="C1" s="2" t="s">
        <v>73</v>
      </c>
      <c r="D1" s="2" t="s">
        <v>74</v>
      </c>
    </row>
    <row r="2" spans="1:4">
      <c r="A2" s="3" t="s">
        <v>1142</v>
      </c>
    </row>
    <row r="3" spans="1:4">
      <c r="A3" s="4" t="s">
        <v>1143</v>
      </c>
      <c r="B3" s="6" t="n">
        <v>235000</v>
      </c>
      <c r="D3" s="6" t="n">
        <v>25000</v>
      </c>
    </row>
    <row r="4" spans="1:4">
      <c r="A4" s="4" t="s">
        <v>1144</v>
      </c>
      <c r="B4" s="5" t="n">
        <v>235000</v>
      </c>
      <c r="C4" s="7" t="n">
        <v>33756</v>
      </c>
      <c r="D4" s="5" t="n">
        <v>25000</v>
      </c>
    </row>
    <row r="5" spans="1:4">
      <c r="A5" s="4" t="s">
        <v>1145</v>
      </c>
    </row>
    <row r="6" spans="1:4">
      <c r="A6" s="3" t="s">
        <v>1142</v>
      </c>
    </row>
    <row r="7" spans="1:4">
      <c r="A7" s="4" t="s">
        <v>1144</v>
      </c>
      <c r="B7" s="6" t="n">
        <v>251853</v>
      </c>
      <c r="D7" s="6" t="n">
        <v>26000</v>
      </c>
    </row>
    <row r="8" spans="1:4">
      <c r="A8" s="4" t="s">
        <v>1146</v>
      </c>
    </row>
    <row r="9" spans="1:4">
      <c r="A9" s="3" t="s">
        <v>1142</v>
      </c>
    </row>
    <row r="10" spans="1:4">
      <c r="A10" s="4" t="s">
        <v>1147</v>
      </c>
      <c r="B10" s="4" t="s">
        <v>1148</v>
      </c>
      <c r="C10" s="4" t="s">
        <v>1148</v>
      </c>
      <c r="D10" s="4" t="s">
        <v>114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1150</v>
      </c>
      <c r="B1" s="2" t="s">
        <v>1</v>
      </c>
    </row>
    <row r="2" spans="1:2">
      <c r="B2" s="2" t="s">
        <v>72</v>
      </c>
    </row>
    <row r="3" spans="1:2">
      <c r="A3" s="3" t="s">
        <v>1151</v>
      </c>
    </row>
    <row r="4" spans="1:2">
      <c r="A4" s="4" t="s">
        <v>1152</v>
      </c>
      <c r="B4" s="6" t="n">
        <v>44190</v>
      </c>
    </row>
    <row r="5" spans="1:2">
      <c r="A5" s="4" t="s">
        <v>1153</v>
      </c>
      <c r="B5" s="5" t="n">
        <v>5183</v>
      </c>
    </row>
    <row r="6" spans="1:2">
      <c r="A6" s="4" t="s">
        <v>1154</v>
      </c>
      <c r="B6" s="5" t="n">
        <v>1499</v>
      </c>
    </row>
    <row r="7" spans="1:2">
      <c r="A7" s="4" t="s">
        <v>1155</v>
      </c>
      <c r="B7" s="6" t="n">
        <v>5087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156</v>
      </c>
      <c r="B1" s="2" t="s">
        <v>1</v>
      </c>
    </row>
    <row r="2" spans="1:2">
      <c r="B2" s="2" t="s">
        <v>72</v>
      </c>
    </row>
    <row r="3" spans="1:2">
      <c r="A3" s="3" t="s">
        <v>1157</v>
      </c>
    </row>
    <row r="4" spans="1:2">
      <c r="A4" s="4" t="s">
        <v>1158</v>
      </c>
      <c r="B4" s="6" t="n">
        <v>5137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159</v>
      </c>
      <c r="B1" s="2" t="s">
        <v>294</v>
      </c>
    </row>
    <row r="2" spans="1:2">
      <c r="A2" s="3" t="s">
        <v>1160</v>
      </c>
    </row>
    <row r="3" spans="1:2">
      <c r="A3" s="4" t="s">
        <v>1161</v>
      </c>
      <c r="B3" s="4" t="s">
        <v>1162</v>
      </c>
    </row>
    <row r="4" spans="1:2">
      <c r="A4" s="3" t="s">
        <v>1163</v>
      </c>
    </row>
    <row r="5" spans="1:2">
      <c r="A5" s="4" t="s">
        <v>1161</v>
      </c>
      <c r="B5" s="4" t="s">
        <v>116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94</v>
      </c>
      <c r="C1" s="2" t="s">
        <v>1166</v>
      </c>
    </row>
    <row r="2" spans="1:3">
      <c r="A2" s="3" t="s">
        <v>1167</v>
      </c>
    </row>
    <row r="3" spans="1:3">
      <c r="A3" s="4" t="s">
        <v>936</v>
      </c>
      <c r="B3" s="6" t="n">
        <v>45174</v>
      </c>
    </row>
    <row r="4" spans="1:3">
      <c r="A4" s="4" t="s">
        <v>1168</v>
      </c>
      <c r="B4" s="5" t="n">
        <v>40688</v>
      </c>
    </row>
    <row r="5" spans="1:3">
      <c r="A5" s="4" t="s">
        <v>1169</v>
      </c>
      <c r="B5" s="5" t="n">
        <v>15285</v>
      </c>
    </row>
    <row r="6" spans="1:3">
      <c r="A6" s="4" t="s">
        <v>1170</v>
      </c>
      <c r="B6" s="5" t="n">
        <v>640</v>
      </c>
    </row>
    <row r="7" spans="1:3">
      <c r="A7" s="4" t="s">
        <v>1171</v>
      </c>
      <c r="B7" s="5" t="n">
        <v>101787</v>
      </c>
    </row>
    <row r="8" spans="1:3">
      <c r="A8" s="4" t="s">
        <v>1172</v>
      </c>
      <c r="B8" s="5" t="n">
        <v>-16644</v>
      </c>
    </row>
    <row r="9" spans="1:3">
      <c r="A9" s="4" t="s">
        <v>1173</v>
      </c>
      <c r="B9" s="6" t="n">
        <v>85143</v>
      </c>
      <c r="C9" s="6" t="n">
        <v>11842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4</v>
      </c>
      <c r="B1" s="2" t="s">
        <v>74</v>
      </c>
    </row>
    <row r="2" spans="1:2">
      <c r="A2" s="3" t="s">
        <v>1175</v>
      </c>
    </row>
    <row r="3" spans="1:2">
      <c r="A3" s="4" t="s">
        <v>11</v>
      </c>
      <c r="B3" s="6" t="n">
        <v>58406</v>
      </c>
    </row>
    <row r="4" spans="1:2">
      <c r="A4" s="4" t="s">
        <v>936</v>
      </c>
      <c r="B4" s="5" t="n">
        <v>45077</v>
      </c>
    </row>
    <row r="5" spans="1:2">
      <c r="A5" s="4" t="s">
        <v>1168</v>
      </c>
      <c r="B5" s="5" t="n">
        <v>40221</v>
      </c>
    </row>
    <row r="6" spans="1:2">
      <c r="A6" s="4" t="s">
        <v>1169</v>
      </c>
      <c r="B6" s="5" t="n">
        <v>14826</v>
      </c>
    </row>
    <row r="7" spans="1:2">
      <c r="A7" s="4" t="s">
        <v>1176</v>
      </c>
      <c r="B7" s="5" t="n">
        <v>640</v>
      </c>
    </row>
    <row r="8" spans="1:2">
      <c r="A8" s="4" t="s">
        <v>812</v>
      </c>
      <c r="B8" s="6" t="n">
        <v>15917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1</v>
      </c>
    </row>
    <row r="2" spans="1:2">
      <c r="B2" s="2" t="s">
        <v>72</v>
      </c>
    </row>
    <row r="3" spans="1:2">
      <c r="A3" s="3" t="s">
        <v>1178</v>
      </c>
    </row>
    <row r="4" spans="1:2">
      <c r="A4" s="4" t="s">
        <v>1179</v>
      </c>
      <c r="B4" s="4" t="s">
        <v>589</v>
      </c>
    </row>
    <row r="5" spans="1:2">
      <c r="A5" s="4" t="s">
        <v>343</v>
      </c>
      <c r="B5" s="6" t="n">
        <v>4577602</v>
      </c>
    </row>
    <row r="6" spans="1:2">
      <c r="A6" s="4" t="s">
        <v>1180</v>
      </c>
      <c r="B6" s="4" t="s">
        <v>118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82</v>
      </c>
      <c r="B1" s="2" t="s">
        <v>72</v>
      </c>
      <c r="C1" s="2" t="s">
        <v>73</v>
      </c>
      <c r="D1" s="2" t="s">
        <v>74</v>
      </c>
      <c r="E1" s="2" t="s">
        <v>289</v>
      </c>
      <c r="F1" s="2" t="s">
        <v>237</v>
      </c>
      <c r="G1" s="2" t="s">
        <v>290</v>
      </c>
    </row>
    <row r="2" spans="1:7">
      <c r="A2" s="3" t="s">
        <v>75</v>
      </c>
    </row>
    <row r="3" spans="1:7">
      <c r="A3" s="4" t="s">
        <v>76</v>
      </c>
      <c r="B3" s="6" t="n">
        <v>2324542</v>
      </c>
      <c r="C3" s="7" t="n">
        <v>333900</v>
      </c>
      <c r="D3" s="6" t="n">
        <v>1616164</v>
      </c>
    </row>
    <row r="4" spans="1:7">
      <c r="A4" s="4" t="s">
        <v>91</v>
      </c>
      <c r="B4" s="5" t="n">
        <v>1391023</v>
      </c>
      <c r="C4" s="5" t="n">
        <v>199806</v>
      </c>
      <c r="D4" s="5" t="n">
        <v>221793</v>
      </c>
    </row>
    <row r="5" spans="1:7">
      <c r="A5" s="4" t="s">
        <v>1183</v>
      </c>
      <c r="B5" s="5" t="n">
        <v>96622</v>
      </c>
      <c r="D5" s="5" t="n">
        <v>81000</v>
      </c>
    </row>
    <row r="6" spans="1:7">
      <c r="A6" s="4" t="s">
        <v>92</v>
      </c>
      <c r="B6" s="5" t="n">
        <v>18304456</v>
      </c>
      <c r="C6" s="5" t="n">
        <v>2629268</v>
      </c>
      <c r="D6" s="5" t="n">
        <v>13142467</v>
      </c>
    </row>
    <row r="7" spans="1:7">
      <c r="A7" s="3" t="s">
        <v>1184</v>
      </c>
    </row>
    <row r="8" spans="1:7">
      <c r="A8" s="4" t="s">
        <v>135</v>
      </c>
      <c r="B8" s="5" t="n">
        <v>287625</v>
      </c>
      <c r="C8" s="5" t="n">
        <v>41315</v>
      </c>
      <c r="D8" s="5" t="n">
        <v>222519</v>
      </c>
    </row>
    <row r="9" spans="1:7">
      <c r="A9" s="4" t="s">
        <v>105</v>
      </c>
      <c r="B9" s="5" t="n">
        <v>10292976</v>
      </c>
      <c r="C9" s="5" t="n">
        <v>1478494</v>
      </c>
      <c r="D9" s="5" t="n">
        <v>7156729</v>
      </c>
    </row>
    <row r="10" spans="1:7">
      <c r="A10" s="3" t="s">
        <v>1185</v>
      </c>
    </row>
    <row r="11" spans="1:7">
      <c r="A11" s="4" t="s">
        <v>109</v>
      </c>
      <c r="B11" s="5" t="n">
        <v>5640898</v>
      </c>
      <c r="C11" s="5" t="n">
        <v>810265</v>
      </c>
      <c r="D11" s="5" t="n">
        <v>5896017</v>
      </c>
    </row>
    <row r="12" spans="1:7">
      <c r="A12" s="4" t="s">
        <v>1186</v>
      </c>
      <c r="B12" s="5" t="n">
        <v>-47174</v>
      </c>
      <c r="C12" s="5" t="n">
        <v>-6777</v>
      </c>
      <c r="D12" s="5" t="n">
        <v>-332121</v>
      </c>
    </row>
    <row r="13" spans="1:7">
      <c r="A13" s="4" t="s">
        <v>111</v>
      </c>
      <c r="B13" s="5" t="n">
        <v>317198</v>
      </c>
      <c r="C13" s="5" t="n">
        <v>45563</v>
      </c>
      <c r="D13" s="5" t="n">
        <v>256006</v>
      </c>
    </row>
    <row r="14" spans="1:7">
      <c r="A14" s="4" t="s">
        <v>112</v>
      </c>
      <c r="B14" s="5" t="n">
        <v>70320</v>
      </c>
      <c r="C14" s="5" t="n">
        <v>10097</v>
      </c>
      <c r="D14" s="5" t="n">
        <v>58210</v>
      </c>
    </row>
    <row r="15" spans="1:7">
      <c r="A15" s="4" t="s">
        <v>113</v>
      </c>
      <c r="B15" s="5" t="n">
        <v>1966611</v>
      </c>
      <c r="C15" s="5" t="n">
        <v>282486</v>
      </c>
      <c r="D15" s="5" t="n">
        <v>45668</v>
      </c>
    </row>
    <row r="16" spans="1:7">
      <c r="A16" s="4" t="s">
        <v>116</v>
      </c>
      <c r="B16" s="5" t="n">
        <v>8011480</v>
      </c>
      <c r="C16" s="5" t="n">
        <v>1150774</v>
      </c>
      <c r="D16" s="5" t="n">
        <v>5985738</v>
      </c>
      <c r="F16" s="6" t="n">
        <v>3682188</v>
      </c>
      <c r="G16" s="6" t="n">
        <v>-438423</v>
      </c>
    </row>
    <row r="17" spans="1:7">
      <c r="A17" s="4" t="s">
        <v>117</v>
      </c>
      <c r="B17" s="5" t="n">
        <v>18304456</v>
      </c>
      <c r="C17" s="5" t="n">
        <v>2629268</v>
      </c>
      <c r="D17" s="5" t="n">
        <v>13142467</v>
      </c>
    </row>
    <row r="18" spans="1:7">
      <c r="A18" s="4" t="s">
        <v>1187</v>
      </c>
    </row>
    <row r="19" spans="1:7">
      <c r="A19" s="3" t="s">
        <v>75</v>
      </c>
    </row>
    <row r="20" spans="1:7">
      <c r="A20" s="4" t="s">
        <v>76</v>
      </c>
      <c r="B20" s="5" t="n">
        <v>157143</v>
      </c>
      <c r="C20" s="5" t="n">
        <v>22572</v>
      </c>
      <c r="D20" s="5" t="n">
        <v>461054</v>
      </c>
      <c r="E20" s="7" t="n">
        <v>66226</v>
      </c>
      <c r="F20" s="6" t="n">
        <v>934758</v>
      </c>
      <c r="G20" s="6" t="n">
        <v>3420</v>
      </c>
    </row>
    <row r="21" spans="1:7">
      <c r="A21" s="4" t="s">
        <v>91</v>
      </c>
      <c r="B21" s="5" t="n">
        <v>4443</v>
      </c>
      <c r="C21" s="5" t="n">
        <v>638</v>
      </c>
      <c r="D21" s="5" t="n">
        <v>4798</v>
      </c>
    </row>
    <row r="22" spans="1:7">
      <c r="A22" s="4" t="s">
        <v>1183</v>
      </c>
      <c r="B22" s="5" t="n">
        <v>8223441</v>
      </c>
      <c r="C22" s="5" t="n">
        <v>1181220</v>
      </c>
      <c r="D22" s="5" t="n">
        <v>5476363</v>
      </c>
    </row>
    <row r="23" spans="1:7">
      <c r="A23" s="4" t="s">
        <v>92</v>
      </c>
      <c r="B23" s="5" t="n">
        <v>8385027</v>
      </c>
      <c r="C23" s="5" t="n">
        <v>1204430</v>
      </c>
      <c r="D23" s="5" t="n">
        <v>5942215</v>
      </c>
    </row>
    <row r="24" spans="1:7">
      <c r="A24" s="3" t="s">
        <v>1184</v>
      </c>
    </row>
    <row r="25" spans="1:7">
      <c r="A25" s="4" t="s">
        <v>135</v>
      </c>
      <c r="B25" s="5" t="n">
        <v>437071</v>
      </c>
      <c r="C25" s="5" t="n">
        <v>62781</v>
      </c>
      <c r="D25" s="5" t="n">
        <v>18333</v>
      </c>
    </row>
    <row r="26" spans="1:7">
      <c r="A26" s="4" t="s">
        <v>105</v>
      </c>
      <c r="B26" s="5" t="n">
        <v>437071</v>
      </c>
      <c r="C26" s="5" t="n">
        <v>62781</v>
      </c>
      <c r="D26" s="5" t="n">
        <v>18333</v>
      </c>
    </row>
    <row r="27" spans="1:7">
      <c r="A27" s="3" t="s">
        <v>1185</v>
      </c>
    </row>
    <row r="28" spans="1:7">
      <c r="A28" s="4" t="s">
        <v>109</v>
      </c>
      <c r="B28" s="5" t="n">
        <v>5640898</v>
      </c>
      <c r="C28" s="5" t="n">
        <v>810265</v>
      </c>
      <c r="D28" s="5" t="n">
        <v>5896017</v>
      </c>
    </row>
    <row r="29" spans="1:7">
      <c r="A29" s="4" t="s">
        <v>1186</v>
      </c>
      <c r="B29" s="5" t="n">
        <v>-47174</v>
      </c>
      <c r="C29" s="5" t="n">
        <v>-6777</v>
      </c>
      <c r="D29" s="5" t="n">
        <v>-332121</v>
      </c>
    </row>
    <row r="30" spans="1:7">
      <c r="A30" s="4" t="s">
        <v>111</v>
      </c>
      <c r="B30" s="5" t="n">
        <v>317198</v>
      </c>
      <c r="C30" s="5" t="n">
        <v>45563</v>
      </c>
      <c r="D30" s="5" t="n">
        <v>256006</v>
      </c>
    </row>
    <row r="31" spans="1:7">
      <c r="A31" s="4" t="s">
        <v>112</v>
      </c>
      <c r="B31" s="5" t="n">
        <v>70320</v>
      </c>
      <c r="C31" s="5" t="n">
        <v>10097</v>
      </c>
      <c r="D31" s="5" t="n">
        <v>58210</v>
      </c>
    </row>
    <row r="32" spans="1:7">
      <c r="A32" s="4" t="s">
        <v>113</v>
      </c>
      <c r="B32" s="5" t="n">
        <v>1966611</v>
      </c>
      <c r="C32" s="5" t="n">
        <v>282486</v>
      </c>
      <c r="D32" s="5" t="n">
        <v>45668</v>
      </c>
    </row>
    <row r="33" spans="1:7">
      <c r="A33" s="4" t="s">
        <v>116</v>
      </c>
      <c r="B33" s="5" t="n">
        <v>7947956</v>
      </c>
      <c r="C33" s="5" t="n">
        <v>1141649</v>
      </c>
      <c r="D33" s="5" t="n">
        <v>5923882</v>
      </c>
    </row>
    <row r="34" spans="1:7">
      <c r="A34" s="4" t="s">
        <v>117</v>
      </c>
      <c r="B34" s="5" t="n">
        <v>8385027</v>
      </c>
      <c r="C34" s="5" t="n">
        <v>1204430</v>
      </c>
      <c r="D34" s="5" t="n">
        <v>5942215</v>
      </c>
    </row>
    <row r="35" spans="1:7">
      <c r="A35" s="4" t="s">
        <v>49</v>
      </c>
    </row>
    <row r="36" spans="1:7">
      <c r="A36" s="3" t="s">
        <v>1185</v>
      </c>
    </row>
    <row r="37" spans="1:7">
      <c r="A37" s="4" t="s">
        <v>118</v>
      </c>
      <c r="B37" s="5" t="n">
        <v>64</v>
      </c>
      <c r="C37" s="5" t="n">
        <v>9</v>
      </c>
      <c r="D37" s="5" t="n">
        <v>58</v>
      </c>
    </row>
    <row r="38" spans="1:7">
      <c r="A38" s="4" t="s">
        <v>1188</v>
      </c>
    </row>
    <row r="39" spans="1:7">
      <c r="A39" s="3" t="s">
        <v>1185</v>
      </c>
    </row>
    <row r="40" spans="1:7">
      <c r="A40" s="4" t="s">
        <v>118</v>
      </c>
      <c r="B40" s="5" t="n">
        <v>64</v>
      </c>
      <c r="C40" s="5" t="n">
        <v>9</v>
      </c>
      <c r="D40" s="5" t="n">
        <v>58</v>
      </c>
    </row>
    <row r="41" spans="1:7">
      <c r="A41" s="4" t="s">
        <v>56</v>
      </c>
    </row>
    <row r="42" spans="1:7">
      <c r="A42" s="3" t="s">
        <v>1185</v>
      </c>
    </row>
    <row r="43" spans="1:7">
      <c r="A43" s="4" t="s">
        <v>118</v>
      </c>
      <c r="B43" s="5" t="n">
        <v>39</v>
      </c>
      <c r="C43" s="5" t="n">
        <v>6</v>
      </c>
      <c r="D43" s="5" t="n">
        <v>44</v>
      </c>
    </row>
    <row r="44" spans="1:7">
      <c r="A44" s="4" t="s">
        <v>1189</v>
      </c>
    </row>
    <row r="45" spans="1:7">
      <c r="A45" s="3" t="s">
        <v>1185</v>
      </c>
    </row>
    <row r="46" spans="1:7">
      <c r="A46" s="4" t="s">
        <v>118</v>
      </c>
      <c r="B46" s="6" t="n">
        <v>39</v>
      </c>
      <c r="C46" s="7" t="n">
        <v>6</v>
      </c>
      <c r="D46" s="6" t="n">
        <v>4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0</v>
      </c>
      <c r="B1" s="2" t="s">
        <v>294</v>
      </c>
      <c r="C1" s="2" t="s">
        <v>659</v>
      </c>
      <c r="D1" s="2" t="s">
        <v>1036</v>
      </c>
      <c r="E1" s="2" t="s">
        <v>1191</v>
      </c>
    </row>
    <row r="2" spans="1:5">
      <c r="A2" s="3" t="s">
        <v>1192</v>
      </c>
    </row>
    <row r="3" spans="1:5">
      <c r="A3" s="4" t="s">
        <v>1193</v>
      </c>
      <c r="B3" s="10" t="n">
        <v>1e-05</v>
      </c>
      <c r="D3" s="10" t="n">
        <v>1e-05</v>
      </c>
      <c r="E3" s="10" t="n">
        <v>1e-05</v>
      </c>
    </row>
    <row r="4" spans="1:5">
      <c r="A4" s="4" t="s">
        <v>1003</v>
      </c>
      <c r="E4" s="5" t="n">
        <v>4266159600</v>
      </c>
    </row>
    <row r="5" spans="1:5">
      <c r="A5" s="4" t="s">
        <v>1007</v>
      </c>
      <c r="B5" s="5" t="n">
        <v>1550071169</v>
      </c>
    </row>
    <row r="6" spans="1:5">
      <c r="A6" s="4" t="s">
        <v>49</v>
      </c>
    </row>
    <row r="7" spans="1:5">
      <c r="A7" s="3" t="s">
        <v>1192</v>
      </c>
    </row>
    <row r="8" spans="1:5">
      <c r="A8" s="4" t="s">
        <v>1193</v>
      </c>
      <c r="B8" s="10" t="n">
        <v>1e-05</v>
      </c>
      <c r="C8" s="10" t="n">
        <v>1e-05</v>
      </c>
    </row>
    <row r="9" spans="1:5">
      <c r="A9" s="4" t="s">
        <v>1003</v>
      </c>
      <c r="B9" s="5" t="n">
        <v>10000000000</v>
      </c>
      <c r="C9" s="5" t="n">
        <v>10000000000</v>
      </c>
    </row>
    <row r="10" spans="1:5">
      <c r="A10" s="4" t="s">
        <v>1007</v>
      </c>
      <c r="B10" s="5" t="n">
        <v>964071169</v>
      </c>
      <c r="C10" s="5" t="n">
        <v>874071169</v>
      </c>
    </row>
    <row r="11" spans="1:5">
      <c r="A11" s="4" t="s">
        <v>1194</v>
      </c>
      <c r="B11" s="5" t="n">
        <v>943436904</v>
      </c>
      <c r="C11" s="5" t="n">
        <v>827770169</v>
      </c>
    </row>
    <row r="12" spans="1:5">
      <c r="A12" s="4" t="s">
        <v>56</v>
      </c>
    </row>
    <row r="13" spans="1:5">
      <c r="A13" s="3" t="s">
        <v>1192</v>
      </c>
    </row>
    <row r="14" spans="1:5">
      <c r="A14" s="4" t="s">
        <v>1193</v>
      </c>
      <c r="B14" s="10" t="n">
        <v>1e-05</v>
      </c>
      <c r="C14" s="10" t="n">
        <v>1e-05</v>
      </c>
    </row>
    <row r="15" spans="1:5">
      <c r="A15" s="4" t="s">
        <v>1003</v>
      </c>
      <c r="B15" s="5" t="n">
        <v>10000000000</v>
      </c>
      <c r="C15" s="5" t="n">
        <v>10000000000</v>
      </c>
    </row>
    <row r="16" spans="1:5">
      <c r="A16" s="4" t="s">
        <v>1007</v>
      </c>
      <c r="B16" s="5" t="n">
        <v>586000000</v>
      </c>
      <c r="C16" s="5" t="n">
        <v>659000000</v>
      </c>
    </row>
    <row r="17" spans="1:5">
      <c r="A17" s="4" t="s">
        <v>1194</v>
      </c>
      <c r="B17" s="5" t="n">
        <v>586000000</v>
      </c>
      <c r="C17" s="5" t="n">
        <v>659000000</v>
      </c>
    </row>
    <row r="18" spans="1:5">
      <c r="A18" s="4" t="s">
        <v>1187</v>
      </c>
    </row>
    <row r="19" spans="1:5">
      <c r="A19" s="3" t="s">
        <v>1192</v>
      </c>
    </row>
    <row r="20" spans="1:5">
      <c r="A20" s="4" t="s">
        <v>1195</v>
      </c>
      <c r="B20" s="5" t="n">
        <v>20634265</v>
      </c>
      <c r="C20" s="5" t="n">
        <v>46301000</v>
      </c>
    </row>
    <row r="21" spans="1:5">
      <c r="A21" s="4" t="s">
        <v>1196</v>
      </c>
    </row>
    <row r="22" spans="1:5">
      <c r="A22" s="3" t="s">
        <v>1192</v>
      </c>
    </row>
    <row r="23" spans="1:5">
      <c r="A23" s="4" t="s">
        <v>1193</v>
      </c>
      <c r="B23" s="10" t="n">
        <v>1e-05</v>
      </c>
      <c r="C23" s="10" t="n">
        <v>1e-05</v>
      </c>
    </row>
    <row r="24" spans="1:5">
      <c r="A24" s="4" t="s">
        <v>1003</v>
      </c>
      <c r="B24" s="5" t="n">
        <v>10000000000</v>
      </c>
      <c r="C24" s="5" t="n">
        <v>10000000000</v>
      </c>
    </row>
    <row r="25" spans="1:5">
      <c r="A25" s="4" t="s">
        <v>1007</v>
      </c>
      <c r="B25" s="5" t="n">
        <v>964071169</v>
      </c>
      <c r="C25" s="5" t="n">
        <v>874071169</v>
      </c>
    </row>
    <row r="26" spans="1:5">
      <c r="A26" s="4" t="s">
        <v>1194</v>
      </c>
      <c r="B26" s="5" t="n">
        <v>943436904</v>
      </c>
      <c r="C26" s="5" t="n">
        <v>827770169</v>
      </c>
    </row>
    <row r="27" spans="1:5">
      <c r="A27" s="4" t="s">
        <v>1197</v>
      </c>
    </row>
    <row r="28" spans="1:5">
      <c r="A28" s="3" t="s">
        <v>1192</v>
      </c>
    </row>
    <row r="29" spans="1:5">
      <c r="A29" s="4" t="s">
        <v>1193</v>
      </c>
      <c r="B29" s="10" t="n">
        <v>1e-05</v>
      </c>
      <c r="C29" s="10" t="n">
        <v>1e-05</v>
      </c>
    </row>
    <row r="30" spans="1:5">
      <c r="A30" s="4" t="s">
        <v>1003</v>
      </c>
      <c r="B30" s="5" t="n">
        <v>10000000000</v>
      </c>
      <c r="C30" s="5" t="n">
        <v>10000000000</v>
      </c>
    </row>
    <row r="31" spans="1:5">
      <c r="A31" s="4" t="s">
        <v>1007</v>
      </c>
      <c r="B31" s="5" t="n">
        <v>586000000</v>
      </c>
      <c r="C31" s="5" t="n">
        <v>659000000</v>
      </c>
    </row>
    <row r="32" spans="1:5">
      <c r="A32" s="4" t="s">
        <v>1194</v>
      </c>
      <c r="B32" s="5" t="n">
        <v>586000000</v>
      </c>
      <c r="C32" s="5" t="n">
        <v>659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3</v>
      </c>
      <c r="B1" s="2" t="s">
        <v>1</v>
      </c>
    </row>
    <row r="2" spans="1:2">
      <c r="B2" s="2" t="s">
        <v>294</v>
      </c>
    </row>
    <row r="3" spans="1:2">
      <c r="A3" s="3" t="s">
        <v>304</v>
      </c>
    </row>
    <row r="4" spans="1:2">
      <c r="A4" s="4" t="s">
        <v>303</v>
      </c>
      <c r="B4" s="4" t="s">
        <v>3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8</v>
      </c>
      <c r="B1" s="2" t="s">
        <v>1</v>
      </c>
    </row>
    <row r="2" spans="1:5">
      <c r="B2" s="2" t="s">
        <v>72</v>
      </c>
      <c r="C2" s="2" t="s">
        <v>73</v>
      </c>
      <c r="D2" s="2" t="s">
        <v>74</v>
      </c>
      <c r="E2" s="2" t="s">
        <v>237</v>
      </c>
    </row>
    <row r="3" spans="1:5">
      <c r="A3" s="3" t="s">
        <v>1199</v>
      </c>
    </row>
    <row r="4" spans="1:5">
      <c r="A4" s="4" t="s">
        <v>156</v>
      </c>
      <c r="B4" s="6" t="n">
        <v>-720333</v>
      </c>
      <c r="C4" s="7" t="n">
        <v>-103469</v>
      </c>
      <c r="D4" s="6" t="n">
        <v>-710754</v>
      </c>
      <c r="E4" s="6" t="n">
        <v>-788291</v>
      </c>
    </row>
    <row r="5" spans="1:5">
      <c r="A5" s="4" t="s">
        <v>157</v>
      </c>
      <c r="B5" s="5" t="n">
        <v>-435816</v>
      </c>
      <c r="C5" s="5" t="n">
        <v>-62601</v>
      </c>
      <c r="D5" s="5" t="n">
        <v>-383388</v>
      </c>
      <c r="E5" s="5" t="n">
        <v>-423795</v>
      </c>
    </row>
    <row r="6" spans="1:5">
      <c r="A6" s="3" t="s">
        <v>1200</v>
      </c>
    </row>
    <row r="7" spans="1:5">
      <c r="A7" s="4" t="s">
        <v>166</v>
      </c>
      <c r="B7" s="5" t="n">
        <v>136491</v>
      </c>
      <c r="C7" s="5" t="n">
        <v>19606</v>
      </c>
      <c r="D7" s="5" t="n">
        <v>148356</v>
      </c>
      <c r="E7" s="5" t="n">
        <v>36531</v>
      </c>
    </row>
    <row r="8" spans="1:5">
      <c r="A8" s="4" t="s">
        <v>169</v>
      </c>
      <c r="B8" s="5" t="n">
        <v>2372850</v>
      </c>
      <c r="C8" s="5" t="n">
        <v>340838</v>
      </c>
      <c r="D8" s="5" t="n">
        <v>2469074</v>
      </c>
      <c r="E8" s="5" t="n">
        <v>1082983</v>
      </c>
    </row>
    <row r="9" spans="1:5">
      <c r="A9" s="4" t="s">
        <v>171</v>
      </c>
      <c r="E9" s="5" t="n">
        <v>-3073471</v>
      </c>
    </row>
    <row r="10" spans="1:5">
      <c r="A10" s="4" t="s">
        <v>1201</v>
      </c>
      <c r="B10" s="5" t="n">
        <v>2372850</v>
      </c>
      <c r="C10" s="5" t="n">
        <v>340838</v>
      </c>
      <c r="D10" s="5" t="n">
        <v>2469074</v>
      </c>
      <c r="E10" s="5" t="n">
        <v>-1990488</v>
      </c>
    </row>
    <row r="11" spans="1:5">
      <c r="A11" s="4" t="s">
        <v>1187</v>
      </c>
    </row>
    <row r="12" spans="1:5">
      <c r="A12" s="3" t="s">
        <v>1199</v>
      </c>
    </row>
    <row r="13" spans="1:5">
      <c r="A13" s="4" t="s">
        <v>156</v>
      </c>
      <c r="D13" s="5" t="n">
        <v>-2</v>
      </c>
    </row>
    <row r="14" spans="1:5">
      <c r="A14" s="4" t="s">
        <v>157</v>
      </c>
      <c r="B14" s="5" t="n">
        <v>-25590</v>
      </c>
      <c r="C14" s="5" t="n">
        <v>-3675</v>
      </c>
      <c r="D14" s="5" t="n">
        <v>-57448</v>
      </c>
      <c r="E14" s="5" t="n">
        <v>-71189</v>
      </c>
    </row>
    <row r="15" spans="1:5">
      <c r="A15" s="3" t="s">
        <v>1200</v>
      </c>
    </row>
    <row r="16" spans="1:5">
      <c r="A16" s="4" t="s">
        <v>166</v>
      </c>
      <c r="B16" s="5" t="n">
        <v>7898</v>
      </c>
      <c r="C16" s="5" t="n">
        <v>1133</v>
      </c>
      <c r="D16" s="5" t="n">
        <v>21183</v>
      </c>
      <c r="E16" s="5" t="n">
        <v>2515</v>
      </c>
    </row>
    <row r="17" spans="1:5">
      <c r="A17" s="4" t="s">
        <v>1202</v>
      </c>
      <c r="B17" s="5" t="n">
        <v>2390542</v>
      </c>
      <c r="C17" s="5" t="n">
        <v>343380</v>
      </c>
      <c r="D17" s="5" t="n">
        <v>2505341</v>
      </c>
      <c r="E17" s="5" t="n">
        <v>1151657</v>
      </c>
    </row>
    <row r="18" spans="1:5">
      <c r="A18" s="4" t="s">
        <v>169</v>
      </c>
      <c r="B18" s="5" t="n">
        <v>2372850</v>
      </c>
      <c r="C18" s="5" t="n">
        <v>340838</v>
      </c>
      <c r="D18" s="5" t="n">
        <v>2469074</v>
      </c>
      <c r="E18" s="5" t="n">
        <v>1082983</v>
      </c>
    </row>
    <row r="19" spans="1:5">
      <c r="A19" s="4" t="s">
        <v>1201</v>
      </c>
      <c r="B19" s="6" t="n">
        <v>2372850</v>
      </c>
      <c r="C19" s="7" t="n">
        <v>340838</v>
      </c>
      <c r="D19" s="6" t="n">
        <v>2469074</v>
      </c>
      <c r="E19" s="5" t="n">
        <v>-1990488</v>
      </c>
    </row>
    <row r="20" spans="1:5">
      <c r="A20" s="4" t="s">
        <v>186</v>
      </c>
    </row>
    <row r="21" spans="1:5">
      <c r="A21" s="3" t="s">
        <v>1200</v>
      </c>
    </row>
    <row r="22" spans="1:5">
      <c r="A22" s="4" t="s">
        <v>171</v>
      </c>
      <c r="E22" s="5" t="n">
        <v>-1237274</v>
      </c>
    </row>
    <row r="23" spans="1:5">
      <c r="A23" s="4" t="s">
        <v>1203</v>
      </c>
    </row>
    <row r="24" spans="1:5">
      <c r="A24" s="3" t="s">
        <v>1200</v>
      </c>
    </row>
    <row r="25" spans="1:5">
      <c r="A25" s="4" t="s">
        <v>171</v>
      </c>
      <c r="E25" s="5" t="n">
        <v>-1237274</v>
      </c>
    </row>
    <row r="26" spans="1:5">
      <c r="A26" s="4" t="s">
        <v>187</v>
      </c>
    </row>
    <row r="27" spans="1:5">
      <c r="A27" s="3" t="s">
        <v>1200</v>
      </c>
    </row>
    <row r="28" spans="1:5">
      <c r="A28" s="4" t="s">
        <v>171</v>
      </c>
      <c r="E28" s="5" t="n">
        <v>-905861</v>
      </c>
    </row>
    <row r="29" spans="1:5">
      <c r="A29" s="4" t="s">
        <v>1204</v>
      </c>
    </row>
    <row r="30" spans="1:5">
      <c r="A30" s="3" t="s">
        <v>1200</v>
      </c>
    </row>
    <row r="31" spans="1:5">
      <c r="A31" s="4" t="s">
        <v>171</v>
      </c>
      <c r="E31" s="5" t="n">
        <v>-905861</v>
      </c>
    </row>
    <row r="32" spans="1:5">
      <c r="A32" s="4" t="s">
        <v>188</v>
      </c>
    </row>
    <row r="33" spans="1:5">
      <c r="A33" s="3" t="s">
        <v>1200</v>
      </c>
    </row>
    <row r="34" spans="1:5">
      <c r="A34" s="4" t="s">
        <v>171</v>
      </c>
      <c r="E34" s="5" t="n">
        <v>-930336</v>
      </c>
    </row>
    <row r="35" spans="1:5">
      <c r="A35" s="4" t="s">
        <v>1205</v>
      </c>
    </row>
    <row r="36" spans="1:5">
      <c r="A36" s="3" t="s">
        <v>1200</v>
      </c>
    </row>
    <row r="37" spans="1:5">
      <c r="A37" s="4" t="s">
        <v>171</v>
      </c>
      <c r="E37" s="6" t="n">
        <v>-930336</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6</v>
      </c>
      <c r="B1" s="2" t="s">
        <v>1</v>
      </c>
    </row>
    <row r="2" spans="1:5">
      <c r="B2" s="2" t="s">
        <v>72</v>
      </c>
      <c r="C2" s="2" t="s">
        <v>73</v>
      </c>
      <c r="D2" s="2" t="s">
        <v>74</v>
      </c>
      <c r="E2" s="2" t="s">
        <v>237</v>
      </c>
    </row>
    <row r="3" spans="1:5">
      <c r="A3" s="3" t="s">
        <v>1207</v>
      </c>
    </row>
    <row r="4" spans="1:5">
      <c r="A4" s="4" t="s">
        <v>1208</v>
      </c>
      <c r="B4" s="6" t="n">
        <v>-215522</v>
      </c>
      <c r="C4" s="7" t="n">
        <v>-30958</v>
      </c>
      <c r="D4" s="6" t="n">
        <v>1884956</v>
      </c>
      <c r="E4" s="6" t="n">
        <v>3409451</v>
      </c>
    </row>
    <row r="5" spans="1:5">
      <c r="A5" s="4" t="s">
        <v>266</v>
      </c>
      <c r="B5" s="5" t="n">
        <v>-828219</v>
      </c>
      <c r="C5" s="5" t="n">
        <v>-118966</v>
      </c>
      <c r="D5" s="5" t="n">
        <v>-1447013</v>
      </c>
      <c r="E5" s="5" t="n">
        <v>-2450800</v>
      </c>
    </row>
    <row r="6" spans="1:5">
      <c r="A6" s="4" t="s">
        <v>654</v>
      </c>
      <c r="B6" s="5" t="n">
        <v>1749512</v>
      </c>
      <c r="C6" s="5" t="n">
        <v>251301</v>
      </c>
      <c r="D6" s="5" t="n">
        <v>530097</v>
      </c>
      <c r="E6" s="5" t="n">
        <v>2132933</v>
      </c>
    </row>
    <row r="7" spans="1:5">
      <c r="A7" s="4" t="s">
        <v>1209</v>
      </c>
      <c r="B7" s="5" t="n">
        <v>1616164</v>
      </c>
    </row>
    <row r="8" spans="1:5">
      <c r="A8" s="4" t="s">
        <v>1210</v>
      </c>
      <c r="B8" s="5" t="n">
        <v>2324542</v>
      </c>
      <c r="C8" s="5" t="n">
        <v>333900</v>
      </c>
      <c r="D8" s="5" t="n">
        <v>1616164</v>
      </c>
    </row>
    <row r="9" spans="1:5">
      <c r="A9" s="4" t="s">
        <v>1187</v>
      </c>
    </row>
    <row r="10" spans="1:5">
      <c r="A10" s="3" t="s">
        <v>1207</v>
      </c>
    </row>
    <row r="11" spans="1:5">
      <c r="A11" s="4" t="s">
        <v>1208</v>
      </c>
      <c r="B11" s="5" t="n">
        <v>8474</v>
      </c>
      <c r="C11" s="5" t="n">
        <v>1217</v>
      </c>
      <c r="D11" s="5" t="n">
        <v>12111</v>
      </c>
      <c r="E11" s="5" t="n">
        <v>-12178</v>
      </c>
    </row>
    <row r="12" spans="1:5">
      <c r="A12" s="4" t="s">
        <v>266</v>
      </c>
      <c r="B12" s="5" t="n">
        <v>86471</v>
      </c>
      <c r="C12" s="5" t="n">
        <v>12421</v>
      </c>
      <c r="D12" s="5" t="n">
        <v>-69660</v>
      </c>
      <c r="E12" s="5" t="n">
        <v>-720259</v>
      </c>
    </row>
    <row r="13" spans="1:5">
      <c r="A13" s="4" t="s">
        <v>654</v>
      </c>
      <c r="B13" s="5" t="n">
        <v>-401400</v>
      </c>
      <c r="C13" s="5" t="n">
        <v>-57658</v>
      </c>
      <c r="D13" s="5" t="n">
        <v>-438253</v>
      </c>
      <c r="E13" s="5" t="n">
        <v>1677222</v>
      </c>
    </row>
    <row r="14" spans="1:5">
      <c r="A14" s="4" t="s">
        <v>275</v>
      </c>
      <c r="B14" s="5" t="n">
        <v>2544</v>
      </c>
      <c r="C14" s="5" t="n">
        <v>366</v>
      </c>
      <c r="D14" s="5" t="n">
        <v>22098</v>
      </c>
      <c r="E14" s="5" t="n">
        <v>-13447</v>
      </c>
    </row>
    <row r="15" spans="1:5">
      <c r="A15" s="4" t="s">
        <v>1211</v>
      </c>
      <c r="B15" s="5" t="n">
        <v>-303911</v>
      </c>
      <c r="C15" s="5" t="n">
        <v>-43654</v>
      </c>
      <c r="D15" s="5" t="n">
        <v>-473704</v>
      </c>
      <c r="E15" s="5" t="n">
        <v>931338</v>
      </c>
    </row>
    <row r="16" spans="1:5">
      <c r="A16" s="4" t="s">
        <v>1209</v>
      </c>
      <c r="B16" s="5" t="n">
        <v>461054</v>
      </c>
      <c r="C16" s="5" t="n">
        <v>66226</v>
      </c>
      <c r="D16" s="5" t="n">
        <v>934758</v>
      </c>
      <c r="E16" s="5" t="n">
        <v>3420</v>
      </c>
    </row>
    <row r="17" spans="1:5">
      <c r="A17" s="4" t="s">
        <v>1210</v>
      </c>
      <c r="B17" s="6" t="n">
        <v>157143</v>
      </c>
      <c r="C17" s="7" t="n">
        <v>22572</v>
      </c>
      <c r="D17" s="6" t="n">
        <v>461054</v>
      </c>
      <c r="E17" s="6" t="n">
        <v>934758</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4"/>
  </cols>
  <sheetData>
    <row r="1" spans="1:2">
      <c r="A1" s="1" t="s">
        <v>1212</v>
      </c>
      <c r="B1" s="2" t="s">
        <v>1213</v>
      </c>
    </row>
    <row r="2" spans="1:2">
      <c r="A2" s="3" t="s">
        <v>1214</v>
      </c>
    </row>
    <row r="3" spans="1:2">
      <c r="A3" s="4" t="s">
        <v>1215</v>
      </c>
      <c r="B3" s="15" t="n">
        <v>0.12</v>
      </c>
    </row>
    <row r="4" spans="1:2">
      <c r="A4" s="4" t="s">
        <v>1216</v>
      </c>
      <c r="B4" s="4" t="s">
        <v>1217</v>
      </c>
    </row>
    <row r="5" spans="1:2">
      <c r="A5" s="4" t="s">
        <v>1218</v>
      </c>
      <c r="B5" s="4" t="s">
        <v>12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91</v>
      </c>
      <c r="B1" s="2" t="s">
        <v>1</v>
      </c>
    </row>
    <row r="2" spans="1:2">
      <c r="B2" s="2" t="s">
        <v>294</v>
      </c>
    </row>
    <row r="3" spans="1:2">
      <c r="A3" s="3" t="s">
        <v>306</v>
      </c>
    </row>
    <row r="4" spans="1:2">
      <c r="A4" s="4" t="s">
        <v>91</v>
      </c>
      <c r="B4" s="4" t="s">
        <v>3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1</v>
      </c>
      <c r="B1" s="2" t="s">
        <v>1</v>
      </c>
    </row>
    <row r="2" spans="1:2">
      <c r="B2" s="2" t="s">
        <v>294</v>
      </c>
    </row>
    <row r="3" spans="1:2">
      <c r="A3" s="3" t="s">
        <v>308</v>
      </c>
    </row>
    <row r="4" spans="1:2">
      <c r="A4" s="4" t="s">
        <v>81</v>
      </c>
      <c r="B4" s="4" t="s">
        <v>3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3</v>
      </c>
      <c r="B1" s="2" t="s">
        <v>1</v>
      </c>
    </row>
    <row r="2" spans="1:2">
      <c r="B2" s="2" t="s">
        <v>294</v>
      </c>
    </row>
    <row r="3" spans="1:2">
      <c r="A3" s="3" t="s">
        <v>310</v>
      </c>
    </row>
    <row r="4" spans="1:2">
      <c r="A4" s="4" t="s">
        <v>83</v>
      </c>
      <c r="B4" s="4" t="s">
        <v>3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94</v>
      </c>
    </row>
    <row r="3" spans="1:2">
      <c r="A3" s="3" t="s">
        <v>313</v>
      </c>
    </row>
    <row r="4" spans="1:2">
      <c r="A4" s="4" t="s">
        <v>312</v>
      </c>
      <c r="B4" s="4" t="s">
        <v>3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94</v>
      </c>
    </row>
    <row r="3" spans="1:2">
      <c r="A3" s="3" t="s">
        <v>316</v>
      </c>
    </row>
    <row r="4" spans="1:2">
      <c r="A4" s="4" t="s">
        <v>315</v>
      </c>
      <c r="B4" s="4" t="s">
        <v>3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94</v>
      </c>
    </row>
    <row r="3" spans="1:2">
      <c r="A3" s="3" t="s">
        <v>318</v>
      </c>
    </row>
    <row r="4" spans="1:2">
      <c r="A4" s="4" t="s">
        <v>135</v>
      </c>
      <c r="B4" s="4" t="s">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94</v>
      </c>
    </row>
    <row r="3" spans="1:2">
      <c r="A3" s="3" t="s">
        <v>321</v>
      </c>
    </row>
    <row r="4" spans="1:2">
      <c r="A4" s="4" t="s">
        <v>320</v>
      </c>
      <c r="B4" s="4" t="s">
        <v>3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94</v>
      </c>
    </row>
    <row r="3" spans="1:2">
      <c r="A3" s="3" t="s">
        <v>324</v>
      </c>
    </row>
    <row r="4" spans="1:2">
      <c r="A4" s="4" t="s">
        <v>323</v>
      </c>
      <c r="B4" s="4" t="s">
        <v>3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v>
      </c>
      <c r="B1" s="2" t="s">
        <v>72</v>
      </c>
      <c r="C1" s="2" t="s">
        <v>73</v>
      </c>
      <c r="D1" s="2" t="s">
        <v>74</v>
      </c>
    </row>
    <row r="2" spans="1:4">
      <c r="A2" s="3" t="s">
        <v>75</v>
      </c>
    </row>
    <row r="3" spans="1:4">
      <c r="A3" s="4" t="s">
        <v>76</v>
      </c>
      <c r="B3" s="6" t="n">
        <v>2324542</v>
      </c>
      <c r="C3" s="7" t="n">
        <v>333900</v>
      </c>
      <c r="D3" s="6" t="n">
        <v>1616164</v>
      </c>
    </row>
    <row r="4" spans="1:4">
      <c r="A4" s="4" t="s">
        <v>77</v>
      </c>
      <c r="B4" s="5" t="n">
        <v>3686203</v>
      </c>
      <c r="C4" s="5" t="n">
        <v>529490</v>
      </c>
      <c r="D4" s="5" t="n">
        <v>3677557</v>
      </c>
    </row>
    <row r="5" spans="1:4">
      <c r="A5" s="4" t="s">
        <v>78</v>
      </c>
      <c r="B5" s="5" t="n">
        <v>114560</v>
      </c>
      <c r="C5" s="5" t="n">
        <v>16456</v>
      </c>
      <c r="D5" s="5" t="n">
        <v>1694660</v>
      </c>
    </row>
    <row r="6" spans="1:4">
      <c r="A6" s="4" t="s">
        <v>79</v>
      </c>
      <c r="B6" s="5" t="n">
        <v>882305</v>
      </c>
      <c r="C6" s="5" t="n">
        <v>126735</v>
      </c>
      <c r="D6" s="5" t="n">
        <v>812042</v>
      </c>
    </row>
    <row r="7" spans="1:4">
      <c r="A7" s="4" t="s">
        <v>80</v>
      </c>
      <c r="B7" s="5" t="n">
        <v>3649642</v>
      </c>
      <c r="C7" s="5" t="n">
        <v>524238</v>
      </c>
      <c r="D7" s="5" t="n">
        <v>2064366</v>
      </c>
    </row>
    <row r="8" spans="1:4">
      <c r="A8" s="4" t="s">
        <v>81</v>
      </c>
      <c r="B8" s="5" t="n">
        <v>134324</v>
      </c>
      <c r="C8" s="5" t="n">
        <v>19294</v>
      </c>
      <c r="D8" s="5" t="n">
        <v>144002</v>
      </c>
    </row>
    <row r="9" spans="1:4">
      <c r="A9" s="4" t="s">
        <v>82</v>
      </c>
      <c r="B9" s="5" t="n">
        <v>95786</v>
      </c>
      <c r="C9" s="5" t="n">
        <v>13759</v>
      </c>
    </row>
    <row r="10" spans="1:4">
      <c r="A10" s="4" t="s">
        <v>83</v>
      </c>
      <c r="B10" s="5" t="n">
        <v>64280</v>
      </c>
      <c r="C10" s="5" t="n">
        <v>9233</v>
      </c>
      <c r="D10" s="5" t="n">
        <v>68880</v>
      </c>
    </row>
    <row r="11" spans="1:4">
      <c r="A11" s="4" t="s">
        <v>84</v>
      </c>
      <c r="B11" s="5" t="n">
        <v>50411</v>
      </c>
      <c r="C11" s="5" t="n">
        <v>7241</v>
      </c>
      <c r="D11" s="5" t="n">
        <v>50411</v>
      </c>
    </row>
    <row r="12" spans="1:4">
      <c r="A12" s="4" t="s">
        <v>85</v>
      </c>
      <c r="B12" s="5" t="n">
        <v>4808252</v>
      </c>
      <c r="C12" s="5" t="n">
        <v>690662</v>
      </c>
      <c r="D12" s="5" t="n">
        <v>2331108</v>
      </c>
    </row>
    <row r="13" spans="1:4">
      <c r="A13" s="4" t="s">
        <v>86</v>
      </c>
      <c r="D13" s="5" t="n">
        <v>56287</v>
      </c>
    </row>
    <row r="14" spans="1:4">
      <c r="A14" s="4" t="s">
        <v>87</v>
      </c>
      <c r="B14" s="5" t="n">
        <v>952833</v>
      </c>
      <c r="C14" s="5" t="n">
        <v>136866</v>
      </c>
      <c r="D14" s="5" t="n">
        <v>167501</v>
      </c>
    </row>
    <row r="15" spans="1:4">
      <c r="A15" s="4" t="s">
        <v>88</v>
      </c>
      <c r="B15" s="5" t="n">
        <v>129740</v>
      </c>
      <c r="C15" s="5" t="n">
        <v>18636</v>
      </c>
      <c r="D15" s="5" t="n">
        <v>122763</v>
      </c>
    </row>
    <row r="16" spans="1:4">
      <c r="A16" s="4" t="s">
        <v>89</v>
      </c>
      <c r="D16" s="5" t="n">
        <v>2830</v>
      </c>
    </row>
    <row r="17" spans="1:4">
      <c r="A17" s="4" t="s">
        <v>90</v>
      </c>
      <c r="B17" s="5" t="n">
        <v>20555</v>
      </c>
      <c r="C17" s="5" t="n">
        <v>2952</v>
      </c>
      <c r="D17" s="5" t="n">
        <v>112103</v>
      </c>
    </row>
    <row r="18" spans="1:4">
      <c r="A18" s="4" t="s">
        <v>91</v>
      </c>
      <c r="B18" s="5" t="n">
        <v>1391023</v>
      </c>
      <c r="C18" s="5" t="n">
        <v>199806</v>
      </c>
      <c r="D18" s="5" t="n">
        <v>221793</v>
      </c>
    </row>
    <row r="19" spans="1:4">
      <c r="A19" s="4" t="s">
        <v>92</v>
      </c>
      <c r="B19" s="5" t="n">
        <v>18304456</v>
      </c>
      <c r="C19" s="5" t="n">
        <v>2629268</v>
      </c>
      <c r="D19" s="5" t="n">
        <v>13142467</v>
      </c>
    </row>
    <row r="20" spans="1:4">
      <c r="A20" s="3" t="s">
        <v>93</v>
      </c>
    </row>
    <row r="21" spans="1:4">
      <c r="A21" s="4" t="s">
        <v>94</v>
      </c>
      <c r="B21" s="5" t="n">
        <v>684630</v>
      </c>
      <c r="C21" s="5" t="n">
        <v>98341</v>
      </c>
      <c r="D21" s="5" t="n">
        <v>905034</v>
      </c>
    </row>
    <row r="22" spans="1:4">
      <c r="A22" s="4" t="s">
        <v>95</v>
      </c>
      <c r="B22" s="5" t="n">
        <v>4776153</v>
      </c>
      <c r="C22" s="5" t="n">
        <v>686051</v>
      </c>
      <c r="D22" s="5" t="n">
        <v>3819379</v>
      </c>
    </row>
    <row r="23" spans="1:4">
      <c r="A23" s="4" t="s">
        <v>96</v>
      </c>
      <c r="B23" s="5" t="n">
        <v>176685</v>
      </c>
      <c r="C23" s="5" t="n">
        <v>25379</v>
      </c>
      <c r="D23" s="5" t="n">
        <v>188254</v>
      </c>
    </row>
    <row r="24" spans="1:4">
      <c r="A24" s="4" t="s">
        <v>97</v>
      </c>
      <c r="B24" s="5" t="n">
        <v>128298</v>
      </c>
      <c r="C24" s="5" t="n">
        <v>18429</v>
      </c>
      <c r="D24" s="5" t="n">
        <v>225101</v>
      </c>
    </row>
    <row r="25" spans="1:4">
      <c r="A25" s="4" t="s">
        <v>98</v>
      </c>
      <c r="B25" s="5" t="n">
        <v>235000</v>
      </c>
      <c r="C25" s="5" t="n">
        <v>33756</v>
      </c>
      <c r="D25" s="5" t="n">
        <v>25000</v>
      </c>
    </row>
    <row r="26" spans="1:4">
      <c r="A26" s="4" t="s">
        <v>99</v>
      </c>
      <c r="B26" s="5" t="n">
        <v>3660483</v>
      </c>
      <c r="C26" s="5" t="n">
        <v>525796</v>
      </c>
      <c r="D26" s="5" t="n">
        <v>1505909</v>
      </c>
    </row>
    <row r="27" spans="1:4">
      <c r="A27" s="4" t="s">
        <v>100</v>
      </c>
      <c r="B27" s="5" t="n">
        <v>55728</v>
      </c>
      <c r="C27" s="5" t="n">
        <v>8005</v>
      </c>
      <c r="D27" s="5" t="n">
        <v>165469</v>
      </c>
    </row>
    <row r="28" spans="1:4">
      <c r="A28" s="4" t="s">
        <v>101</v>
      </c>
      <c r="B28" s="5" t="n">
        <v>4309</v>
      </c>
      <c r="C28" s="5" t="n">
        <v>619</v>
      </c>
    </row>
    <row r="29" spans="1:4">
      <c r="A29" s="4" t="s">
        <v>102</v>
      </c>
      <c r="B29" s="5" t="n">
        <v>85143</v>
      </c>
      <c r="C29" s="5" t="n">
        <v>12230</v>
      </c>
    </row>
    <row r="30" spans="1:4">
      <c r="A30" s="4" t="s">
        <v>103</v>
      </c>
      <c r="B30" s="5" t="n">
        <v>198922</v>
      </c>
      <c r="C30" s="5" t="n">
        <v>28573</v>
      </c>
      <c r="D30" s="5" t="n">
        <v>100064</v>
      </c>
    </row>
    <row r="31" spans="1:4">
      <c r="A31" s="4" t="s">
        <v>104</v>
      </c>
      <c r="B31" s="5" t="n">
        <v>287625</v>
      </c>
      <c r="C31" s="5" t="n">
        <v>41315</v>
      </c>
      <c r="D31" s="5" t="n">
        <v>222519</v>
      </c>
    </row>
    <row r="32" spans="1:4">
      <c r="A32" s="4" t="s">
        <v>105</v>
      </c>
      <c r="B32" s="5" t="n">
        <v>10292976</v>
      </c>
      <c r="C32" s="5" t="n">
        <v>1478494</v>
      </c>
      <c r="D32" s="5" t="n">
        <v>7156729</v>
      </c>
    </row>
    <row r="33" spans="1:4">
      <c r="A33" s="4" t="s">
        <v>106</v>
      </c>
      <c r="B33" s="4" t="s">
        <v>107</v>
      </c>
      <c r="C33" s="4" t="s">
        <v>107</v>
      </c>
      <c r="D33" s="4" t="s">
        <v>107</v>
      </c>
    </row>
    <row r="34" spans="1:4">
      <c r="A34" s="3" t="s">
        <v>108</v>
      </c>
    </row>
    <row r="35" spans="1:4">
      <c r="A35" s="4" t="s">
        <v>109</v>
      </c>
      <c r="B35" s="5" t="n">
        <v>5640898</v>
      </c>
      <c r="C35" s="5" t="n">
        <v>810265</v>
      </c>
      <c r="D35" s="5" t="n">
        <v>5896017</v>
      </c>
    </row>
    <row r="36" spans="1:4">
      <c r="A36" s="4" t="s">
        <v>110</v>
      </c>
      <c r="B36" s="5" t="n">
        <v>-47174</v>
      </c>
      <c r="C36" s="5" t="n">
        <v>-6777</v>
      </c>
      <c r="D36" s="5" t="n">
        <v>-332121</v>
      </c>
    </row>
    <row r="37" spans="1:4">
      <c r="A37" s="4" t="s">
        <v>111</v>
      </c>
      <c r="B37" s="5" t="n">
        <v>317198</v>
      </c>
      <c r="C37" s="5" t="n">
        <v>45563</v>
      </c>
      <c r="D37" s="5" t="n">
        <v>256006</v>
      </c>
    </row>
    <row r="38" spans="1:4">
      <c r="A38" s="4" t="s">
        <v>112</v>
      </c>
      <c r="B38" s="5" t="n">
        <v>70320</v>
      </c>
      <c r="C38" s="5" t="n">
        <v>10097</v>
      </c>
      <c r="D38" s="5" t="n">
        <v>58210</v>
      </c>
    </row>
    <row r="39" spans="1:4">
      <c r="A39" s="4" t="s">
        <v>113</v>
      </c>
      <c r="B39" s="5" t="n">
        <v>1966611</v>
      </c>
      <c r="C39" s="5" t="n">
        <v>282486</v>
      </c>
      <c r="D39" s="5" t="n">
        <v>45668</v>
      </c>
    </row>
    <row r="40" spans="1:4">
      <c r="A40" s="4" t="s">
        <v>114</v>
      </c>
      <c r="B40" s="5" t="n">
        <v>7947956</v>
      </c>
      <c r="C40" s="5" t="n">
        <v>1141649</v>
      </c>
      <c r="D40" s="5" t="n">
        <v>5923882</v>
      </c>
    </row>
    <row r="41" spans="1:4">
      <c r="A41" s="4" t="s">
        <v>115</v>
      </c>
      <c r="B41" s="5" t="n">
        <v>63524</v>
      </c>
      <c r="C41" s="5" t="n">
        <v>9125</v>
      </c>
      <c r="D41" s="5" t="n">
        <v>61856</v>
      </c>
    </row>
    <row r="42" spans="1:4">
      <c r="A42" s="4" t="s">
        <v>116</v>
      </c>
      <c r="B42" s="5" t="n">
        <v>8011480</v>
      </c>
      <c r="C42" s="5" t="n">
        <v>1150774</v>
      </c>
      <c r="D42" s="5" t="n">
        <v>5985738</v>
      </c>
    </row>
    <row r="43" spans="1:4">
      <c r="A43" s="4" t="s">
        <v>117</v>
      </c>
      <c r="B43" s="5" t="n">
        <v>18304456</v>
      </c>
      <c r="C43" s="5" t="n">
        <v>2629268</v>
      </c>
      <c r="D43" s="5" t="n">
        <v>13142467</v>
      </c>
    </row>
    <row r="44" spans="1:4">
      <c r="A44" s="4" t="s">
        <v>49</v>
      </c>
    </row>
    <row r="45" spans="1:4">
      <c r="A45" s="3" t="s">
        <v>108</v>
      </c>
    </row>
    <row r="46" spans="1:4">
      <c r="A46" s="4" t="s">
        <v>118</v>
      </c>
      <c r="B46" s="5" t="n">
        <v>64</v>
      </c>
      <c r="C46" s="5" t="n">
        <v>9</v>
      </c>
      <c r="D46" s="5" t="n">
        <v>58</v>
      </c>
    </row>
    <row r="47" spans="1:4">
      <c r="A47" s="4" t="s">
        <v>56</v>
      </c>
    </row>
    <row r="48" spans="1:4">
      <c r="A48" s="3" t="s">
        <v>108</v>
      </c>
    </row>
    <row r="49" spans="1:4">
      <c r="A49" s="4" t="s">
        <v>118</v>
      </c>
      <c r="B49" s="6" t="n">
        <v>39</v>
      </c>
      <c r="C49" s="7" t="n">
        <v>6</v>
      </c>
      <c r="D49" s="6" t="n">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94</v>
      </c>
    </row>
    <row r="3" spans="1:2">
      <c r="A3" s="3" t="s">
        <v>327</v>
      </c>
    </row>
    <row r="4" spans="1:2">
      <c r="A4" s="4" t="s">
        <v>326</v>
      </c>
      <c r="B4" s="4" t="s">
        <v>3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94</v>
      </c>
    </row>
    <row r="3" spans="1:2">
      <c r="A3" s="3" t="s">
        <v>298</v>
      </c>
    </row>
    <row r="4" spans="1:2">
      <c r="A4" s="4" t="s">
        <v>329</v>
      </c>
      <c r="B4" s="4" t="s">
        <v>3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94</v>
      </c>
    </row>
    <row r="3" spans="1:2">
      <c r="A3" s="3" t="s">
        <v>331</v>
      </c>
    </row>
    <row r="4" spans="1:2">
      <c r="A4" s="4" t="s">
        <v>216</v>
      </c>
      <c r="B4" s="4" t="s">
        <v>3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94</v>
      </c>
    </row>
    <row r="3" spans="1:2">
      <c r="A3" s="3" t="s">
        <v>334</v>
      </c>
    </row>
    <row r="4" spans="1:2">
      <c r="A4" s="4" t="s">
        <v>333</v>
      </c>
      <c r="B4" s="4" t="s">
        <v>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94</v>
      </c>
    </row>
    <row r="3" spans="1:2">
      <c r="A3" s="3" t="s">
        <v>336</v>
      </c>
    </row>
    <row r="4" spans="1:2">
      <c r="A4" s="4" t="s">
        <v>130</v>
      </c>
      <c r="B4"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8</v>
      </c>
      <c r="B1" s="2" t="s">
        <v>1</v>
      </c>
    </row>
    <row r="2" spans="1:2">
      <c r="B2" s="2" t="s">
        <v>294</v>
      </c>
    </row>
    <row r="3" spans="1:2">
      <c r="A3" s="3" t="s">
        <v>339</v>
      </c>
    </row>
    <row r="4" spans="1:2">
      <c r="A4" s="4" t="s">
        <v>338</v>
      </c>
      <c r="B4"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94</v>
      </c>
    </row>
    <row r="3" spans="1:2">
      <c r="A3" s="3" t="s">
        <v>341</v>
      </c>
    </row>
    <row r="4" spans="1:2">
      <c r="A4" s="4" t="s">
        <v>106</v>
      </c>
      <c r="B4"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3</v>
      </c>
      <c r="B1" s="2" t="s">
        <v>1</v>
      </c>
    </row>
    <row r="2" spans="1:2">
      <c r="B2" s="2" t="s">
        <v>294</v>
      </c>
    </row>
    <row r="3" spans="1:2">
      <c r="A3" s="3" t="s">
        <v>304</v>
      </c>
    </row>
    <row r="4" spans="1:2">
      <c r="A4" s="4" t="s">
        <v>343</v>
      </c>
      <c r="B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94</v>
      </c>
    </row>
    <row r="3" spans="1:2">
      <c r="A3" s="3" t="s">
        <v>346</v>
      </c>
    </row>
    <row r="4" spans="1:2">
      <c r="A4" s="4" t="s">
        <v>345</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94</v>
      </c>
    </row>
    <row r="3" spans="1:2">
      <c r="A3" s="3" t="s">
        <v>349</v>
      </c>
    </row>
    <row r="4" spans="1:2">
      <c r="A4" s="4" t="s">
        <v>348</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119</v>
      </c>
      <c r="B1" s="2" t="s">
        <v>120</v>
      </c>
      <c r="C1" s="2" t="s">
        <v>121</v>
      </c>
    </row>
    <row r="2" spans="1:3">
      <c r="A2" s="4" t="s">
        <v>122</v>
      </c>
      <c r="B2" s="6" t="n">
        <v>3686203</v>
      </c>
      <c r="C2" s="6" t="n">
        <v>3677557</v>
      </c>
    </row>
    <row r="3" spans="1:3">
      <c r="A3" s="4" t="s">
        <v>123</v>
      </c>
      <c r="B3" s="5" t="n">
        <v>145699</v>
      </c>
      <c r="C3" s="5" t="n">
        <v>50544</v>
      </c>
    </row>
    <row r="4" spans="1:3">
      <c r="A4" s="4" t="s">
        <v>124</v>
      </c>
      <c r="B4" s="5" t="n">
        <v>316124</v>
      </c>
      <c r="C4" s="5" t="n">
        <v>74381</v>
      </c>
    </row>
    <row r="5" spans="1:3">
      <c r="A5" s="4" t="s">
        <v>125</v>
      </c>
      <c r="B5" s="5" t="n">
        <v>4808252</v>
      </c>
      <c r="C5" s="5" t="n">
        <v>2331108</v>
      </c>
    </row>
    <row r="6" spans="1:3">
      <c r="A6" s="4" t="s">
        <v>126</v>
      </c>
      <c r="B6" s="5" t="n">
        <v>684630</v>
      </c>
      <c r="C6" s="5" t="n">
        <v>905034</v>
      </c>
    </row>
    <row r="7" spans="1:3">
      <c r="A7" s="4" t="s">
        <v>127</v>
      </c>
      <c r="B7" s="5" t="n">
        <v>4776153</v>
      </c>
      <c r="C7" s="5" t="n">
        <v>3819379</v>
      </c>
    </row>
    <row r="8" spans="1:3">
      <c r="A8" s="4" t="s">
        <v>128</v>
      </c>
      <c r="B8" s="5" t="n">
        <v>176685</v>
      </c>
      <c r="C8" s="5" t="n">
        <v>188254</v>
      </c>
    </row>
    <row r="9" spans="1:3">
      <c r="A9" s="4" t="s">
        <v>129</v>
      </c>
      <c r="B9" s="5" t="n">
        <v>128298</v>
      </c>
      <c r="C9" s="5" t="n">
        <v>225101</v>
      </c>
    </row>
    <row r="10" spans="1:3">
      <c r="A10" s="4" t="s">
        <v>130</v>
      </c>
      <c r="B10" s="5" t="n">
        <v>235000</v>
      </c>
      <c r="C10" s="5" t="n">
        <v>25000</v>
      </c>
    </row>
    <row r="11" spans="1:3">
      <c r="A11" s="4" t="s">
        <v>131</v>
      </c>
      <c r="B11" s="5" t="n">
        <v>3660483</v>
      </c>
      <c r="C11" s="5" t="n">
        <v>1505909</v>
      </c>
    </row>
    <row r="12" spans="1:3">
      <c r="A12" s="4" t="s">
        <v>132</v>
      </c>
      <c r="B12" s="5" t="n">
        <v>55728</v>
      </c>
      <c r="C12" s="5" t="n">
        <v>165469</v>
      </c>
    </row>
    <row r="13" spans="1:3">
      <c r="A13" s="4" t="s">
        <v>133</v>
      </c>
      <c r="B13" s="5" t="n">
        <v>4309</v>
      </c>
    </row>
    <row r="14" spans="1:3">
      <c r="A14" s="4" t="s">
        <v>134</v>
      </c>
      <c r="B14" s="5" t="n">
        <v>198922</v>
      </c>
      <c r="C14" s="5" t="n">
        <v>100064</v>
      </c>
    </row>
    <row r="15" spans="1:3">
      <c r="A15" s="4" t="s">
        <v>135</v>
      </c>
      <c r="B15" s="5" t="n">
        <v>287625</v>
      </c>
      <c r="C15" s="6" t="n">
        <v>222519</v>
      </c>
    </row>
    <row r="16" spans="1:3">
      <c r="A16" s="4" t="s">
        <v>136</v>
      </c>
      <c r="B16" s="6" t="n">
        <v>85143</v>
      </c>
    </row>
    <row r="17" spans="1:3">
      <c r="A17" s="4" t="s">
        <v>137</v>
      </c>
      <c r="B17" s="5" t="n">
        <v>1550071169</v>
      </c>
    </row>
    <row r="18" spans="1:3">
      <c r="A18" s="4" t="s">
        <v>138</v>
      </c>
      <c r="B18" s="5" t="n">
        <v>20634265</v>
      </c>
      <c r="C18" s="5" t="n">
        <v>46301000</v>
      </c>
    </row>
    <row r="19" spans="1:3">
      <c r="A19" s="4" t="s">
        <v>139</v>
      </c>
    </row>
    <row r="20" spans="1:3">
      <c r="A20" s="4" t="s">
        <v>126</v>
      </c>
      <c r="B20" s="6" t="n">
        <v>684630</v>
      </c>
      <c r="C20" s="6" t="n">
        <v>905034</v>
      </c>
    </row>
    <row r="21" spans="1:3">
      <c r="A21" s="4" t="s">
        <v>127</v>
      </c>
      <c r="B21" s="5" t="n">
        <v>4776153</v>
      </c>
      <c r="C21" s="5" t="n">
        <v>3819379</v>
      </c>
    </row>
    <row r="22" spans="1:3">
      <c r="A22" s="4" t="s">
        <v>128</v>
      </c>
      <c r="B22" s="5" t="n">
        <v>115540</v>
      </c>
      <c r="C22" s="5" t="n">
        <v>129809</v>
      </c>
    </row>
    <row r="23" spans="1:3">
      <c r="A23" s="4" t="s">
        <v>129</v>
      </c>
      <c r="B23" s="5" t="n">
        <v>32468</v>
      </c>
      <c r="C23" s="5" t="n">
        <v>208585</v>
      </c>
    </row>
    <row r="24" spans="1:3">
      <c r="A24" s="4" t="s">
        <v>130</v>
      </c>
      <c r="B24" s="5" t="n">
        <v>85000</v>
      </c>
      <c r="C24" s="5" t="n">
        <v>0</v>
      </c>
    </row>
    <row r="25" spans="1:3">
      <c r="A25" s="4" t="s">
        <v>131</v>
      </c>
      <c r="B25" s="5" t="n">
        <v>3660483</v>
      </c>
      <c r="C25" s="5" t="n">
        <v>1505909</v>
      </c>
    </row>
    <row r="26" spans="1:3">
      <c r="A26" s="4" t="s">
        <v>132</v>
      </c>
      <c r="B26" s="5" t="n">
        <v>50166</v>
      </c>
      <c r="C26" s="5" t="n">
        <v>158061</v>
      </c>
    </row>
    <row r="27" spans="1:3">
      <c r="A27" s="4" t="s">
        <v>133</v>
      </c>
      <c r="B27" s="5" t="n">
        <v>4309</v>
      </c>
      <c r="C27" s="5" t="n">
        <v>0</v>
      </c>
    </row>
    <row r="28" spans="1:3">
      <c r="A28" s="4" t="s">
        <v>134</v>
      </c>
      <c r="B28" s="5" t="n">
        <v>84284</v>
      </c>
      <c r="C28" s="5" t="n">
        <v>0</v>
      </c>
    </row>
    <row r="29" spans="1:3">
      <c r="A29" s="4" t="s">
        <v>135</v>
      </c>
      <c r="B29" s="5" t="n">
        <v>47117</v>
      </c>
      <c r="C29" s="5" t="n">
        <v>78268</v>
      </c>
    </row>
    <row r="30" spans="1:3">
      <c r="A30" s="4" t="s">
        <v>136</v>
      </c>
      <c r="B30" s="5" t="n">
        <v>237802</v>
      </c>
      <c r="C30" s="5" t="n">
        <v>190406</v>
      </c>
    </row>
    <row r="31" spans="1:3">
      <c r="A31" s="4" t="s">
        <v>140</v>
      </c>
    </row>
    <row r="32" spans="1:3">
      <c r="A32" s="4" t="s">
        <v>126</v>
      </c>
      <c r="B32" s="5" t="n">
        <v>684630</v>
      </c>
      <c r="C32" s="5" t="n">
        <v>905034</v>
      </c>
    </row>
    <row r="33" spans="1:3">
      <c r="A33" s="4" t="s">
        <v>127</v>
      </c>
      <c r="B33" s="5" t="n">
        <v>4776153</v>
      </c>
      <c r="C33" s="5" t="n">
        <v>3819379</v>
      </c>
    </row>
    <row r="34" spans="1:3">
      <c r="A34" s="4" t="s">
        <v>128</v>
      </c>
      <c r="B34" s="5" t="n">
        <v>115540</v>
      </c>
      <c r="C34" s="5" t="n">
        <v>129809</v>
      </c>
    </row>
    <row r="35" spans="1:3">
      <c r="A35" s="4" t="s">
        <v>129</v>
      </c>
      <c r="B35" s="5" t="n">
        <v>32468</v>
      </c>
      <c r="C35" s="5" t="n">
        <v>208585</v>
      </c>
    </row>
    <row r="36" spans="1:3">
      <c r="A36" s="4" t="s">
        <v>130</v>
      </c>
      <c r="B36" s="5" t="n">
        <v>85000</v>
      </c>
      <c r="C36" s="5" t="n">
        <v>0</v>
      </c>
    </row>
    <row r="37" spans="1:3">
      <c r="A37" s="4" t="s">
        <v>131</v>
      </c>
      <c r="B37" s="5" t="n">
        <v>3660483</v>
      </c>
      <c r="C37" s="5" t="n">
        <v>1505909</v>
      </c>
    </row>
    <row r="38" spans="1:3">
      <c r="A38" s="4" t="s">
        <v>132</v>
      </c>
      <c r="B38" s="5" t="n">
        <v>50166</v>
      </c>
      <c r="C38" s="5" t="n">
        <v>158061</v>
      </c>
    </row>
    <row r="39" spans="1:3">
      <c r="A39" s="4" t="s">
        <v>133</v>
      </c>
      <c r="B39" s="5" t="n">
        <v>4309</v>
      </c>
      <c r="C39" s="5" t="n">
        <v>0</v>
      </c>
    </row>
    <row r="40" spans="1:3">
      <c r="A40" s="4" t="s">
        <v>134</v>
      </c>
      <c r="B40" s="5" t="n">
        <v>84284</v>
      </c>
      <c r="C40" s="5" t="n">
        <v>0</v>
      </c>
    </row>
    <row r="41" spans="1:3">
      <c r="A41" s="4" t="s">
        <v>135</v>
      </c>
      <c r="B41" s="5" t="n">
        <v>47117</v>
      </c>
      <c r="C41" s="5" t="n">
        <v>78268</v>
      </c>
    </row>
    <row r="42" spans="1:3">
      <c r="A42" s="4" t="s">
        <v>136</v>
      </c>
      <c r="B42" s="6" t="n">
        <v>237802</v>
      </c>
      <c r="C42" s="6" t="n">
        <v>190406</v>
      </c>
    </row>
    <row r="43" spans="1:3">
      <c r="A43" s="4" t="s">
        <v>49</v>
      </c>
    </row>
    <row r="44" spans="1:3">
      <c r="A44" s="4" t="s">
        <v>141</v>
      </c>
      <c r="B44" s="5" t="n">
        <v>10000000000</v>
      </c>
      <c r="C44" s="5" t="n">
        <v>10000000000</v>
      </c>
    </row>
    <row r="45" spans="1:3">
      <c r="A45" s="4" t="s">
        <v>137</v>
      </c>
      <c r="B45" s="5" t="n">
        <v>964071169</v>
      </c>
      <c r="C45" s="5" t="n">
        <v>874071169</v>
      </c>
    </row>
    <row r="46" spans="1:3">
      <c r="A46" s="4" t="s">
        <v>142</v>
      </c>
      <c r="B46" s="5" t="n">
        <v>943436904</v>
      </c>
      <c r="C46" s="5" t="n">
        <v>827770169</v>
      </c>
    </row>
    <row r="47" spans="1:3">
      <c r="A47" s="4" t="s">
        <v>56</v>
      </c>
    </row>
    <row r="48" spans="1:3">
      <c r="A48" s="4" t="s">
        <v>141</v>
      </c>
      <c r="B48" s="5" t="n">
        <v>10000000000</v>
      </c>
      <c r="C48" s="5" t="n">
        <v>10000000000</v>
      </c>
    </row>
    <row r="49" spans="1:3">
      <c r="A49" s="4" t="s">
        <v>137</v>
      </c>
      <c r="B49" s="5" t="n">
        <v>586000000</v>
      </c>
      <c r="C49" s="5" t="n">
        <v>659000000</v>
      </c>
    </row>
    <row r="50" spans="1:3">
      <c r="A50" s="4" t="s">
        <v>142</v>
      </c>
      <c r="B50" s="5" t="n">
        <v>586000000</v>
      </c>
      <c r="C50" s="5" t="n">
        <v>659000000</v>
      </c>
    </row>
    <row r="51" spans="1:3">
      <c r="A51" s="4" t="s">
        <v>143</v>
      </c>
    </row>
    <row r="52" spans="1:3">
      <c r="A52" s="4" t="s">
        <v>122</v>
      </c>
      <c r="B52" s="6" t="n">
        <v>799646</v>
      </c>
      <c r="C52" s="6" t="n">
        <v>303667</v>
      </c>
    </row>
    <row r="53" spans="1:3">
      <c r="A53" s="4" t="s">
        <v>125</v>
      </c>
      <c r="B53" s="6" t="n">
        <v>4618856</v>
      </c>
      <c r="C53" s="6" t="n">
        <v>2290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94</v>
      </c>
    </row>
    <row r="3" spans="1:2">
      <c r="A3" s="3" t="s">
        <v>29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76</v>
      </c>
      <c r="B11" s="4" t="s">
        <v>366</v>
      </c>
    </row>
    <row r="12" spans="1:2">
      <c r="A12" s="4" t="s">
        <v>122</v>
      </c>
      <c r="B12" s="4" t="s">
        <v>367</v>
      </c>
    </row>
    <row r="13" spans="1:2">
      <c r="A13" s="4" t="s">
        <v>368</v>
      </c>
      <c r="B13" s="4" t="s">
        <v>369</v>
      </c>
    </row>
    <row r="14" spans="1:2">
      <c r="A14" s="4" t="s">
        <v>370</v>
      </c>
      <c r="B14" s="4" t="s">
        <v>371</v>
      </c>
    </row>
    <row r="15" spans="1:2">
      <c r="A15" s="4" t="s">
        <v>87</v>
      </c>
      <c r="B15" s="4" t="s">
        <v>372</v>
      </c>
    </row>
    <row r="16" spans="1:2">
      <c r="A16" s="4" t="s">
        <v>373</v>
      </c>
      <c r="B16" s="4" t="s">
        <v>374</v>
      </c>
    </row>
    <row r="17" spans="1:2">
      <c r="A17" s="4" t="s">
        <v>303</v>
      </c>
      <c r="B17" s="4" t="s">
        <v>375</v>
      </c>
    </row>
    <row r="18" spans="1:2">
      <c r="A18" s="4" t="s">
        <v>376</v>
      </c>
      <c r="B18" s="4" t="s">
        <v>377</v>
      </c>
    </row>
    <row r="19" spans="1:2">
      <c r="A19" s="4" t="s">
        <v>378</v>
      </c>
      <c r="B19" s="4" t="s">
        <v>379</v>
      </c>
    </row>
    <row r="20" spans="1:2">
      <c r="A20" s="4" t="s">
        <v>83</v>
      </c>
      <c r="B20" s="4" t="s">
        <v>380</v>
      </c>
    </row>
    <row r="21" spans="1:2">
      <c r="A21" s="4" t="s">
        <v>84</v>
      </c>
      <c r="B21" s="4" t="s">
        <v>381</v>
      </c>
    </row>
    <row r="22" spans="1:2">
      <c r="A22" s="4" t="s">
        <v>382</v>
      </c>
      <c r="B22" s="4" t="s">
        <v>383</v>
      </c>
    </row>
    <row r="23" spans="1:2">
      <c r="A23" s="4" t="s">
        <v>384</v>
      </c>
      <c r="B23" s="4" t="s">
        <v>385</v>
      </c>
    </row>
    <row r="24" spans="1:2">
      <c r="A24" s="4" t="s">
        <v>386</v>
      </c>
      <c r="B24" s="4" t="s">
        <v>387</v>
      </c>
    </row>
    <row r="25" spans="1:2">
      <c r="A25" s="4" t="s">
        <v>388</v>
      </c>
      <c r="B25" s="4" t="s">
        <v>389</v>
      </c>
    </row>
    <row r="26" spans="1:2">
      <c r="A26" s="4" t="s">
        <v>154</v>
      </c>
      <c r="B26" s="4" t="s">
        <v>390</v>
      </c>
    </row>
    <row r="27" spans="1:2">
      <c r="A27" s="4" t="s">
        <v>156</v>
      </c>
      <c r="B27" s="4" t="s">
        <v>391</v>
      </c>
    </row>
    <row r="28" spans="1:2">
      <c r="A28" s="4" t="s">
        <v>157</v>
      </c>
      <c r="B28" s="4" t="s">
        <v>392</v>
      </c>
    </row>
    <row r="29" spans="1:2">
      <c r="A29" s="4" t="s">
        <v>158</v>
      </c>
      <c r="B29" s="4" t="s">
        <v>393</v>
      </c>
    </row>
    <row r="30" spans="1:2">
      <c r="A30" s="4" t="s">
        <v>216</v>
      </c>
      <c r="B30" s="4" t="s">
        <v>394</v>
      </c>
    </row>
    <row r="31" spans="1:2">
      <c r="A31" s="4" t="s">
        <v>338</v>
      </c>
      <c r="B31" s="4" t="s">
        <v>395</v>
      </c>
    </row>
    <row r="32" spans="1:2">
      <c r="A32" s="4" t="s">
        <v>396</v>
      </c>
      <c r="B32" s="4" t="s">
        <v>397</v>
      </c>
    </row>
    <row r="33" spans="1:2">
      <c r="A33" s="4" t="s">
        <v>323</v>
      </c>
      <c r="B33" s="4" t="s">
        <v>398</v>
      </c>
    </row>
    <row r="34" spans="1:2">
      <c r="A34" s="4" t="s">
        <v>399</v>
      </c>
      <c r="B34" s="4" t="s">
        <v>400</v>
      </c>
    </row>
    <row r="35" spans="1:2">
      <c r="A35" s="4" t="s">
        <v>401</v>
      </c>
      <c r="B35" s="4" t="s">
        <v>402</v>
      </c>
    </row>
    <row r="36" spans="1:2">
      <c r="A36" s="4" t="s">
        <v>403</v>
      </c>
      <c r="B36" s="4" t="s">
        <v>404</v>
      </c>
    </row>
    <row r="37" spans="1:2">
      <c r="A37" s="4" t="s">
        <v>111</v>
      </c>
      <c r="B37" s="4" t="s">
        <v>405</v>
      </c>
    </row>
    <row r="38" spans="1:2">
      <c r="A38" s="4" t="s">
        <v>406</v>
      </c>
      <c r="B38" s="4" t="s">
        <v>4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94</v>
      </c>
    </row>
    <row r="3" spans="1:2">
      <c r="A3" s="3" t="s">
        <v>295</v>
      </c>
    </row>
    <row r="4" spans="1:2">
      <c r="A4" s="4" t="s">
        <v>409</v>
      </c>
      <c r="B4" s="4" t="s">
        <v>4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94</v>
      </c>
    </row>
    <row r="3" spans="1:2">
      <c r="A3" s="4" t="s">
        <v>412</v>
      </c>
      <c r="B3" s="4" t="s">
        <v>41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row r="13" spans="1:2">
      <c r="A13" s="4" t="s">
        <v>432</v>
      </c>
      <c r="B13" s="4" t="s">
        <v>433</v>
      </c>
    </row>
    <row r="14" spans="1:2">
      <c r="A14" s="4" t="s">
        <v>434</v>
      </c>
    </row>
    <row r="15" spans="1:2">
      <c r="A15" s="4" t="s">
        <v>435</v>
      </c>
      <c r="B15" s="4" t="s">
        <v>4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7</v>
      </c>
      <c r="B1" s="2" t="s">
        <v>1</v>
      </c>
    </row>
    <row r="2" spans="1:2">
      <c r="B2" s="2" t="s">
        <v>294</v>
      </c>
    </row>
    <row r="3" spans="1:2">
      <c r="A3" s="3" t="s">
        <v>301</v>
      </c>
    </row>
    <row r="4" spans="1:2">
      <c r="A4" s="4" t="s">
        <v>438</v>
      </c>
      <c r="B4" s="4" t="s">
        <v>4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94</v>
      </c>
    </row>
    <row r="3" spans="1:2">
      <c r="A3" s="4" t="s">
        <v>441</v>
      </c>
      <c r="B3" s="4" t="s">
        <v>442</v>
      </c>
    </row>
    <row r="4" spans="1:2">
      <c r="A4" s="4" t="s">
        <v>443</v>
      </c>
      <c r="B4" s="4" t="s">
        <v>444</v>
      </c>
    </row>
    <row r="5" spans="1:2">
      <c r="A5" s="4" t="s">
        <v>445</v>
      </c>
      <c r="B5" s="4" t="s">
        <v>446</v>
      </c>
    </row>
    <row r="6" spans="1:2">
      <c r="A6" s="4" t="s">
        <v>447</v>
      </c>
      <c r="B6" s="4" t="s">
        <v>448</v>
      </c>
    </row>
    <row r="7" spans="1:2">
      <c r="A7" s="4" t="s">
        <v>449</v>
      </c>
      <c r="B7" s="4" t="s">
        <v>450</v>
      </c>
    </row>
    <row r="8" spans="1:2">
      <c r="A8" s="4" t="s">
        <v>451</v>
      </c>
    </row>
    <row r="9" spans="1:2">
      <c r="A9" s="4" t="s">
        <v>441</v>
      </c>
      <c r="B9" s="4" t="s">
        <v>452</v>
      </c>
    </row>
    <row r="10" spans="1:2">
      <c r="A10" s="4" t="s">
        <v>445</v>
      </c>
      <c r="B10" s="4" t="s">
        <v>4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4</v>
      </c>
      <c r="B1" s="2" t="s">
        <v>1</v>
      </c>
    </row>
    <row r="2" spans="1:2">
      <c r="B2" s="2" t="s">
        <v>294</v>
      </c>
    </row>
    <row r="3" spans="1:2">
      <c r="A3" s="3" t="s">
        <v>306</v>
      </c>
    </row>
    <row r="4" spans="1:2">
      <c r="A4" s="4" t="s">
        <v>455</v>
      </c>
      <c r="B4" s="4" t="s">
        <v>4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7</v>
      </c>
      <c r="B1" s="2" t="s">
        <v>1</v>
      </c>
    </row>
    <row r="2" spans="1:2">
      <c r="B2" s="2" t="s">
        <v>294</v>
      </c>
    </row>
    <row r="3" spans="1:2">
      <c r="A3" s="3" t="s">
        <v>308</v>
      </c>
    </row>
    <row r="4" spans="1:2">
      <c r="A4" s="4" t="s">
        <v>458</v>
      </c>
      <c r="B4" s="4" t="s">
        <v>4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460</v>
      </c>
      <c r="B1" s="2" t="s">
        <v>294</v>
      </c>
    </row>
    <row r="2" spans="1:2">
      <c r="A2" s="3" t="s">
        <v>310</v>
      </c>
    </row>
    <row r="3" spans="1:2">
      <c r="A3" s="4" t="s">
        <v>461</v>
      </c>
      <c r="B3" s="4" t="s">
        <v>4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63</v>
      </c>
      <c r="B1" s="2" t="s">
        <v>1</v>
      </c>
    </row>
    <row r="2" spans="1:2">
      <c r="B2" s="2" t="s">
        <v>294</v>
      </c>
    </row>
    <row r="3" spans="1:2">
      <c r="A3" s="3" t="s">
        <v>313</v>
      </c>
    </row>
    <row r="4" spans="1:2">
      <c r="A4" s="4" t="s">
        <v>464</v>
      </c>
      <c r="B4" s="4" t="s">
        <v>452</v>
      </c>
    </row>
    <row r="5" spans="1:2">
      <c r="A5" s="4" t="s">
        <v>465</v>
      </c>
      <c r="B5" s="4" t="s">
        <v>453</v>
      </c>
    </row>
    <row r="6" spans="1:2">
      <c r="A6" s="4" t="s">
        <v>466</v>
      </c>
      <c r="B6" s="4" t="s">
        <v>467</v>
      </c>
    </row>
    <row r="7" spans="1:2">
      <c r="A7" s="4" t="s">
        <v>468</v>
      </c>
      <c r="B7" s="4" t="s">
        <v>469</v>
      </c>
    </row>
    <row r="8" spans="1:2">
      <c r="A8" s="4" t="s">
        <v>470</v>
      </c>
      <c r="B8" s="4" t="s">
        <v>4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2</v>
      </c>
      <c r="B1" s="2" t="s">
        <v>1</v>
      </c>
    </row>
    <row r="2" spans="1:2">
      <c r="B2" s="2" t="s">
        <v>294</v>
      </c>
    </row>
    <row r="3" spans="1:2">
      <c r="A3" s="3" t="s">
        <v>318</v>
      </c>
    </row>
    <row r="4" spans="1:2">
      <c r="A4" s="4" t="s">
        <v>473</v>
      </c>
      <c r="B4" s="4" t="s">
        <v>4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44</v>
      </c>
      <c r="B1" s="2" t="s">
        <v>1</v>
      </c>
    </row>
    <row r="2" spans="1:5">
      <c r="B2" s="2" t="s">
        <v>145</v>
      </c>
      <c r="C2" s="2" t="s">
        <v>146</v>
      </c>
      <c r="D2" s="2" t="s">
        <v>147</v>
      </c>
      <c r="E2" s="2" t="s">
        <v>148</v>
      </c>
    </row>
    <row r="3" spans="1:5">
      <c r="A3" s="3" t="s">
        <v>149</v>
      </c>
    </row>
    <row r="4" spans="1:5">
      <c r="A4" s="4" t="s">
        <v>150</v>
      </c>
      <c r="D4" s="6" t="n">
        <v>4218946</v>
      </c>
    </row>
    <row r="5" spans="1:5">
      <c r="A5" s="4" t="s">
        <v>151</v>
      </c>
      <c r="B5" s="6" t="n">
        <v>1106669</v>
      </c>
      <c r="C5" s="7" t="n">
        <v>158963</v>
      </c>
      <c r="D5" s="5" t="n">
        <v>256108</v>
      </c>
      <c r="E5" s="6" t="n">
        <v>31377</v>
      </c>
    </row>
    <row r="6" spans="1:5">
      <c r="A6" s="4" t="s">
        <v>152</v>
      </c>
      <c r="B6" s="5" t="n">
        <v>5962757</v>
      </c>
      <c r="C6" s="5" t="n">
        <v>856496</v>
      </c>
      <c r="D6" s="5" t="n">
        <v>4543673</v>
      </c>
      <c r="E6" s="5" t="n">
        <v>3927223</v>
      </c>
    </row>
    <row r="7" spans="1:5">
      <c r="A7" s="3" t="s">
        <v>153</v>
      </c>
    </row>
    <row r="8" spans="1:5">
      <c r="A8" s="4" t="s">
        <v>154</v>
      </c>
      <c r="B8" s="5" t="n">
        <v>-1164716</v>
      </c>
      <c r="C8" s="5" t="n">
        <v>-167301</v>
      </c>
      <c r="D8" s="5" t="n">
        <v>-875905</v>
      </c>
      <c r="E8" s="5" t="n">
        <v>-890160</v>
      </c>
    </row>
    <row r="9" spans="1:5">
      <c r="A9" s="4" t="s">
        <v>155</v>
      </c>
      <c r="B9" s="5" t="n">
        <v>-43494</v>
      </c>
      <c r="C9" s="5" t="n">
        <v>-6248</v>
      </c>
      <c r="D9" s="5" t="n">
        <v>-109666</v>
      </c>
      <c r="E9" s="5" t="n">
        <v>-84362</v>
      </c>
    </row>
    <row r="10" spans="1:5">
      <c r="A10" s="4" t="s">
        <v>156</v>
      </c>
      <c r="B10" s="5" t="n">
        <v>-720333</v>
      </c>
      <c r="C10" s="5" t="n">
        <v>-103469</v>
      </c>
      <c r="D10" s="5" t="n">
        <v>-710754</v>
      </c>
      <c r="E10" s="5" t="n">
        <v>-788291</v>
      </c>
    </row>
    <row r="11" spans="1:5">
      <c r="A11" s="4" t="s">
        <v>157</v>
      </c>
      <c r="B11" s="5" t="n">
        <v>-435816</v>
      </c>
      <c r="C11" s="5" t="n">
        <v>-62601</v>
      </c>
      <c r="D11" s="5" t="n">
        <v>-383388</v>
      </c>
      <c r="E11" s="5" t="n">
        <v>-423795</v>
      </c>
    </row>
    <row r="12" spans="1:5">
      <c r="A12" s="4" t="s">
        <v>158</v>
      </c>
      <c r="B12" s="5" t="n">
        <v>-390585</v>
      </c>
      <c r="C12" s="5" t="n">
        <v>-56104</v>
      </c>
      <c r="D12" s="5" t="n">
        <v>-317965</v>
      </c>
      <c r="E12" s="5" t="n">
        <v>-164869</v>
      </c>
    </row>
    <row r="13" spans="1:5">
      <c r="A13" s="4" t="s">
        <v>159</v>
      </c>
      <c r="B13" s="5" t="n">
        <v>-299504</v>
      </c>
      <c r="C13" s="5" t="n">
        <v>-43021</v>
      </c>
      <c r="D13" s="5" t="n">
        <v>-192749</v>
      </c>
      <c r="E13" s="5" t="n">
        <v>-46586</v>
      </c>
    </row>
    <row r="14" spans="1:5">
      <c r="A14" s="4" t="s">
        <v>160</v>
      </c>
      <c r="B14" s="5" t="n">
        <v>-261882</v>
      </c>
      <c r="C14" s="5" t="n">
        <v>-37617</v>
      </c>
      <c r="D14" s="5" t="n">
        <v>-106652</v>
      </c>
    </row>
    <row r="15" spans="1:5">
      <c r="A15" s="4" t="s">
        <v>161</v>
      </c>
      <c r="B15" s="5" t="n">
        <v>-3316330</v>
      </c>
      <c r="C15" s="5" t="n">
        <v>-476361</v>
      </c>
      <c r="D15" s="5" t="n">
        <v>-2697079</v>
      </c>
      <c r="E15" s="5" t="n">
        <v>-2398063</v>
      </c>
    </row>
    <row r="16" spans="1:5">
      <c r="A16" s="3" t="s">
        <v>162</v>
      </c>
    </row>
    <row r="17" spans="1:5">
      <c r="A17" s="4" t="s">
        <v>163</v>
      </c>
      <c r="B17" s="5" t="n">
        <v>98405</v>
      </c>
      <c r="C17" s="5" t="n">
        <v>14135</v>
      </c>
      <c r="D17" s="5" t="n">
        <v>510894</v>
      </c>
      <c r="E17" s="5" t="n">
        <v>5885</v>
      </c>
    </row>
    <row r="18" spans="1:5">
      <c r="A18" s="4" t="s">
        <v>164</v>
      </c>
      <c r="B18" s="5" t="n">
        <v>31444</v>
      </c>
      <c r="C18" s="5" t="n">
        <v>4517</v>
      </c>
      <c r="D18" s="5" t="n">
        <v>-157244</v>
      </c>
      <c r="E18" s="5" t="n">
        <v>169103</v>
      </c>
    </row>
    <row r="19" spans="1:5">
      <c r="A19" s="4" t="s">
        <v>165</v>
      </c>
      <c r="B19" s="5" t="n">
        <v>-56287</v>
      </c>
      <c r="C19" s="5" t="n">
        <v>-8085</v>
      </c>
      <c r="D19" s="5" t="n">
        <v>272057</v>
      </c>
      <c r="E19" s="5" t="n">
        <v>-383061</v>
      </c>
    </row>
    <row r="20" spans="1:5">
      <c r="A20" s="4" t="s">
        <v>166</v>
      </c>
      <c r="B20" s="5" t="n">
        <v>136491</v>
      </c>
      <c r="C20" s="5" t="n">
        <v>19606</v>
      </c>
      <c r="D20" s="5" t="n">
        <v>148356</v>
      </c>
      <c r="E20" s="5" t="n">
        <v>36531</v>
      </c>
    </row>
    <row r="21" spans="1:5">
      <c r="A21" s="4" t="s">
        <v>167</v>
      </c>
      <c r="B21" s="5" t="n">
        <v>2856480</v>
      </c>
      <c r="C21" s="5" t="n">
        <v>410308</v>
      </c>
      <c r="D21" s="5" t="n">
        <v>2620657</v>
      </c>
      <c r="E21" s="5" t="n">
        <v>1357618</v>
      </c>
    </row>
    <row r="22" spans="1:5">
      <c r="A22" s="4" t="s">
        <v>168</v>
      </c>
      <c r="B22" s="5" t="n">
        <v>-481962</v>
      </c>
      <c r="C22" s="5" t="n">
        <v>-69230</v>
      </c>
      <c r="D22" s="5" t="n">
        <v>-151206</v>
      </c>
      <c r="E22" s="5" t="n">
        <v>-274711</v>
      </c>
    </row>
    <row r="23" spans="1:5">
      <c r="A23" s="4" t="s">
        <v>169</v>
      </c>
      <c r="B23" s="5" t="n">
        <v>2374518</v>
      </c>
      <c r="C23" s="5" t="n">
        <v>341078</v>
      </c>
      <c r="D23" s="5" t="n">
        <v>2469451</v>
      </c>
      <c r="E23" s="5" t="n">
        <v>1082907</v>
      </c>
    </row>
    <row r="24" spans="1:5">
      <c r="A24" s="4" t="s">
        <v>170</v>
      </c>
      <c r="B24" s="5" t="n">
        <v>1668</v>
      </c>
      <c r="C24" s="5" t="n">
        <v>240</v>
      </c>
      <c r="D24" s="5" t="n">
        <v>377</v>
      </c>
      <c r="E24" s="5" t="n">
        <v>-76</v>
      </c>
    </row>
    <row r="25" spans="1:5">
      <c r="A25" s="4" t="s">
        <v>169</v>
      </c>
      <c r="B25" s="5" t="n">
        <v>2372850</v>
      </c>
      <c r="C25" s="5" t="n">
        <v>340838</v>
      </c>
      <c r="D25" s="5" t="n">
        <v>2469074</v>
      </c>
      <c r="E25" s="5" t="n">
        <v>1082983</v>
      </c>
    </row>
    <row r="26" spans="1:5">
      <c r="A26" s="4" t="s">
        <v>171</v>
      </c>
      <c r="E26" s="5" t="n">
        <v>-3073471</v>
      </c>
    </row>
    <row r="27" spans="1:5">
      <c r="A27" s="4" t="s">
        <v>172</v>
      </c>
      <c r="B27" s="5" t="n">
        <v>2372850</v>
      </c>
      <c r="C27" s="5" t="n">
        <v>340838</v>
      </c>
      <c r="D27" s="5" t="n">
        <v>2469074</v>
      </c>
      <c r="E27" s="5" t="n">
        <v>-1990488</v>
      </c>
    </row>
    <row r="28" spans="1:5">
      <c r="A28" s="4" t="s">
        <v>169</v>
      </c>
      <c r="B28" s="5" t="n">
        <v>2374518</v>
      </c>
      <c r="C28" s="5" t="n">
        <v>341078</v>
      </c>
      <c r="D28" s="5" t="n">
        <v>2469451</v>
      </c>
      <c r="E28" s="5" t="n">
        <v>1082907</v>
      </c>
    </row>
    <row r="29" spans="1:5">
      <c r="A29" s="4" t="s">
        <v>173</v>
      </c>
      <c r="B29" s="5" t="n">
        <v>12110</v>
      </c>
      <c r="C29" s="5" t="n">
        <v>1739</v>
      </c>
      <c r="D29" s="5" t="n">
        <v>43293</v>
      </c>
      <c r="E29" s="5" t="n">
        <v>99934</v>
      </c>
    </row>
    <row r="30" spans="1:5">
      <c r="A30" s="4" t="s">
        <v>174</v>
      </c>
      <c r="B30" s="5" t="n">
        <v>2386628</v>
      </c>
      <c r="C30" s="5" t="n">
        <v>342817</v>
      </c>
      <c r="D30" s="5" t="n">
        <v>2512744</v>
      </c>
      <c r="E30" s="5" t="n">
        <v>1182841</v>
      </c>
    </row>
    <row r="31" spans="1:5">
      <c r="A31" s="4" t="s">
        <v>175</v>
      </c>
      <c r="B31" s="5" t="n">
        <v>1668</v>
      </c>
      <c r="C31" s="5" t="n">
        <v>240</v>
      </c>
      <c r="D31" s="5" t="n">
        <v>377</v>
      </c>
      <c r="E31" s="5" t="n">
        <v>-76</v>
      </c>
    </row>
    <row r="32" spans="1:5">
      <c r="A32" s="4" t="s">
        <v>176</v>
      </c>
      <c r="B32" s="6" t="n">
        <v>2384960</v>
      </c>
      <c r="C32" s="7" t="n">
        <v>342577</v>
      </c>
      <c r="D32" s="6" t="n">
        <v>2512367</v>
      </c>
      <c r="E32" s="6" t="n">
        <v>1182917</v>
      </c>
    </row>
    <row r="33" spans="1:5">
      <c r="A33" s="3" t="s">
        <v>177</v>
      </c>
    </row>
    <row r="34" spans="1:5">
      <c r="A34" s="4" t="s">
        <v>178</v>
      </c>
      <c r="B34" s="5" t="n">
        <v>1525814189</v>
      </c>
      <c r="C34" s="5" t="n">
        <v>1525814189</v>
      </c>
      <c r="D34" s="5" t="n">
        <v>1498780165</v>
      </c>
      <c r="E34" s="5" t="n">
        <v>779804270</v>
      </c>
    </row>
    <row r="35" spans="1:5">
      <c r="A35" s="4" t="s">
        <v>179</v>
      </c>
      <c r="B35" s="5" t="n">
        <v>1552423060</v>
      </c>
      <c r="C35" s="5" t="n">
        <v>1552423060</v>
      </c>
      <c r="D35" s="5" t="n">
        <v>1599592231</v>
      </c>
      <c r="E35" s="5" t="n">
        <v>779804270</v>
      </c>
    </row>
    <row r="36" spans="1:5">
      <c r="A36" s="4" t="s">
        <v>180</v>
      </c>
      <c r="B36" s="8" t="n">
        <v>1.5551</v>
      </c>
      <c r="C36" s="9" t="n">
        <v>0.2234</v>
      </c>
      <c r="D36" s="8" t="n">
        <v>1.6474</v>
      </c>
      <c r="E36" s="8" t="n">
        <v>-2.5525</v>
      </c>
    </row>
    <row r="37" spans="1:5">
      <c r="A37" s="4" t="s">
        <v>181</v>
      </c>
      <c r="B37" s="8" t="n">
        <v>1.5285</v>
      </c>
      <c r="C37" s="9" t="n">
        <v>0.2196</v>
      </c>
      <c r="D37" s="8" t="n">
        <v>1.5436</v>
      </c>
      <c r="E37" s="8" t="n">
        <v>-2.5525</v>
      </c>
    </row>
    <row r="38" spans="1:5">
      <c r="A38" s="4" t="s">
        <v>182</v>
      </c>
    </row>
    <row r="39" spans="1:5">
      <c r="A39" s="3" t="s">
        <v>149</v>
      </c>
    </row>
    <row r="40" spans="1:5">
      <c r="A40" s="4" t="s">
        <v>150</v>
      </c>
      <c r="B40" s="6" t="n">
        <v>3310875</v>
      </c>
      <c r="C40" s="7" t="n">
        <v>475577</v>
      </c>
      <c r="D40" s="6" t="n">
        <v>2919234</v>
      </c>
      <c r="E40" s="6" t="n">
        <v>2843287</v>
      </c>
    </row>
    <row r="41" spans="1:5">
      <c r="A41" s="4" t="s">
        <v>183</v>
      </c>
    </row>
    <row r="42" spans="1:5">
      <c r="A42" s="3" t="s">
        <v>149</v>
      </c>
    </row>
    <row r="43" spans="1:5">
      <c r="A43" s="4" t="s">
        <v>150</v>
      </c>
      <c r="B43" s="5" t="n">
        <v>1200373</v>
      </c>
      <c r="C43" s="5" t="n">
        <v>172423</v>
      </c>
      <c r="D43" s="5" t="n">
        <v>922797</v>
      </c>
      <c r="E43" s="5" t="n">
        <v>668819</v>
      </c>
    </row>
    <row r="44" spans="1:5">
      <c r="A44" s="4" t="s">
        <v>184</v>
      </c>
    </row>
    <row r="45" spans="1:5">
      <c r="A45" s="3" t="s">
        <v>149</v>
      </c>
    </row>
    <row r="46" spans="1:5">
      <c r="A46" s="4" t="s">
        <v>150</v>
      </c>
      <c r="B46" s="6" t="n">
        <v>344840</v>
      </c>
      <c r="C46" s="7" t="n">
        <v>49533</v>
      </c>
      <c r="D46" s="5" t="n">
        <v>376915</v>
      </c>
      <c r="E46" s="5" t="n">
        <v>491400</v>
      </c>
    </row>
    <row r="47" spans="1:5">
      <c r="A47" s="4" t="s">
        <v>185</v>
      </c>
    </row>
    <row r="48" spans="1:5">
      <c r="A48" s="3" t="s">
        <v>149</v>
      </c>
    </row>
    <row r="49" spans="1:5">
      <c r="A49" s="4" t="s">
        <v>150</v>
      </c>
      <c r="D49" s="6" t="n">
        <v>68619</v>
      </c>
      <c r="E49" s="5" t="n">
        <v>-107660</v>
      </c>
    </row>
    <row r="50" spans="1:5">
      <c r="A50" s="4" t="s">
        <v>186</v>
      </c>
    </row>
    <row r="51" spans="1:5">
      <c r="A51" s="3" t="s">
        <v>162</v>
      </c>
    </row>
    <row r="52" spans="1:5">
      <c r="A52" s="4" t="s">
        <v>171</v>
      </c>
      <c r="E52" s="5" t="n">
        <v>-1237274</v>
      </c>
    </row>
    <row r="53" spans="1:5">
      <c r="A53" s="4" t="s">
        <v>187</v>
      </c>
    </row>
    <row r="54" spans="1:5">
      <c r="A54" s="3" t="s">
        <v>162</v>
      </c>
    </row>
    <row r="55" spans="1:5">
      <c r="A55" s="4" t="s">
        <v>171</v>
      </c>
      <c r="E55" s="5" t="n">
        <v>-905861</v>
      </c>
    </row>
    <row r="56" spans="1:5">
      <c r="A56" s="4" t="s">
        <v>188</v>
      </c>
    </row>
    <row r="57" spans="1:5">
      <c r="A57" s="3" t="s">
        <v>162</v>
      </c>
    </row>
    <row r="58" spans="1:5">
      <c r="A58" s="4" t="s">
        <v>171</v>
      </c>
      <c r="E58" s="6" t="n">
        <v>-930336</v>
      </c>
    </row>
    <row r="59" spans="1:5">
      <c r="A59" s="4" t="s">
        <v>189</v>
      </c>
    </row>
    <row r="60" spans="1:5">
      <c r="A60" s="3" t="s">
        <v>177</v>
      </c>
    </row>
    <row r="61" spans="1:5">
      <c r="A61" s="4" t="s">
        <v>180</v>
      </c>
      <c r="B61" s="8" t="n">
        <v>7.7757</v>
      </c>
      <c r="C61" s="9" t="n">
        <v>1.1169</v>
      </c>
      <c r="D61" s="8" t="n">
        <v>8.2369</v>
      </c>
      <c r="E61" s="8" t="n">
        <v>-12.7627</v>
      </c>
    </row>
    <row r="62" spans="1:5">
      <c r="A62" s="4" t="s">
        <v>181</v>
      </c>
      <c r="B62" s="8" t="n">
        <v>7.6424</v>
      </c>
      <c r="C62" s="9" t="n">
        <v>1.0978</v>
      </c>
      <c r="D62" s="8" t="n">
        <v>7.7178</v>
      </c>
      <c r="E62" s="8" t="n">
        <v>-12.762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75</v>
      </c>
      <c r="B1" s="2" t="s">
        <v>1</v>
      </c>
    </row>
    <row r="2" spans="1:2">
      <c r="B2" s="2" t="s">
        <v>294</v>
      </c>
    </row>
    <row r="3" spans="1:2">
      <c r="A3" s="3" t="s">
        <v>321</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94</v>
      </c>
    </row>
    <row r="3" spans="1:2">
      <c r="A3" s="3" t="s">
        <v>324</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94</v>
      </c>
    </row>
    <row r="3" spans="1:2">
      <c r="A3" s="3" t="s">
        <v>331</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00</v>
      </c>
      <c r="B1" s="2" t="s">
        <v>1</v>
      </c>
    </row>
    <row r="2" spans="1:2">
      <c r="B2" s="2" t="s">
        <v>294</v>
      </c>
    </row>
    <row r="3" spans="1:2">
      <c r="A3" s="3" t="s">
        <v>334</v>
      </c>
    </row>
    <row r="4" spans="1:2">
      <c r="A4" s="4" t="s">
        <v>501</v>
      </c>
      <c r="B4" s="4" t="s">
        <v>5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503</v>
      </c>
      <c r="B1" s="2" t="s">
        <v>1</v>
      </c>
    </row>
    <row r="2" spans="1:2">
      <c r="B2" s="2" t="s">
        <v>294</v>
      </c>
    </row>
    <row r="3" spans="1:2">
      <c r="A3" s="3" t="s">
        <v>339</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14</v>
      </c>
      <c r="B1" s="2" t="s">
        <v>1</v>
      </c>
    </row>
    <row r="2" spans="1:2">
      <c r="B2" s="2" t="s">
        <v>294</v>
      </c>
    </row>
    <row r="3" spans="1:2">
      <c r="A3" s="3" t="s">
        <v>346</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17"/>
  </cols>
  <sheetData>
    <row r="1" spans="1:2">
      <c r="A1" s="1" t="s">
        <v>521</v>
      </c>
      <c r="B1" s="2" t="s">
        <v>1</v>
      </c>
    </row>
    <row r="2" spans="1:2">
      <c r="B2" s="2" t="s">
        <v>294</v>
      </c>
    </row>
    <row r="3" spans="1:2">
      <c r="A3" s="3" t="s">
        <v>522</v>
      </c>
    </row>
    <row r="4" spans="1:2">
      <c r="A4" s="4" t="s">
        <v>523</v>
      </c>
      <c r="B4" s="4" t="s">
        <v>524</v>
      </c>
    </row>
    <row r="5" spans="1:2">
      <c r="A5" s="4" t="s">
        <v>525</v>
      </c>
      <c r="B5" s="4" t="s">
        <v>526</v>
      </c>
    </row>
    <row r="6" spans="1:2">
      <c r="A6" s="4" t="s">
        <v>527</v>
      </c>
    </row>
    <row r="7" spans="1:2">
      <c r="A7" s="3" t="s">
        <v>522</v>
      </c>
    </row>
    <row r="8" spans="1:2">
      <c r="A8" s="4" t="s">
        <v>528</v>
      </c>
      <c r="B8" s="4" t="s">
        <v>529</v>
      </c>
    </row>
    <row r="9" spans="1:2">
      <c r="A9" s="4" t="s">
        <v>523</v>
      </c>
      <c r="B9" s="4" t="s">
        <v>530</v>
      </c>
    </row>
    <row r="10" spans="1:2">
      <c r="A10" s="4" t="s">
        <v>525</v>
      </c>
      <c r="B10" s="4" t="s">
        <v>531</v>
      </c>
    </row>
    <row r="11" spans="1:2">
      <c r="A11" s="4" t="s">
        <v>532</v>
      </c>
    </row>
    <row r="12" spans="1:2">
      <c r="A12" s="3" t="s">
        <v>522</v>
      </c>
    </row>
    <row r="13" spans="1:2">
      <c r="A13" s="4" t="s">
        <v>528</v>
      </c>
      <c r="B13" s="4" t="s">
        <v>529</v>
      </c>
    </row>
    <row r="14" spans="1:2">
      <c r="A14" s="4" t="s">
        <v>523</v>
      </c>
      <c r="B14" s="4" t="s">
        <v>533</v>
      </c>
    </row>
    <row r="15" spans="1:2">
      <c r="A15" s="4" t="s">
        <v>525</v>
      </c>
      <c r="B15" s="4" t="s">
        <v>534</v>
      </c>
    </row>
    <row r="16" spans="1:2">
      <c r="A16" s="4" t="s">
        <v>535</v>
      </c>
    </row>
    <row r="17" spans="1:2">
      <c r="A17" s="3" t="s">
        <v>522</v>
      </c>
    </row>
    <row r="18" spans="1:2">
      <c r="A18" s="4" t="s">
        <v>528</v>
      </c>
      <c r="B18" s="4" t="s">
        <v>529</v>
      </c>
    </row>
    <row r="19" spans="1:2">
      <c r="A19" s="4" t="s">
        <v>523</v>
      </c>
      <c r="B19" s="4" t="s">
        <v>536</v>
      </c>
    </row>
    <row r="20" spans="1:2">
      <c r="A20" s="4" t="s">
        <v>525</v>
      </c>
      <c r="B20" s="4" t="s">
        <v>537</v>
      </c>
    </row>
    <row r="21" spans="1:2">
      <c r="A21" s="4" t="s">
        <v>538</v>
      </c>
    </row>
    <row r="22" spans="1:2">
      <c r="A22" s="3" t="s">
        <v>522</v>
      </c>
    </row>
    <row r="23" spans="1:2">
      <c r="A23" s="4" t="s">
        <v>528</v>
      </c>
      <c r="B23" s="4" t="s">
        <v>529</v>
      </c>
    </row>
    <row r="24" spans="1:2">
      <c r="A24" s="4" t="s">
        <v>523</v>
      </c>
      <c r="B24" s="4" t="s">
        <v>539</v>
      </c>
    </row>
    <row r="25" spans="1:2">
      <c r="A25" s="4" t="s">
        <v>525</v>
      </c>
      <c r="B25" s="4" t="s">
        <v>537</v>
      </c>
    </row>
    <row r="26" spans="1:2">
      <c r="A26" s="4" t="s">
        <v>540</v>
      </c>
    </row>
    <row r="27" spans="1:2">
      <c r="A27" s="3" t="s">
        <v>522</v>
      </c>
    </row>
    <row r="28" spans="1:2">
      <c r="A28" s="4" t="s">
        <v>528</v>
      </c>
      <c r="B28" s="4" t="s">
        <v>529</v>
      </c>
    </row>
    <row r="29" spans="1:2">
      <c r="A29" s="4" t="s">
        <v>523</v>
      </c>
      <c r="B29" s="4" t="s">
        <v>541</v>
      </c>
    </row>
    <row r="30" spans="1:2">
      <c r="A30" s="4" t="s">
        <v>525</v>
      </c>
      <c r="B30" s="4" t="s">
        <v>534</v>
      </c>
    </row>
    <row r="31" spans="1:2">
      <c r="A31" s="4" t="s">
        <v>542</v>
      </c>
    </row>
    <row r="32" spans="1:2">
      <c r="A32" s="3" t="s">
        <v>522</v>
      </c>
    </row>
    <row r="33" spans="1:2">
      <c r="A33" s="4" t="s">
        <v>528</v>
      </c>
      <c r="B33" s="4" t="s">
        <v>529</v>
      </c>
    </row>
    <row r="34" spans="1:2">
      <c r="A34" s="4" t="s">
        <v>523</v>
      </c>
      <c r="B34" s="4" t="s">
        <v>543</v>
      </c>
    </row>
    <row r="35" spans="1:2">
      <c r="A35" s="4" t="s">
        <v>525</v>
      </c>
      <c r="B35" s="4" t="s">
        <v>537</v>
      </c>
    </row>
    <row r="36" spans="1:2">
      <c r="A36" s="4" t="s">
        <v>544</v>
      </c>
    </row>
    <row r="37" spans="1:2">
      <c r="A37" s="3" t="s">
        <v>522</v>
      </c>
    </row>
    <row r="38" spans="1:2">
      <c r="A38" s="4" t="s">
        <v>528</v>
      </c>
      <c r="B38" s="4" t="s">
        <v>529</v>
      </c>
    </row>
    <row r="39" spans="1:2">
      <c r="A39" s="4" t="s">
        <v>523</v>
      </c>
      <c r="B39" s="4" t="s">
        <v>545</v>
      </c>
    </row>
    <row r="40" spans="1:2">
      <c r="A40" s="4" t="s">
        <v>525</v>
      </c>
      <c r="B40" s="4" t="s">
        <v>537</v>
      </c>
    </row>
    <row r="41" spans="1:2">
      <c r="A41" s="4" t="s">
        <v>546</v>
      </c>
    </row>
    <row r="42" spans="1:2">
      <c r="A42" s="3" t="s">
        <v>522</v>
      </c>
    </row>
    <row r="43" spans="1:2">
      <c r="A43" s="4" t="s">
        <v>528</v>
      </c>
      <c r="B43" s="4" t="s">
        <v>529</v>
      </c>
    </row>
    <row r="44" spans="1:2">
      <c r="A44" s="4" t="s">
        <v>523</v>
      </c>
      <c r="B44" s="4" t="s">
        <v>547</v>
      </c>
    </row>
    <row r="45" spans="1:2">
      <c r="A45" s="4" t="s">
        <v>525</v>
      </c>
      <c r="B45" s="4" t="s">
        <v>537</v>
      </c>
    </row>
    <row r="46" spans="1:2">
      <c r="A46" s="4" t="s">
        <v>548</v>
      </c>
    </row>
    <row r="47" spans="1:2">
      <c r="A47" s="3" t="s">
        <v>522</v>
      </c>
    </row>
    <row r="48" spans="1:2">
      <c r="A48" s="4" t="s">
        <v>528</v>
      </c>
      <c r="B48" s="4" t="s">
        <v>529</v>
      </c>
    </row>
    <row r="49" spans="1:2">
      <c r="A49" s="4" t="s">
        <v>523</v>
      </c>
      <c r="B49" s="4" t="s">
        <v>549</v>
      </c>
    </row>
    <row r="50" spans="1:2">
      <c r="A50" s="4" t="s">
        <v>525</v>
      </c>
      <c r="B50" s="4" t="s">
        <v>537</v>
      </c>
    </row>
    <row r="51" spans="1:2">
      <c r="A51" s="4" t="s">
        <v>550</v>
      </c>
    </row>
    <row r="52" spans="1:2">
      <c r="A52" s="3" t="s">
        <v>522</v>
      </c>
    </row>
    <row r="53" spans="1:2">
      <c r="A53" s="4" t="s">
        <v>528</v>
      </c>
      <c r="B53" s="4" t="s">
        <v>529</v>
      </c>
    </row>
    <row r="54" spans="1:2">
      <c r="A54" s="4" t="s">
        <v>523</v>
      </c>
      <c r="B54" s="4" t="s">
        <v>551</v>
      </c>
    </row>
    <row r="55" spans="1:2">
      <c r="A55" s="4" t="s">
        <v>525</v>
      </c>
      <c r="B55" s="4" t="s">
        <v>537</v>
      </c>
    </row>
    <row r="56" spans="1:2">
      <c r="A56" s="4" t="s">
        <v>552</v>
      </c>
    </row>
    <row r="57" spans="1:2">
      <c r="A57" s="3" t="s">
        <v>522</v>
      </c>
    </row>
    <row r="58" spans="1:2">
      <c r="A58" s="4" t="s">
        <v>528</v>
      </c>
      <c r="B58" s="4" t="s">
        <v>529</v>
      </c>
    </row>
    <row r="59" spans="1:2">
      <c r="A59" s="4" t="s">
        <v>523</v>
      </c>
      <c r="B59" s="4" t="s">
        <v>553</v>
      </c>
    </row>
    <row r="60" spans="1:2">
      <c r="A60" s="4" t="s">
        <v>525</v>
      </c>
      <c r="B60" s="4" t="s">
        <v>5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24"/>
  </cols>
  <sheetData>
    <row r="1" spans="1:4">
      <c r="A1" s="1" t="s">
        <v>555</v>
      </c>
      <c r="B1" s="2" t="s">
        <v>556</v>
      </c>
      <c r="C1" s="2" t="s">
        <v>557</v>
      </c>
      <c r="D1" s="2" t="s">
        <v>558</v>
      </c>
    </row>
    <row r="2" spans="1:4">
      <c r="A2" s="3" t="s">
        <v>295</v>
      </c>
    </row>
    <row r="3" spans="1:4">
      <c r="A3" s="4" t="s">
        <v>523</v>
      </c>
      <c r="C3" s="4" t="s">
        <v>524</v>
      </c>
    </row>
    <row r="4" spans="1:4">
      <c r="A4" s="4" t="s">
        <v>525</v>
      </c>
      <c r="C4" s="4" t="s">
        <v>526</v>
      </c>
    </row>
    <row r="5" spans="1:4">
      <c r="A5" s="4" t="s">
        <v>559</v>
      </c>
      <c r="C5" s="4" t="s">
        <v>560</v>
      </c>
    </row>
    <row r="6" spans="1:4">
      <c r="A6" s="4" t="s">
        <v>561</v>
      </c>
      <c r="B6" s="5" t="n">
        <v>100</v>
      </c>
    </row>
    <row r="7" spans="1:4">
      <c r="A7" s="4" t="s">
        <v>562</v>
      </c>
      <c r="B7" s="10" t="n">
        <v>1e-05</v>
      </c>
      <c r="C7" s="10" t="n">
        <v>1e-05</v>
      </c>
      <c r="D7" s="10" t="n">
        <v>1e-05</v>
      </c>
    </row>
    <row r="8" spans="1:4">
      <c r="A8" s="4" t="s">
        <v>563</v>
      </c>
      <c r="B8" s="10" t="n">
        <v>1e-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114"/>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9"/>
    <col customWidth="1" max="5" min="5" width="27"/>
    <col customWidth="1" max="6" min="6" width="21"/>
    <col customWidth="1" max="7" min="7" width="21"/>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64</v>
      </c>
      <c r="B1" s="2" t="s">
        <v>565</v>
      </c>
      <c r="C1" s="2" t="s">
        <v>566</v>
      </c>
      <c r="D1" s="2" t="s">
        <v>567</v>
      </c>
      <c r="E1" s="2" t="s">
        <v>121</v>
      </c>
      <c r="F1" s="2" t="s">
        <v>237</v>
      </c>
      <c r="G1" s="2" t="s">
        <v>568</v>
      </c>
      <c r="H1" s="2" t="s">
        <v>569</v>
      </c>
      <c r="I1" s="2" t="s">
        <v>570</v>
      </c>
      <c r="J1" s="2" t="s">
        <v>571</v>
      </c>
      <c r="K1" s="2" t="s">
        <v>572</v>
      </c>
      <c r="L1" s="2" t="s">
        <v>573</v>
      </c>
      <c r="M1" s="2" t="s">
        <v>574</v>
      </c>
      <c r="N1" s="2" t="s">
        <v>575</v>
      </c>
      <c r="O1" s="2" t="s">
        <v>576</v>
      </c>
    </row>
    <row r="2" spans="1:15">
      <c r="A2" s="3" t="s">
        <v>577</v>
      </c>
    </row>
    <row r="3" spans="1:15">
      <c r="A3" s="4" t="s">
        <v>578</v>
      </c>
      <c r="C3" s="11" t="n">
        <v>6.9762</v>
      </c>
      <c r="E3" s="11" t="n">
        <v>6.8632</v>
      </c>
      <c r="H3" s="11" t="n">
        <v>6.9762</v>
      </c>
    </row>
    <row r="4" spans="1:15">
      <c r="A4" s="4" t="s">
        <v>579</v>
      </c>
      <c r="C4" s="11" t="n">
        <v>6.9618</v>
      </c>
      <c r="H4" s="11" t="n">
        <v>6.9618</v>
      </c>
    </row>
    <row r="5" spans="1:15">
      <c r="A5" s="4" t="s">
        <v>122</v>
      </c>
      <c r="C5" s="6" t="n">
        <v>3686203000</v>
      </c>
      <c r="E5" s="6" t="n">
        <v>3677557000</v>
      </c>
      <c r="H5" s="7" t="n">
        <v>529490</v>
      </c>
    </row>
    <row r="6" spans="1:15">
      <c r="A6" s="4" t="s">
        <v>580</v>
      </c>
      <c r="C6" s="5" t="n">
        <v>251853000</v>
      </c>
      <c r="E6" s="5" t="n">
        <v>26000000</v>
      </c>
    </row>
    <row r="7" spans="1:15">
      <c r="A7" s="4" t="s">
        <v>581</v>
      </c>
      <c r="C7" s="5" t="n">
        <v>44367000</v>
      </c>
      <c r="E7" s="5" t="n">
        <v>10436000</v>
      </c>
    </row>
    <row r="8" spans="1:15">
      <c r="A8" s="4" t="s">
        <v>582</v>
      </c>
      <c r="C8" s="5" t="n">
        <v>803691000</v>
      </c>
      <c r="D8" s="7" t="n">
        <v>115443</v>
      </c>
      <c r="E8" s="5" t="n">
        <v>155286000</v>
      </c>
      <c r="F8" s="6" t="n">
        <v>9953000</v>
      </c>
    </row>
    <row r="9" spans="1:15">
      <c r="A9" s="4" t="s">
        <v>583</v>
      </c>
      <c r="C9" s="5" t="n">
        <v>20000000</v>
      </c>
      <c r="E9" s="5" t="n">
        <v>0</v>
      </c>
      <c r="F9" s="5" t="n">
        <v>0</v>
      </c>
    </row>
    <row r="10" spans="1:15">
      <c r="A10" s="4" t="s">
        <v>584</v>
      </c>
      <c r="C10" s="5" t="n">
        <v>10621000</v>
      </c>
      <c r="E10" s="5" t="n">
        <v>0</v>
      </c>
      <c r="F10" s="5" t="n">
        <v>0</v>
      </c>
    </row>
    <row r="11" spans="1:15">
      <c r="A11" s="4" t="s">
        <v>585</v>
      </c>
      <c r="C11" s="5" t="n">
        <v>1508</v>
      </c>
      <c r="E11" s="5" t="n">
        <v>0</v>
      </c>
      <c r="F11" s="5" t="n">
        <v>0</v>
      </c>
    </row>
    <row r="12" spans="1:15">
      <c r="A12" s="4" t="s">
        <v>586</v>
      </c>
      <c r="C12" s="5" t="n">
        <v>7000</v>
      </c>
      <c r="E12" s="5" t="n">
        <v>0</v>
      </c>
      <c r="F12" s="5" t="n">
        <v>0</v>
      </c>
    </row>
    <row r="13" spans="1:15">
      <c r="A13" s="4" t="s">
        <v>587</v>
      </c>
      <c r="C13" s="6" t="n">
        <v>96622000</v>
      </c>
      <c r="E13" s="5" t="n">
        <v>81000000</v>
      </c>
    </row>
    <row r="14" spans="1:15">
      <c r="A14" s="4" t="s">
        <v>588</v>
      </c>
      <c r="C14" s="4" t="s">
        <v>589</v>
      </c>
      <c r="H14" s="4" t="s">
        <v>589</v>
      </c>
    </row>
    <row r="15" spans="1:15">
      <c r="A15" s="4" t="s">
        <v>590</v>
      </c>
      <c r="C15" s="6" t="n">
        <v>4600000</v>
      </c>
      <c r="E15" s="5" t="n">
        <v>0</v>
      </c>
      <c r="F15" s="5" t="n">
        <v>0</v>
      </c>
    </row>
    <row r="16" spans="1:15">
      <c r="A16" s="4" t="s">
        <v>591</v>
      </c>
      <c r="C16" s="6" t="n">
        <v>98400000</v>
      </c>
      <c r="D16" s="7" t="n">
        <v>14100</v>
      </c>
      <c r="E16" s="5" t="n">
        <v>510900000</v>
      </c>
      <c r="F16" s="5" t="n">
        <v>5900000</v>
      </c>
    </row>
    <row r="17" spans="1:15">
      <c r="A17" s="4" t="s">
        <v>592</v>
      </c>
      <c r="C17" s="4" t="s">
        <v>593</v>
      </c>
      <c r="D17" s="4" t="s">
        <v>593</v>
      </c>
    </row>
    <row r="18" spans="1:15">
      <c r="A18" s="4" t="s">
        <v>594</v>
      </c>
      <c r="O18" s="6" t="n">
        <v>45567000</v>
      </c>
    </row>
    <row r="19" spans="1:15">
      <c r="A19" s="4" t="s">
        <v>595</v>
      </c>
      <c r="F19" s="5" t="n">
        <v>213958000</v>
      </c>
    </row>
    <row r="20" spans="1:15">
      <c r="A20" s="4" t="s">
        <v>596</v>
      </c>
      <c r="E20" s="5" t="n">
        <v>39041000</v>
      </c>
      <c r="F20" s="5" t="n">
        <v>107660000</v>
      </c>
    </row>
    <row r="21" spans="1:15">
      <c r="A21" s="4" t="s">
        <v>597</v>
      </c>
      <c r="E21" s="5" t="n">
        <v>68619000</v>
      </c>
    </row>
    <row r="22" spans="1:15">
      <c r="A22" s="4" t="s">
        <v>150</v>
      </c>
      <c r="E22" s="6" t="n">
        <v>4218946000</v>
      </c>
    </row>
    <row r="23" spans="1:15">
      <c r="A23" s="4" t="s">
        <v>598</v>
      </c>
      <c r="C23" s="4" t="s">
        <v>599</v>
      </c>
      <c r="D23" s="4" t="s">
        <v>599</v>
      </c>
    </row>
    <row r="24" spans="1:15">
      <c r="A24" s="4" t="s">
        <v>600</v>
      </c>
      <c r="C24" s="5" t="n">
        <v>1</v>
      </c>
      <c r="D24" s="5" t="n">
        <v>1</v>
      </c>
    </row>
    <row r="25" spans="1:15">
      <c r="A25" s="4" t="s">
        <v>601</v>
      </c>
      <c r="C25" s="5" t="n">
        <v>0</v>
      </c>
      <c r="D25" s="5" t="n">
        <v>0</v>
      </c>
    </row>
    <row r="26" spans="1:15">
      <c r="A26" s="4" t="s">
        <v>138</v>
      </c>
      <c r="C26" s="5" t="n">
        <v>20634265</v>
      </c>
      <c r="E26" s="5" t="n">
        <v>46301000</v>
      </c>
      <c r="H26" s="5" t="n">
        <v>20634265</v>
      </c>
    </row>
    <row r="27" spans="1:15">
      <c r="A27" s="4" t="s">
        <v>602</v>
      </c>
      <c r="C27" s="6" t="n">
        <v>61192000</v>
      </c>
      <c r="E27" s="6" t="n">
        <v>200916000</v>
      </c>
      <c r="F27" s="5" t="n">
        <v>39428000</v>
      </c>
    </row>
    <row r="28" spans="1:15">
      <c r="A28" s="4" t="s">
        <v>603</v>
      </c>
      <c r="C28" s="5" t="n">
        <v>0</v>
      </c>
      <c r="H28" s="7" t="n">
        <v>0</v>
      </c>
    </row>
    <row r="29" spans="1:15">
      <c r="A29" s="4" t="s">
        <v>604</v>
      </c>
      <c r="C29" s="5" t="n">
        <v>0</v>
      </c>
      <c r="E29" s="5" t="n">
        <v>0</v>
      </c>
      <c r="F29" s="5" t="n">
        <v>0</v>
      </c>
    </row>
    <row r="30" spans="1:15">
      <c r="A30" s="4" t="s">
        <v>605</v>
      </c>
      <c r="C30" s="5" t="n">
        <v>299504000</v>
      </c>
    </row>
    <row r="31" spans="1:15">
      <c r="A31" s="4" t="s">
        <v>606</v>
      </c>
      <c r="E31" s="5" t="n">
        <v>192749000</v>
      </c>
      <c r="F31" s="5" t="n">
        <v>46586000</v>
      </c>
    </row>
    <row r="32" spans="1:15">
      <c r="A32" s="4" t="s">
        <v>607</v>
      </c>
      <c r="C32" s="5" t="n">
        <v>95786000</v>
      </c>
      <c r="H32" s="7" t="n">
        <v>13759</v>
      </c>
      <c r="M32" s="6" t="n">
        <v>127066000</v>
      </c>
    </row>
    <row r="33" spans="1:15">
      <c r="A33" s="4" t="s">
        <v>608</v>
      </c>
      <c r="C33" s="5" t="n">
        <v>85143000</v>
      </c>
      <c r="M33" s="6" t="n">
        <v>118420000</v>
      </c>
    </row>
    <row r="34" spans="1:15">
      <c r="A34" s="4" t="s">
        <v>609</v>
      </c>
      <c r="E34" s="5" t="n">
        <v>176494000</v>
      </c>
    </row>
    <row r="35" spans="1:15">
      <c r="A35" s="4" t="s">
        <v>610</v>
      </c>
      <c r="C35" s="5" t="n">
        <v>856211000</v>
      </c>
      <c r="E35" s="5" t="n">
        <v>86501000</v>
      </c>
    </row>
    <row r="36" spans="1:15">
      <c r="A36" s="4" t="s">
        <v>611</v>
      </c>
    </row>
    <row r="37" spans="1:15">
      <c r="A37" s="3" t="s">
        <v>577</v>
      </c>
    </row>
    <row r="38" spans="1:15">
      <c r="A38" s="4" t="s">
        <v>612</v>
      </c>
      <c r="C38" s="5" t="n">
        <v>0</v>
      </c>
      <c r="E38" s="5" t="n">
        <v>77000</v>
      </c>
    </row>
    <row r="39" spans="1:15">
      <c r="A39" s="4" t="s">
        <v>613</v>
      </c>
    </row>
    <row r="40" spans="1:15">
      <c r="A40" s="3" t="s">
        <v>577</v>
      </c>
    </row>
    <row r="41" spans="1:15">
      <c r="A41" s="4" t="s">
        <v>610</v>
      </c>
      <c r="C41" s="5" t="n">
        <v>700000000</v>
      </c>
    </row>
    <row r="42" spans="1:15">
      <c r="A42" s="4" t="s">
        <v>614</v>
      </c>
    </row>
    <row r="43" spans="1:15">
      <c r="A43" s="3" t="s">
        <v>577</v>
      </c>
    </row>
    <row r="44" spans="1:15">
      <c r="A44" s="4" t="s">
        <v>615</v>
      </c>
      <c r="G44" s="6" t="n">
        <v>0</v>
      </c>
    </row>
    <row r="45" spans="1:15">
      <c r="A45" s="4" t="s">
        <v>616</v>
      </c>
    </row>
    <row r="46" spans="1:15">
      <c r="A46" s="3" t="s">
        <v>577</v>
      </c>
    </row>
    <row r="47" spans="1:15">
      <c r="A47" s="4" t="s">
        <v>122</v>
      </c>
      <c r="E47" s="5" t="n">
        <v>2414449000</v>
      </c>
    </row>
    <row r="48" spans="1:15">
      <c r="A48" s="4" t="s">
        <v>617</v>
      </c>
    </row>
    <row r="49" spans="1:15">
      <c r="A49" s="3" t="s">
        <v>577</v>
      </c>
    </row>
    <row r="50" spans="1:15">
      <c r="A50" s="4" t="s">
        <v>122</v>
      </c>
      <c r="C50" s="5" t="n">
        <v>1473749000</v>
      </c>
    </row>
    <row r="51" spans="1:15">
      <c r="A51" s="4" t="s">
        <v>618</v>
      </c>
    </row>
    <row r="52" spans="1:15">
      <c r="A52" s="3" t="s">
        <v>577</v>
      </c>
    </row>
    <row r="53" spans="1:15">
      <c r="A53" s="4" t="s">
        <v>587</v>
      </c>
      <c r="N53" s="6" t="n">
        <v>30000000</v>
      </c>
    </row>
    <row r="54" spans="1:15">
      <c r="A54" s="4" t="s">
        <v>588</v>
      </c>
      <c r="N54" s="4" t="s">
        <v>619</v>
      </c>
    </row>
    <row r="55" spans="1:15">
      <c r="A55" s="4" t="s">
        <v>620</v>
      </c>
    </row>
    <row r="56" spans="1:15">
      <c r="A56" s="3" t="s">
        <v>577</v>
      </c>
    </row>
    <row r="57" spans="1:15">
      <c r="A57" s="4" t="s">
        <v>587</v>
      </c>
      <c r="L57" s="6" t="n">
        <v>30000000</v>
      </c>
    </row>
    <row r="58" spans="1:15">
      <c r="A58" s="4" t="s">
        <v>588</v>
      </c>
      <c r="L58" s="4" t="s">
        <v>621</v>
      </c>
    </row>
    <row r="59" spans="1:15">
      <c r="A59" s="4" t="s">
        <v>622</v>
      </c>
    </row>
    <row r="60" spans="1:15">
      <c r="A60" s="3" t="s">
        <v>577</v>
      </c>
    </row>
    <row r="61" spans="1:15">
      <c r="A61" s="4" t="s">
        <v>587</v>
      </c>
      <c r="J61" s="6" t="n">
        <v>30000000</v>
      </c>
      <c r="K61" s="7" t="n">
        <v>4370</v>
      </c>
    </row>
    <row r="62" spans="1:15">
      <c r="A62" s="4" t="s">
        <v>588</v>
      </c>
      <c r="J62" s="4" t="s">
        <v>623</v>
      </c>
      <c r="K62" s="4" t="s">
        <v>623</v>
      </c>
    </row>
    <row r="63" spans="1:15">
      <c r="A63" s="4" t="s">
        <v>624</v>
      </c>
    </row>
    <row r="64" spans="1:15">
      <c r="A64" s="3" t="s">
        <v>577</v>
      </c>
    </row>
    <row r="65" spans="1:15">
      <c r="A65" s="4" t="s">
        <v>587</v>
      </c>
      <c r="J65" s="6" t="n">
        <v>50000000</v>
      </c>
    </row>
    <row r="66" spans="1:15">
      <c r="A66" s="4" t="s">
        <v>625</v>
      </c>
    </row>
    <row r="67" spans="1:15">
      <c r="A67" s="3" t="s">
        <v>577</v>
      </c>
    </row>
    <row r="68" spans="1:15">
      <c r="A68" s="4" t="s">
        <v>587</v>
      </c>
      <c r="J68" s="6" t="n">
        <v>20000000</v>
      </c>
    </row>
    <row r="69" spans="1:15">
      <c r="A69" s="4" t="s">
        <v>626</v>
      </c>
    </row>
    <row r="70" spans="1:15">
      <c r="A70" s="3" t="s">
        <v>577</v>
      </c>
    </row>
    <row r="71" spans="1:15">
      <c r="A71" s="4" t="s">
        <v>122</v>
      </c>
      <c r="C71" s="5" t="n">
        <v>21794353000</v>
      </c>
      <c r="E71" s="5" t="n">
        <v>19350705000</v>
      </c>
    </row>
    <row r="72" spans="1:15">
      <c r="A72" s="4" t="s">
        <v>627</v>
      </c>
    </row>
    <row r="73" spans="1:15">
      <c r="A73" s="3" t="s">
        <v>577</v>
      </c>
    </row>
    <row r="74" spans="1:15">
      <c r="A74" s="4" t="s">
        <v>122</v>
      </c>
      <c r="C74" s="5" t="n">
        <v>41958000</v>
      </c>
      <c r="E74" s="5" t="n">
        <v>17971000</v>
      </c>
    </row>
    <row r="75" spans="1:15">
      <c r="A75" s="4" t="s">
        <v>628</v>
      </c>
    </row>
    <row r="76" spans="1:15">
      <c r="A76" s="3" t="s">
        <v>577</v>
      </c>
    </row>
    <row r="77" spans="1:15">
      <c r="A77" s="4" t="s">
        <v>122</v>
      </c>
      <c r="C77" s="5" t="n">
        <v>684630000</v>
      </c>
      <c r="E77" s="5" t="n">
        <v>905034000</v>
      </c>
    </row>
    <row r="78" spans="1:15">
      <c r="A78" s="4" t="s">
        <v>629</v>
      </c>
    </row>
    <row r="79" spans="1:15">
      <c r="A79" s="3" t="s">
        <v>577</v>
      </c>
    </row>
    <row r="80" spans="1:15">
      <c r="A80" s="4" t="s">
        <v>122</v>
      </c>
      <c r="C80" s="5" t="n">
        <v>799646000</v>
      </c>
      <c r="E80" s="5" t="n">
        <v>303667000</v>
      </c>
    </row>
    <row r="81" spans="1:15">
      <c r="A81" s="4" t="s">
        <v>630</v>
      </c>
    </row>
    <row r="82" spans="1:15">
      <c r="A82" s="3" t="s">
        <v>577</v>
      </c>
    </row>
    <row r="83" spans="1:15">
      <c r="A83" s="4" t="s">
        <v>122</v>
      </c>
      <c r="I83" s="6" t="n">
        <v>390000000</v>
      </c>
    </row>
    <row r="84" spans="1:15">
      <c r="A84" s="4" t="s">
        <v>631</v>
      </c>
    </row>
    <row r="85" spans="1:15">
      <c r="A85" s="3" t="s">
        <v>577</v>
      </c>
    </row>
    <row r="86" spans="1:15">
      <c r="A86" s="4" t="s">
        <v>632</v>
      </c>
      <c r="B86" s="6" t="n">
        <v>0</v>
      </c>
    </row>
    <row r="87" spans="1:15">
      <c r="A87" s="4" t="s">
        <v>609</v>
      </c>
      <c r="B87" s="6" t="n">
        <v>882964000</v>
      </c>
    </row>
    <row r="88" spans="1:15">
      <c r="A88" s="4" t="s">
        <v>633</v>
      </c>
    </row>
    <row r="89" spans="1:15">
      <c r="A89" s="3" t="s">
        <v>577</v>
      </c>
    </row>
    <row r="90" spans="1:15">
      <c r="A90" s="4" t="s">
        <v>150</v>
      </c>
      <c r="C90" s="5" t="n">
        <v>62517000</v>
      </c>
      <c r="E90" s="5" t="n">
        <v>53739000</v>
      </c>
      <c r="F90" s="5" t="n">
        <v>1682000</v>
      </c>
    </row>
    <row r="91" spans="1:15">
      <c r="A91" s="4" t="s">
        <v>634</v>
      </c>
    </row>
    <row r="92" spans="1:15">
      <c r="A92" s="3" t="s">
        <v>577</v>
      </c>
    </row>
    <row r="93" spans="1:15">
      <c r="A93" s="4" t="s">
        <v>635</v>
      </c>
      <c r="C93" s="5" t="n">
        <v>176500000</v>
      </c>
    </row>
    <row r="94" spans="1:15">
      <c r="A94" s="4" t="s">
        <v>150</v>
      </c>
      <c r="E94" s="5" t="n">
        <v>511077000</v>
      </c>
    </row>
    <row r="95" spans="1:15">
      <c r="A95" s="4" t="s">
        <v>636</v>
      </c>
    </row>
    <row r="96" spans="1:15">
      <c r="A96" s="3" t="s">
        <v>577</v>
      </c>
    </row>
    <row r="97" spans="1:15">
      <c r="A97" s="4" t="s">
        <v>581</v>
      </c>
      <c r="C97" s="5" t="n">
        <v>52863000</v>
      </c>
    </row>
    <row r="98" spans="1:15">
      <c r="A98" s="4" t="s">
        <v>637</v>
      </c>
      <c r="E98" s="5" t="n">
        <v>96061000</v>
      </c>
      <c r="F98" s="5" t="n">
        <v>35516000</v>
      </c>
    </row>
    <row r="99" spans="1:15">
      <c r="A99" s="4" t="s">
        <v>638</v>
      </c>
    </row>
    <row r="100" spans="1:15">
      <c r="A100" s="3" t="s">
        <v>577</v>
      </c>
    </row>
    <row r="101" spans="1:15">
      <c r="A101" s="4" t="s">
        <v>639</v>
      </c>
      <c r="C101" s="6" t="n">
        <v>710203000</v>
      </c>
      <c r="E101" s="5" t="n">
        <v>702508000</v>
      </c>
      <c r="F101" s="5" t="n">
        <v>779737000</v>
      </c>
    </row>
    <row r="102" spans="1:15">
      <c r="A102" s="4" t="s">
        <v>640</v>
      </c>
    </row>
    <row r="103" spans="1:15">
      <c r="A103" s="3" t="s">
        <v>577</v>
      </c>
    </row>
    <row r="104" spans="1:15">
      <c r="A104" s="4" t="s">
        <v>641</v>
      </c>
      <c r="C104" s="4" t="s">
        <v>642</v>
      </c>
      <c r="D104" s="4" t="s">
        <v>642</v>
      </c>
    </row>
    <row r="105" spans="1:15">
      <c r="A105" s="4" t="s">
        <v>582</v>
      </c>
      <c r="C105" s="6" t="n">
        <v>25000000</v>
      </c>
      <c r="E105" s="5" t="n">
        <v>25000000</v>
      </c>
      <c r="F105" s="5" t="n">
        <v>25000000</v>
      </c>
    </row>
    <row r="106" spans="1:15">
      <c r="A106" s="4" t="s">
        <v>643</v>
      </c>
      <c r="C106" s="6" t="n">
        <v>13952000</v>
      </c>
      <c r="E106" s="5" t="n">
        <v>13952000</v>
      </c>
      <c r="F106" s="5" t="n">
        <v>13952000</v>
      </c>
    </row>
    <row r="107" spans="1:15">
      <c r="A107" s="4" t="s">
        <v>644</v>
      </c>
    </row>
    <row r="108" spans="1:15">
      <c r="A108" s="3" t="s">
        <v>577</v>
      </c>
    </row>
    <row r="109" spans="1:15">
      <c r="A109" s="4" t="s">
        <v>645</v>
      </c>
      <c r="C109" s="4" t="s">
        <v>589</v>
      </c>
      <c r="D109" s="4" t="s">
        <v>589</v>
      </c>
    </row>
    <row r="110" spans="1:15">
      <c r="A110" s="4" t="s">
        <v>582</v>
      </c>
      <c r="C110" s="6" t="n">
        <v>5000000</v>
      </c>
      <c r="E110" s="5" t="n">
        <v>5000000</v>
      </c>
      <c r="F110" s="5" t="n">
        <v>5000000</v>
      </c>
    </row>
    <row r="111" spans="1:15">
      <c r="A111" s="4" t="s">
        <v>643</v>
      </c>
      <c r="C111" s="6" t="n">
        <v>209000</v>
      </c>
      <c r="E111" s="6" t="n">
        <v>209000</v>
      </c>
      <c r="F111" s="6" t="n">
        <v>209000</v>
      </c>
    </row>
    <row r="112" spans="1:15">
      <c r="A112" s="4" t="s">
        <v>646</v>
      </c>
    </row>
    <row r="113" spans="1:15">
      <c r="A113" s="3" t="s">
        <v>577</v>
      </c>
    </row>
    <row r="114" spans="1:15">
      <c r="A114" s="4" t="s">
        <v>647</v>
      </c>
      <c r="C114" s="4" t="s">
        <v>529</v>
      </c>
      <c r="D114" s="4" t="s">
        <v>5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8</v>
      </c>
      <c r="B1" s="2" t="s">
        <v>72</v>
      </c>
      <c r="C1" s="2" t="s">
        <v>73</v>
      </c>
      <c r="D1" s="2" t="s">
        <v>574</v>
      </c>
      <c r="E1" s="2" t="s">
        <v>74</v>
      </c>
    </row>
    <row r="2" spans="1:5">
      <c r="A2" s="3" t="s">
        <v>649</v>
      </c>
    </row>
    <row r="3" spans="1:5">
      <c r="A3" s="4" t="s">
        <v>76</v>
      </c>
      <c r="B3" s="6" t="n">
        <v>2324542</v>
      </c>
      <c r="C3" s="7" t="n">
        <v>333900</v>
      </c>
      <c r="E3" s="6" t="n">
        <v>1616164</v>
      </c>
    </row>
    <row r="4" spans="1:5">
      <c r="A4" s="4" t="s">
        <v>122</v>
      </c>
      <c r="B4" s="5" t="n">
        <v>3686203</v>
      </c>
      <c r="C4" s="5" t="n">
        <v>529490</v>
      </c>
      <c r="E4" s="5" t="n">
        <v>3677557</v>
      </c>
    </row>
    <row r="5" spans="1:5">
      <c r="A5" s="4" t="s">
        <v>78</v>
      </c>
      <c r="B5" s="5" t="n">
        <v>114560</v>
      </c>
      <c r="C5" s="5" t="n">
        <v>16456</v>
      </c>
      <c r="E5" s="5" t="n">
        <v>1694660</v>
      </c>
    </row>
    <row r="6" spans="1:5">
      <c r="A6" s="4" t="s">
        <v>248</v>
      </c>
      <c r="B6" s="5" t="n">
        <v>882305</v>
      </c>
      <c r="C6" s="5" t="n">
        <v>126735</v>
      </c>
      <c r="E6" s="5" t="n">
        <v>812042</v>
      </c>
    </row>
    <row r="7" spans="1:5">
      <c r="A7" s="4" t="s">
        <v>81</v>
      </c>
      <c r="B7" s="5" t="n">
        <v>134324</v>
      </c>
      <c r="C7" s="5" t="n">
        <v>19294</v>
      </c>
      <c r="E7" s="5" t="n">
        <v>144002</v>
      </c>
    </row>
    <row r="8" spans="1:5">
      <c r="A8" s="4" t="s">
        <v>82</v>
      </c>
      <c r="B8" s="5" t="n">
        <v>95786</v>
      </c>
      <c r="C8" s="5" t="n">
        <v>13759</v>
      </c>
      <c r="D8" s="6" t="n">
        <v>127066</v>
      </c>
    </row>
    <row r="9" spans="1:5">
      <c r="A9" s="4" t="s">
        <v>86</v>
      </c>
      <c r="E9" s="5" t="n">
        <v>56287</v>
      </c>
    </row>
    <row r="10" spans="1:5">
      <c r="A10" s="4" t="s">
        <v>87</v>
      </c>
      <c r="B10" s="5" t="n">
        <v>96622</v>
      </c>
      <c r="E10" s="5" t="n">
        <v>81000</v>
      </c>
    </row>
    <row r="11" spans="1:5">
      <c r="A11" s="4" t="s">
        <v>88</v>
      </c>
      <c r="B11" s="5" t="n">
        <v>129740</v>
      </c>
      <c r="C11" s="5" t="n">
        <v>18636</v>
      </c>
      <c r="E11" s="5" t="n">
        <v>122763</v>
      </c>
    </row>
    <row r="12" spans="1:5">
      <c r="A12" s="4" t="s">
        <v>90</v>
      </c>
      <c r="B12" s="5" t="n">
        <v>20555</v>
      </c>
      <c r="C12" s="5" t="n">
        <v>2952</v>
      </c>
      <c r="E12" s="5" t="n">
        <v>112103</v>
      </c>
    </row>
    <row r="13" spans="1:5">
      <c r="A13" s="4" t="s">
        <v>91</v>
      </c>
      <c r="B13" s="5" t="n">
        <v>1391023</v>
      </c>
      <c r="C13" s="5" t="n">
        <v>199806</v>
      </c>
      <c r="E13" s="5" t="n">
        <v>221793</v>
      </c>
    </row>
    <row r="14" spans="1:5">
      <c r="A14" s="4" t="s">
        <v>92</v>
      </c>
      <c r="B14" s="5" t="n">
        <v>18304456</v>
      </c>
      <c r="C14" s="5" t="n">
        <v>2629268</v>
      </c>
      <c r="E14" s="5" t="n">
        <v>13142467</v>
      </c>
    </row>
    <row r="15" spans="1:5">
      <c r="A15" s="4" t="s">
        <v>126</v>
      </c>
      <c r="B15" s="5" t="n">
        <v>684630</v>
      </c>
      <c r="C15" s="5" t="n">
        <v>98341</v>
      </c>
      <c r="E15" s="5" t="n">
        <v>905034</v>
      </c>
    </row>
    <row r="16" spans="1:5">
      <c r="A16" s="4" t="s">
        <v>128</v>
      </c>
      <c r="B16" s="5" t="n">
        <v>176685</v>
      </c>
      <c r="C16" s="5" t="n">
        <v>25379</v>
      </c>
      <c r="E16" s="5" t="n">
        <v>188254</v>
      </c>
    </row>
    <row r="17" spans="1:5">
      <c r="A17" s="4" t="s">
        <v>129</v>
      </c>
      <c r="B17" s="5" t="n">
        <v>128298</v>
      </c>
      <c r="C17" s="5" t="n">
        <v>18429</v>
      </c>
      <c r="E17" s="5" t="n">
        <v>225101</v>
      </c>
    </row>
    <row r="18" spans="1:5">
      <c r="A18" s="4" t="s">
        <v>130</v>
      </c>
      <c r="B18" s="5" t="n">
        <v>235000</v>
      </c>
      <c r="C18" s="5" t="n">
        <v>33756</v>
      </c>
      <c r="E18" s="5" t="n">
        <v>25000</v>
      </c>
    </row>
    <row r="19" spans="1:5">
      <c r="A19" s="4" t="s">
        <v>132</v>
      </c>
      <c r="B19" s="5" t="n">
        <v>55728</v>
      </c>
      <c r="C19" s="5" t="n">
        <v>8005</v>
      </c>
      <c r="E19" s="5" t="n">
        <v>165469</v>
      </c>
    </row>
    <row r="20" spans="1:5">
      <c r="A20" s="4" t="s">
        <v>134</v>
      </c>
      <c r="B20" s="5" t="n">
        <v>198922</v>
      </c>
      <c r="C20" s="5" t="n">
        <v>28573</v>
      </c>
      <c r="E20" s="5" t="n">
        <v>100064</v>
      </c>
    </row>
    <row r="21" spans="1:5">
      <c r="A21" s="4" t="s">
        <v>136</v>
      </c>
      <c r="B21" s="5" t="n">
        <v>85143</v>
      </c>
      <c r="C21" s="5" t="n">
        <v>12230</v>
      </c>
    </row>
    <row r="22" spans="1:5">
      <c r="A22" s="4" t="s">
        <v>133</v>
      </c>
      <c r="B22" s="5" t="n">
        <v>4309</v>
      </c>
      <c r="C22" s="5" t="n">
        <v>619</v>
      </c>
    </row>
    <row r="23" spans="1:5">
      <c r="A23" s="4" t="s">
        <v>135</v>
      </c>
      <c r="B23" s="5" t="n">
        <v>287625</v>
      </c>
      <c r="C23" s="5" t="n">
        <v>41315</v>
      </c>
      <c r="E23" s="5" t="n">
        <v>222519</v>
      </c>
    </row>
    <row r="24" spans="1:5">
      <c r="A24" s="4" t="s">
        <v>105</v>
      </c>
      <c r="B24" s="5" t="n">
        <v>10292976</v>
      </c>
      <c r="C24" s="7" t="n">
        <v>1478494</v>
      </c>
      <c r="E24" s="5" t="n">
        <v>7156729</v>
      </c>
    </row>
    <row r="25" spans="1:5">
      <c r="A25" s="4" t="s">
        <v>434</v>
      </c>
    </row>
    <row r="26" spans="1:5">
      <c r="A26" s="3" t="s">
        <v>649</v>
      </c>
    </row>
    <row r="27" spans="1:5">
      <c r="A27" s="4" t="s">
        <v>76</v>
      </c>
      <c r="B27" s="5" t="n">
        <v>2025233</v>
      </c>
      <c r="E27" s="5" t="n">
        <v>752102</v>
      </c>
    </row>
    <row r="28" spans="1:5">
      <c r="A28" s="4" t="s">
        <v>122</v>
      </c>
      <c r="B28" s="5" t="n">
        <v>2620706</v>
      </c>
      <c r="E28" s="5" t="n">
        <v>3341985</v>
      </c>
    </row>
    <row r="29" spans="1:5">
      <c r="A29" s="4" t="s">
        <v>78</v>
      </c>
      <c r="E29" s="5" t="n">
        <v>1574090</v>
      </c>
    </row>
    <row r="30" spans="1:5">
      <c r="A30" s="4" t="s">
        <v>248</v>
      </c>
      <c r="B30" s="5" t="n">
        <v>846454</v>
      </c>
      <c r="E30" s="5" t="n">
        <v>800334</v>
      </c>
    </row>
    <row r="31" spans="1:5">
      <c r="A31" s="4" t="s">
        <v>80</v>
      </c>
      <c r="B31" s="5" t="n">
        <v>3649642</v>
      </c>
      <c r="E31" s="5" t="n">
        <v>2064366</v>
      </c>
    </row>
    <row r="32" spans="1:5">
      <c r="A32" s="4" t="s">
        <v>81</v>
      </c>
      <c r="B32" s="5" t="n">
        <v>103444</v>
      </c>
      <c r="E32" s="5" t="n">
        <v>104802</v>
      </c>
    </row>
    <row r="33" spans="1:5">
      <c r="A33" s="4" t="s">
        <v>82</v>
      </c>
      <c r="B33" s="5" t="n">
        <v>94852</v>
      </c>
    </row>
    <row r="34" spans="1:5">
      <c r="A34" s="4" t="s">
        <v>650</v>
      </c>
      <c r="B34" s="5" t="n">
        <v>36344</v>
      </c>
    </row>
    <row r="35" spans="1:5">
      <c r="A35" s="4" t="s">
        <v>86</v>
      </c>
      <c r="E35" s="5" t="n">
        <v>56287</v>
      </c>
    </row>
    <row r="36" spans="1:5">
      <c r="A36" s="4" t="s">
        <v>87</v>
      </c>
      <c r="B36" s="5" t="n">
        <v>2306831</v>
      </c>
      <c r="E36" s="5" t="n">
        <v>1147569</v>
      </c>
    </row>
    <row r="37" spans="1:5">
      <c r="A37" s="4" t="s">
        <v>88</v>
      </c>
      <c r="B37" s="5" t="n">
        <v>122920</v>
      </c>
      <c r="E37" s="5" t="n">
        <v>88446</v>
      </c>
    </row>
    <row r="38" spans="1:5">
      <c r="A38" s="4" t="s">
        <v>90</v>
      </c>
      <c r="B38" s="5" t="n">
        <v>20555</v>
      </c>
      <c r="E38" s="5" t="n">
        <v>112103</v>
      </c>
    </row>
    <row r="39" spans="1:5">
      <c r="A39" s="4" t="s">
        <v>91</v>
      </c>
      <c r="B39" s="5" t="n">
        <v>1290996</v>
      </c>
      <c r="E39" s="5" t="n">
        <v>167817</v>
      </c>
    </row>
    <row r="40" spans="1:5">
      <c r="A40" s="4" t="s">
        <v>92</v>
      </c>
      <c r="B40" s="5" t="n">
        <v>13117977</v>
      </c>
      <c r="E40" s="5" t="n">
        <v>10209901</v>
      </c>
    </row>
    <row r="41" spans="1:5">
      <c r="A41" s="4" t="s">
        <v>126</v>
      </c>
      <c r="B41" s="5" t="n">
        <v>684630</v>
      </c>
      <c r="E41" s="5" t="n">
        <v>905034</v>
      </c>
    </row>
    <row r="42" spans="1:5">
      <c r="A42" s="4" t="s">
        <v>251</v>
      </c>
      <c r="B42" s="5" t="n">
        <v>4776153</v>
      </c>
      <c r="E42" s="5" t="n">
        <v>3819379</v>
      </c>
    </row>
    <row r="43" spans="1:5">
      <c r="A43" s="4" t="s">
        <v>128</v>
      </c>
      <c r="B43" s="5" t="n">
        <v>115540</v>
      </c>
      <c r="E43" s="5" t="n">
        <v>129809</v>
      </c>
    </row>
    <row r="44" spans="1:5">
      <c r="A44" s="4" t="s">
        <v>129</v>
      </c>
      <c r="B44" s="5" t="n">
        <v>32468</v>
      </c>
      <c r="E44" s="5" t="n">
        <v>208585</v>
      </c>
    </row>
    <row r="45" spans="1:5">
      <c r="A45" s="4" t="s">
        <v>130</v>
      </c>
      <c r="B45" s="5" t="n">
        <v>85000</v>
      </c>
    </row>
    <row r="46" spans="1:5">
      <c r="A46" s="4" t="s">
        <v>132</v>
      </c>
      <c r="B46" s="5" t="n">
        <v>50166</v>
      </c>
      <c r="E46" s="5" t="n">
        <v>158061</v>
      </c>
    </row>
    <row r="47" spans="1:5">
      <c r="A47" s="4" t="s">
        <v>134</v>
      </c>
      <c r="B47" s="5" t="n">
        <v>47117</v>
      </c>
      <c r="E47" s="5" t="n">
        <v>78268</v>
      </c>
    </row>
    <row r="48" spans="1:5">
      <c r="A48" s="4" t="s">
        <v>136</v>
      </c>
      <c r="B48" s="5" t="n">
        <v>84284</v>
      </c>
    </row>
    <row r="49" spans="1:5">
      <c r="A49" s="4" t="s">
        <v>133</v>
      </c>
      <c r="B49" s="5" t="n">
        <v>3189663</v>
      </c>
      <c r="E49" s="5" t="n">
        <v>1609126</v>
      </c>
    </row>
    <row r="50" spans="1:5">
      <c r="A50" s="4" t="s">
        <v>135</v>
      </c>
      <c r="B50" s="5" t="n">
        <v>237802</v>
      </c>
      <c r="E50" s="5" t="n">
        <v>190406</v>
      </c>
    </row>
    <row r="51" spans="1:5">
      <c r="A51" s="4" t="s">
        <v>105</v>
      </c>
      <c r="B51" s="6" t="n">
        <v>9302823</v>
      </c>
      <c r="E51" s="6" t="n">
        <v>70986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41"/>
    <col customWidth="1" max="5" min="5" width="41"/>
    <col customWidth="1" max="6" min="6" width="41"/>
    <col customWidth="1" max="7" min="7" width="35"/>
    <col customWidth="1" max="8" min="8" width="68"/>
    <col customWidth="1" max="9" min="9" width="68"/>
    <col customWidth="1" max="10" min="10" width="68"/>
    <col customWidth="1" max="11" min="11" width="43"/>
    <col customWidth="1" max="12" min="12" width="76"/>
    <col customWidth="1" max="13" min="13" width="76"/>
    <col customWidth="1" max="14" min="14" width="76"/>
    <col customWidth="1" max="15" min="15" width="37"/>
    <col customWidth="1" max="16" min="16" width="55"/>
    <col customWidth="1" max="17" min="17" width="35"/>
    <col customWidth="1" max="18" min="18" width="56"/>
    <col customWidth="1" max="19" min="19" width="41"/>
  </cols>
  <sheetData>
    <row r="1" spans="1:19">
      <c r="A1" s="1" t="s">
        <v>190</v>
      </c>
      <c r="B1" s="2" t="s">
        <v>191</v>
      </c>
      <c r="C1" s="2" t="s">
        <v>192</v>
      </c>
      <c r="D1" s="2" t="s">
        <v>193</v>
      </c>
      <c r="E1" s="2" t="s">
        <v>194</v>
      </c>
      <c r="F1" s="2" t="s">
        <v>195</v>
      </c>
      <c r="G1" s="2" t="s">
        <v>196</v>
      </c>
      <c r="H1" s="2" t="s">
        <v>197</v>
      </c>
      <c r="I1" s="2" t="s">
        <v>198</v>
      </c>
      <c r="J1" s="2" t="s">
        <v>199</v>
      </c>
      <c r="K1" s="2" t="s">
        <v>200</v>
      </c>
      <c r="L1" s="2" t="s">
        <v>201</v>
      </c>
      <c r="M1" s="2" t="s">
        <v>202</v>
      </c>
      <c r="N1" s="2" t="s">
        <v>203</v>
      </c>
      <c r="O1" s="2" t="s">
        <v>204</v>
      </c>
      <c r="P1" s="2" t="s">
        <v>205</v>
      </c>
      <c r="Q1" s="2" t="s">
        <v>206</v>
      </c>
      <c r="R1" s="2" t="s">
        <v>207</v>
      </c>
      <c r="S1" s="2" t="s">
        <v>208</v>
      </c>
    </row>
    <row r="2" spans="1:19">
      <c r="A2" s="4" t="s">
        <v>209</v>
      </c>
      <c r="B2" s="6" t="n">
        <v>-438423</v>
      </c>
      <c r="P2" s="6" t="n">
        <v>-85017</v>
      </c>
      <c r="Q2" s="6" t="n">
        <v>15662</v>
      </c>
      <c r="R2" s="6" t="n">
        <v>-369068</v>
      </c>
    </row>
    <row r="3" spans="1:19">
      <c r="A3" s="4" t="s">
        <v>210</v>
      </c>
      <c r="G3" s="5" t="n">
        <v>665000000</v>
      </c>
    </row>
    <row r="4" spans="1:19">
      <c r="A4" s="4" t="s">
        <v>211</v>
      </c>
      <c r="B4" s="5" t="n">
        <v>1677222</v>
      </c>
      <c r="G4" s="6" t="n">
        <v>51</v>
      </c>
      <c r="K4" s="6" t="n">
        <v>1677171</v>
      </c>
    </row>
    <row r="5" spans="1:19">
      <c r="A5" s="4" t="s">
        <v>212</v>
      </c>
      <c r="G5" s="5" t="n">
        <v>104230769</v>
      </c>
    </row>
    <row r="6" spans="1:19">
      <c r="A6" s="4" t="s">
        <v>213</v>
      </c>
      <c r="B6" s="5" t="n">
        <v>-3073471</v>
      </c>
      <c r="R6" s="5" t="n">
        <v>-3073471</v>
      </c>
    </row>
    <row r="7" spans="1:19">
      <c r="A7" s="4" t="s">
        <v>214</v>
      </c>
      <c r="D7" s="6" t="n">
        <v>1563908</v>
      </c>
      <c r="E7" s="6" t="n">
        <v>1212295</v>
      </c>
      <c r="F7" s="6" t="n">
        <v>1391567</v>
      </c>
      <c r="H7" s="6" t="n">
        <v>19</v>
      </c>
      <c r="I7" s="6" t="n">
        <v>14</v>
      </c>
      <c r="J7" s="6" t="n">
        <v>16</v>
      </c>
      <c r="L7" s="6" t="n">
        <v>1563889</v>
      </c>
      <c r="M7" s="6" t="n">
        <v>1212281</v>
      </c>
      <c r="N7" s="6" t="n">
        <v>1391551</v>
      </c>
    </row>
    <row r="8" spans="1:19">
      <c r="A8" s="4" t="s">
        <v>215</v>
      </c>
      <c r="H8" s="5" t="n">
        <v>285000000</v>
      </c>
      <c r="I8" s="5" t="n">
        <v>214285700</v>
      </c>
      <c r="J8" s="5" t="n">
        <v>234554700</v>
      </c>
    </row>
    <row r="9" spans="1:19">
      <c r="A9" s="4" t="s">
        <v>216</v>
      </c>
      <c r="B9" s="5" t="n">
        <v>65324</v>
      </c>
      <c r="K9" s="5" t="n">
        <v>65324</v>
      </c>
    </row>
    <row r="10" spans="1:19">
      <c r="A10" s="4" t="s">
        <v>217</v>
      </c>
      <c r="B10" s="5" t="n">
        <v>40828</v>
      </c>
      <c r="K10" s="5" t="n">
        <v>40828</v>
      </c>
    </row>
    <row r="11" spans="1:19">
      <c r="A11" s="4" t="s">
        <v>169</v>
      </c>
      <c r="B11" s="5" t="n">
        <v>1082907</v>
      </c>
      <c r="R11" s="5" t="n">
        <v>1082983</v>
      </c>
      <c r="S11" s="6" t="n">
        <v>-76</v>
      </c>
    </row>
    <row r="12" spans="1:19">
      <c r="A12" s="4" t="s">
        <v>218</v>
      </c>
      <c r="B12" s="5" t="n">
        <v>99934</v>
      </c>
      <c r="P12" s="5" t="n">
        <v>99934</v>
      </c>
    </row>
    <row r="13" spans="1:19">
      <c r="A13" s="4" t="s">
        <v>219</v>
      </c>
      <c r="B13" s="5" t="n">
        <v>60097</v>
      </c>
      <c r="S13" s="5" t="n">
        <v>60097</v>
      </c>
    </row>
    <row r="14" spans="1:19">
      <c r="A14" s="4" t="s">
        <v>220</v>
      </c>
      <c r="Q14" s="5" t="n">
        <v>39428</v>
      </c>
      <c r="R14" s="5" t="n">
        <v>-39428</v>
      </c>
    </row>
    <row r="15" spans="1:19">
      <c r="A15" s="4" t="s">
        <v>221</v>
      </c>
      <c r="B15" s="5" t="n">
        <v>3682188</v>
      </c>
      <c r="G15" s="6" t="n">
        <v>100</v>
      </c>
      <c r="K15" s="5" t="n">
        <v>5951044</v>
      </c>
      <c r="P15" s="5" t="n">
        <v>14917</v>
      </c>
      <c r="Q15" s="5" t="n">
        <v>55090</v>
      </c>
      <c r="R15" s="5" t="n">
        <v>-2398984</v>
      </c>
      <c r="S15" s="5" t="n">
        <v>60021</v>
      </c>
    </row>
    <row r="16" spans="1:19">
      <c r="A16" s="4" t="s">
        <v>222</v>
      </c>
      <c r="G16" s="5" t="n">
        <v>1503071169</v>
      </c>
    </row>
    <row r="17" spans="1:19">
      <c r="A17" s="4" t="s">
        <v>223</v>
      </c>
      <c r="G17" s="6" t="n">
        <v>2</v>
      </c>
      <c r="O17" s="6" t="n">
        <v>-2</v>
      </c>
    </row>
    <row r="18" spans="1:19">
      <c r="A18" s="4" t="s">
        <v>224</v>
      </c>
      <c r="G18" s="5" t="n">
        <v>30000000</v>
      </c>
      <c r="O18" s="5" t="n">
        <v>-30000000</v>
      </c>
    </row>
    <row r="19" spans="1:19">
      <c r="A19" s="4" t="s">
        <v>225</v>
      </c>
      <c r="B19" s="5" t="n">
        <v>-452262</v>
      </c>
      <c r="O19" s="6" t="n">
        <v>-452262</v>
      </c>
    </row>
    <row r="20" spans="1:19">
      <c r="A20" s="4" t="s">
        <v>226</v>
      </c>
      <c r="O20" s="5" t="n">
        <v>-60306360</v>
      </c>
    </row>
    <row r="21" spans="1:19">
      <c r="A21" s="4" t="s">
        <v>227</v>
      </c>
      <c r="B21" s="5" t="n">
        <v>176494</v>
      </c>
      <c r="R21" s="5" t="n">
        <v>176494</v>
      </c>
    </row>
    <row r="22" spans="1:19">
      <c r="A22" s="4" t="s">
        <v>216</v>
      </c>
      <c r="B22" s="5" t="n">
        <v>50319</v>
      </c>
      <c r="K22" s="5" t="n">
        <v>50319</v>
      </c>
    </row>
    <row r="23" spans="1:19">
      <c r="A23" s="4" t="s">
        <v>228</v>
      </c>
      <c r="B23" s="5" t="n">
        <v>14797</v>
      </c>
      <c r="K23" s="5" t="n">
        <v>-105346</v>
      </c>
      <c r="O23" s="6" t="n">
        <v>120143</v>
      </c>
    </row>
    <row r="24" spans="1:19">
      <c r="A24" s="4" t="s">
        <v>229</v>
      </c>
      <c r="O24" s="5" t="n">
        <v>44005360</v>
      </c>
    </row>
    <row r="25" spans="1:19">
      <c r="A25" s="4" t="s">
        <v>169</v>
      </c>
      <c r="B25" s="5" t="n">
        <v>2469451</v>
      </c>
      <c r="R25" s="5" t="n">
        <v>2469074</v>
      </c>
      <c r="S25" s="5" t="n">
        <v>377</v>
      </c>
    </row>
    <row r="26" spans="1:19">
      <c r="A26" s="4" t="s">
        <v>218</v>
      </c>
      <c r="B26" s="5" t="n">
        <v>43293</v>
      </c>
      <c r="P26" s="5" t="n">
        <v>43293</v>
      </c>
    </row>
    <row r="27" spans="1:19">
      <c r="A27" s="4" t="s">
        <v>230</v>
      </c>
      <c r="B27" s="5" t="n">
        <v>1458</v>
      </c>
      <c r="S27" s="5" t="n">
        <v>1458</v>
      </c>
    </row>
    <row r="28" spans="1:19">
      <c r="A28" s="4" t="s">
        <v>220</v>
      </c>
      <c r="Q28" s="5" t="n">
        <v>200916</v>
      </c>
      <c r="R28" s="5" t="n">
        <v>-200916</v>
      </c>
    </row>
    <row r="29" spans="1:19">
      <c r="A29" s="4" t="s">
        <v>231</v>
      </c>
      <c r="B29" s="5" t="n">
        <v>5985738</v>
      </c>
      <c r="G29" s="6" t="n">
        <v>102</v>
      </c>
      <c r="K29" s="5" t="n">
        <v>5896017</v>
      </c>
      <c r="O29" s="6" t="n">
        <v>-332121</v>
      </c>
      <c r="P29" s="5" t="n">
        <v>58210</v>
      </c>
      <c r="Q29" s="5" t="n">
        <v>256006</v>
      </c>
      <c r="R29" s="5" t="n">
        <v>45668</v>
      </c>
      <c r="S29" s="5" t="n">
        <v>61856</v>
      </c>
    </row>
    <row r="30" spans="1:19">
      <c r="A30" s="4" t="s">
        <v>232</v>
      </c>
      <c r="G30" s="5" t="n">
        <v>1533071169</v>
      </c>
      <c r="O30" s="5" t="n">
        <v>-46301000</v>
      </c>
    </row>
    <row r="31" spans="1:19">
      <c r="A31" s="4" t="s">
        <v>223</v>
      </c>
      <c r="G31" s="6" t="n">
        <v>1</v>
      </c>
      <c r="O31" s="6" t="n">
        <v>-1</v>
      </c>
    </row>
    <row r="32" spans="1:19">
      <c r="A32" s="4" t="s">
        <v>224</v>
      </c>
      <c r="G32" s="5" t="n">
        <v>17000000</v>
      </c>
      <c r="O32" s="5" t="n">
        <v>-17000000</v>
      </c>
    </row>
    <row r="33" spans="1:19">
      <c r="A33" s="4" t="s">
        <v>225</v>
      </c>
      <c r="B33" s="5" t="n">
        <v>-47173</v>
      </c>
      <c r="O33" s="6" t="n">
        <v>-47173</v>
      </c>
    </row>
    <row r="34" spans="1:19">
      <c r="A34" s="4" t="s">
        <v>226</v>
      </c>
      <c r="O34" s="5" t="n">
        <v>-12729500</v>
      </c>
    </row>
    <row r="35" spans="1:19">
      <c r="A35" s="4" t="s">
        <v>216</v>
      </c>
      <c r="B35" s="5" t="n">
        <v>42260</v>
      </c>
      <c r="K35" s="5" t="n">
        <v>42260</v>
      </c>
    </row>
    <row r="36" spans="1:19">
      <c r="A36" s="4" t="s">
        <v>228</v>
      </c>
      <c r="B36" s="5" t="n">
        <v>34742</v>
      </c>
      <c r="K36" s="5" t="n">
        <v>-297379</v>
      </c>
      <c r="O36" s="6" t="n">
        <v>332121</v>
      </c>
    </row>
    <row r="37" spans="1:19">
      <c r="A37" s="4" t="s">
        <v>229</v>
      </c>
      <c r="O37" s="5" t="n">
        <v>55396235</v>
      </c>
    </row>
    <row r="38" spans="1:19">
      <c r="A38" s="4" t="s">
        <v>169</v>
      </c>
      <c r="B38" s="5" t="n">
        <v>2374518</v>
      </c>
      <c r="C38" s="7" t="n">
        <v>341078</v>
      </c>
      <c r="R38" s="5" t="n">
        <v>2372850</v>
      </c>
      <c r="S38" s="5" t="n">
        <v>1668</v>
      </c>
    </row>
    <row r="39" spans="1:19">
      <c r="A39" s="4" t="s">
        <v>233</v>
      </c>
      <c r="B39" s="5" t="n">
        <v>-390715</v>
      </c>
      <c r="R39" s="5" t="n">
        <v>-390715</v>
      </c>
    </row>
    <row r="40" spans="1:19">
      <c r="A40" s="4" t="s">
        <v>218</v>
      </c>
      <c r="B40" s="5" t="n">
        <v>12110</v>
      </c>
      <c r="C40" s="5" t="n">
        <v>1739</v>
      </c>
      <c r="P40" s="5" t="n">
        <v>12110</v>
      </c>
    </row>
    <row r="41" spans="1:19">
      <c r="A41" s="4" t="s">
        <v>220</v>
      </c>
      <c r="Q41" s="5" t="n">
        <v>61192</v>
      </c>
      <c r="R41" s="5" t="n">
        <v>-61192</v>
      </c>
    </row>
    <row r="42" spans="1:19">
      <c r="A42" s="4" t="s">
        <v>234</v>
      </c>
      <c r="B42" s="6" t="n">
        <v>8011480</v>
      </c>
      <c r="C42" s="7" t="n">
        <v>1150774</v>
      </c>
      <c r="G42" s="6" t="n">
        <v>103</v>
      </c>
      <c r="K42" s="6" t="n">
        <v>5640898</v>
      </c>
      <c r="O42" s="6" t="n">
        <v>-47174</v>
      </c>
      <c r="P42" s="6" t="n">
        <v>70320</v>
      </c>
      <c r="Q42" s="6" t="n">
        <v>317198</v>
      </c>
      <c r="R42" s="6" t="n">
        <v>1966611</v>
      </c>
      <c r="S42" s="6" t="n">
        <v>63524</v>
      </c>
    </row>
    <row r="43" spans="1:19">
      <c r="A43" s="4" t="s">
        <v>235</v>
      </c>
      <c r="G43" s="5" t="n">
        <v>1550071169</v>
      </c>
      <c r="O43" s="5" t="n">
        <v>-206342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1</v>
      </c>
      <c r="B1" s="2" t="s">
        <v>1</v>
      </c>
    </row>
    <row r="2" spans="1:5">
      <c r="B2" s="2" t="s">
        <v>72</v>
      </c>
      <c r="C2" s="2" t="s">
        <v>73</v>
      </c>
      <c r="D2" s="2" t="s">
        <v>74</v>
      </c>
      <c r="E2" s="2" t="s">
        <v>237</v>
      </c>
    </row>
    <row r="3" spans="1:5">
      <c r="A3" s="3" t="s">
        <v>649</v>
      </c>
    </row>
    <row r="4" spans="1:5">
      <c r="A4" s="4" t="s">
        <v>652</v>
      </c>
      <c r="D4" s="6" t="n">
        <v>4218946</v>
      </c>
    </row>
    <row r="5" spans="1:5">
      <c r="A5" s="4" t="s">
        <v>169</v>
      </c>
      <c r="B5" s="6" t="n">
        <v>2374518</v>
      </c>
      <c r="C5" s="7" t="n">
        <v>341078</v>
      </c>
      <c r="D5" s="5" t="n">
        <v>2469451</v>
      </c>
      <c r="E5" s="6" t="n">
        <v>1082907</v>
      </c>
    </row>
    <row r="6" spans="1:5">
      <c r="A6" s="4" t="s">
        <v>276</v>
      </c>
      <c r="B6" s="5" t="n">
        <v>717024</v>
      </c>
      <c r="C6" s="5" t="n">
        <v>102995</v>
      </c>
      <c r="D6" s="5" t="n">
        <v>1010017</v>
      </c>
      <c r="E6" s="5" t="n">
        <v>3076139</v>
      </c>
    </row>
    <row r="7" spans="1:5">
      <c r="A7" s="4" t="s">
        <v>277</v>
      </c>
      <c r="B7" s="5" t="n">
        <v>5293721</v>
      </c>
      <c r="C7" s="5" t="n">
        <v>760395</v>
      </c>
      <c r="D7" s="5" t="n">
        <v>4283704</v>
      </c>
      <c r="E7" s="5" t="n">
        <v>1207565</v>
      </c>
    </row>
    <row r="8" spans="1:5">
      <c r="A8" s="4" t="s">
        <v>278</v>
      </c>
      <c r="B8" s="5" t="n">
        <v>6010745</v>
      </c>
      <c r="C8" s="7" t="n">
        <v>863390</v>
      </c>
      <c r="D8" s="5" t="n">
        <v>5293721</v>
      </c>
      <c r="E8" s="5" t="n">
        <v>4283704</v>
      </c>
    </row>
    <row r="9" spans="1:5">
      <c r="A9" s="4" t="s">
        <v>434</v>
      </c>
    </row>
    <row r="10" spans="1:5">
      <c r="A10" s="3" t="s">
        <v>649</v>
      </c>
    </row>
    <row r="11" spans="1:5">
      <c r="A11" s="4" t="s">
        <v>652</v>
      </c>
      <c r="B11" s="5" t="n">
        <v>4684436</v>
      </c>
      <c r="D11" s="5" t="n">
        <v>4250978</v>
      </c>
      <c r="E11" s="5" t="n">
        <v>3900454</v>
      </c>
    </row>
    <row r="12" spans="1:5">
      <c r="A12" s="4" t="s">
        <v>169</v>
      </c>
      <c r="B12" s="5" t="n">
        <v>661808</v>
      </c>
      <c r="D12" s="5" t="n">
        <v>1604530</v>
      </c>
      <c r="E12" s="5" t="n">
        <v>730855</v>
      </c>
    </row>
    <row r="13" spans="1:5">
      <c r="A13" s="4" t="s">
        <v>253</v>
      </c>
      <c r="B13" s="5" t="n">
        <v>74977</v>
      </c>
      <c r="D13" s="5" t="n">
        <v>1356887</v>
      </c>
      <c r="E13" s="5" t="n">
        <v>3233966</v>
      </c>
    </row>
    <row r="14" spans="1:5">
      <c r="A14" s="4" t="s">
        <v>653</v>
      </c>
      <c r="B14" s="5" t="n">
        <v>367903</v>
      </c>
      <c r="D14" s="5" t="n">
        <v>-1031968</v>
      </c>
      <c r="E14" s="5" t="n">
        <v>-1642454</v>
      </c>
    </row>
    <row r="15" spans="1:5">
      <c r="A15" s="4" t="s">
        <v>654</v>
      </c>
      <c r="B15" s="5" t="n">
        <v>108972</v>
      </c>
      <c r="D15" s="5" t="n">
        <v>1043899</v>
      </c>
      <c r="E15" s="5" t="n">
        <v>-31250</v>
      </c>
    </row>
    <row r="16" spans="1:5">
      <c r="A16" s="4" t="s">
        <v>276</v>
      </c>
      <c r="B16" s="5" t="n">
        <v>551852</v>
      </c>
      <c r="D16" s="5" t="n">
        <v>1368818</v>
      </c>
      <c r="E16" s="5" t="n">
        <v>1560262</v>
      </c>
    </row>
    <row r="17" spans="1:5">
      <c r="A17" s="4" t="s">
        <v>277</v>
      </c>
      <c r="B17" s="5" t="n">
        <v>4094087</v>
      </c>
      <c r="D17" s="5" t="n">
        <v>2725269</v>
      </c>
      <c r="E17" s="5" t="n">
        <v>1165007</v>
      </c>
    </row>
    <row r="18" spans="1:5">
      <c r="A18" s="4" t="s">
        <v>278</v>
      </c>
      <c r="B18" s="6" t="n">
        <v>4645939</v>
      </c>
      <c r="D18" s="6" t="n">
        <v>4094087</v>
      </c>
      <c r="E18" s="6" t="n">
        <v>2725269</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5</v>
      </c>
      <c r="B1" s="2" t="s">
        <v>72</v>
      </c>
      <c r="C1" s="2" t="s">
        <v>73</v>
      </c>
      <c r="D1" s="2" t="s">
        <v>74</v>
      </c>
    </row>
    <row r="2" spans="1:4">
      <c r="A2" s="3" t="s">
        <v>656</v>
      </c>
    </row>
    <row r="3" spans="1:4">
      <c r="A3" s="4" t="s">
        <v>657</v>
      </c>
      <c r="B3" s="6" t="n">
        <v>96622</v>
      </c>
      <c r="D3" s="6" t="n">
        <v>81000</v>
      </c>
    </row>
    <row r="4" spans="1:4">
      <c r="A4" s="4" t="s">
        <v>610</v>
      </c>
      <c r="B4" s="5" t="n">
        <v>856211</v>
      </c>
      <c r="D4" s="5" t="n">
        <v>86501</v>
      </c>
    </row>
    <row r="5" spans="1:4">
      <c r="A5" s="4" t="s">
        <v>87</v>
      </c>
      <c r="B5" s="6" t="n">
        <v>952833</v>
      </c>
      <c r="C5" s="7" t="n">
        <v>136866</v>
      </c>
      <c r="D5" s="6" t="n">
        <v>1675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94</v>
      </c>
      <c r="C1" s="2" t="s">
        <v>659</v>
      </c>
    </row>
    <row r="2" spans="1:3">
      <c r="A2" s="3" t="s">
        <v>75</v>
      </c>
    </row>
    <row r="3" spans="1:3">
      <c r="A3" s="4" t="s">
        <v>660</v>
      </c>
      <c r="B3" s="6" t="n">
        <v>970771</v>
      </c>
      <c r="C3" s="6" t="n">
        <v>1837448</v>
      </c>
    </row>
    <row r="4" spans="1:3">
      <c r="A4" s="4" t="s">
        <v>661</v>
      </c>
    </row>
    <row r="5" spans="1:3">
      <c r="A5" s="3" t="s">
        <v>75</v>
      </c>
    </row>
    <row r="6" spans="1:3">
      <c r="A6" s="4" t="s">
        <v>660</v>
      </c>
      <c r="B6" s="5" t="n">
        <v>856211</v>
      </c>
      <c r="C6" s="5" t="n">
        <v>86501</v>
      </c>
    </row>
    <row r="7" spans="1:3">
      <c r="A7" s="4" t="s">
        <v>662</v>
      </c>
    </row>
    <row r="8" spans="1:3">
      <c r="A8" s="3" t="s">
        <v>75</v>
      </c>
    </row>
    <row r="9" spans="1:3">
      <c r="A9" s="4" t="s">
        <v>660</v>
      </c>
      <c r="B9" s="5" t="n">
        <v>114560</v>
      </c>
      <c r="C9" s="5" t="n">
        <v>1694660</v>
      </c>
    </row>
    <row r="10" spans="1:3">
      <c r="A10" s="4" t="s">
        <v>663</v>
      </c>
    </row>
    <row r="11" spans="1:3">
      <c r="A11" s="3" t="s">
        <v>75</v>
      </c>
    </row>
    <row r="12" spans="1:3">
      <c r="A12" s="4" t="s">
        <v>660</v>
      </c>
      <c r="C12" s="5" t="n">
        <v>56287</v>
      </c>
    </row>
    <row r="13" spans="1:3">
      <c r="A13" s="4" t="s">
        <v>664</v>
      </c>
    </row>
    <row r="14" spans="1:3">
      <c r="A14" s="3" t="s">
        <v>75</v>
      </c>
    </row>
    <row r="15" spans="1:3">
      <c r="A15" s="4" t="s">
        <v>660</v>
      </c>
      <c r="B15" s="5" t="n">
        <v>114560</v>
      </c>
      <c r="C15" s="5" t="n">
        <v>1694660</v>
      </c>
    </row>
    <row r="16" spans="1:3">
      <c r="A16" s="4" t="s">
        <v>665</v>
      </c>
    </row>
    <row r="17" spans="1:3">
      <c r="A17" s="3" t="s">
        <v>75</v>
      </c>
    </row>
    <row r="18" spans="1:3">
      <c r="A18" s="4" t="s">
        <v>660</v>
      </c>
      <c r="B18" s="5" t="n">
        <v>114560</v>
      </c>
      <c r="C18" s="5" t="n">
        <v>1694660</v>
      </c>
    </row>
    <row r="19" spans="1:3">
      <c r="A19" s="4" t="s">
        <v>666</v>
      </c>
    </row>
    <row r="20" spans="1:3">
      <c r="A20" s="3" t="s">
        <v>75</v>
      </c>
    </row>
    <row r="21" spans="1:3">
      <c r="A21" s="4" t="s">
        <v>660</v>
      </c>
      <c r="B21" s="5" t="n">
        <v>856211</v>
      </c>
      <c r="C21" s="5" t="n">
        <v>142788</v>
      </c>
    </row>
    <row r="22" spans="1:3">
      <c r="A22" s="4" t="s">
        <v>667</v>
      </c>
    </row>
    <row r="23" spans="1:3">
      <c r="A23" s="3" t="s">
        <v>75</v>
      </c>
    </row>
    <row r="24" spans="1:3">
      <c r="A24" s="4" t="s">
        <v>660</v>
      </c>
      <c r="B24" s="6" t="n">
        <v>856211</v>
      </c>
      <c r="C24" s="5" t="n">
        <v>86501</v>
      </c>
    </row>
    <row r="25" spans="1:3">
      <c r="A25" s="4" t="s">
        <v>668</v>
      </c>
    </row>
    <row r="26" spans="1:3">
      <c r="A26" s="3" t="s">
        <v>75</v>
      </c>
    </row>
    <row r="27" spans="1:3">
      <c r="A27" s="4" t="s">
        <v>660</v>
      </c>
      <c r="C27" s="6" t="n">
        <v>562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94</v>
      </c>
      <c r="C1" s="2" t="s">
        <v>659</v>
      </c>
    </row>
    <row r="2" spans="1:3">
      <c r="A2" s="3" t="s">
        <v>670</v>
      </c>
    </row>
    <row r="3" spans="1:3">
      <c r="A3" s="4" t="s">
        <v>671</v>
      </c>
      <c r="B3" s="5" t="n">
        <v>0</v>
      </c>
    </row>
    <row r="4" spans="1:3">
      <c r="A4" s="4" t="s">
        <v>644</v>
      </c>
    </row>
    <row r="5" spans="1:3">
      <c r="A5" s="3" t="s">
        <v>670</v>
      </c>
    </row>
    <row r="6" spans="1:3">
      <c r="A6" s="4" t="s">
        <v>671</v>
      </c>
      <c r="C6" s="12" t="n">
        <v>0.46</v>
      </c>
    </row>
    <row r="7" spans="1:3">
      <c r="A7" s="4" t="s">
        <v>640</v>
      </c>
    </row>
    <row r="8" spans="1:3">
      <c r="A8" s="3" t="s">
        <v>670</v>
      </c>
    </row>
    <row r="9" spans="1:3">
      <c r="A9" s="4" t="s">
        <v>671</v>
      </c>
      <c r="C9" s="12" t="n">
        <v>12.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94</v>
      </c>
      <c r="C2" s="2" t="s">
        <v>659</v>
      </c>
    </row>
    <row r="3" spans="1:3">
      <c r="A3" s="3" t="s">
        <v>673</v>
      </c>
    </row>
    <row r="4" spans="1:3">
      <c r="A4" s="4" t="s">
        <v>674</v>
      </c>
      <c r="B4" s="6" t="n">
        <v>86501</v>
      </c>
    </row>
    <row r="5" spans="1:3">
      <c r="A5" s="4" t="s">
        <v>675</v>
      </c>
      <c r="B5" s="5" t="n">
        <v>771218</v>
      </c>
      <c r="C5" s="6" t="n">
        <v>86578</v>
      </c>
    </row>
    <row r="6" spans="1:3">
      <c r="A6" s="4" t="s">
        <v>676</v>
      </c>
      <c r="B6" s="5" t="n">
        <v>-1508</v>
      </c>
    </row>
    <row r="7" spans="1:3">
      <c r="A7" s="4" t="s">
        <v>677</v>
      </c>
      <c r="C7" s="5" t="n">
        <v>-77</v>
      </c>
    </row>
    <row r="8" spans="1:3">
      <c r="A8" s="4" t="s">
        <v>678</v>
      </c>
      <c r="B8" s="6" t="n">
        <v>856211</v>
      </c>
      <c r="C8" s="6" t="n">
        <v>865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9</v>
      </c>
      <c r="B1" s="2" t="s">
        <v>1</v>
      </c>
    </row>
    <row r="2" spans="1:5">
      <c r="B2" s="2" t="s">
        <v>72</v>
      </c>
      <c r="C2" s="2" t="s">
        <v>73</v>
      </c>
      <c r="D2" s="2" t="s">
        <v>74</v>
      </c>
      <c r="E2" s="2" t="s">
        <v>237</v>
      </c>
    </row>
    <row r="3" spans="1:5">
      <c r="A3" s="3" t="s">
        <v>298</v>
      </c>
    </row>
    <row r="4" spans="1:5">
      <c r="A4" s="4" t="s">
        <v>680</v>
      </c>
      <c r="B4" s="6" t="n">
        <v>1342289</v>
      </c>
      <c r="D4" s="6" t="n">
        <v>316193</v>
      </c>
      <c r="E4" s="6" t="n">
        <v>46975</v>
      </c>
    </row>
    <row r="5" spans="1:5">
      <c r="A5" s="4" t="s">
        <v>681</v>
      </c>
      <c r="B5" s="5" t="n">
        <v>-235620</v>
      </c>
      <c r="D5" s="5" t="n">
        <v>-60085</v>
      </c>
      <c r="E5" s="5" t="n">
        <v>-15598</v>
      </c>
    </row>
    <row r="6" spans="1:5">
      <c r="A6" s="4" t="s">
        <v>682</v>
      </c>
      <c r="B6" s="6" t="n">
        <v>1106669</v>
      </c>
      <c r="C6" s="7" t="n">
        <v>158963</v>
      </c>
      <c r="D6" s="6" t="n">
        <v>256108</v>
      </c>
      <c r="E6" s="6" t="n">
        <v>31377</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59"/>
  </cols>
  <sheetData>
    <row r="1" spans="1:2">
      <c r="A1" s="1" t="s">
        <v>683</v>
      </c>
      <c r="B1" s="2" t="s">
        <v>1</v>
      </c>
    </row>
    <row r="2" spans="1:2">
      <c r="B2" s="2" t="s">
        <v>294</v>
      </c>
    </row>
    <row r="3" spans="1:2">
      <c r="A3" s="4" t="s">
        <v>684</v>
      </c>
    </row>
    <row r="4" spans="1:2">
      <c r="A4" s="3" t="s">
        <v>685</v>
      </c>
    </row>
    <row r="5" spans="1:2">
      <c r="A5" s="4" t="s">
        <v>686</v>
      </c>
      <c r="B5" s="4" t="s">
        <v>619</v>
      </c>
    </row>
    <row r="6" spans="1:2">
      <c r="A6" s="4" t="s">
        <v>687</v>
      </c>
    </row>
    <row r="7" spans="1:2">
      <c r="A7" s="3" t="s">
        <v>685</v>
      </c>
    </row>
    <row r="8" spans="1:2">
      <c r="A8" s="4" t="s">
        <v>686</v>
      </c>
      <c r="B8" s="4" t="s">
        <v>619</v>
      </c>
    </row>
    <row r="9" spans="1:2">
      <c r="A9" s="4" t="s">
        <v>688</v>
      </c>
    </row>
    <row r="10" spans="1:2">
      <c r="A10" s="3" t="s">
        <v>685</v>
      </c>
    </row>
    <row r="11" spans="1:2">
      <c r="A11" s="4" t="s">
        <v>689</v>
      </c>
      <c r="B11" s="4" t="s">
        <v>690</v>
      </c>
    </row>
    <row r="12" spans="1:2">
      <c r="A12" s="4" t="s">
        <v>686</v>
      </c>
      <c r="B12" s="4" t="s">
        <v>107</v>
      </c>
    </row>
    <row r="13" spans="1:2">
      <c r="A13" s="4" t="s">
        <v>691</v>
      </c>
    </row>
    <row r="14" spans="1:2">
      <c r="A14" s="3" t="s">
        <v>685</v>
      </c>
    </row>
    <row r="15" spans="1:2">
      <c r="A15" s="4" t="s">
        <v>686</v>
      </c>
      <c r="B15" s="4" t="s">
        <v>107</v>
      </c>
    </row>
    <row r="16" spans="1:2">
      <c r="A16" s="4" t="s">
        <v>692</v>
      </c>
    </row>
    <row r="17" spans="1:2">
      <c r="A17" s="3" t="s">
        <v>685</v>
      </c>
    </row>
    <row r="18" spans="1:2">
      <c r="A18" s="4" t="s">
        <v>689</v>
      </c>
      <c r="B18" s="4" t="s">
        <v>693</v>
      </c>
    </row>
    <row r="19" spans="1:2">
      <c r="A19" s="4" t="s">
        <v>694</v>
      </c>
    </row>
    <row r="20" spans="1:2">
      <c r="A20" s="3" t="s">
        <v>685</v>
      </c>
    </row>
    <row r="21" spans="1:2">
      <c r="A21" s="4" t="s">
        <v>689</v>
      </c>
      <c r="B21" s="4" t="s">
        <v>693</v>
      </c>
    </row>
    <row r="22" spans="1:2">
      <c r="A22" s="4" t="s">
        <v>695</v>
      </c>
    </row>
    <row r="23" spans="1:2">
      <c r="A23" s="3" t="s">
        <v>685</v>
      </c>
    </row>
    <row r="24" spans="1:2">
      <c r="A24" s="4" t="s">
        <v>689</v>
      </c>
      <c r="B24" s="4" t="s">
        <v>696</v>
      </c>
    </row>
    <row r="25" spans="1:2">
      <c r="A25" s="4" t="s">
        <v>697</v>
      </c>
    </row>
    <row r="26" spans="1:2">
      <c r="A26" s="3" t="s">
        <v>685</v>
      </c>
    </row>
    <row r="27" spans="1:2">
      <c r="A27" s="4" t="s">
        <v>689</v>
      </c>
      <c r="B27" s="4" t="s">
        <v>698</v>
      </c>
    </row>
    <row r="28" spans="1:2">
      <c r="A28" s="4" t="s">
        <v>699</v>
      </c>
    </row>
    <row r="29" spans="1:2">
      <c r="A29" s="3" t="s">
        <v>685</v>
      </c>
    </row>
    <row r="30" spans="1:2">
      <c r="A30" s="4" t="s">
        <v>689</v>
      </c>
      <c r="B30" s="4" t="s">
        <v>698</v>
      </c>
    </row>
    <row r="31" spans="1:2">
      <c r="A31" s="4" t="s">
        <v>700</v>
      </c>
    </row>
    <row r="32" spans="1:2">
      <c r="A32" s="3" t="s">
        <v>685</v>
      </c>
    </row>
    <row r="33" spans="1:2">
      <c r="A33" s="4" t="s">
        <v>689</v>
      </c>
      <c r="B33" s="4" t="s">
        <v>6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1</v>
      </c>
      <c r="B1" s="2" t="s">
        <v>1</v>
      </c>
    </row>
    <row r="2" spans="1:5">
      <c r="B2" s="2" t="s">
        <v>72</v>
      </c>
      <c r="C2" s="2" t="s">
        <v>73</v>
      </c>
      <c r="D2" s="2" t="s">
        <v>74</v>
      </c>
      <c r="E2" s="2" t="s">
        <v>237</v>
      </c>
    </row>
    <row r="3" spans="1:5">
      <c r="A3" s="3" t="s">
        <v>298</v>
      </c>
    </row>
    <row r="4" spans="1:5">
      <c r="A4" s="4" t="s">
        <v>674</v>
      </c>
      <c r="B4" s="6" t="n">
        <v>3819379</v>
      </c>
      <c r="D4" s="6" t="n">
        <v>2062844</v>
      </c>
      <c r="E4" s="6" t="n">
        <v>473704</v>
      </c>
    </row>
    <row r="5" spans="1:5">
      <c r="A5" s="4" t="s">
        <v>702</v>
      </c>
      <c r="B5" s="5" t="n">
        <v>6156826</v>
      </c>
      <c r="D5" s="5" t="n">
        <v>5313489</v>
      </c>
      <c r="E5" s="5" t="n">
        <v>3318432</v>
      </c>
    </row>
    <row r="6" spans="1:5">
      <c r="A6" s="4" t="s">
        <v>703</v>
      </c>
      <c r="B6" s="5" t="n">
        <v>-6718809</v>
      </c>
      <c r="D6" s="5" t="n">
        <v>-4049457</v>
      </c>
      <c r="E6" s="5" t="n">
        <v>-2506141</v>
      </c>
    </row>
    <row r="7" spans="1:5">
      <c r="A7" s="4" t="s">
        <v>704</v>
      </c>
      <c r="B7" s="5" t="n">
        <v>6409884</v>
      </c>
      <c r="D7" s="5" t="n">
        <v>3380930</v>
      </c>
      <c r="E7" s="5" t="n">
        <v>2527209</v>
      </c>
    </row>
    <row r="8" spans="1:5">
      <c r="A8" s="4" t="s">
        <v>705</v>
      </c>
      <c r="B8" s="5" t="n">
        <v>-12299134</v>
      </c>
      <c r="D8" s="5" t="n">
        <v>-7889277</v>
      </c>
      <c r="E8" s="5" t="n">
        <v>-4812797</v>
      </c>
    </row>
    <row r="9" spans="1:5">
      <c r="A9" s="4" t="s">
        <v>706</v>
      </c>
      <c r="B9" s="5" t="n">
        <v>7408007</v>
      </c>
      <c r="D9" s="5" t="n">
        <v>5000850</v>
      </c>
      <c r="E9" s="5" t="n">
        <v>3062437</v>
      </c>
    </row>
    <row r="10" spans="1:5">
      <c r="A10" s="4" t="s">
        <v>678</v>
      </c>
      <c r="B10" s="6" t="n">
        <v>4776153</v>
      </c>
      <c r="C10" s="7" t="n">
        <v>686051</v>
      </c>
      <c r="D10" s="6" t="n">
        <v>3819379</v>
      </c>
      <c r="E10" s="6" t="n">
        <v>2062844</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707</v>
      </c>
      <c r="C1" s="2" t="s">
        <v>1</v>
      </c>
    </row>
    <row r="2" spans="1:6">
      <c r="C2" s="2" t="s">
        <v>72</v>
      </c>
      <c r="D2" s="2" t="s">
        <v>73</v>
      </c>
      <c r="E2" s="2" t="s">
        <v>74</v>
      </c>
      <c r="F2" s="2" t="s">
        <v>237</v>
      </c>
    </row>
    <row r="3" spans="1:6">
      <c r="A3" s="3" t="s">
        <v>298</v>
      </c>
    </row>
    <row r="4" spans="1:6">
      <c r="A4" s="4" t="s">
        <v>674</v>
      </c>
      <c r="C4" s="6" t="n">
        <v>2064366</v>
      </c>
      <c r="E4" s="6" t="n">
        <v>1152769</v>
      </c>
      <c r="F4" s="6" t="n">
        <v>286812</v>
      </c>
    </row>
    <row r="5" spans="1:6">
      <c r="A5" s="4" t="s">
        <v>702</v>
      </c>
      <c r="C5" s="5" t="n">
        <v>6156826</v>
      </c>
      <c r="E5" s="5" t="n">
        <v>5313489</v>
      </c>
      <c r="F5" s="5" t="n">
        <v>3318432</v>
      </c>
    </row>
    <row r="6" spans="1:6">
      <c r="A6" s="4" t="s">
        <v>708</v>
      </c>
      <c r="C6" s="5" t="n">
        <v>-6070412</v>
      </c>
      <c r="E6" s="5" t="n">
        <v>-4244259</v>
      </c>
      <c r="F6" s="5" t="n">
        <v>-2479428</v>
      </c>
    </row>
    <row r="7" spans="1:6">
      <c r="A7" s="4" t="s">
        <v>709</v>
      </c>
      <c r="C7" s="5" t="n">
        <v>-210520</v>
      </c>
      <c r="E7" s="5" t="n">
        <v>-157633</v>
      </c>
      <c r="F7" s="5" t="n">
        <v>26953</v>
      </c>
    </row>
    <row r="8" spans="1:6">
      <c r="A8" s="4" t="s">
        <v>710</v>
      </c>
      <c r="B8" s="4" t="s">
        <v>711</v>
      </c>
      <c r="C8" s="5" t="n">
        <v>1709382</v>
      </c>
    </row>
    <row r="9" spans="1:6">
      <c r="A9" s="4" t="s">
        <v>678</v>
      </c>
      <c r="C9" s="6" t="n">
        <v>3649642</v>
      </c>
      <c r="D9" s="7" t="n">
        <v>524238</v>
      </c>
      <c r="E9" s="6" t="n">
        <v>2064366</v>
      </c>
      <c r="F9" s="6" t="n">
        <v>1152769</v>
      </c>
    </row>
    <row r="10" spans="1:6"/>
    <row r="11" spans="1:6">
      <c r="A11" s="4" t="s">
        <v>711</v>
      </c>
      <c r="B11" s="4" t="s">
        <v>712</v>
      </c>
    </row>
  </sheetData>
  <mergeCells count="4">
    <mergeCell ref="A1:B2"/>
    <mergeCell ref="C1:F1"/>
    <mergeCell ref="A10:E10"/>
    <mergeCell ref="B11:E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3</v>
      </c>
      <c r="B1" s="2" t="s">
        <v>1</v>
      </c>
    </row>
    <row r="2" spans="1:5">
      <c r="B2" s="2" t="s">
        <v>72</v>
      </c>
      <c r="C2" s="2" t="s">
        <v>73</v>
      </c>
      <c r="D2" s="2" t="s">
        <v>74</v>
      </c>
      <c r="E2" s="2" t="s">
        <v>237</v>
      </c>
    </row>
    <row r="3" spans="1:5">
      <c r="A3" s="3" t="s">
        <v>577</v>
      </c>
    </row>
    <row r="4" spans="1:5">
      <c r="A4" s="4" t="s">
        <v>714</v>
      </c>
      <c r="B4" s="6" t="n">
        <v>-56287</v>
      </c>
      <c r="C4" s="7" t="n">
        <v>-8085</v>
      </c>
      <c r="D4" s="6" t="n">
        <v>272057</v>
      </c>
      <c r="E4" s="6" t="n">
        <v>-383061</v>
      </c>
    </row>
    <row r="5" spans="1:5">
      <c r="A5" s="4" t="s">
        <v>715</v>
      </c>
    </row>
    <row r="6" spans="1:5">
      <c r="A6" s="3" t="s">
        <v>577</v>
      </c>
    </row>
    <row r="7" spans="1:5">
      <c r="A7" s="4" t="s">
        <v>674</v>
      </c>
      <c r="B7" s="5" t="n">
        <v>56287</v>
      </c>
      <c r="D7" s="5" t="n">
        <v>-215770</v>
      </c>
      <c r="E7" s="5" t="n">
        <v>167291</v>
      </c>
    </row>
    <row r="8" spans="1:5">
      <c r="A8" s="4" t="s">
        <v>716</v>
      </c>
      <c r="B8" s="5" t="n">
        <v>-24843</v>
      </c>
      <c r="D8" s="5" t="n">
        <v>114813</v>
      </c>
      <c r="E8" s="5" t="n">
        <v>-213958</v>
      </c>
    </row>
    <row r="9" spans="1:5">
      <c r="A9" s="4" t="s">
        <v>714</v>
      </c>
      <c r="B9" s="6" t="n">
        <v>-31444</v>
      </c>
      <c r="D9" s="5" t="n">
        <v>157244</v>
      </c>
      <c r="E9" s="5" t="n">
        <v>-169103</v>
      </c>
    </row>
    <row r="10" spans="1:5">
      <c r="A10" s="4" t="s">
        <v>678</v>
      </c>
      <c r="D10" s="6" t="n">
        <v>56287</v>
      </c>
      <c r="E10" s="6" t="n">
        <v>-21577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6</v>
      </c>
      <c r="B1" s="2" t="s">
        <v>1</v>
      </c>
    </row>
    <row r="2" spans="1:5">
      <c r="B2" s="2" t="s">
        <v>72</v>
      </c>
      <c r="C2" s="2" t="s">
        <v>73</v>
      </c>
      <c r="D2" s="2" t="s">
        <v>74</v>
      </c>
      <c r="E2" s="2" t="s">
        <v>237</v>
      </c>
    </row>
    <row r="3" spans="1:5">
      <c r="A3" s="3" t="s">
        <v>238</v>
      </c>
    </row>
    <row r="4" spans="1:5">
      <c r="A4" s="4" t="s">
        <v>169</v>
      </c>
      <c r="B4" s="6" t="n">
        <v>2374518</v>
      </c>
      <c r="C4" s="7" t="n">
        <v>341078</v>
      </c>
      <c r="D4" s="6" t="n">
        <v>2469451</v>
      </c>
      <c r="E4" s="6" t="n">
        <v>1082907</v>
      </c>
    </row>
    <row r="5" spans="1:5">
      <c r="A5" s="3" t="s">
        <v>239</v>
      </c>
    </row>
    <row r="6" spans="1:5">
      <c r="A6" s="4" t="s">
        <v>159</v>
      </c>
      <c r="B6" s="5" t="n">
        <v>299504</v>
      </c>
      <c r="C6" s="5" t="n">
        <v>43021</v>
      </c>
      <c r="D6" s="5" t="n">
        <v>192749</v>
      </c>
      <c r="E6" s="5" t="n">
        <v>46586</v>
      </c>
    </row>
    <row r="7" spans="1:5">
      <c r="A7" s="4" t="s">
        <v>160</v>
      </c>
      <c r="B7" s="5" t="n">
        <v>261882</v>
      </c>
      <c r="C7" s="5" t="n">
        <v>37617</v>
      </c>
      <c r="D7" s="5" t="n">
        <v>106652</v>
      </c>
    </row>
    <row r="8" spans="1:5">
      <c r="A8" s="4" t="s">
        <v>240</v>
      </c>
      <c r="B8" s="5" t="n">
        <v>57712</v>
      </c>
      <c r="C8" s="5" t="n">
        <v>8290</v>
      </c>
      <c r="D8" s="5" t="n">
        <v>42162</v>
      </c>
      <c r="E8" s="5" t="n">
        <v>22555</v>
      </c>
    </row>
    <row r="9" spans="1:5">
      <c r="A9" s="4" t="s">
        <v>241</v>
      </c>
      <c r="B9" s="5" t="n">
        <v>49373</v>
      </c>
      <c r="C9" s="5" t="n">
        <v>7092</v>
      </c>
    </row>
    <row r="10" spans="1:5">
      <c r="A10" s="4" t="s">
        <v>242</v>
      </c>
      <c r="B10" s="5" t="n">
        <v>13028</v>
      </c>
      <c r="C10" s="5" t="n">
        <v>1871</v>
      </c>
      <c r="D10" s="5" t="n">
        <v>-16460</v>
      </c>
      <c r="E10" s="5" t="n">
        <v>-3875</v>
      </c>
    </row>
    <row r="11" spans="1:5">
      <c r="A11" s="4" t="s">
        <v>243</v>
      </c>
      <c r="B11" s="5" t="n">
        <v>-10614</v>
      </c>
      <c r="C11" s="5" t="n">
        <v>-1525</v>
      </c>
    </row>
    <row r="12" spans="1:5">
      <c r="A12" s="4" t="s">
        <v>244</v>
      </c>
      <c r="D12" s="5" t="n">
        <v>77</v>
      </c>
    </row>
    <row r="13" spans="1:5">
      <c r="A13" s="4" t="s">
        <v>245</v>
      </c>
      <c r="B13" s="5" t="n">
        <v>-1106669</v>
      </c>
      <c r="C13" s="5" t="n">
        <v>-158963</v>
      </c>
      <c r="D13" s="5" t="n">
        <v>-256108</v>
      </c>
      <c r="E13" s="5" t="n">
        <v>-31377</v>
      </c>
    </row>
    <row r="14" spans="1:5">
      <c r="A14" s="4" t="s">
        <v>216</v>
      </c>
      <c r="B14" s="5" t="n">
        <v>42260</v>
      </c>
      <c r="C14" s="5" t="n">
        <v>6070</v>
      </c>
      <c r="D14" s="5" t="n">
        <v>50319</v>
      </c>
      <c r="E14" s="5" t="n">
        <v>106152</v>
      </c>
    </row>
    <row r="15" spans="1:5">
      <c r="A15" s="4" t="s">
        <v>246</v>
      </c>
      <c r="B15" s="5" t="n">
        <v>4600</v>
      </c>
      <c r="C15" s="5" t="n">
        <v>661</v>
      </c>
    </row>
    <row r="16" spans="1:5">
      <c r="A16" s="3" t="s">
        <v>247</v>
      </c>
    </row>
    <row r="17" spans="1:5">
      <c r="A17" s="4" t="s">
        <v>248</v>
      </c>
      <c r="B17" s="5" t="n">
        <v>-332145</v>
      </c>
      <c r="C17" s="5" t="n">
        <v>-47710</v>
      </c>
      <c r="D17" s="5" t="n">
        <v>-746753</v>
      </c>
      <c r="E17" s="5" t="n">
        <v>-3578</v>
      </c>
    </row>
    <row r="18" spans="1:5">
      <c r="A18" s="4" t="s">
        <v>80</v>
      </c>
      <c r="B18" s="5" t="n">
        <v>-1585276</v>
      </c>
      <c r="C18" s="5" t="n">
        <v>-227711</v>
      </c>
      <c r="D18" s="5" t="n">
        <v>-911597</v>
      </c>
      <c r="E18" s="5" t="n">
        <v>-865957</v>
      </c>
    </row>
    <row r="19" spans="1:5">
      <c r="A19" s="4" t="s">
        <v>249</v>
      </c>
      <c r="B19" s="5" t="n">
        <v>56287</v>
      </c>
      <c r="C19" s="5" t="n">
        <v>8085</v>
      </c>
      <c r="D19" s="5" t="n">
        <v>-379717</v>
      </c>
      <c r="E19" s="5" t="n">
        <v>490721</v>
      </c>
    </row>
    <row r="20" spans="1:5">
      <c r="A20" s="4" t="s">
        <v>88</v>
      </c>
      <c r="B20" s="5" t="n">
        <v>-6977</v>
      </c>
      <c r="C20" s="5" t="n">
        <v>-1002</v>
      </c>
      <c r="D20" s="5" t="n">
        <v>-27705</v>
      </c>
      <c r="E20" s="5" t="n">
        <v>-112583</v>
      </c>
    </row>
    <row r="21" spans="1:5">
      <c r="A21" s="4" t="s">
        <v>89</v>
      </c>
      <c r="B21" s="5" t="n">
        <v>2830</v>
      </c>
      <c r="C21" s="5" t="n">
        <v>407</v>
      </c>
      <c r="D21" s="5" t="n">
        <v>-2830</v>
      </c>
      <c r="E21" s="5" t="n">
        <v>-123</v>
      </c>
    </row>
    <row r="22" spans="1:5">
      <c r="A22" s="4" t="s">
        <v>90</v>
      </c>
      <c r="B22" s="5" t="n">
        <v>91548</v>
      </c>
      <c r="C22" s="5" t="n">
        <v>13150</v>
      </c>
      <c r="D22" s="5" t="n">
        <v>-59019</v>
      </c>
    </row>
    <row r="23" spans="1:5">
      <c r="A23" s="4" t="s">
        <v>91</v>
      </c>
      <c r="B23" s="5" t="n">
        <v>-1090910</v>
      </c>
      <c r="C23" s="5" t="n">
        <v>-156699</v>
      </c>
      <c r="D23" s="5" t="n">
        <v>-115017</v>
      </c>
      <c r="E23" s="5" t="n">
        <v>-70703</v>
      </c>
    </row>
    <row r="24" spans="1:5">
      <c r="A24" s="4" t="s">
        <v>250</v>
      </c>
      <c r="E24" s="5" t="n">
        <v>102198</v>
      </c>
    </row>
    <row r="25" spans="1:5">
      <c r="A25" s="4" t="s">
        <v>126</v>
      </c>
      <c r="B25" s="5" t="n">
        <v>-220404</v>
      </c>
      <c r="C25" s="5" t="n">
        <v>-31659</v>
      </c>
      <c r="D25" s="5" t="n">
        <v>-208932</v>
      </c>
      <c r="E25" s="5" t="n">
        <v>692307</v>
      </c>
    </row>
    <row r="26" spans="1:5">
      <c r="A26" s="4" t="s">
        <v>251</v>
      </c>
      <c r="B26" s="5" t="n">
        <v>956774</v>
      </c>
      <c r="C26" s="5" t="n">
        <v>137432</v>
      </c>
      <c r="D26" s="5" t="n">
        <v>1756535</v>
      </c>
      <c r="E26" s="5" t="n">
        <v>1589140</v>
      </c>
    </row>
    <row r="27" spans="1:5">
      <c r="A27" s="4" t="s">
        <v>128</v>
      </c>
      <c r="B27" s="5" t="n">
        <v>-11569</v>
      </c>
      <c r="C27" s="5" t="n">
        <v>-1662</v>
      </c>
      <c r="D27" s="5" t="n">
        <v>31423</v>
      </c>
      <c r="E27" s="5" t="n">
        <v>72297</v>
      </c>
    </row>
    <row r="28" spans="1:5">
      <c r="A28" s="4" t="s">
        <v>129</v>
      </c>
      <c r="B28" s="5" t="n">
        <v>-96803</v>
      </c>
      <c r="C28" s="5" t="n">
        <v>-13905</v>
      </c>
      <c r="D28" s="5" t="n">
        <v>-32042</v>
      </c>
      <c r="E28" s="5" t="n">
        <v>171934</v>
      </c>
    </row>
    <row r="29" spans="1:5">
      <c r="A29" s="4" t="s">
        <v>132</v>
      </c>
      <c r="B29" s="5" t="n">
        <v>-109741</v>
      </c>
      <c r="C29" s="5" t="n">
        <v>-15763</v>
      </c>
      <c r="D29" s="5" t="n">
        <v>-97080</v>
      </c>
    </row>
    <row r="30" spans="1:5">
      <c r="A30" s="4" t="s">
        <v>252</v>
      </c>
      <c r="B30" s="5" t="n">
        <v>4309</v>
      </c>
      <c r="C30" s="5" t="n">
        <v>619</v>
      </c>
      <c r="D30" s="5" t="n">
        <v>-11972</v>
      </c>
      <c r="E30" s="5" t="n">
        <v>-3539</v>
      </c>
    </row>
    <row r="31" spans="1:5">
      <c r="A31" s="4" t="s">
        <v>136</v>
      </c>
      <c r="B31" s="5" t="n">
        <v>-51370</v>
      </c>
      <c r="C31" s="5" t="n">
        <v>-7379</v>
      </c>
    </row>
    <row r="32" spans="1:5">
      <c r="A32" s="4" t="s">
        <v>134</v>
      </c>
      <c r="B32" s="5" t="n">
        <v>98858</v>
      </c>
      <c r="C32" s="5" t="n">
        <v>14200</v>
      </c>
      <c r="D32" s="5" t="n">
        <v>84124</v>
      </c>
      <c r="E32" s="5" t="n">
        <v>15940</v>
      </c>
    </row>
    <row r="33" spans="1:5">
      <c r="A33" s="4" t="s">
        <v>135</v>
      </c>
      <c r="B33" s="5" t="n">
        <v>93473</v>
      </c>
      <c r="C33" s="5" t="n">
        <v>13427</v>
      </c>
      <c r="D33" s="5" t="n">
        <v>16696</v>
      </c>
      <c r="E33" s="5" t="n">
        <v>108449</v>
      </c>
    </row>
    <row r="34" spans="1:5">
      <c r="A34" s="4" t="s">
        <v>253</v>
      </c>
      <c r="B34" s="5" t="n">
        <v>-215522</v>
      </c>
      <c r="C34" s="5" t="n">
        <v>-30958</v>
      </c>
      <c r="D34" s="5" t="n">
        <v>1884956</v>
      </c>
      <c r="E34" s="5" t="n">
        <v>3409451</v>
      </c>
    </row>
    <row r="35" spans="1:5">
      <c r="A35" s="3" t="s">
        <v>254</v>
      </c>
    </row>
    <row r="36" spans="1:5">
      <c r="A36" s="4" t="s">
        <v>255</v>
      </c>
      <c r="B36" s="5" t="n">
        <v>10520227</v>
      </c>
      <c r="C36" s="5" t="n">
        <v>1511136</v>
      </c>
      <c r="D36" s="5" t="n">
        <v>2805940</v>
      </c>
      <c r="E36" s="5" t="n">
        <v>368953</v>
      </c>
    </row>
    <row r="37" spans="1:5">
      <c r="A37" s="4" t="s">
        <v>256</v>
      </c>
      <c r="B37" s="5" t="n">
        <v>-12128140</v>
      </c>
      <c r="C37" s="5" t="n">
        <v>-1742098</v>
      </c>
      <c r="D37" s="5" t="n">
        <v>-4331811</v>
      </c>
      <c r="E37" s="5" t="n">
        <v>-1022937</v>
      </c>
    </row>
    <row r="38" spans="1:5">
      <c r="A38" s="4" t="s">
        <v>257</v>
      </c>
      <c r="B38" s="5" t="n">
        <v>-20000</v>
      </c>
      <c r="C38" s="5" t="n">
        <v>-2873</v>
      </c>
    </row>
    <row r="39" spans="1:5">
      <c r="A39" s="4" t="s">
        <v>258</v>
      </c>
      <c r="B39" s="5" t="n">
        <v>21508</v>
      </c>
      <c r="C39" s="5" t="n">
        <v>3089</v>
      </c>
    </row>
    <row r="40" spans="1:5">
      <c r="A40" s="4" t="s">
        <v>259</v>
      </c>
      <c r="B40" s="5" t="n">
        <v>-803691</v>
      </c>
      <c r="C40" s="5" t="n">
        <v>-115443</v>
      </c>
      <c r="D40" s="5" t="n">
        <v>-155286</v>
      </c>
      <c r="E40" s="5" t="n">
        <v>-9953</v>
      </c>
    </row>
    <row r="41" spans="1:5">
      <c r="A41" s="4" t="s">
        <v>260</v>
      </c>
      <c r="B41" s="5" t="n">
        <v>5532569</v>
      </c>
      <c r="C41" s="5" t="n">
        <v>794704</v>
      </c>
      <c r="D41" s="5" t="n">
        <v>13122058</v>
      </c>
      <c r="E41" s="5" t="n">
        <v>6485536</v>
      </c>
    </row>
    <row r="42" spans="1:5">
      <c r="A42" s="4" t="s">
        <v>261</v>
      </c>
      <c r="B42" s="5" t="n">
        <v>-3902033</v>
      </c>
      <c r="C42" s="5" t="n">
        <v>-560492</v>
      </c>
      <c r="D42" s="5" t="n">
        <v>-12799210</v>
      </c>
      <c r="E42" s="5" t="n">
        <v>-8147450</v>
      </c>
    </row>
    <row r="43" spans="1:5">
      <c r="A43" s="4" t="s">
        <v>262</v>
      </c>
      <c r="B43" s="5" t="n">
        <v>-48659</v>
      </c>
      <c r="C43" s="5" t="n">
        <v>-6989</v>
      </c>
      <c r="D43" s="5" t="n">
        <v>-83584</v>
      </c>
      <c r="E43" s="5" t="n">
        <v>-90871</v>
      </c>
    </row>
    <row r="44" spans="1:5">
      <c r="A44" s="4" t="s">
        <v>263</v>
      </c>
      <c r="E44" s="5" t="n">
        <v>6000</v>
      </c>
    </row>
    <row r="45" spans="1:5">
      <c r="A45" s="4" t="s">
        <v>264</v>
      </c>
      <c r="D45" s="5" t="n">
        <v>-5120</v>
      </c>
    </row>
    <row r="46" spans="1:5">
      <c r="A46" s="4" t="s">
        <v>265</v>
      </c>
      <c r="E46" s="5" t="n">
        <v>-40078</v>
      </c>
    </row>
    <row r="47" spans="1:5">
      <c r="A47" s="4" t="s">
        <v>266</v>
      </c>
      <c r="B47" s="5" t="n">
        <v>-828219</v>
      </c>
      <c r="C47" s="5" t="n">
        <v>-118966</v>
      </c>
      <c r="D47" s="5" t="n">
        <v>-1447013</v>
      </c>
      <c r="E47" s="5" t="n">
        <v>-2450800</v>
      </c>
    </row>
    <row r="48" spans="1:5">
      <c r="A48" s="3" t="s">
        <v>267</v>
      </c>
    </row>
    <row r="49" spans="1:5">
      <c r="A49" s="4" t="s">
        <v>268</v>
      </c>
      <c r="B49" s="5" t="n">
        <v>-7948</v>
      </c>
      <c r="C49" s="5" t="n">
        <v>-1143</v>
      </c>
      <c r="D49" s="5" t="n">
        <v>-47173</v>
      </c>
      <c r="E49" s="5" t="n">
        <v>-31250</v>
      </c>
    </row>
    <row r="50" spans="1:5">
      <c r="A50" s="4" t="s">
        <v>269</v>
      </c>
      <c r="B50" s="5" t="n">
        <v>235000</v>
      </c>
      <c r="C50" s="5" t="n">
        <v>33757</v>
      </c>
      <c r="D50" s="5" t="n">
        <v>87010</v>
      </c>
    </row>
    <row r="51" spans="1:5">
      <c r="A51" s="4" t="s">
        <v>270</v>
      </c>
      <c r="B51" s="5" t="n">
        <v>-25000</v>
      </c>
      <c r="C51" s="5" t="n">
        <v>-3591</v>
      </c>
      <c r="D51" s="5" t="n">
        <v>-63685</v>
      </c>
    </row>
    <row r="52" spans="1:5">
      <c r="A52" s="4" t="s">
        <v>271</v>
      </c>
      <c r="B52" s="5" t="n">
        <v>-390715</v>
      </c>
      <c r="C52" s="5" t="n">
        <v>-56123</v>
      </c>
    </row>
    <row r="53" spans="1:5">
      <c r="A53" s="4" t="s">
        <v>225</v>
      </c>
      <c r="B53" s="5" t="n">
        <v>-42276</v>
      </c>
      <c r="C53" s="5" t="n">
        <v>-6073</v>
      </c>
      <c r="D53" s="5" t="n">
        <v>-452262</v>
      </c>
    </row>
    <row r="54" spans="1:5">
      <c r="A54" s="4" t="s">
        <v>272</v>
      </c>
      <c r="B54" s="5" t="n">
        <v>31592</v>
      </c>
      <c r="C54" s="5" t="n">
        <v>4538</v>
      </c>
      <c r="D54" s="5" t="n">
        <v>14009</v>
      </c>
    </row>
    <row r="55" spans="1:5">
      <c r="A55" s="4" t="s">
        <v>230</v>
      </c>
      <c r="D55" s="5" t="n">
        <v>1458</v>
      </c>
    </row>
    <row r="56" spans="1:5">
      <c r="A56" s="4" t="s">
        <v>273</v>
      </c>
      <c r="E56" s="5" t="n">
        <v>1677222</v>
      </c>
    </row>
    <row r="57" spans="1:5">
      <c r="A57" s="4" t="s">
        <v>274</v>
      </c>
      <c r="B57" s="5" t="n">
        <v>1749512</v>
      </c>
      <c r="C57" s="5" t="n">
        <v>251301</v>
      </c>
      <c r="D57" s="5" t="n">
        <v>530097</v>
      </c>
      <c r="E57" s="5" t="n">
        <v>2132933</v>
      </c>
    </row>
    <row r="58" spans="1:5">
      <c r="A58" s="4" t="s">
        <v>275</v>
      </c>
      <c r="B58" s="5" t="n">
        <v>11253</v>
      </c>
      <c r="C58" s="5" t="n">
        <v>1618</v>
      </c>
      <c r="D58" s="5" t="n">
        <v>41977</v>
      </c>
      <c r="E58" s="5" t="n">
        <v>-15445</v>
      </c>
    </row>
    <row r="59" spans="1:5">
      <c r="A59" s="4" t="s">
        <v>276</v>
      </c>
      <c r="B59" s="5" t="n">
        <v>717024</v>
      </c>
      <c r="C59" s="5" t="n">
        <v>102995</v>
      </c>
      <c r="D59" s="5" t="n">
        <v>1010017</v>
      </c>
      <c r="E59" s="5" t="n">
        <v>3076139</v>
      </c>
    </row>
    <row r="60" spans="1:5">
      <c r="A60" s="4" t="s">
        <v>277</v>
      </c>
      <c r="B60" s="5" t="n">
        <v>5293721</v>
      </c>
      <c r="C60" s="5" t="n">
        <v>760395</v>
      </c>
      <c r="D60" s="5" t="n">
        <v>4283704</v>
      </c>
      <c r="E60" s="5" t="n">
        <v>1207565</v>
      </c>
    </row>
    <row r="61" spans="1:5">
      <c r="A61" s="4" t="s">
        <v>278</v>
      </c>
      <c r="B61" s="5" t="n">
        <v>6010745</v>
      </c>
      <c r="C61" s="5" t="n">
        <v>863390</v>
      </c>
      <c r="D61" s="5" t="n">
        <v>5293721</v>
      </c>
      <c r="E61" s="5" t="n">
        <v>4283704</v>
      </c>
    </row>
    <row r="62" spans="1:5">
      <c r="A62" s="3" t="s">
        <v>279</v>
      </c>
    </row>
    <row r="63" spans="1:5">
      <c r="A63" s="4" t="s">
        <v>280</v>
      </c>
      <c r="B63" s="5" t="n">
        <v>-94957</v>
      </c>
      <c r="C63" s="5" t="n">
        <v>-13640</v>
      </c>
      <c r="D63" s="5" t="n">
        <v>-58312</v>
      </c>
      <c r="E63" s="5" t="n">
        <v>-5376</v>
      </c>
    </row>
    <row r="64" spans="1:5">
      <c r="A64" s="4" t="s">
        <v>281</v>
      </c>
      <c r="B64" s="5" t="n">
        <v>-145825</v>
      </c>
      <c r="C64" s="5" t="n">
        <v>-20946</v>
      </c>
      <c r="D64" s="5" t="n">
        <v>-180233</v>
      </c>
      <c r="E64" s="5" t="n">
        <v>-216060</v>
      </c>
    </row>
    <row r="65" spans="1:5">
      <c r="A65" s="3" t="s">
        <v>282</v>
      </c>
    </row>
    <row r="66" spans="1:5">
      <c r="A66" s="4" t="s">
        <v>171</v>
      </c>
      <c r="E66" s="5" t="n">
        <v>3073471</v>
      </c>
    </row>
    <row r="67" spans="1:5">
      <c r="A67" s="4" t="s">
        <v>283</v>
      </c>
      <c r="B67" s="5" t="n">
        <v>292</v>
      </c>
      <c r="C67" s="5" t="n">
        <v>42</v>
      </c>
      <c r="D67" s="5" t="n">
        <v>917</v>
      </c>
      <c r="E67" s="5" t="n">
        <v>6585</v>
      </c>
    </row>
    <row r="68" spans="1:5">
      <c r="A68" s="4" t="s">
        <v>284</v>
      </c>
      <c r="B68" s="5" t="n">
        <v>4897</v>
      </c>
      <c r="C68" s="5" t="n">
        <v>703</v>
      </c>
    </row>
    <row r="69" spans="1:5">
      <c r="A69" s="4" t="s">
        <v>285</v>
      </c>
      <c r="B69" s="5" t="n">
        <v>3150</v>
      </c>
      <c r="C69" s="5" t="n">
        <v>452</v>
      </c>
      <c r="D69" s="5" t="n">
        <v>788</v>
      </c>
    </row>
    <row r="70" spans="1:5">
      <c r="A70" s="4" t="s">
        <v>143</v>
      </c>
    </row>
    <row r="71" spans="1:5">
      <c r="A71" s="3" t="s">
        <v>267</v>
      </c>
    </row>
    <row r="72" spans="1:5">
      <c r="A72" s="4" t="s">
        <v>286</v>
      </c>
      <c r="B72" s="5" t="n">
        <v>3437160</v>
      </c>
      <c r="C72" s="5" t="n">
        <v>493717</v>
      </c>
      <c r="D72" s="5" t="n">
        <v>1183580</v>
      </c>
      <c r="E72" s="5" t="n">
        <v>555500</v>
      </c>
    </row>
    <row r="73" spans="1:5">
      <c r="A73" s="4" t="s">
        <v>287</v>
      </c>
      <c r="B73" s="6" t="n">
        <v>-1488301</v>
      </c>
      <c r="C73" s="7" t="n">
        <v>-213781</v>
      </c>
      <c r="D73" s="6" t="n">
        <v>-192840</v>
      </c>
      <c r="E73" s="6" t="n">
        <v>-68539</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7</v>
      </c>
      <c r="B1" s="2" t="s">
        <v>1</v>
      </c>
    </row>
    <row r="2" spans="1:5">
      <c r="B2" s="2" t="s">
        <v>72</v>
      </c>
      <c r="C2" s="2" t="s">
        <v>73</v>
      </c>
      <c r="D2" s="2" t="s">
        <v>74</v>
      </c>
      <c r="E2" s="2" t="s">
        <v>237</v>
      </c>
    </row>
    <row r="3" spans="1:5">
      <c r="A3" s="3" t="s">
        <v>718</v>
      </c>
    </row>
    <row r="4" spans="1:5">
      <c r="A4" s="4" t="s">
        <v>719</v>
      </c>
      <c r="D4" s="6" t="n">
        <v>4218946</v>
      </c>
    </row>
    <row r="5" spans="1:5">
      <c r="A5" s="4" t="s">
        <v>182</v>
      </c>
    </row>
    <row r="6" spans="1:5">
      <c r="A6" s="3" t="s">
        <v>718</v>
      </c>
    </row>
    <row r="7" spans="1:5">
      <c r="A7" s="4" t="s">
        <v>719</v>
      </c>
      <c r="B7" s="6" t="n">
        <v>3310875</v>
      </c>
      <c r="C7" s="7" t="n">
        <v>475577</v>
      </c>
      <c r="D7" s="5" t="n">
        <v>2919234</v>
      </c>
      <c r="E7" s="6" t="n">
        <v>2843287</v>
      </c>
    </row>
    <row r="8" spans="1:5">
      <c r="A8" s="4" t="s">
        <v>183</v>
      </c>
    </row>
    <row r="9" spans="1:5">
      <c r="A9" s="3" t="s">
        <v>718</v>
      </c>
    </row>
    <row r="10" spans="1:5">
      <c r="A10" s="4" t="s">
        <v>719</v>
      </c>
      <c r="B10" s="5" t="n">
        <v>1200373</v>
      </c>
      <c r="C10" s="5" t="n">
        <v>172423</v>
      </c>
      <c r="D10" s="5" t="n">
        <v>922797</v>
      </c>
      <c r="E10" s="5" t="n">
        <v>668819</v>
      </c>
    </row>
    <row r="11" spans="1:5">
      <c r="A11" s="4" t="s">
        <v>184</v>
      </c>
    </row>
    <row r="12" spans="1:5">
      <c r="A12" s="3" t="s">
        <v>718</v>
      </c>
    </row>
    <row r="13" spans="1:5">
      <c r="A13" s="4" t="s">
        <v>719</v>
      </c>
      <c r="B13" s="6" t="n">
        <v>344840</v>
      </c>
      <c r="C13" s="7" t="n">
        <v>49533</v>
      </c>
      <c r="D13" s="5" t="n">
        <v>376915</v>
      </c>
      <c r="E13" s="6" t="n">
        <v>491400</v>
      </c>
    </row>
    <row r="14" spans="1:5">
      <c r="A14" s="4" t="s">
        <v>720</v>
      </c>
    </row>
    <row r="15" spans="1:5">
      <c r="A15" s="3" t="s">
        <v>718</v>
      </c>
    </row>
    <row r="16" spans="1:5">
      <c r="A16" s="4" t="s">
        <v>719</v>
      </c>
      <c r="D16" s="5" t="n">
        <v>3707869</v>
      </c>
    </row>
    <row r="17" spans="1:5">
      <c r="A17" s="4" t="s">
        <v>721</v>
      </c>
    </row>
    <row r="18" spans="1:5">
      <c r="A18" s="3" t="s">
        <v>718</v>
      </c>
    </row>
    <row r="19" spans="1:5">
      <c r="A19" s="4" t="s">
        <v>719</v>
      </c>
      <c r="D19" s="5" t="n">
        <v>2141565</v>
      </c>
    </row>
    <row r="20" spans="1:5">
      <c r="A20" s="4" t="s">
        <v>722</v>
      </c>
    </row>
    <row r="21" spans="1:5">
      <c r="A21" s="3" t="s">
        <v>718</v>
      </c>
    </row>
    <row r="22" spans="1:5">
      <c r="A22" s="4" t="s">
        <v>719</v>
      </c>
      <c r="D22" s="5" t="n">
        <v>773116</v>
      </c>
    </row>
    <row r="23" spans="1:5">
      <c r="A23" s="4" t="s">
        <v>723</v>
      </c>
    </row>
    <row r="24" spans="1:5">
      <c r="A24" s="3" t="s">
        <v>718</v>
      </c>
    </row>
    <row r="25" spans="1:5">
      <c r="A25" s="4" t="s">
        <v>719</v>
      </c>
      <c r="D25" s="5" t="n">
        <v>793188</v>
      </c>
    </row>
    <row r="26" spans="1:5">
      <c r="A26" s="4" t="s">
        <v>724</v>
      </c>
    </row>
    <row r="27" spans="1:5">
      <c r="A27" s="3" t="s">
        <v>718</v>
      </c>
    </row>
    <row r="28" spans="1:5">
      <c r="A28" s="4" t="s">
        <v>719</v>
      </c>
      <c r="D28" s="5" t="n">
        <v>511077</v>
      </c>
    </row>
    <row r="29" spans="1:5">
      <c r="A29" s="4" t="s">
        <v>725</v>
      </c>
    </row>
    <row r="30" spans="1:5">
      <c r="A30" s="3" t="s">
        <v>718</v>
      </c>
    </row>
    <row r="31" spans="1:5">
      <c r="A31" s="4" t="s">
        <v>719</v>
      </c>
      <c r="D31" s="5" t="n">
        <v>777669</v>
      </c>
    </row>
    <row r="32" spans="1:5">
      <c r="A32" s="4" t="s">
        <v>726</v>
      </c>
    </row>
    <row r="33" spans="1:5">
      <c r="A33" s="3" t="s">
        <v>718</v>
      </c>
    </row>
    <row r="34" spans="1:5">
      <c r="A34" s="4" t="s">
        <v>719</v>
      </c>
      <c r="D34" s="5" t="n">
        <v>149681</v>
      </c>
    </row>
    <row r="35" spans="1:5">
      <c r="A35" s="4" t="s">
        <v>727</v>
      </c>
    </row>
    <row r="36" spans="1:5">
      <c r="A36" s="3" t="s">
        <v>718</v>
      </c>
    </row>
    <row r="37" spans="1:5">
      <c r="A37" s="4" t="s">
        <v>719</v>
      </c>
      <c r="D37" s="6" t="n">
        <v>-416273</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94</v>
      </c>
      <c r="C2" s="2" t="s">
        <v>659</v>
      </c>
    </row>
    <row r="3" spans="1:3">
      <c r="A3" s="4" t="s">
        <v>729</v>
      </c>
    </row>
    <row r="4" spans="1:3">
      <c r="A4" s="3" t="s">
        <v>730</v>
      </c>
    </row>
    <row r="5" spans="1:3">
      <c r="A5" s="4" t="s">
        <v>731</v>
      </c>
      <c r="B5" s="6" t="n">
        <v>4228095</v>
      </c>
      <c r="C5" s="6" t="n">
        <v>3345901</v>
      </c>
    </row>
    <row r="6" spans="1:3">
      <c r="A6" s="4" t="s">
        <v>732</v>
      </c>
    </row>
    <row r="7" spans="1:3">
      <c r="A7" s="3" t="s">
        <v>730</v>
      </c>
    </row>
    <row r="8" spans="1:3">
      <c r="A8" s="4" t="s">
        <v>731</v>
      </c>
      <c r="B8" s="5" t="n">
        <v>627993</v>
      </c>
      <c r="C8" s="5" t="n">
        <v>941664</v>
      </c>
    </row>
    <row r="9" spans="1:3">
      <c r="A9" s="4" t="s">
        <v>733</v>
      </c>
    </row>
    <row r="10" spans="1:3">
      <c r="A10" s="3" t="s">
        <v>730</v>
      </c>
    </row>
    <row r="11" spans="1:3">
      <c r="A11" s="4" t="s">
        <v>731</v>
      </c>
      <c r="B11" s="5" t="n">
        <v>2984063</v>
      </c>
      <c r="C11" s="5" t="n">
        <v>2404178</v>
      </c>
    </row>
    <row r="12" spans="1:3">
      <c r="A12" s="4" t="s">
        <v>734</v>
      </c>
    </row>
    <row r="13" spans="1:3">
      <c r="A13" s="3" t="s">
        <v>730</v>
      </c>
    </row>
    <row r="14" spans="1:3">
      <c r="A14" s="4" t="s">
        <v>731</v>
      </c>
      <c r="B14" s="5" t="n">
        <v>326812</v>
      </c>
      <c r="C14" s="5" t="n">
        <v>515056</v>
      </c>
    </row>
    <row r="15" spans="1:3">
      <c r="A15" s="4" t="s">
        <v>735</v>
      </c>
    </row>
    <row r="16" spans="1:3">
      <c r="A16" s="3" t="s">
        <v>730</v>
      </c>
    </row>
    <row r="17" spans="1:3">
      <c r="A17" s="4" t="s">
        <v>731</v>
      </c>
      <c r="B17" s="5" t="n">
        <v>1096660</v>
      </c>
      <c r="C17" s="5" t="n">
        <v>678518</v>
      </c>
    </row>
    <row r="18" spans="1:3">
      <c r="A18" s="4" t="s">
        <v>736</v>
      </c>
    </row>
    <row r="19" spans="1:3">
      <c r="A19" s="3" t="s">
        <v>730</v>
      </c>
    </row>
    <row r="20" spans="1:3">
      <c r="A20" s="4" t="s">
        <v>731</v>
      </c>
      <c r="B20" s="5" t="n">
        <v>103713</v>
      </c>
      <c r="C20" s="5" t="n">
        <v>244279</v>
      </c>
    </row>
    <row r="21" spans="1:3">
      <c r="A21" s="4" t="s">
        <v>737</v>
      </c>
    </row>
    <row r="22" spans="1:3">
      <c r="A22" s="3" t="s">
        <v>730</v>
      </c>
    </row>
    <row r="23" spans="1:3">
      <c r="A23" s="4" t="s">
        <v>731</v>
      </c>
      <c r="B23" s="5" t="n">
        <v>109423</v>
      </c>
      <c r="C23" s="5" t="n">
        <v>208471</v>
      </c>
    </row>
    <row r="24" spans="1:3">
      <c r="A24" s="4" t="s">
        <v>738</v>
      </c>
    </row>
    <row r="25" spans="1:3">
      <c r="A25" s="3" t="s">
        <v>730</v>
      </c>
    </row>
    <row r="26" spans="1:3">
      <c r="A26" s="4" t="s">
        <v>731</v>
      </c>
      <c r="B26" s="5" t="n">
        <v>37949</v>
      </c>
      <c r="C26" s="5" t="n">
        <v>54734</v>
      </c>
    </row>
    <row r="27" spans="1:3">
      <c r="A27" s="4" t="s">
        <v>739</v>
      </c>
    </row>
    <row r="28" spans="1:3">
      <c r="A28" s="3" t="s">
        <v>730</v>
      </c>
    </row>
    <row r="29" spans="1:3">
      <c r="A29" s="4" t="s">
        <v>731</v>
      </c>
      <c r="C29" s="5" t="n">
        <v>68619</v>
      </c>
    </row>
    <row r="30" spans="1:3">
      <c r="A30" s="4" t="s">
        <v>740</v>
      </c>
    </row>
    <row r="31" spans="1:3">
      <c r="A31" s="3" t="s">
        <v>730</v>
      </c>
    </row>
    <row r="32" spans="1:3">
      <c r="A32" s="4" t="s">
        <v>731</v>
      </c>
      <c r="B32" s="5" t="n">
        <v>130677</v>
      </c>
      <c r="C32" s="5" t="n">
        <v>96167</v>
      </c>
    </row>
    <row r="33" spans="1:3">
      <c r="A33" s="4" t="s">
        <v>741</v>
      </c>
    </row>
    <row r="34" spans="1:3">
      <c r="A34" s="3" t="s">
        <v>730</v>
      </c>
    </row>
    <row r="35" spans="1:3">
      <c r="A35" s="4" t="s">
        <v>731</v>
      </c>
      <c r="B35" s="6" t="n">
        <v>66791</v>
      </c>
      <c r="C35" s="6" t="n">
        <v>175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16"/>
    <col customWidth="1" max="6" min="6" width="24"/>
    <col customWidth="1" max="7" min="7" width="20"/>
  </cols>
  <sheetData>
    <row r="1" spans="1:7">
      <c r="A1" s="1" t="s">
        <v>742</v>
      </c>
      <c r="B1" s="2" t="s">
        <v>743</v>
      </c>
      <c r="C1" s="2" t="s">
        <v>576</v>
      </c>
      <c r="D1" s="2" t="s">
        <v>744</v>
      </c>
      <c r="E1" s="2" t="s">
        <v>745</v>
      </c>
      <c r="F1" s="2" t="s">
        <v>746</v>
      </c>
      <c r="G1" s="2" t="s">
        <v>747</v>
      </c>
    </row>
    <row r="2" spans="1:7">
      <c r="A2" s="3" t="s">
        <v>748</v>
      </c>
    </row>
    <row r="3" spans="1:7">
      <c r="A3" s="4" t="s">
        <v>749</v>
      </c>
      <c r="G3" s="5" t="n">
        <v>4000000</v>
      </c>
    </row>
    <row r="4" spans="1:7">
      <c r="A4" s="4" t="s">
        <v>750</v>
      </c>
    </row>
    <row r="5" spans="1:7">
      <c r="A5" s="3" t="s">
        <v>748</v>
      </c>
    </row>
    <row r="6" spans="1:7">
      <c r="A6" s="4" t="s">
        <v>751</v>
      </c>
      <c r="E6" s="4" t="s">
        <v>752</v>
      </c>
    </row>
    <row r="7" spans="1:7">
      <c r="A7" s="4" t="s">
        <v>753</v>
      </c>
      <c r="E7" s="4" t="s">
        <v>754</v>
      </c>
    </row>
    <row r="8" spans="1:7">
      <c r="A8" s="4" t="s">
        <v>189</v>
      </c>
    </row>
    <row r="9" spans="1:7">
      <c r="A9" s="3" t="s">
        <v>748</v>
      </c>
    </row>
    <row r="10" spans="1:7">
      <c r="A10" s="4" t="s">
        <v>755</v>
      </c>
      <c r="B10" s="6" t="n">
        <v>253</v>
      </c>
    </row>
    <row r="11" spans="1:7">
      <c r="A11" s="4" t="s">
        <v>756</v>
      </c>
    </row>
    <row r="12" spans="1:7">
      <c r="A12" s="3" t="s">
        <v>748</v>
      </c>
    </row>
    <row r="13" spans="1:7">
      <c r="A13" s="4" t="s">
        <v>757</v>
      </c>
      <c r="D13" s="4" t="s">
        <v>758</v>
      </c>
    </row>
    <row r="14" spans="1:7">
      <c r="A14" s="4" t="s">
        <v>759</v>
      </c>
      <c r="D14" s="13" t="n">
        <v>48.2</v>
      </c>
    </row>
    <row r="15" spans="1:7">
      <c r="A15" s="4" t="s">
        <v>760</v>
      </c>
    </row>
    <row r="16" spans="1:7">
      <c r="A16" s="3" t="s">
        <v>748</v>
      </c>
    </row>
    <row r="17" spans="1:7">
      <c r="A17" s="4" t="s">
        <v>757</v>
      </c>
      <c r="C17" s="4" t="s">
        <v>761</v>
      </c>
    </row>
    <row r="18" spans="1:7">
      <c r="A18" s="4" t="s">
        <v>759</v>
      </c>
      <c r="C18" s="6" t="n">
        <v>42</v>
      </c>
    </row>
    <row r="19" spans="1:7">
      <c r="A19" s="4" t="s">
        <v>762</v>
      </c>
    </row>
    <row r="20" spans="1:7">
      <c r="A20" s="3" t="s">
        <v>748</v>
      </c>
    </row>
    <row r="21" spans="1:7">
      <c r="A21" s="4" t="s">
        <v>749</v>
      </c>
      <c r="G21" s="5" t="n">
        <v>4000000</v>
      </c>
    </row>
    <row r="22" spans="1:7">
      <c r="A22" s="4" t="s">
        <v>763</v>
      </c>
      <c r="B22" s="5" t="n">
        <v>4</v>
      </c>
    </row>
    <row r="23" spans="1:7">
      <c r="A23" s="4" t="s">
        <v>764</v>
      </c>
    </row>
    <row r="24" spans="1:7">
      <c r="A24" s="3" t="s">
        <v>748</v>
      </c>
    </row>
    <row r="25" spans="1:7">
      <c r="A25" s="4" t="s">
        <v>765</v>
      </c>
      <c r="B25" s="5" t="n">
        <v>17000000</v>
      </c>
    </row>
    <row r="26" spans="1:7">
      <c r="A26" s="4" t="s">
        <v>766</v>
      </c>
      <c r="F26" s="5" t="n">
        <v>5</v>
      </c>
    </row>
    <row r="27" spans="1:7">
      <c r="A27" s="4" t="s">
        <v>767</v>
      </c>
      <c r="F27" s="7" t="n">
        <v>13</v>
      </c>
    </row>
    <row r="28" spans="1:7">
      <c r="A28" s="4" t="s">
        <v>768</v>
      </c>
    </row>
    <row r="29" spans="1:7">
      <c r="A29" s="3" t="s">
        <v>748</v>
      </c>
    </row>
    <row r="30" spans="1:7">
      <c r="A30" s="4" t="s">
        <v>765</v>
      </c>
      <c r="B30" s="5" t="n">
        <v>38461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9</v>
      </c>
      <c r="B1" s="2" t="s">
        <v>1</v>
      </c>
    </row>
    <row r="2" spans="1:4">
      <c r="B2" s="2" t="s">
        <v>72</v>
      </c>
      <c r="C2" s="2" t="s">
        <v>73</v>
      </c>
      <c r="D2" s="2" t="s">
        <v>74</v>
      </c>
    </row>
    <row r="3" spans="1:4">
      <c r="A3" s="3" t="s">
        <v>770</v>
      </c>
    </row>
    <row r="4" spans="1:4">
      <c r="A4" s="4" t="s">
        <v>84</v>
      </c>
      <c r="B4" s="6" t="n">
        <v>50411</v>
      </c>
      <c r="C4" s="7" t="n">
        <v>7241</v>
      </c>
      <c r="D4" s="6" t="n">
        <v>50411</v>
      </c>
    </row>
    <row r="5" spans="1:4">
      <c r="A5" s="4" t="s">
        <v>750</v>
      </c>
    </row>
    <row r="6" spans="1:4">
      <c r="A6" s="3" t="s">
        <v>771</v>
      </c>
    </row>
    <row r="7" spans="1:4">
      <c r="A7" s="4" t="s">
        <v>772</v>
      </c>
      <c r="B7" s="5" t="n">
        <v>63760</v>
      </c>
    </row>
    <row r="8" spans="1:4">
      <c r="A8" s="4" t="s">
        <v>773</v>
      </c>
      <c r="B8" s="5" t="n">
        <v>50068</v>
      </c>
    </row>
    <row r="9" spans="1:4">
      <c r="A9" s="4" t="s">
        <v>774</v>
      </c>
      <c r="B9" s="5" t="n">
        <v>2337</v>
      </c>
    </row>
    <row r="10" spans="1:4">
      <c r="A10" s="3" t="s">
        <v>770</v>
      </c>
    </row>
    <row r="11" spans="1:4">
      <c r="A11" s="4" t="s">
        <v>775</v>
      </c>
      <c r="B11" s="5" t="n">
        <v>-15940</v>
      </c>
    </row>
    <row r="12" spans="1:4">
      <c r="A12" s="4" t="s">
        <v>776</v>
      </c>
      <c r="B12" s="5" t="n">
        <v>-393</v>
      </c>
    </row>
    <row r="13" spans="1:4">
      <c r="A13" s="4" t="s">
        <v>84</v>
      </c>
      <c r="B13" s="5" t="n">
        <v>50411</v>
      </c>
    </row>
    <row r="14" spans="1:4">
      <c r="A14" s="4" t="s">
        <v>777</v>
      </c>
      <c r="B14" s="5" t="n">
        <v>-60097</v>
      </c>
    </row>
    <row r="15" spans="1:4">
      <c r="A15" s="4" t="s">
        <v>778</v>
      </c>
      <c r="B15" s="6" t="n">
        <v>90146</v>
      </c>
    </row>
    <row r="16" spans="1:4">
      <c r="A16" s="4" t="s">
        <v>779</v>
      </c>
      <c r="B16" s="4" t="s">
        <v>7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81</v>
      </c>
      <c r="B1" s="2" t="s">
        <v>72</v>
      </c>
      <c r="C1" s="2" t="s">
        <v>73</v>
      </c>
      <c r="D1" s="2" t="s">
        <v>74</v>
      </c>
      <c r="E1" s="2" t="s">
        <v>237</v>
      </c>
      <c r="F1" s="2" t="s">
        <v>290</v>
      </c>
    </row>
    <row r="2" spans="1:6">
      <c r="A2" s="3" t="s">
        <v>304</v>
      </c>
    </row>
    <row r="3" spans="1:6">
      <c r="A3" s="4" t="s">
        <v>782</v>
      </c>
      <c r="B3" s="6" t="n">
        <v>5124376</v>
      </c>
      <c r="D3" s="6" t="n">
        <v>2405489</v>
      </c>
    </row>
    <row r="4" spans="1:6">
      <c r="A4" s="4" t="s">
        <v>783</v>
      </c>
      <c r="B4" s="5" t="n">
        <v>-316124</v>
      </c>
      <c r="D4" s="5" t="n">
        <v>-74381</v>
      </c>
      <c r="E4" s="6" t="n">
        <v>-47670</v>
      </c>
      <c r="F4" s="6" t="n">
        <v>-1084</v>
      </c>
    </row>
    <row r="5" spans="1:6">
      <c r="A5" s="4" t="s">
        <v>303</v>
      </c>
      <c r="B5" s="6" t="n">
        <v>4808252</v>
      </c>
      <c r="C5" s="7" t="n">
        <v>690662</v>
      </c>
      <c r="D5" s="6" t="n">
        <v>23311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94</v>
      </c>
      <c r="C2" s="2" t="s">
        <v>659</v>
      </c>
      <c r="D2" s="2" t="s">
        <v>745</v>
      </c>
    </row>
    <row r="3" spans="1:4">
      <c r="A3" s="3" t="s">
        <v>304</v>
      </c>
    </row>
    <row r="4" spans="1:4">
      <c r="A4" s="4" t="s">
        <v>785</v>
      </c>
      <c r="B4" s="6" t="n">
        <v>74381</v>
      </c>
      <c r="C4" s="6" t="n">
        <v>47670</v>
      </c>
      <c r="D4" s="6" t="n">
        <v>1084</v>
      </c>
    </row>
    <row r="5" spans="1:4">
      <c r="A5" s="4" t="s">
        <v>786</v>
      </c>
      <c r="B5" s="5" t="n">
        <v>372066</v>
      </c>
      <c r="C5" s="5" t="n">
        <v>204442</v>
      </c>
      <c r="D5" s="5" t="n">
        <v>65299</v>
      </c>
    </row>
    <row r="6" spans="1:4">
      <c r="A6" s="4" t="s">
        <v>787</v>
      </c>
      <c r="B6" s="5" t="n">
        <v>-72562</v>
      </c>
      <c r="C6" s="5" t="n">
        <v>-11693</v>
      </c>
      <c r="D6" s="5" t="n">
        <v>-18713</v>
      </c>
    </row>
    <row r="7" spans="1:4">
      <c r="A7" s="4" t="s">
        <v>788</v>
      </c>
      <c r="B7" s="5" t="n">
        <v>-57761</v>
      </c>
      <c r="C7" s="5" t="n">
        <v>-166038</v>
      </c>
    </row>
    <row r="8" spans="1:4">
      <c r="A8" s="4" t="s">
        <v>678</v>
      </c>
      <c r="B8" s="6" t="n">
        <v>316124</v>
      </c>
      <c r="C8" s="6" t="n">
        <v>74381</v>
      </c>
      <c r="D8" s="6" t="n">
        <v>476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94</v>
      </c>
      <c r="C1" s="2" t="s">
        <v>659</v>
      </c>
    </row>
    <row r="2" spans="1:3">
      <c r="A2" s="3" t="s">
        <v>790</v>
      </c>
    </row>
    <row r="3" spans="1:3">
      <c r="A3" s="4" t="s">
        <v>791</v>
      </c>
      <c r="B3" s="6" t="n">
        <v>420484</v>
      </c>
      <c r="C3" s="6" t="n">
        <v>85637</v>
      </c>
    </row>
    <row r="4" spans="1:3">
      <c r="A4" s="4" t="s">
        <v>792</v>
      </c>
      <c r="B4" s="5" t="n">
        <v>4703892</v>
      </c>
      <c r="C4" s="5" t="n">
        <v>2319852</v>
      </c>
    </row>
    <row r="5" spans="1:3">
      <c r="A5" s="4" t="s">
        <v>793</v>
      </c>
      <c r="B5" s="5" t="n">
        <v>5124376</v>
      </c>
      <c r="C5" s="5" t="n">
        <v>2405489</v>
      </c>
    </row>
    <row r="6" spans="1:3">
      <c r="A6" s="4" t="s">
        <v>794</v>
      </c>
    </row>
    <row r="7" spans="1:3">
      <c r="A7" s="3" t="s">
        <v>790</v>
      </c>
    </row>
    <row r="8" spans="1:3">
      <c r="A8" s="4" t="s">
        <v>791</v>
      </c>
      <c r="B8" s="5" t="n">
        <v>283354</v>
      </c>
      <c r="C8" s="5" t="n">
        <v>59685</v>
      </c>
    </row>
    <row r="9" spans="1:3">
      <c r="A9" s="4" t="s">
        <v>795</v>
      </c>
    </row>
    <row r="10" spans="1:3">
      <c r="A10" s="3" t="s">
        <v>790</v>
      </c>
    </row>
    <row r="11" spans="1:3">
      <c r="A11" s="4" t="s">
        <v>791</v>
      </c>
      <c r="B11" s="5" t="n">
        <v>51775</v>
      </c>
      <c r="C11" s="5" t="n">
        <v>11173</v>
      </c>
    </row>
    <row r="12" spans="1:3">
      <c r="A12" s="4" t="s">
        <v>796</v>
      </c>
    </row>
    <row r="13" spans="1:3">
      <c r="A13" s="3" t="s">
        <v>790</v>
      </c>
    </row>
    <row r="14" spans="1:3">
      <c r="A14" s="4" t="s">
        <v>791</v>
      </c>
      <c r="B14" s="5" t="n">
        <v>45321</v>
      </c>
      <c r="C14" s="5" t="n">
        <v>7739</v>
      </c>
    </row>
    <row r="15" spans="1:3">
      <c r="A15" s="4" t="s">
        <v>797</v>
      </c>
    </row>
    <row r="16" spans="1:3">
      <c r="A16" s="3" t="s">
        <v>790</v>
      </c>
    </row>
    <row r="17" spans="1:3">
      <c r="A17" s="4" t="s">
        <v>791</v>
      </c>
      <c r="B17" s="6" t="n">
        <v>40034</v>
      </c>
      <c r="C17" s="6" t="n">
        <v>70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94</v>
      </c>
      <c r="C1" s="2" t="s">
        <v>659</v>
      </c>
    </row>
    <row r="2" spans="1:3">
      <c r="A2" s="3" t="s">
        <v>304</v>
      </c>
    </row>
    <row r="3" spans="1:3">
      <c r="A3" s="4" t="s">
        <v>799</v>
      </c>
      <c r="B3" s="6" t="n">
        <v>137130</v>
      </c>
      <c r="C3" s="6" t="n">
        <v>259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0</v>
      </c>
      <c r="B1" s="2" t="s">
        <v>72</v>
      </c>
      <c r="C1" s="2" t="s">
        <v>73</v>
      </c>
      <c r="D1" s="2" t="s">
        <v>74</v>
      </c>
    </row>
    <row r="2" spans="1:4">
      <c r="A2" s="3" t="s">
        <v>801</v>
      </c>
    </row>
    <row r="3" spans="1:4">
      <c r="A3" s="4" t="s">
        <v>122</v>
      </c>
      <c r="B3" s="6" t="n">
        <v>3686203</v>
      </c>
      <c r="C3" s="7" t="n">
        <v>529490</v>
      </c>
      <c r="D3" s="6" t="n">
        <v>3677557</v>
      </c>
    </row>
    <row r="4" spans="1:4">
      <c r="A4" s="4" t="s">
        <v>802</v>
      </c>
      <c r="B4" s="5" t="n">
        <v>4808252</v>
      </c>
      <c r="C4" s="5" t="n">
        <v>690662</v>
      </c>
      <c r="D4" s="5" t="n">
        <v>2331108</v>
      </c>
    </row>
    <row r="5" spans="1:4">
      <c r="A5" s="4" t="s">
        <v>92</v>
      </c>
      <c r="B5" s="5" t="n">
        <v>18304456</v>
      </c>
      <c r="C5" s="5" t="n">
        <v>2629268</v>
      </c>
      <c r="D5" s="5" t="n">
        <v>13142467</v>
      </c>
    </row>
    <row r="6" spans="1:4">
      <c r="A6" s="4" t="s">
        <v>129</v>
      </c>
      <c r="B6" s="5" t="n">
        <v>128298</v>
      </c>
      <c r="C6" s="5" t="n">
        <v>18429</v>
      </c>
      <c r="D6" s="5" t="n">
        <v>225101</v>
      </c>
    </row>
    <row r="7" spans="1:4">
      <c r="A7" s="4" t="s">
        <v>105</v>
      </c>
      <c r="B7" s="5" t="n">
        <v>10292976</v>
      </c>
      <c r="C7" s="7" t="n">
        <v>1478494</v>
      </c>
      <c r="D7" s="5" t="n">
        <v>7156729</v>
      </c>
    </row>
    <row r="8" spans="1:4">
      <c r="A8" s="4" t="s">
        <v>803</v>
      </c>
    </row>
    <row r="9" spans="1:4">
      <c r="A9" s="3" t="s">
        <v>801</v>
      </c>
    </row>
    <row r="10" spans="1:4">
      <c r="A10" s="4" t="s">
        <v>122</v>
      </c>
      <c r="B10" s="5" t="n">
        <v>799646</v>
      </c>
      <c r="D10" s="5" t="n">
        <v>303667</v>
      </c>
    </row>
    <row r="11" spans="1:4">
      <c r="A11" s="4" t="s">
        <v>802</v>
      </c>
      <c r="B11" s="5" t="n">
        <v>5092609</v>
      </c>
      <c r="D11" s="5" t="n">
        <v>2507878</v>
      </c>
    </row>
    <row r="12" spans="1:4">
      <c r="A12" s="4" t="s">
        <v>92</v>
      </c>
      <c r="B12" s="5" t="n">
        <v>5892255</v>
      </c>
      <c r="D12" s="5" t="n">
        <v>2811545</v>
      </c>
    </row>
    <row r="13" spans="1:4">
      <c r="A13" s="4" t="s">
        <v>131</v>
      </c>
      <c r="B13" s="5" t="n">
        <v>5887693</v>
      </c>
      <c r="D13" s="5" t="n">
        <v>2808506</v>
      </c>
    </row>
    <row r="14" spans="1:4">
      <c r="A14" s="4" t="s">
        <v>129</v>
      </c>
      <c r="B14" s="5" t="n">
        <v>4562</v>
      </c>
      <c r="D14" s="5" t="n">
        <v>3039</v>
      </c>
    </row>
    <row r="15" spans="1:4">
      <c r="A15" s="4" t="s">
        <v>105</v>
      </c>
      <c r="B15" s="6" t="n">
        <v>5892255</v>
      </c>
      <c r="D15" s="6" t="n">
        <v>28115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4</v>
      </c>
      <c r="B1" s="2" t="s">
        <v>1</v>
      </c>
    </row>
    <row r="2" spans="1:5">
      <c r="B2" s="2" t="s">
        <v>72</v>
      </c>
      <c r="C2" s="2" t="s">
        <v>73</v>
      </c>
      <c r="D2" s="2" t="s">
        <v>74</v>
      </c>
      <c r="E2" s="2" t="s">
        <v>237</v>
      </c>
    </row>
    <row r="3" spans="1:5">
      <c r="A3" s="3" t="s">
        <v>801</v>
      </c>
    </row>
    <row r="4" spans="1:5">
      <c r="A4" s="4" t="s">
        <v>805</v>
      </c>
      <c r="B4" s="6" t="n">
        <v>2372850</v>
      </c>
      <c r="C4" s="7" t="n">
        <v>340838</v>
      </c>
      <c r="D4" s="6" t="n">
        <v>2469074</v>
      </c>
      <c r="E4" s="6" t="n">
        <v>1082983</v>
      </c>
    </row>
    <row r="5" spans="1:5">
      <c r="A5" s="4" t="s">
        <v>276</v>
      </c>
      <c r="B5" s="5" t="n">
        <v>717024</v>
      </c>
      <c r="C5" s="5" t="n">
        <v>102995</v>
      </c>
      <c r="D5" s="5" t="n">
        <v>1010017</v>
      </c>
      <c r="E5" s="5" t="n">
        <v>3076139</v>
      </c>
    </row>
    <row r="6" spans="1:5">
      <c r="A6" s="4" t="s">
        <v>277</v>
      </c>
      <c r="B6" s="5" t="n">
        <v>5293721</v>
      </c>
      <c r="C6" s="5" t="n">
        <v>760395</v>
      </c>
      <c r="D6" s="5" t="n">
        <v>4283704</v>
      </c>
      <c r="E6" s="5" t="n">
        <v>1207565</v>
      </c>
    </row>
    <row r="7" spans="1:5">
      <c r="A7" s="4" t="s">
        <v>278</v>
      </c>
      <c r="B7" s="5" t="n">
        <v>6010745</v>
      </c>
      <c r="C7" s="7" t="n">
        <v>863390</v>
      </c>
      <c r="D7" s="5" t="n">
        <v>5293721</v>
      </c>
      <c r="E7" s="5" t="n">
        <v>4283704</v>
      </c>
    </row>
    <row r="8" spans="1:5">
      <c r="A8" s="4" t="s">
        <v>803</v>
      </c>
    </row>
    <row r="9" spans="1:5">
      <c r="A9" s="3" t="s">
        <v>801</v>
      </c>
    </row>
    <row r="10" spans="1:5">
      <c r="A10" s="4" t="s">
        <v>652</v>
      </c>
      <c r="B10" s="5" t="n">
        <v>-243795</v>
      </c>
      <c r="D10" s="5" t="n">
        <v>-164082</v>
      </c>
      <c r="E10" s="5" t="n">
        <v>-28372</v>
      </c>
    </row>
    <row r="11" spans="1:5">
      <c r="A11" s="4" t="s">
        <v>805</v>
      </c>
      <c r="E11" s="5" t="n">
        <v>-44396</v>
      </c>
    </row>
    <row r="12" spans="1:5">
      <c r="A12" s="4" t="s">
        <v>806</v>
      </c>
      <c r="B12" s="5" t="n">
        <v>-78339</v>
      </c>
      <c r="D12" s="5" t="n">
        <v>-18008</v>
      </c>
      <c r="E12" s="5" t="n">
        <v>-16024</v>
      </c>
    </row>
    <row r="13" spans="1:5">
      <c r="A13" s="4" t="s">
        <v>266</v>
      </c>
      <c r="B13" s="5" t="n">
        <v>-1290842</v>
      </c>
      <c r="D13" s="5" t="n">
        <v>-1624784</v>
      </c>
      <c r="E13" s="5" t="n">
        <v>-615971</v>
      </c>
    </row>
    <row r="14" spans="1:5">
      <c r="A14" s="4" t="s">
        <v>274</v>
      </c>
      <c r="B14" s="5" t="n">
        <v>1865160</v>
      </c>
      <c r="D14" s="5" t="n">
        <v>1901684</v>
      </c>
      <c r="E14" s="5" t="n">
        <v>675654</v>
      </c>
    </row>
    <row r="15" spans="1:5">
      <c r="A15" s="4" t="s">
        <v>276</v>
      </c>
      <c r="B15" s="5" t="n">
        <v>495979</v>
      </c>
      <c r="D15" s="5" t="n">
        <v>258892</v>
      </c>
      <c r="E15" s="5" t="n">
        <v>43659</v>
      </c>
    </row>
    <row r="16" spans="1:5">
      <c r="A16" s="4" t="s">
        <v>277</v>
      </c>
      <c r="B16" s="5" t="n">
        <v>303667</v>
      </c>
      <c r="D16" s="5" t="n">
        <v>44775</v>
      </c>
      <c r="E16" s="5" t="n">
        <v>1116</v>
      </c>
    </row>
    <row r="17" spans="1:5">
      <c r="A17" s="4" t="s">
        <v>278</v>
      </c>
      <c r="B17" s="6" t="n">
        <v>799646</v>
      </c>
      <c r="D17" s="6" t="n">
        <v>303667</v>
      </c>
      <c r="E17" s="6" t="n">
        <v>4477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88</v>
      </c>
      <c r="B1" s="2" t="s">
        <v>72</v>
      </c>
      <c r="C1" s="2" t="s">
        <v>73</v>
      </c>
      <c r="D1" s="2" t="s">
        <v>74</v>
      </c>
      <c r="E1" s="2" t="s">
        <v>289</v>
      </c>
      <c r="F1" s="2" t="s">
        <v>237</v>
      </c>
      <c r="G1" s="2" t="s">
        <v>290</v>
      </c>
    </row>
    <row r="2" spans="1:7">
      <c r="A2" s="3" t="s">
        <v>291</v>
      </c>
    </row>
    <row r="3" spans="1:7">
      <c r="A3" s="4" t="s">
        <v>76</v>
      </c>
      <c r="B3" s="6" t="n">
        <v>2324542</v>
      </c>
      <c r="C3" s="7" t="n">
        <v>333900</v>
      </c>
      <c r="D3" s="6" t="n">
        <v>1616164</v>
      </c>
    </row>
    <row r="4" spans="1:7">
      <c r="A4" s="4" t="s">
        <v>122</v>
      </c>
      <c r="B4" s="5" t="n">
        <v>3686203</v>
      </c>
      <c r="C4" s="5" t="n">
        <v>529490</v>
      </c>
      <c r="D4" s="5" t="n">
        <v>3677557</v>
      </c>
    </row>
    <row r="5" spans="1:7">
      <c r="A5" s="4" t="s">
        <v>292</v>
      </c>
      <c r="B5" s="6" t="n">
        <v>6010745</v>
      </c>
      <c r="C5" s="7" t="n">
        <v>863390</v>
      </c>
      <c r="D5" s="6" t="n">
        <v>5293721</v>
      </c>
      <c r="E5" s="7" t="n">
        <v>760395</v>
      </c>
      <c r="F5" s="6" t="n">
        <v>4283704</v>
      </c>
      <c r="G5" s="6" t="n">
        <v>12075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94</v>
      </c>
      <c r="C2" s="2" t="s">
        <v>659</v>
      </c>
    </row>
    <row r="3" spans="1:3">
      <c r="A3" s="4" t="s">
        <v>808</v>
      </c>
    </row>
    <row r="4" spans="1:3">
      <c r="A4" s="3" t="s">
        <v>809</v>
      </c>
    </row>
    <row r="5" spans="1:3">
      <c r="A5" s="4" t="s">
        <v>810</v>
      </c>
      <c r="B5" s="6" t="n">
        <v>3529785</v>
      </c>
      <c r="C5" s="6" t="n">
        <v>1493916</v>
      </c>
    </row>
    <row r="6" spans="1:3">
      <c r="A6" s="4" t="s">
        <v>811</v>
      </c>
      <c r="B6" s="5" t="n">
        <v>130698</v>
      </c>
      <c r="C6" s="5" t="n">
        <v>11993</v>
      </c>
    </row>
    <row r="7" spans="1:3">
      <c r="A7" s="4" t="s">
        <v>812</v>
      </c>
      <c r="B7" s="5" t="n">
        <v>3660483</v>
      </c>
      <c r="C7" s="5" t="n">
        <v>1505909</v>
      </c>
    </row>
    <row r="8" spans="1:3">
      <c r="A8" s="4" t="s">
        <v>813</v>
      </c>
    </row>
    <row r="9" spans="1:3">
      <c r="A9" s="3" t="s">
        <v>809</v>
      </c>
    </row>
    <row r="10" spans="1:3">
      <c r="A10" s="4" t="s">
        <v>810</v>
      </c>
      <c r="B10" s="5" t="n">
        <v>1316130</v>
      </c>
      <c r="C10" s="5" t="n">
        <v>1093610</v>
      </c>
    </row>
    <row r="11" spans="1:3">
      <c r="A11" s="4" t="s">
        <v>811</v>
      </c>
      <c r="B11" s="5" t="n">
        <v>911080</v>
      </c>
      <c r="C11" s="5" t="n">
        <v>208987</v>
      </c>
    </row>
    <row r="12" spans="1:3">
      <c r="A12" s="4" t="s">
        <v>812</v>
      </c>
      <c r="B12" s="6" t="n">
        <v>2227210</v>
      </c>
      <c r="C12" s="6" t="n">
        <v>130259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14</v>
      </c>
      <c r="C1" s="2" t="s">
        <v>72</v>
      </c>
      <c r="D1" s="2" t="s">
        <v>73</v>
      </c>
      <c r="E1" s="2" t="s">
        <v>74</v>
      </c>
    </row>
    <row r="2" spans="1:5">
      <c r="A2" s="3" t="s">
        <v>815</v>
      </c>
    </row>
    <row r="3" spans="1:5">
      <c r="A3" s="4" t="s">
        <v>816</v>
      </c>
      <c r="B3" s="4" t="s">
        <v>711</v>
      </c>
      <c r="C3" s="6" t="n">
        <v>1108146</v>
      </c>
      <c r="E3" s="6" t="n">
        <v>60052</v>
      </c>
    </row>
    <row r="4" spans="1:5">
      <c r="A4" s="4" t="s">
        <v>817</v>
      </c>
      <c r="C4" s="5" t="n">
        <v>100125</v>
      </c>
      <c r="E4" s="5" t="n">
        <v>92922</v>
      </c>
    </row>
    <row r="5" spans="1:5">
      <c r="A5" s="4" t="s">
        <v>818</v>
      </c>
      <c r="C5" s="5" t="n">
        <v>17701</v>
      </c>
      <c r="E5" s="5" t="n">
        <v>25975</v>
      </c>
    </row>
    <row r="6" spans="1:5">
      <c r="A6" s="4" t="s">
        <v>819</v>
      </c>
      <c r="C6" s="5" t="n">
        <v>14220</v>
      </c>
      <c r="E6" s="5" t="n">
        <v>19517</v>
      </c>
    </row>
    <row r="7" spans="1:5">
      <c r="A7" s="4" t="s">
        <v>820</v>
      </c>
      <c r="B7" s="4" t="s">
        <v>821</v>
      </c>
      <c r="C7" s="5" t="n">
        <v>20000</v>
      </c>
    </row>
    <row r="8" spans="1:5">
      <c r="A8" s="4" t="s">
        <v>822</v>
      </c>
      <c r="C8" s="5" t="n">
        <v>130831</v>
      </c>
      <c r="E8" s="5" t="n">
        <v>23327</v>
      </c>
    </row>
    <row r="9" spans="1:5">
      <c r="A9" s="4" t="s">
        <v>823</v>
      </c>
      <c r="C9" s="6" t="n">
        <v>1391023</v>
      </c>
      <c r="D9" s="7" t="n">
        <v>199806</v>
      </c>
      <c r="E9" s="6" t="n">
        <v>221793</v>
      </c>
    </row>
    <row r="10" spans="1:5"/>
    <row r="11" spans="1:5">
      <c r="A11" s="4" t="s">
        <v>711</v>
      </c>
      <c r="B11" s="4" t="s">
        <v>824</v>
      </c>
    </row>
    <row r="12" spans="1:5">
      <c r="A12" s="4" t="s">
        <v>821</v>
      </c>
      <c r="B12" s="4" t="s">
        <v>825</v>
      </c>
    </row>
  </sheetData>
  <mergeCells count="4">
    <mergeCell ref="A1:B1"/>
    <mergeCell ref="A10:D10"/>
    <mergeCell ref="B11:D11"/>
    <mergeCell ref="B12:D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26</v>
      </c>
      <c r="B1" s="2" t="s">
        <v>72</v>
      </c>
    </row>
    <row r="2" spans="1:3">
      <c r="A2" s="3" t="s">
        <v>827</v>
      </c>
    </row>
    <row r="3" spans="1:3">
      <c r="A3" s="4" t="s">
        <v>828</v>
      </c>
      <c r="B3" s="6" t="n">
        <v>20000</v>
      </c>
      <c r="C3" s="4" t="s">
        <v>711</v>
      </c>
    </row>
    <row r="4" spans="1:3">
      <c r="A4" s="4" t="s">
        <v>829</v>
      </c>
    </row>
    <row r="5" spans="1:3">
      <c r="A5" s="3" t="s">
        <v>827</v>
      </c>
    </row>
    <row r="6" spans="1:3">
      <c r="A6" s="4" t="s">
        <v>828</v>
      </c>
      <c r="B6" s="5" t="n">
        <v>20000</v>
      </c>
    </row>
    <row r="7" spans="1:3">
      <c r="A7" s="4" t="s">
        <v>830</v>
      </c>
      <c r="B7" s="5" t="n">
        <v>40000</v>
      </c>
    </row>
    <row r="8" spans="1:3">
      <c r="A8" s="4" t="s">
        <v>831</v>
      </c>
      <c r="B8" s="6" t="n">
        <v>8000</v>
      </c>
    </row>
    <row r="9" spans="1:3">
      <c r="A9" s="4" t="s">
        <v>832</v>
      </c>
      <c r="B9" s="4" t="s">
        <v>833</v>
      </c>
    </row>
    <row r="10" spans="1:3"/>
    <row r="11" spans="1:3">
      <c r="A11" s="4" t="s">
        <v>711</v>
      </c>
      <c r="B11" s="4" t="s">
        <v>825</v>
      </c>
    </row>
  </sheetData>
  <mergeCells count="3">
    <mergeCell ref="B1:C1"/>
    <mergeCell ref="A10:C10"/>
    <mergeCell ref="B11:C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72</v>
      </c>
    </row>
    <row r="2" spans="1:2">
      <c r="A2" s="3" t="s">
        <v>827</v>
      </c>
    </row>
    <row r="3" spans="1:2">
      <c r="A3" s="4" t="s">
        <v>835</v>
      </c>
      <c r="B3" s="6" t="n">
        <v>100000</v>
      </c>
    </row>
    <row r="4" spans="1:2">
      <c r="A4" s="4" t="s">
        <v>640</v>
      </c>
    </row>
    <row r="5" spans="1:2">
      <c r="A5" s="3" t="s">
        <v>827</v>
      </c>
    </row>
    <row r="6" spans="1:2">
      <c r="A6" s="4" t="s">
        <v>836</v>
      </c>
      <c r="B6" s="4" t="s">
        <v>589</v>
      </c>
    </row>
    <row r="7" spans="1:2">
      <c r="A7" s="4" t="s">
        <v>644</v>
      </c>
    </row>
    <row r="8" spans="1:2">
      <c r="A8" s="3" t="s">
        <v>827</v>
      </c>
    </row>
    <row r="9" spans="1:2">
      <c r="A9" s="4" t="s">
        <v>836</v>
      </c>
      <c r="B9" s="4" t="s">
        <v>6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37</v>
      </c>
      <c r="C1" s="2" t="s">
        <v>72</v>
      </c>
      <c r="D1" s="2" t="s">
        <v>73</v>
      </c>
      <c r="E1" s="2" t="s">
        <v>74</v>
      </c>
    </row>
    <row r="2" spans="1:5">
      <c r="A2" s="3" t="s">
        <v>685</v>
      </c>
    </row>
    <row r="3" spans="1:5">
      <c r="A3" s="4" t="s">
        <v>838</v>
      </c>
      <c r="C3" s="6" t="n">
        <v>272363</v>
      </c>
      <c r="E3" s="6" t="n">
        <v>224329</v>
      </c>
    </row>
    <row r="4" spans="1:5">
      <c r="A4" s="4" t="s">
        <v>839</v>
      </c>
      <c r="B4" s="4" t="s">
        <v>711</v>
      </c>
      <c r="C4" s="5" t="n">
        <v>-138039</v>
      </c>
      <c r="E4" s="5" t="n">
        <v>-80327</v>
      </c>
    </row>
    <row r="5" spans="1:5">
      <c r="A5" s="4" t="s">
        <v>81</v>
      </c>
      <c r="C5" s="5" t="n">
        <v>134324</v>
      </c>
      <c r="D5" s="7" t="n">
        <v>19294</v>
      </c>
      <c r="E5" s="5" t="n">
        <v>144002</v>
      </c>
    </row>
    <row r="6" spans="1:5">
      <c r="A6" s="4" t="s">
        <v>687</v>
      </c>
    </row>
    <row r="7" spans="1:5">
      <c r="A7" s="3" t="s">
        <v>685</v>
      </c>
    </row>
    <row r="8" spans="1:5">
      <c r="A8" s="4" t="s">
        <v>838</v>
      </c>
      <c r="C8" s="5" t="n">
        <v>166019</v>
      </c>
      <c r="E8" s="5" t="n">
        <v>126842</v>
      </c>
    </row>
    <row r="9" spans="1:5">
      <c r="A9" s="4" t="s">
        <v>684</v>
      </c>
    </row>
    <row r="10" spans="1:5">
      <c r="A10" s="3" t="s">
        <v>685</v>
      </c>
    </row>
    <row r="11" spans="1:5">
      <c r="A11" s="4" t="s">
        <v>838</v>
      </c>
      <c r="C11" s="5" t="n">
        <v>15993</v>
      </c>
      <c r="E11" s="5" t="n">
        <v>13843</v>
      </c>
    </row>
    <row r="12" spans="1:5">
      <c r="A12" s="4" t="s">
        <v>688</v>
      </c>
    </row>
    <row r="13" spans="1:5">
      <c r="A13" s="3" t="s">
        <v>685</v>
      </c>
    </row>
    <row r="14" spans="1:5">
      <c r="A14" s="4" t="s">
        <v>838</v>
      </c>
      <c r="C14" s="5" t="n">
        <v>56554</v>
      </c>
      <c r="E14" s="5" t="n">
        <v>55575</v>
      </c>
    </row>
    <row r="15" spans="1:5">
      <c r="A15" s="4" t="s">
        <v>691</v>
      </c>
    </row>
    <row r="16" spans="1:5">
      <c r="A16" s="3" t="s">
        <v>685</v>
      </c>
    </row>
    <row r="17" spans="1:5">
      <c r="A17" s="4" t="s">
        <v>838</v>
      </c>
      <c r="C17" s="6" t="n">
        <v>33797</v>
      </c>
      <c r="E17" s="6" t="n">
        <v>28069</v>
      </c>
    </row>
    <row r="18" spans="1:5"/>
    <row r="19" spans="1:5">
      <c r="A19" s="4" t="s">
        <v>711</v>
      </c>
      <c r="B19" s="4" t="s">
        <v>840</v>
      </c>
    </row>
  </sheetData>
  <mergeCells count="3">
    <mergeCell ref="A1:B1"/>
    <mergeCell ref="A18:D18"/>
    <mergeCell ref="B19:D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1</v>
      </c>
      <c r="B1" s="2" t="s">
        <v>1</v>
      </c>
    </row>
    <row r="2" spans="1:5">
      <c r="B2" s="2" t="s">
        <v>72</v>
      </c>
      <c r="C2" s="2" t="s">
        <v>73</v>
      </c>
      <c r="D2" s="2" t="s">
        <v>74</v>
      </c>
      <c r="E2" s="2" t="s">
        <v>237</v>
      </c>
    </row>
    <row r="3" spans="1:5">
      <c r="A3" s="3" t="s">
        <v>308</v>
      </c>
    </row>
    <row r="4" spans="1:5">
      <c r="A4" s="4" t="s">
        <v>240</v>
      </c>
      <c r="B4" s="6" t="n">
        <v>57712</v>
      </c>
      <c r="C4" s="7" t="n">
        <v>8290</v>
      </c>
      <c r="D4" s="6" t="n">
        <v>42162</v>
      </c>
      <c r="E4" s="6" t="n">
        <v>22555</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2</v>
      </c>
      <c r="C1" s="2" t="s">
        <v>294</v>
      </c>
      <c r="D1" s="2" t="s">
        <v>659</v>
      </c>
    </row>
    <row r="2" spans="1:4">
      <c r="A2" s="3" t="s">
        <v>843</v>
      </c>
    </row>
    <row r="3" spans="1:4">
      <c r="A3" s="4" t="s">
        <v>772</v>
      </c>
      <c r="C3" s="6" t="n">
        <v>68880</v>
      </c>
      <c r="D3" s="6" t="n">
        <v>68880</v>
      </c>
    </row>
    <row r="4" spans="1:4">
      <c r="A4" s="4" t="s">
        <v>844</v>
      </c>
      <c r="C4" s="5" t="n">
        <v>-4600</v>
      </c>
    </row>
    <row r="5" spans="1:4">
      <c r="A5" s="4" t="s">
        <v>83</v>
      </c>
      <c r="C5" s="5" t="n">
        <v>64280</v>
      </c>
      <c r="D5" s="5" t="n">
        <v>68880</v>
      </c>
    </row>
    <row r="6" spans="1:4">
      <c r="A6" s="4" t="s">
        <v>845</v>
      </c>
    </row>
    <row r="7" spans="1:4">
      <c r="A7" s="3" t="s">
        <v>843</v>
      </c>
    </row>
    <row r="8" spans="1:4">
      <c r="A8" s="4" t="s">
        <v>772</v>
      </c>
      <c r="C8" s="5" t="n">
        <v>63760</v>
      </c>
      <c r="D8" s="5" t="n">
        <v>63760</v>
      </c>
    </row>
    <row r="9" spans="1:4">
      <c r="A9" s="4" t="s">
        <v>846</v>
      </c>
    </row>
    <row r="10" spans="1:4">
      <c r="A10" s="3" t="s">
        <v>843</v>
      </c>
    </row>
    <row r="11" spans="1:4">
      <c r="A11" s="4" t="s">
        <v>772</v>
      </c>
      <c r="B11" s="4" t="s">
        <v>711</v>
      </c>
      <c r="C11" s="5" t="n">
        <v>4600</v>
      </c>
      <c r="D11" s="5" t="n">
        <v>4600</v>
      </c>
    </row>
    <row r="12" spans="1:4">
      <c r="A12" s="4" t="s">
        <v>847</v>
      </c>
    </row>
    <row r="13" spans="1:4">
      <c r="A13" s="3" t="s">
        <v>843</v>
      </c>
    </row>
    <row r="14" spans="1:4">
      <c r="A14" s="4" t="s">
        <v>772</v>
      </c>
      <c r="B14" s="4" t="s">
        <v>711</v>
      </c>
      <c r="C14" s="5" t="n">
        <v>265</v>
      </c>
      <c r="D14" s="5" t="n">
        <v>265</v>
      </c>
    </row>
    <row r="15" spans="1:4">
      <c r="A15" s="4" t="s">
        <v>848</v>
      </c>
    </row>
    <row r="16" spans="1:4">
      <c r="A16" s="3" t="s">
        <v>843</v>
      </c>
    </row>
    <row r="17" spans="1:4">
      <c r="A17" s="4" t="s">
        <v>772</v>
      </c>
      <c r="B17" s="4" t="s">
        <v>711</v>
      </c>
      <c r="C17" s="6" t="n">
        <v>255</v>
      </c>
      <c r="D17" s="6" t="n">
        <v>255</v>
      </c>
    </row>
    <row r="18" spans="1:4"/>
    <row r="19" spans="1:4">
      <c r="A19" s="4" t="s">
        <v>711</v>
      </c>
      <c r="B19" s="4" t="s">
        <v>849</v>
      </c>
    </row>
  </sheetData>
  <mergeCells count="3">
    <mergeCell ref="A1:B1"/>
    <mergeCell ref="A18:C18"/>
    <mergeCell ref="B19:C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0</v>
      </c>
      <c r="B1" s="2" t="s">
        <v>72</v>
      </c>
      <c r="C1" s="2" t="s">
        <v>73</v>
      </c>
      <c r="D1" s="2" t="s">
        <v>74</v>
      </c>
    </row>
    <row r="2" spans="1:4">
      <c r="A2" s="3" t="s">
        <v>304</v>
      </c>
    </row>
    <row r="3" spans="1:4">
      <c r="A3" s="4" t="s">
        <v>851</v>
      </c>
      <c r="B3" s="6" t="n">
        <v>1028004</v>
      </c>
      <c r="D3" s="6" t="n">
        <v>862586</v>
      </c>
    </row>
    <row r="4" spans="1:4">
      <c r="A4" s="4" t="s">
        <v>852</v>
      </c>
      <c r="B4" s="5" t="n">
        <v>-145699</v>
      </c>
      <c r="D4" s="5" t="n">
        <v>-50544</v>
      </c>
    </row>
    <row r="5" spans="1:4">
      <c r="A5" s="4" t="s">
        <v>853</v>
      </c>
      <c r="B5" s="6" t="n">
        <v>882305</v>
      </c>
      <c r="C5" s="7" t="n">
        <v>126735</v>
      </c>
      <c r="D5" s="6" t="n">
        <v>8120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94</v>
      </c>
      <c r="C1" s="2" t="s">
        <v>659</v>
      </c>
    </row>
    <row r="2" spans="1:3">
      <c r="A2" s="3" t="s">
        <v>855</v>
      </c>
    </row>
    <row r="3" spans="1:3">
      <c r="A3" s="4" t="s">
        <v>792</v>
      </c>
      <c r="B3" s="6" t="n">
        <v>860681</v>
      </c>
      <c r="C3" s="6" t="n">
        <v>790130</v>
      </c>
    </row>
    <row r="4" spans="1:3">
      <c r="A4" s="4" t="s">
        <v>248</v>
      </c>
      <c r="B4" s="5" t="n">
        <v>1028004</v>
      </c>
      <c r="C4" s="5" t="n">
        <v>862586</v>
      </c>
    </row>
    <row r="5" spans="1:3">
      <c r="A5" s="4" t="s">
        <v>856</v>
      </c>
    </row>
    <row r="6" spans="1:3">
      <c r="A6" s="3" t="s">
        <v>855</v>
      </c>
    </row>
    <row r="7" spans="1:3">
      <c r="A7" s="4" t="s">
        <v>792</v>
      </c>
      <c r="B7" s="5" t="n">
        <v>793608</v>
      </c>
      <c r="C7" s="5" t="n">
        <v>765354</v>
      </c>
    </row>
    <row r="8" spans="1:3">
      <c r="A8" s="4" t="s">
        <v>248</v>
      </c>
      <c r="B8" s="5" t="n">
        <v>933904</v>
      </c>
      <c r="C8" s="5" t="n">
        <v>828121</v>
      </c>
    </row>
    <row r="9" spans="1:3">
      <c r="A9" s="4" t="s">
        <v>857</v>
      </c>
    </row>
    <row r="10" spans="1:3">
      <c r="A10" s="3" t="s">
        <v>855</v>
      </c>
    </row>
    <row r="11" spans="1:3">
      <c r="A11" s="4" t="s">
        <v>792</v>
      </c>
      <c r="B11" s="5" t="n">
        <v>38710</v>
      </c>
      <c r="C11" s="5" t="n">
        <v>10310</v>
      </c>
    </row>
    <row r="12" spans="1:3">
      <c r="A12" s="4" t="s">
        <v>248</v>
      </c>
      <c r="B12" s="5" t="n">
        <v>65737</v>
      </c>
      <c r="C12" s="5" t="n">
        <v>19999</v>
      </c>
    </row>
    <row r="13" spans="1:3">
      <c r="A13" s="4" t="s">
        <v>858</v>
      </c>
    </row>
    <row r="14" spans="1:3">
      <c r="A14" s="3" t="s">
        <v>855</v>
      </c>
    </row>
    <row r="15" spans="1:3">
      <c r="A15" s="4" t="s">
        <v>792</v>
      </c>
      <c r="B15" s="5" t="n">
        <v>28363</v>
      </c>
      <c r="C15" s="5" t="n">
        <v>14466</v>
      </c>
    </row>
    <row r="16" spans="1:3">
      <c r="A16" s="4" t="s">
        <v>248</v>
      </c>
      <c r="B16" s="5" t="n">
        <v>28363</v>
      </c>
      <c r="C16" s="5" t="n">
        <v>14466</v>
      </c>
    </row>
    <row r="17" spans="1:3">
      <c r="A17" s="4" t="s">
        <v>859</v>
      </c>
    </row>
    <row r="18" spans="1:3">
      <c r="A18" s="3" t="s">
        <v>855</v>
      </c>
    </row>
    <row r="19" spans="1:3">
      <c r="A19" s="4" t="s">
        <v>248</v>
      </c>
      <c r="B19" s="5" t="n">
        <v>90365</v>
      </c>
      <c r="C19" s="5" t="n">
        <v>42965</v>
      </c>
    </row>
    <row r="20" spans="1:3">
      <c r="A20" s="4" t="s">
        <v>860</v>
      </c>
    </row>
    <row r="21" spans="1:3">
      <c r="A21" s="3" t="s">
        <v>855</v>
      </c>
    </row>
    <row r="22" spans="1:3">
      <c r="A22" s="4" t="s">
        <v>248</v>
      </c>
      <c r="B22" s="5" t="n">
        <v>78878</v>
      </c>
      <c r="C22" s="5" t="n">
        <v>38768</v>
      </c>
    </row>
    <row r="23" spans="1:3">
      <c r="A23" s="4" t="s">
        <v>861</v>
      </c>
    </row>
    <row r="24" spans="1:3">
      <c r="A24" s="3" t="s">
        <v>855</v>
      </c>
    </row>
    <row r="25" spans="1:3">
      <c r="A25" s="4" t="s">
        <v>248</v>
      </c>
      <c r="B25" s="5" t="n">
        <v>11487</v>
      </c>
      <c r="C25" s="5" t="n">
        <v>4197</v>
      </c>
    </row>
    <row r="26" spans="1:3">
      <c r="A26" s="4" t="s">
        <v>862</v>
      </c>
    </row>
    <row r="27" spans="1:3">
      <c r="A27" s="3" t="s">
        <v>855</v>
      </c>
    </row>
    <row r="28" spans="1:3">
      <c r="A28" s="4" t="s">
        <v>248</v>
      </c>
      <c r="B28" s="5" t="n">
        <v>27014</v>
      </c>
      <c r="C28" s="5" t="n">
        <v>9882</v>
      </c>
    </row>
    <row r="29" spans="1:3">
      <c r="A29" s="4" t="s">
        <v>863</v>
      </c>
    </row>
    <row r="30" spans="1:3">
      <c r="A30" s="3" t="s">
        <v>855</v>
      </c>
    </row>
    <row r="31" spans="1:3">
      <c r="A31" s="4" t="s">
        <v>248</v>
      </c>
      <c r="B31" s="5" t="n">
        <v>22058</v>
      </c>
      <c r="C31" s="5" t="n">
        <v>8193</v>
      </c>
    </row>
    <row r="32" spans="1:3">
      <c r="A32" s="4" t="s">
        <v>864</v>
      </c>
    </row>
    <row r="33" spans="1:3">
      <c r="A33" s="3" t="s">
        <v>855</v>
      </c>
    </row>
    <row r="34" spans="1:3">
      <c r="A34" s="4" t="s">
        <v>248</v>
      </c>
      <c r="B34" s="5" t="n">
        <v>4956</v>
      </c>
      <c r="C34" s="5" t="n">
        <v>1689</v>
      </c>
    </row>
    <row r="35" spans="1:3">
      <c r="A35" s="4" t="s">
        <v>865</v>
      </c>
    </row>
    <row r="36" spans="1:3">
      <c r="A36" s="3" t="s">
        <v>855</v>
      </c>
    </row>
    <row r="37" spans="1:3">
      <c r="A37" s="4" t="s">
        <v>248</v>
      </c>
      <c r="B37" s="5" t="n">
        <v>25678</v>
      </c>
      <c r="C37" s="5" t="n">
        <v>9963</v>
      </c>
    </row>
    <row r="38" spans="1:3">
      <c r="A38" s="4" t="s">
        <v>866</v>
      </c>
    </row>
    <row r="39" spans="1:3">
      <c r="A39" s="3" t="s">
        <v>855</v>
      </c>
    </row>
    <row r="40" spans="1:3">
      <c r="A40" s="4" t="s">
        <v>248</v>
      </c>
      <c r="B40" s="5" t="n">
        <v>20440</v>
      </c>
      <c r="C40" s="5" t="n">
        <v>8086</v>
      </c>
    </row>
    <row r="41" spans="1:3">
      <c r="A41" s="4" t="s">
        <v>867</v>
      </c>
    </row>
    <row r="42" spans="1:3">
      <c r="A42" s="3" t="s">
        <v>855</v>
      </c>
    </row>
    <row r="43" spans="1:3">
      <c r="A43" s="4" t="s">
        <v>248</v>
      </c>
      <c r="B43" s="5" t="n">
        <v>5238</v>
      </c>
      <c r="C43" s="5" t="n">
        <v>1877</v>
      </c>
    </row>
    <row r="44" spans="1:3">
      <c r="A44" s="4" t="s">
        <v>868</v>
      </c>
    </row>
    <row r="45" spans="1:3">
      <c r="A45" s="3" t="s">
        <v>855</v>
      </c>
    </row>
    <row r="46" spans="1:3">
      <c r="A46" s="4" t="s">
        <v>248</v>
      </c>
      <c r="B46" s="5" t="n">
        <v>24266</v>
      </c>
      <c r="C46" s="5" t="n">
        <v>9646</v>
      </c>
    </row>
    <row r="47" spans="1:3">
      <c r="A47" s="4" t="s">
        <v>869</v>
      </c>
    </row>
    <row r="48" spans="1:3">
      <c r="A48" s="3" t="s">
        <v>855</v>
      </c>
    </row>
    <row r="49" spans="1:3">
      <c r="A49" s="4" t="s">
        <v>248</v>
      </c>
      <c r="B49" s="5" t="n">
        <v>18920</v>
      </c>
      <c r="C49" s="5" t="n">
        <v>7720</v>
      </c>
    </row>
    <row r="50" spans="1:3">
      <c r="A50" s="4" t="s">
        <v>870</v>
      </c>
    </row>
    <row r="51" spans="1:3">
      <c r="A51" s="3" t="s">
        <v>855</v>
      </c>
    </row>
    <row r="52" spans="1:3">
      <c r="A52" s="4" t="s">
        <v>248</v>
      </c>
      <c r="B52" s="6" t="n">
        <v>5346</v>
      </c>
      <c r="C52" s="6" t="n">
        <v>19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94</v>
      </c>
      <c r="C2" s="2" t="s">
        <v>659</v>
      </c>
    </row>
    <row r="3" spans="1:3">
      <c r="A3" s="3" t="s">
        <v>304</v>
      </c>
    </row>
    <row r="4" spans="1:3">
      <c r="A4" s="4" t="s">
        <v>785</v>
      </c>
      <c r="B4" s="6" t="n">
        <v>50544</v>
      </c>
    </row>
    <row r="5" spans="1:3">
      <c r="A5" s="4" t="s">
        <v>872</v>
      </c>
      <c r="C5" s="6" t="n">
        <v>16501</v>
      </c>
    </row>
    <row r="6" spans="1:3">
      <c r="A6" s="4" t="s">
        <v>873</v>
      </c>
      <c r="B6" s="5" t="n">
        <v>274375</v>
      </c>
      <c r="C6" s="5" t="n">
        <v>107352</v>
      </c>
    </row>
    <row r="7" spans="1:3">
      <c r="A7" s="4" t="s">
        <v>787</v>
      </c>
      <c r="B7" s="5" t="n">
        <v>-12493</v>
      </c>
      <c r="C7" s="5" t="n">
        <v>-700</v>
      </c>
    </row>
    <row r="8" spans="1:3">
      <c r="A8" s="4" t="s">
        <v>874</v>
      </c>
      <c r="B8" s="5" t="n">
        <v>-166727</v>
      </c>
      <c r="C8" s="5" t="n">
        <v>-72609</v>
      </c>
    </row>
    <row r="9" spans="1:3">
      <c r="A9" s="4" t="s">
        <v>678</v>
      </c>
      <c r="B9" s="6" t="n">
        <v>145699</v>
      </c>
      <c r="C9" s="6" t="n">
        <v>505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94</v>
      </c>
    </row>
    <row r="3" spans="1:2">
      <c r="A3" s="3" t="s">
        <v>295</v>
      </c>
    </row>
    <row r="4" spans="1:2">
      <c r="A4" s="4" t="s">
        <v>293</v>
      </c>
      <c r="B4" s="4" t="s">
        <v>2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5</v>
      </c>
      <c r="B1" s="2" t="s">
        <v>72</v>
      </c>
      <c r="C1" s="2" t="s">
        <v>73</v>
      </c>
      <c r="D1" s="2" t="s">
        <v>74</v>
      </c>
    </row>
    <row r="2" spans="1:4">
      <c r="A2" s="3" t="s">
        <v>876</v>
      </c>
    </row>
    <row r="3" spans="1:4">
      <c r="A3" s="4" t="s">
        <v>877</v>
      </c>
      <c r="B3" s="6" t="n">
        <v>20555</v>
      </c>
      <c r="C3" s="7" t="n">
        <v>2952</v>
      </c>
      <c r="D3" s="6" t="n">
        <v>112103</v>
      </c>
    </row>
    <row r="4" spans="1:4">
      <c r="A4" s="4" t="s">
        <v>878</v>
      </c>
    </row>
    <row r="5" spans="1:4">
      <c r="A5" s="3" t="s">
        <v>876</v>
      </c>
    </row>
    <row r="6" spans="1:4">
      <c r="A6" s="4" t="s">
        <v>877</v>
      </c>
      <c r="B6" s="6" t="n">
        <v>20555</v>
      </c>
      <c r="D6" s="5" t="n">
        <v>110321</v>
      </c>
    </row>
    <row r="7" spans="1:4">
      <c r="A7" s="4" t="s">
        <v>879</v>
      </c>
    </row>
    <row r="8" spans="1:4">
      <c r="A8" s="3" t="s">
        <v>876</v>
      </c>
    </row>
    <row r="9" spans="1:4">
      <c r="A9" s="4" t="s">
        <v>877</v>
      </c>
      <c r="D9" s="6" t="n">
        <v>17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0</v>
      </c>
      <c r="B1" s="2" t="s">
        <v>1</v>
      </c>
    </row>
    <row r="2" spans="1:4">
      <c r="B2" s="2" t="s">
        <v>72</v>
      </c>
      <c r="C2" s="2" t="s">
        <v>73</v>
      </c>
      <c r="D2" s="2" t="s">
        <v>74</v>
      </c>
    </row>
    <row r="3" spans="1:4">
      <c r="A3" s="3" t="s">
        <v>304</v>
      </c>
    </row>
    <row r="4" spans="1:4">
      <c r="A4" s="4" t="s">
        <v>785</v>
      </c>
      <c r="B4" s="6" t="n">
        <v>112103</v>
      </c>
    </row>
    <row r="5" spans="1:4">
      <c r="A5" s="4" t="s">
        <v>872</v>
      </c>
      <c r="D5" s="6" t="n">
        <v>53084</v>
      </c>
    </row>
    <row r="6" spans="1:4">
      <c r="A6" s="4" t="s">
        <v>881</v>
      </c>
      <c r="B6" s="5" t="n">
        <v>109423</v>
      </c>
      <c r="D6" s="5" t="n">
        <v>208471</v>
      </c>
    </row>
    <row r="7" spans="1:4">
      <c r="A7" s="4" t="s">
        <v>882</v>
      </c>
      <c r="D7" s="5" t="n">
        <v>4186</v>
      </c>
    </row>
    <row r="8" spans="1:4">
      <c r="A8" s="4" t="s">
        <v>883</v>
      </c>
      <c r="B8" s="5" t="n">
        <v>-199189</v>
      </c>
      <c r="D8" s="5" t="n">
        <v>-146483</v>
      </c>
    </row>
    <row r="9" spans="1:4">
      <c r="A9" s="4" t="s">
        <v>884</v>
      </c>
      <c r="B9" s="5" t="n">
        <v>-1782</v>
      </c>
      <c r="D9" s="5" t="n">
        <v>-7155</v>
      </c>
    </row>
    <row r="10" spans="1:4">
      <c r="A10" s="4" t="s">
        <v>678</v>
      </c>
      <c r="B10" s="6" t="n">
        <v>20555</v>
      </c>
      <c r="C10" s="7" t="n">
        <v>2952</v>
      </c>
      <c r="D10" s="6" t="n">
        <v>1121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5</v>
      </c>
      <c r="B1" s="2" t="s">
        <v>1</v>
      </c>
    </row>
    <row r="2" spans="1:4">
      <c r="B2" s="2" t="s">
        <v>294</v>
      </c>
      <c r="C2" s="2" t="s">
        <v>659</v>
      </c>
      <c r="D2" s="2" t="s">
        <v>745</v>
      </c>
    </row>
    <row r="3" spans="1:4">
      <c r="A3" s="3" t="s">
        <v>886</v>
      </c>
    </row>
    <row r="4" spans="1:4">
      <c r="A4" s="4" t="s">
        <v>887</v>
      </c>
      <c r="B4" s="6" t="n">
        <v>144596</v>
      </c>
      <c r="C4" s="6" t="n">
        <v>143078</v>
      </c>
      <c r="D4" s="6" t="n">
        <v>1285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88</v>
      </c>
      <c r="C1" s="2" t="s">
        <v>72</v>
      </c>
      <c r="D1" s="2" t="s">
        <v>73</v>
      </c>
      <c r="E1" s="2" t="s">
        <v>74</v>
      </c>
    </row>
    <row r="2" spans="1:5">
      <c r="A2" s="3" t="s">
        <v>889</v>
      </c>
    </row>
    <row r="3" spans="1:5">
      <c r="A3" s="4" t="s">
        <v>890</v>
      </c>
      <c r="B3" s="4" t="s">
        <v>711</v>
      </c>
      <c r="C3" s="6" t="n">
        <v>95643</v>
      </c>
      <c r="E3" s="6" t="n">
        <v>7490</v>
      </c>
    </row>
    <row r="4" spans="1:5">
      <c r="A4" s="4" t="s">
        <v>891</v>
      </c>
      <c r="C4" s="5" t="n">
        <v>45616</v>
      </c>
      <c r="E4" s="5" t="n">
        <v>113568</v>
      </c>
    </row>
    <row r="5" spans="1:5">
      <c r="A5" s="4" t="s">
        <v>892</v>
      </c>
      <c r="C5" s="5" t="n">
        <v>35358</v>
      </c>
      <c r="E5" s="5" t="n">
        <v>15005</v>
      </c>
    </row>
    <row r="6" spans="1:5">
      <c r="A6" s="4" t="s">
        <v>893</v>
      </c>
      <c r="C6" s="5" t="n">
        <v>20945</v>
      </c>
      <c r="E6" s="5" t="n">
        <v>16510</v>
      </c>
    </row>
    <row r="7" spans="1:5">
      <c r="A7" s="4" t="s">
        <v>894</v>
      </c>
      <c r="C7" s="5" t="n">
        <v>18620</v>
      </c>
      <c r="E7" s="5" t="n">
        <v>25728</v>
      </c>
    </row>
    <row r="8" spans="1:5">
      <c r="A8" s="4" t="s">
        <v>895</v>
      </c>
      <c r="C8" s="5" t="n">
        <v>16270</v>
      </c>
      <c r="E8" s="5" t="n">
        <v>16441</v>
      </c>
    </row>
    <row r="9" spans="1:5">
      <c r="A9" s="4" t="s">
        <v>822</v>
      </c>
      <c r="C9" s="5" t="n">
        <v>55173</v>
      </c>
      <c r="E9" s="5" t="n">
        <v>27777</v>
      </c>
    </row>
    <row r="10" spans="1:5">
      <c r="A10" s="4" t="s">
        <v>896</v>
      </c>
      <c r="C10" s="6" t="n">
        <v>287625</v>
      </c>
      <c r="D10" s="7" t="n">
        <v>41315</v>
      </c>
      <c r="E10" s="6" t="n">
        <v>222519</v>
      </c>
    </row>
    <row r="11" spans="1:5"/>
    <row r="12" spans="1:5">
      <c r="A12" s="4" t="s">
        <v>711</v>
      </c>
      <c r="B12" s="4" t="s">
        <v>897</v>
      </c>
    </row>
  </sheetData>
  <mergeCells count="3">
    <mergeCell ref="A1:B1"/>
    <mergeCell ref="A11:D11"/>
    <mergeCell ref="B12:D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94</v>
      </c>
      <c r="C2" s="2" t="s">
        <v>659</v>
      </c>
      <c r="D2" s="2" t="s">
        <v>745</v>
      </c>
    </row>
    <row r="3" spans="1:4">
      <c r="A3" s="4" t="s">
        <v>899</v>
      </c>
    </row>
    <row r="4" spans="1:4">
      <c r="A4" s="3" t="s">
        <v>900</v>
      </c>
    </row>
    <row r="5" spans="1:4">
      <c r="A5" s="4" t="s">
        <v>901</v>
      </c>
      <c r="B5" s="6" t="n">
        <v>43494</v>
      </c>
      <c r="C5" s="6" t="n">
        <v>109666</v>
      </c>
      <c r="D5" s="6" t="n">
        <v>843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902</v>
      </c>
      <c r="B1" s="2" t="s">
        <v>191</v>
      </c>
      <c r="C1" s="2" t="s">
        <v>192</v>
      </c>
    </row>
    <row r="2" spans="1:3">
      <c r="A2" s="3" t="s">
        <v>900</v>
      </c>
    </row>
    <row r="3" spans="1:3">
      <c r="A3" s="4" t="s">
        <v>133</v>
      </c>
      <c r="B3" s="6" t="n">
        <v>4309</v>
      </c>
      <c r="C3" s="7" t="n">
        <v>619</v>
      </c>
    </row>
    <row r="4" spans="1:3">
      <c r="A4" s="4" t="s">
        <v>903</v>
      </c>
    </row>
    <row r="5" spans="1:3">
      <c r="A5" s="3" t="s">
        <v>900</v>
      </c>
    </row>
    <row r="6" spans="1:3">
      <c r="A6" s="4" t="s">
        <v>133</v>
      </c>
      <c r="B6" s="6" t="n">
        <v>43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74</v>
      </c>
    </row>
    <row r="2" spans="1:2">
      <c r="A2" s="3" t="s">
        <v>900</v>
      </c>
    </row>
    <row r="3" spans="1:2">
      <c r="A3" s="4" t="s">
        <v>89</v>
      </c>
      <c r="B3" s="6" t="n">
        <v>2830</v>
      </c>
    </row>
    <row r="4" spans="1:2">
      <c r="A4" s="4" t="s">
        <v>905</v>
      </c>
    </row>
    <row r="5" spans="1:2">
      <c r="A5" s="3" t="s">
        <v>900</v>
      </c>
    </row>
    <row r="6" spans="1:2">
      <c r="A6" s="4" t="s">
        <v>89</v>
      </c>
      <c r="B6" s="6" t="n">
        <v>28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 customWidth="1" max="7" min="7" width="21"/>
    <col customWidth="1" max="8" min="8" width="80"/>
    <col customWidth="1" max="9" min="9" width="80"/>
    <col customWidth="1" max="10" min="10" width="21"/>
    <col customWidth="1" max="11" min="11" width="21"/>
    <col customWidth="1" max="12" min="12" width="21"/>
    <col customWidth="1" max="13" min="13" width="14"/>
    <col customWidth="1" max="14" min="14" width="14"/>
    <col customWidth="1" max="15" min="15" width="14"/>
  </cols>
  <sheetData>
    <row r="1" spans="1:15">
      <c r="A1" s="1" t="s">
        <v>906</v>
      </c>
      <c r="B1" s="2" t="s">
        <v>907</v>
      </c>
      <c r="C1" s="2" t="s">
        <v>908</v>
      </c>
      <c r="D1" s="2" t="s">
        <v>909</v>
      </c>
      <c r="E1" s="2" t="s">
        <v>910</v>
      </c>
      <c r="F1" s="2" t="s">
        <v>74</v>
      </c>
      <c r="G1" s="2" t="s">
        <v>911</v>
      </c>
      <c r="H1" s="2" t="s">
        <v>72</v>
      </c>
      <c r="I1" s="2" t="s">
        <v>73</v>
      </c>
      <c r="J1" s="2" t="s">
        <v>74</v>
      </c>
      <c r="K1" s="2" t="s">
        <v>237</v>
      </c>
      <c r="L1" s="2" t="s">
        <v>290</v>
      </c>
      <c r="M1" s="2" t="s">
        <v>912</v>
      </c>
      <c r="N1" s="2" t="s">
        <v>913</v>
      </c>
      <c r="O1" s="2" t="s">
        <v>914</v>
      </c>
    </row>
    <row r="2" spans="1:15">
      <c r="A2" s="3" t="s">
        <v>915</v>
      </c>
    </row>
    <row r="3" spans="1:15">
      <c r="A3" s="4" t="s">
        <v>916</v>
      </c>
      <c r="H3" s="4" t="s">
        <v>917</v>
      </c>
      <c r="I3" s="4" t="s">
        <v>917</v>
      </c>
      <c r="J3" s="4" t="s">
        <v>918</v>
      </c>
      <c r="K3" s="4" t="s">
        <v>919</v>
      </c>
    </row>
    <row r="4" spans="1:15">
      <c r="A4" s="4" t="s">
        <v>281</v>
      </c>
      <c r="H4" s="6" t="n">
        <v>145825000</v>
      </c>
      <c r="I4" s="7" t="n">
        <v>20946</v>
      </c>
      <c r="J4" s="6" t="n">
        <v>180233000</v>
      </c>
      <c r="K4" s="6" t="n">
        <v>216060000</v>
      </c>
    </row>
    <row r="5" spans="1:15">
      <c r="A5" s="4" t="s">
        <v>920</v>
      </c>
      <c r="J5" s="4" t="s">
        <v>921</v>
      </c>
      <c r="K5" s="4" t="s">
        <v>921</v>
      </c>
      <c r="L5" s="4" t="s">
        <v>921</v>
      </c>
      <c r="M5" s="4" t="s">
        <v>921</v>
      </c>
      <c r="N5" s="4" t="s">
        <v>921</v>
      </c>
      <c r="O5" s="4" t="s">
        <v>921</v>
      </c>
    </row>
    <row r="6" spans="1:15">
      <c r="A6" s="4" t="s">
        <v>922</v>
      </c>
      <c r="D6" s="4" t="s">
        <v>923</v>
      </c>
    </row>
    <row r="7" spans="1:15">
      <c r="A7" s="4" t="s">
        <v>924</v>
      </c>
      <c r="D7" s="4" t="s">
        <v>599</v>
      </c>
    </row>
    <row r="8" spans="1:15">
      <c r="A8" s="4" t="s">
        <v>925</v>
      </c>
      <c r="D8" s="4" t="s">
        <v>693</v>
      </c>
    </row>
    <row r="9" spans="1:15">
      <c r="A9" s="4" t="s">
        <v>926</v>
      </c>
      <c r="F9" s="6" t="n">
        <v>0</v>
      </c>
      <c r="H9" s="5" t="n">
        <v>0</v>
      </c>
      <c r="J9" s="6" t="n">
        <v>0</v>
      </c>
    </row>
    <row r="10" spans="1:15">
      <c r="A10" s="4" t="s">
        <v>927</v>
      </c>
      <c r="F10" s="5" t="n">
        <v>0</v>
      </c>
      <c r="H10" s="5" t="n">
        <v>0</v>
      </c>
      <c r="J10" s="6" t="n">
        <v>0</v>
      </c>
    </row>
    <row r="11" spans="1:15">
      <c r="A11" s="4" t="s">
        <v>928</v>
      </c>
      <c r="H11" s="6" t="n">
        <v>0</v>
      </c>
    </row>
    <row r="12" spans="1:15">
      <c r="A12" s="4" t="s">
        <v>929</v>
      </c>
      <c r="F12" s="6" t="n">
        <v>268051000</v>
      </c>
      <c r="G12" s="6" t="n">
        <v>131627000</v>
      </c>
      <c r="K12" s="6" t="n">
        <v>136424000</v>
      </c>
    </row>
    <row r="13" spans="1:15">
      <c r="A13" s="4" t="s">
        <v>930</v>
      </c>
      <c r="H13" s="4" t="s">
        <v>931</v>
      </c>
      <c r="I13" s="4" t="s">
        <v>931</v>
      </c>
    </row>
    <row r="14" spans="1:15">
      <c r="A14" s="4" t="s">
        <v>932</v>
      </c>
    </row>
    <row r="15" spans="1:15">
      <c r="A15" s="3" t="s">
        <v>915</v>
      </c>
    </row>
    <row r="16" spans="1:15">
      <c r="A16" s="4" t="s">
        <v>933</v>
      </c>
      <c r="H16" s="6" t="n">
        <v>64655000000</v>
      </c>
    </row>
    <row r="17" spans="1:15">
      <c r="A17" s="4" t="s">
        <v>934</v>
      </c>
    </row>
    <row r="18" spans="1:15">
      <c r="A18" s="3" t="s">
        <v>915</v>
      </c>
    </row>
    <row r="19" spans="1:15">
      <c r="A19" s="4" t="s">
        <v>935</v>
      </c>
      <c r="H19" s="4" t="s">
        <v>936</v>
      </c>
      <c r="I19" s="4" t="s">
        <v>936</v>
      </c>
    </row>
    <row r="20" spans="1:15">
      <c r="A20" s="4" t="s">
        <v>937</v>
      </c>
    </row>
    <row r="21" spans="1:15">
      <c r="A21" s="3" t="s">
        <v>915</v>
      </c>
    </row>
    <row r="22" spans="1:15">
      <c r="A22" s="4" t="s">
        <v>935</v>
      </c>
      <c r="H22" s="4" t="s">
        <v>938</v>
      </c>
      <c r="I22" s="4" t="s">
        <v>938</v>
      </c>
    </row>
    <row r="23" spans="1:15">
      <c r="A23" s="4" t="s">
        <v>939</v>
      </c>
    </row>
    <row r="24" spans="1:15">
      <c r="A24" s="3" t="s">
        <v>915</v>
      </c>
    </row>
    <row r="25" spans="1:15">
      <c r="A25" s="4" t="s">
        <v>940</v>
      </c>
      <c r="C25" s="4" t="s">
        <v>941</v>
      </c>
    </row>
    <row r="26" spans="1:15">
      <c r="A26" s="4" t="s">
        <v>920</v>
      </c>
      <c r="B26" s="4" t="s">
        <v>921</v>
      </c>
    </row>
    <row r="27" spans="1:15">
      <c r="A27" s="4" t="s">
        <v>942</v>
      </c>
      <c r="H27" s="4" t="s">
        <v>941</v>
      </c>
      <c r="I27" s="4" t="s">
        <v>941</v>
      </c>
    </row>
    <row r="28" spans="1:15">
      <c r="A28" s="4" t="s">
        <v>943</v>
      </c>
      <c r="H28" s="4" t="s">
        <v>589</v>
      </c>
      <c r="I28" s="4" t="s">
        <v>589</v>
      </c>
    </row>
    <row r="29" spans="1:15">
      <c r="A29" s="4" t="s">
        <v>944</v>
      </c>
      <c r="H29" s="6" t="n">
        <v>0</v>
      </c>
    </row>
    <row r="30" spans="1:15">
      <c r="A30" s="4" t="s">
        <v>945</v>
      </c>
    </row>
    <row r="31" spans="1:15">
      <c r="A31" s="3" t="s">
        <v>915</v>
      </c>
    </row>
    <row r="32" spans="1:15">
      <c r="A32" s="4" t="s">
        <v>940</v>
      </c>
      <c r="D32" s="4" t="s">
        <v>919</v>
      </c>
    </row>
    <row r="33" spans="1:15">
      <c r="A33" s="4" t="s">
        <v>924</v>
      </c>
      <c r="D33" s="4" t="s">
        <v>599</v>
      </c>
    </row>
    <row r="34" spans="1:15">
      <c r="A34" s="4" t="s">
        <v>946</v>
      </c>
    </row>
    <row r="35" spans="1:15">
      <c r="A35" s="3" t="s">
        <v>915</v>
      </c>
    </row>
    <row r="36" spans="1:15">
      <c r="A36" s="4" t="s">
        <v>916</v>
      </c>
      <c r="K36" s="4" t="s">
        <v>947</v>
      </c>
      <c r="L36" s="4" t="s">
        <v>947</v>
      </c>
    </row>
    <row r="37" spans="1:15">
      <c r="A37" s="4" t="s">
        <v>281</v>
      </c>
      <c r="K37" s="6" t="n">
        <v>0</v>
      </c>
      <c r="L37" s="6" t="n">
        <v>0</v>
      </c>
    </row>
    <row r="38" spans="1:15">
      <c r="A38" s="4" t="s">
        <v>948</v>
      </c>
      <c r="K38" s="6" t="n">
        <v>0</v>
      </c>
      <c r="L38" s="6" t="n">
        <v>0</v>
      </c>
    </row>
    <row r="39" spans="1:15">
      <c r="A39" s="4" t="s">
        <v>949</v>
      </c>
    </row>
    <row r="40" spans="1:15">
      <c r="A40" s="3" t="s">
        <v>915</v>
      </c>
    </row>
    <row r="41" spans="1:15">
      <c r="A41" s="4" t="s">
        <v>943</v>
      </c>
      <c r="E41" s="4" t="s">
        <v>619</v>
      </c>
    </row>
    <row r="42" spans="1:15">
      <c r="A42" s="4" t="s">
        <v>950</v>
      </c>
    </row>
    <row r="43" spans="1:15">
      <c r="A43" s="3" t="s">
        <v>915</v>
      </c>
    </row>
    <row r="44" spans="1:15">
      <c r="A44" s="4" t="s">
        <v>951</v>
      </c>
      <c r="E44" s="4" t="s">
        <v>9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2</v>
      </c>
      <c r="B1" s="2" t="s">
        <v>1</v>
      </c>
    </row>
    <row r="2" spans="1:5">
      <c r="B2" s="2" t="s">
        <v>72</v>
      </c>
      <c r="C2" s="2" t="s">
        <v>73</v>
      </c>
      <c r="D2" s="2" t="s">
        <v>74</v>
      </c>
      <c r="E2" s="2" t="s">
        <v>237</v>
      </c>
    </row>
    <row r="3" spans="1:5">
      <c r="A3" s="3" t="s">
        <v>324</v>
      </c>
    </row>
    <row r="4" spans="1:5">
      <c r="A4" s="4" t="s">
        <v>953</v>
      </c>
      <c r="B4" s="6" t="n">
        <v>390080</v>
      </c>
      <c r="D4" s="6" t="n">
        <v>94787</v>
      </c>
      <c r="E4" s="6" t="n">
        <v>371354</v>
      </c>
    </row>
    <row r="5" spans="1:5">
      <c r="A5" s="4" t="s">
        <v>954</v>
      </c>
      <c r="B5" s="5" t="n">
        <v>91882</v>
      </c>
      <c r="D5" s="5" t="n">
        <v>56419</v>
      </c>
      <c r="E5" s="5" t="n">
        <v>-96643</v>
      </c>
    </row>
    <row r="6" spans="1:5">
      <c r="A6" s="4" t="s">
        <v>812</v>
      </c>
      <c r="B6" s="6" t="n">
        <v>481962</v>
      </c>
      <c r="C6" s="7" t="n">
        <v>69230</v>
      </c>
      <c r="D6" s="6" t="n">
        <v>151206</v>
      </c>
      <c r="E6" s="6" t="n">
        <v>274711</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5</v>
      </c>
      <c r="C1" s="2" t="s">
        <v>1</v>
      </c>
    </row>
    <row r="2" spans="1:5">
      <c r="C2" s="2" t="s">
        <v>294</v>
      </c>
      <c r="D2" s="2" t="s">
        <v>659</v>
      </c>
      <c r="E2" s="2" t="s">
        <v>745</v>
      </c>
    </row>
    <row r="3" spans="1:5">
      <c r="A3" s="3" t="s">
        <v>324</v>
      </c>
    </row>
    <row r="4" spans="1:5">
      <c r="A4" s="4" t="s">
        <v>940</v>
      </c>
      <c r="C4" s="4" t="s">
        <v>941</v>
      </c>
      <c r="D4" s="4" t="s">
        <v>941</v>
      </c>
      <c r="E4" s="4" t="s">
        <v>941</v>
      </c>
    </row>
    <row r="5" spans="1:5">
      <c r="A5" s="4" t="s">
        <v>956</v>
      </c>
      <c r="C5" s="4" t="s">
        <v>957</v>
      </c>
      <c r="D5" s="4" t="s">
        <v>958</v>
      </c>
      <c r="E5" s="4" t="s">
        <v>958</v>
      </c>
    </row>
    <row r="6" spans="1:5">
      <c r="A6" s="4" t="s">
        <v>959</v>
      </c>
      <c r="B6" s="4" t="s">
        <v>711</v>
      </c>
      <c r="C6" s="4" t="s">
        <v>960</v>
      </c>
      <c r="D6" s="4" t="s">
        <v>961</v>
      </c>
      <c r="E6" s="4" t="s">
        <v>962</v>
      </c>
    </row>
    <row r="7" spans="1:5">
      <c r="A7" s="4" t="s">
        <v>963</v>
      </c>
      <c r="C7" s="4" t="s">
        <v>964</v>
      </c>
    </row>
    <row r="8" spans="1:5">
      <c r="A8" s="4" t="s">
        <v>965</v>
      </c>
      <c r="C8" s="4" t="s">
        <v>964</v>
      </c>
      <c r="D8" s="4" t="s">
        <v>966</v>
      </c>
      <c r="E8" s="4" t="s">
        <v>966</v>
      </c>
    </row>
    <row r="9" spans="1:5">
      <c r="A9" s="4" t="s">
        <v>822</v>
      </c>
      <c r="E9" s="4" t="s">
        <v>964</v>
      </c>
    </row>
    <row r="10" spans="1:5">
      <c r="A10" s="4" t="s">
        <v>967</v>
      </c>
      <c r="C10" s="4" t="s">
        <v>917</v>
      </c>
      <c r="D10" s="4" t="s">
        <v>918</v>
      </c>
      <c r="E10" s="4" t="s">
        <v>919</v>
      </c>
    </row>
    <row r="11" spans="1:5"/>
    <row r="12" spans="1:5">
      <c r="A12" s="4" t="s">
        <v>711</v>
      </c>
      <c r="B12" s="4" t="s">
        <v>968</v>
      </c>
    </row>
  </sheetData>
  <mergeCells count="4">
    <mergeCell ref="A1:B2"/>
    <mergeCell ref="C1:E1"/>
    <mergeCell ref="A11:D11"/>
    <mergeCell ref="B12:D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94</v>
      </c>
    </row>
    <row r="3" spans="1:2">
      <c r="A3" s="3" t="s">
        <v>298</v>
      </c>
    </row>
    <row r="4" spans="1:2">
      <c r="A4" s="4" t="s">
        <v>297</v>
      </c>
      <c r="B4" s="4" t="s">
        <v>2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94</v>
      </c>
      <c r="C2" s="2" t="s">
        <v>659</v>
      </c>
      <c r="D2" s="2" t="s">
        <v>745</v>
      </c>
    </row>
    <row r="3" spans="1:4">
      <c r="A3" s="3" t="s">
        <v>324</v>
      </c>
    </row>
    <row r="4" spans="1:4">
      <c r="A4" s="4" t="s">
        <v>970</v>
      </c>
      <c r="B4" s="6" t="n">
        <v>202923</v>
      </c>
      <c r="C4" s="6" t="n">
        <v>460333</v>
      </c>
      <c r="D4" s="6" t="n">
        <v>153908</v>
      </c>
    </row>
    <row r="5" spans="1:4">
      <c r="A5" s="4" t="s">
        <v>971</v>
      </c>
      <c r="B5" s="14" t="n">
        <v>0.13</v>
      </c>
      <c r="C5" s="14" t="n">
        <v>0.31</v>
      </c>
      <c r="D5" s="14" t="n">
        <v>0.2</v>
      </c>
    </row>
    <row r="6" spans="1:4">
      <c r="A6" s="4" t="s">
        <v>972</v>
      </c>
      <c r="B6" s="14" t="n">
        <v>0.13</v>
      </c>
      <c r="C6" s="14" t="n">
        <v>0.29</v>
      </c>
      <c r="D6" s="14" t="n">
        <v>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3</v>
      </c>
      <c r="B1" s="2" t="s">
        <v>294</v>
      </c>
      <c r="C1" s="2" t="s">
        <v>659</v>
      </c>
      <c r="D1" s="2" t="s">
        <v>745</v>
      </c>
      <c r="E1" s="2" t="s">
        <v>974</v>
      </c>
    </row>
    <row r="2" spans="1:5">
      <c r="A2" s="3" t="s">
        <v>975</v>
      </c>
    </row>
    <row r="3" spans="1:5">
      <c r="A3" s="4" t="s">
        <v>976</v>
      </c>
      <c r="B3" s="6" t="n">
        <v>62718</v>
      </c>
      <c r="C3" s="6" t="n">
        <v>63733</v>
      </c>
    </row>
    <row r="4" spans="1:5">
      <c r="A4" s="4" t="s">
        <v>977</v>
      </c>
      <c r="B4" s="5" t="n">
        <v>49827</v>
      </c>
      <c r="C4" s="5" t="n">
        <v>52207</v>
      </c>
    </row>
    <row r="5" spans="1:5">
      <c r="A5" s="4" t="s">
        <v>978</v>
      </c>
      <c r="B5" s="5" t="n">
        <v>15166</v>
      </c>
      <c r="C5" s="5" t="n">
        <v>38851</v>
      </c>
    </row>
    <row r="6" spans="1:5">
      <c r="A6" s="4" t="s">
        <v>979</v>
      </c>
      <c r="B6" s="5" t="n">
        <v>8274</v>
      </c>
      <c r="C6" s="5" t="n">
        <v>8115</v>
      </c>
    </row>
    <row r="7" spans="1:5">
      <c r="A7" s="4" t="s">
        <v>980</v>
      </c>
      <c r="B7" s="5" t="n">
        <v>-6245</v>
      </c>
      <c r="C7" s="5" t="n">
        <v>-40143</v>
      </c>
      <c r="D7" s="6" t="n">
        <v>-21538</v>
      </c>
      <c r="E7" s="6" t="n">
        <v>-2906</v>
      </c>
    </row>
    <row r="8" spans="1:5">
      <c r="A8" s="4" t="s">
        <v>981</v>
      </c>
      <c r="B8" s="5" t="n">
        <v>129740</v>
      </c>
      <c r="C8" s="5" t="n">
        <v>122763</v>
      </c>
    </row>
    <row r="9" spans="1:5">
      <c r="A9" s="3" t="s">
        <v>982</v>
      </c>
    </row>
    <row r="10" spans="1:5">
      <c r="A10" s="4" t="s">
        <v>251</v>
      </c>
      <c r="B10" s="5" t="n">
        <v>-34367</v>
      </c>
      <c r="C10" s="5" t="n">
        <v>-41799</v>
      </c>
    </row>
    <row r="11" spans="1:5">
      <c r="A11" s="4" t="s">
        <v>983</v>
      </c>
      <c r="B11" s="5" t="n">
        <v>-15940</v>
      </c>
      <c r="C11" s="5" t="n">
        <v>-15940</v>
      </c>
    </row>
    <row r="12" spans="1:5">
      <c r="A12" s="4" t="s">
        <v>984</v>
      </c>
      <c r="B12" s="5" t="n">
        <v>-15523</v>
      </c>
      <c r="C12" s="5" t="n">
        <v>-23287</v>
      </c>
    </row>
    <row r="13" spans="1:5">
      <c r="A13" s="4" t="s">
        <v>985</v>
      </c>
      <c r="B13" s="5" t="n">
        <v>-130009</v>
      </c>
    </row>
    <row r="14" spans="1:5">
      <c r="A14" s="4" t="s">
        <v>986</v>
      </c>
      <c r="B14" s="5" t="n">
        <v>-3083</v>
      </c>
      <c r="C14" s="5" t="n">
        <v>-19038</v>
      </c>
    </row>
    <row r="15" spans="1:5">
      <c r="A15" s="4" t="s">
        <v>987</v>
      </c>
      <c r="B15" s="5" t="n">
        <v>-198922</v>
      </c>
      <c r="C15" s="5" t="n">
        <v>-100064</v>
      </c>
    </row>
    <row r="16" spans="1:5">
      <c r="A16" s="4" t="s">
        <v>988</v>
      </c>
      <c r="C16" s="6" t="n">
        <v>22699</v>
      </c>
    </row>
    <row r="17" spans="1:5">
      <c r="A17" s="4" t="s">
        <v>989</v>
      </c>
      <c r="B17" s="6" t="n">
        <v>-691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90</v>
      </c>
      <c r="B1" s="2" t="s">
        <v>1</v>
      </c>
    </row>
    <row r="2" spans="1:4">
      <c r="B2" s="2" t="s">
        <v>294</v>
      </c>
      <c r="C2" s="2" t="s">
        <v>659</v>
      </c>
      <c r="D2" s="2" t="s">
        <v>745</v>
      </c>
    </row>
    <row r="3" spans="1:4">
      <c r="A3" s="3" t="s">
        <v>324</v>
      </c>
    </row>
    <row r="4" spans="1:4">
      <c r="A4" s="4" t="s">
        <v>991</v>
      </c>
      <c r="B4" s="6" t="n">
        <v>40143</v>
      </c>
      <c r="C4" s="6" t="n">
        <v>21538</v>
      </c>
      <c r="D4" s="6" t="n">
        <v>2906</v>
      </c>
    </row>
    <row r="5" spans="1:4">
      <c r="A5" s="4" t="s">
        <v>992</v>
      </c>
      <c r="B5" s="5" t="n">
        <v>741</v>
      </c>
      <c r="C5" s="5" t="n">
        <v>22585</v>
      </c>
      <c r="D5" s="5" t="n">
        <v>18688</v>
      </c>
    </row>
    <row r="6" spans="1:4">
      <c r="A6" s="4" t="s">
        <v>993</v>
      </c>
      <c r="B6" s="5" t="n">
        <v>-34639</v>
      </c>
      <c r="C6" s="5" t="n">
        <v>-3980</v>
      </c>
      <c r="D6" s="5" t="n">
        <v>-56</v>
      </c>
    </row>
    <row r="7" spans="1:4">
      <c r="A7" s="4" t="s">
        <v>994</v>
      </c>
      <c r="B7" s="6" t="n">
        <v>6245</v>
      </c>
      <c r="C7" s="6" t="n">
        <v>40143</v>
      </c>
      <c r="D7" s="6" t="n">
        <v>215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7"/>
    <col customWidth="1" max="6" min="6" width="37"/>
    <col customWidth="1" max="7" min="7" width="27"/>
    <col customWidth="1" max="8" min="8" width="37"/>
    <col customWidth="1" max="9" min="9" width="21"/>
    <col customWidth="1" max="10" min="10" width="24"/>
  </cols>
  <sheetData>
    <row r="1" spans="1:10">
      <c r="A1" s="1" t="s">
        <v>995</v>
      </c>
      <c r="B1" s="2" t="s">
        <v>996</v>
      </c>
      <c r="C1" s="2" t="s">
        <v>997</v>
      </c>
      <c r="D1" s="2" t="s">
        <v>998</v>
      </c>
      <c r="E1" s="2" t="s">
        <v>120</v>
      </c>
      <c r="F1" s="2" t="s">
        <v>146</v>
      </c>
      <c r="G1" s="2" t="s">
        <v>121</v>
      </c>
      <c r="H1" s="2" t="s">
        <v>999</v>
      </c>
      <c r="I1" s="2" t="s">
        <v>237</v>
      </c>
      <c r="J1" s="2" t="s">
        <v>556</v>
      </c>
    </row>
    <row r="2" spans="1:10">
      <c r="A2" s="3" t="s">
        <v>1000</v>
      </c>
    </row>
    <row r="3" spans="1:10">
      <c r="A3" s="4" t="s">
        <v>1001</v>
      </c>
      <c r="D3" s="7" t="n">
        <v>50000</v>
      </c>
    </row>
    <row r="4" spans="1:10">
      <c r="A4" s="4" t="s">
        <v>1002</v>
      </c>
      <c r="D4" s="5" t="n">
        <v>5000000000</v>
      </c>
    </row>
    <row r="5" spans="1:10">
      <c r="A5" s="4" t="s">
        <v>1003</v>
      </c>
      <c r="D5" s="5" t="n">
        <v>4266159600</v>
      </c>
    </row>
    <row r="6" spans="1:10">
      <c r="A6" s="4" t="s">
        <v>1004</v>
      </c>
      <c r="D6" s="10" t="n">
        <v>1e-05</v>
      </c>
      <c r="F6" s="10" t="n">
        <v>1e-05</v>
      </c>
      <c r="J6" s="10" t="n">
        <v>1e-05</v>
      </c>
    </row>
    <row r="7" spans="1:10">
      <c r="A7" s="4" t="s">
        <v>1005</v>
      </c>
      <c r="D7" s="5" t="n">
        <v>733840400</v>
      </c>
    </row>
    <row r="8" spans="1:10">
      <c r="A8" s="4" t="s">
        <v>749</v>
      </c>
      <c r="D8" s="5" t="n">
        <v>4000000</v>
      </c>
    </row>
    <row r="9" spans="1:10">
      <c r="A9" s="4" t="s">
        <v>1006</v>
      </c>
      <c r="I9" s="6" t="n">
        <v>1677222</v>
      </c>
    </row>
    <row r="10" spans="1:10">
      <c r="A10" s="4" t="s">
        <v>1007</v>
      </c>
      <c r="F10" s="5" t="n">
        <v>1550071169</v>
      </c>
    </row>
    <row r="11" spans="1:10">
      <c r="A11" s="4" t="s">
        <v>1008</v>
      </c>
      <c r="E11" s="6" t="n">
        <v>47173</v>
      </c>
      <c r="G11" s="6" t="n">
        <v>452262</v>
      </c>
    </row>
    <row r="12" spans="1:10">
      <c r="A12" s="4" t="s">
        <v>1009</v>
      </c>
    </row>
    <row r="13" spans="1:10">
      <c r="A13" s="3" t="s">
        <v>1000</v>
      </c>
    </row>
    <row r="14" spans="1:10">
      <c r="A14" s="4" t="s">
        <v>223</v>
      </c>
      <c r="E14" s="5" t="n">
        <v>-17000000</v>
      </c>
      <c r="F14" s="5" t="n">
        <v>-17000000</v>
      </c>
      <c r="G14" s="5" t="n">
        <v>-30000000</v>
      </c>
      <c r="H14" s="5" t="n">
        <v>-30000000</v>
      </c>
    </row>
    <row r="15" spans="1:10">
      <c r="A15" s="4" t="s">
        <v>1010</v>
      </c>
      <c r="E15" s="5" t="n">
        <v>-12729500</v>
      </c>
      <c r="F15" s="5" t="n">
        <v>-12729500</v>
      </c>
      <c r="G15" s="5" t="n">
        <v>-60306360</v>
      </c>
      <c r="H15" s="5" t="n">
        <v>-60306360</v>
      </c>
    </row>
    <row r="16" spans="1:10">
      <c r="A16" s="4" t="s">
        <v>1008</v>
      </c>
      <c r="E16" s="6" t="n">
        <v>47173</v>
      </c>
      <c r="G16" s="6" t="n">
        <v>452262</v>
      </c>
    </row>
    <row r="17" spans="1:10">
      <c r="A17" s="4" t="s">
        <v>1011</v>
      </c>
      <c r="E17" s="5" t="n">
        <v>55396235</v>
      </c>
      <c r="F17" s="5" t="n">
        <v>55396235</v>
      </c>
      <c r="G17" s="5" t="n">
        <v>44005360</v>
      </c>
      <c r="H17" s="5" t="n">
        <v>44005360</v>
      </c>
    </row>
    <row r="18" spans="1:10">
      <c r="A18" s="4" t="s">
        <v>1012</v>
      </c>
      <c r="F18" s="5" t="n">
        <v>20634265</v>
      </c>
      <c r="H18" s="5" t="n">
        <v>46301000</v>
      </c>
    </row>
    <row r="19" spans="1:10">
      <c r="A19" s="4" t="s">
        <v>49</v>
      </c>
    </row>
    <row r="20" spans="1:10">
      <c r="A20" s="3" t="s">
        <v>1000</v>
      </c>
    </row>
    <row r="21" spans="1:10">
      <c r="A21" s="4" t="s">
        <v>1003</v>
      </c>
      <c r="F21" s="5" t="n">
        <v>10000000000</v>
      </c>
      <c r="H21" s="5" t="n">
        <v>10000000000</v>
      </c>
    </row>
    <row r="22" spans="1:10">
      <c r="A22" s="4" t="s">
        <v>1004</v>
      </c>
      <c r="F22" s="10" t="n">
        <v>1e-05</v>
      </c>
      <c r="H22" s="10" t="n">
        <v>1e-05</v>
      </c>
    </row>
    <row r="23" spans="1:10">
      <c r="A23" s="4" t="s">
        <v>561</v>
      </c>
      <c r="D23" s="5" t="n">
        <v>1</v>
      </c>
    </row>
    <row r="24" spans="1:10">
      <c r="A24" s="4" t="s">
        <v>749</v>
      </c>
      <c r="D24" s="5" t="n">
        <v>1</v>
      </c>
    </row>
    <row r="25" spans="1:10">
      <c r="A25" s="4" t="s">
        <v>1007</v>
      </c>
      <c r="F25" s="5" t="n">
        <v>964071169</v>
      </c>
      <c r="H25" s="5" t="n">
        <v>874071169</v>
      </c>
    </row>
    <row r="26" spans="1:10">
      <c r="A26" s="4" t="s">
        <v>223</v>
      </c>
      <c r="E26" s="5" t="n">
        <v>17000000</v>
      </c>
      <c r="F26" s="5" t="n">
        <v>17000000</v>
      </c>
      <c r="G26" s="5" t="n">
        <v>30000000</v>
      </c>
      <c r="H26" s="5" t="n">
        <v>30000000</v>
      </c>
    </row>
    <row r="27" spans="1:10">
      <c r="A27" s="4" t="s">
        <v>1010</v>
      </c>
      <c r="E27" s="5" t="n">
        <v>12729500</v>
      </c>
      <c r="F27" s="5" t="n">
        <v>12729500</v>
      </c>
      <c r="G27" s="5" t="n">
        <v>60306360</v>
      </c>
      <c r="H27" s="5" t="n">
        <v>60306360</v>
      </c>
    </row>
    <row r="28" spans="1:10">
      <c r="A28" s="4" t="s">
        <v>1013</v>
      </c>
      <c r="E28" s="6" t="n">
        <v>47173</v>
      </c>
      <c r="F28" s="7" t="n">
        <v>6802</v>
      </c>
      <c r="G28" s="6" t="n">
        <v>452262</v>
      </c>
      <c r="H28" s="7" t="n">
        <v>67622</v>
      </c>
    </row>
    <row r="29" spans="1:10">
      <c r="A29" s="4" t="s">
        <v>1014</v>
      </c>
      <c r="F29" s="15" t="n">
        <v>0.53</v>
      </c>
      <c r="H29" s="15" t="n">
        <v>1.12</v>
      </c>
    </row>
    <row r="30" spans="1:10">
      <c r="A30" s="4" t="s">
        <v>56</v>
      </c>
    </row>
    <row r="31" spans="1:10">
      <c r="A31" s="3" t="s">
        <v>1000</v>
      </c>
    </row>
    <row r="32" spans="1:10">
      <c r="A32" s="4" t="s">
        <v>1003</v>
      </c>
      <c r="F32" s="5" t="n">
        <v>10000000000</v>
      </c>
      <c r="H32" s="5" t="n">
        <v>10000000000</v>
      </c>
    </row>
    <row r="33" spans="1:10">
      <c r="A33" s="4" t="s">
        <v>1004</v>
      </c>
      <c r="F33" s="10" t="n">
        <v>1e-05</v>
      </c>
      <c r="H33" s="10" t="n">
        <v>1e-05</v>
      </c>
    </row>
    <row r="34" spans="1:10">
      <c r="A34" s="4" t="s">
        <v>561</v>
      </c>
      <c r="D34" s="5" t="n">
        <v>1</v>
      </c>
    </row>
    <row r="35" spans="1:10">
      <c r="A35" s="4" t="s">
        <v>1007</v>
      </c>
      <c r="F35" s="5" t="n">
        <v>586000000</v>
      </c>
      <c r="H35" s="5" t="n">
        <v>659000000</v>
      </c>
    </row>
    <row r="36" spans="1:10">
      <c r="A36" s="4" t="s">
        <v>1015</v>
      </c>
      <c r="E36" s="5" t="n">
        <v>73000000</v>
      </c>
      <c r="F36" s="5" t="n">
        <v>73000000</v>
      </c>
      <c r="G36" s="5" t="n">
        <v>2000000</v>
      </c>
      <c r="H36" s="5" t="n">
        <v>2000000</v>
      </c>
    </row>
    <row r="37" spans="1:10">
      <c r="A37" s="4" t="s">
        <v>1016</v>
      </c>
    </row>
    <row r="38" spans="1:10">
      <c r="A38" s="3" t="s">
        <v>1000</v>
      </c>
    </row>
    <row r="39" spans="1:10">
      <c r="A39" s="4" t="s">
        <v>1017</v>
      </c>
      <c r="B39" s="5" t="n">
        <v>85000000</v>
      </c>
      <c r="C39" s="5" t="n">
        <v>85000000</v>
      </c>
    </row>
    <row r="40" spans="1:10">
      <c r="A40" s="4" t="s">
        <v>1018</v>
      </c>
      <c r="C40" s="16" t="n">
        <v>2.6</v>
      </c>
    </row>
    <row r="41" spans="1:10">
      <c r="A41" s="4" t="s">
        <v>211</v>
      </c>
      <c r="B41" s="6" t="n">
        <v>1464800</v>
      </c>
      <c r="C41" s="7" t="n">
        <v>221000</v>
      </c>
    </row>
    <row r="42" spans="1:10">
      <c r="A42" s="4" t="s">
        <v>764</v>
      </c>
    </row>
    <row r="43" spans="1:10">
      <c r="A43" s="3" t="s">
        <v>1000</v>
      </c>
    </row>
    <row r="44" spans="1:10">
      <c r="A44" s="4" t="s">
        <v>1017</v>
      </c>
      <c r="B44" s="5" t="n">
        <v>17000000</v>
      </c>
      <c r="C44" s="5" t="n">
        <v>17000000</v>
      </c>
    </row>
    <row r="45" spans="1:10">
      <c r="A45" s="4" t="s">
        <v>1018</v>
      </c>
      <c r="C45" s="7" t="n">
        <v>13</v>
      </c>
    </row>
    <row r="46" spans="1:10">
      <c r="A46" s="4" t="s">
        <v>1019</v>
      </c>
    </row>
    <row r="47" spans="1:10">
      <c r="A47" s="3" t="s">
        <v>1000</v>
      </c>
    </row>
    <row r="48" spans="1:10">
      <c r="A48" s="4" t="s">
        <v>1017</v>
      </c>
      <c r="B48" s="5" t="n">
        <v>19230769</v>
      </c>
      <c r="C48" s="5" t="n">
        <v>19230769</v>
      </c>
    </row>
    <row r="49" spans="1:10">
      <c r="A49" s="4" t="s">
        <v>211</v>
      </c>
      <c r="B49" s="6" t="n">
        <v>331400</v>
      </c>
      <c r="C49" s="7" t="n">
        <v>50000</v>
      </c>
    </row>
    <row r="50" spans="1:10">
      <c r="A50" s="4" t="s">
        <v>768</v>
      </c>
    </row>
    <row r="51" spans="1:10">
      <c r="A51" s="3" t="s">
        <v>1000</v>
      </c>
    </row>
    <row r="52" spans="1:10">
      <c r="A52" s="4" t="s">
        <v>1017</v>
      </c>
      <c r="B52" s="5" t="n">
        <v>3846154</v>
      </c>
      <c r="C52" s="5" t="n">
        <v>384615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80"/>
    <col customWidth="1" max="7" min="7" width="21"/>
    <col customWidth="1" max="8" min="8" width="21"/>
    <col customWidth="1" max="9" min="9" width="24"/>
    <col customWidth="1" max="10" min="10" width="24"/>
    <col customWidth="1" max="11" min="11" width="24"/>
    <col customWidth="1" max="12" min="12" width="24"/>
  </cols>
  <sheetData>
    <row r="1" spans="1:12">
      <c r="A1" s="1" t="s">
        <v>1020</v>
      </c>
      <c r="B1" s="2" t="s">
        <v>1021</v>
      </c>
      <c r="C1" s="2" t="s">
        <v>1022</v>
      </c>
      <c r="D1" s="2" t="s">
        <v>1023</v>
      </c>
      <c r="E1" s="2" t="s">
        <v>1024</v>
      </c>
      <c r="F1" s="2" t="s">
        <v>72</v>
      </c>
      <c r="G1" s="2" t="s">
        <v>74</v>
      </c>
      <c r="H1" s="2" t="s">
        <v>237</v>
      </c>
      <c r="I1" s="2" t="s">
        <v>557</v>
      </c>
      <c r="J1" s="2" t="s">
        <v>1025</v>
      </c>
      <c r="K1" s="2" t="s">
        <v>1026</v>
      </c>
      <c r="L1" s="2" t="s">
        <v>558</v>
      </c>
    </row>
    <row r="2" spans="1:12">
      <c r="A2" s="3" t="s">
        <v>1027</v>
      </c>
    </row>
    <row r="3" spans="1:12">
      <c r="A3" s="4" t="s">
        <v>1028</v>
      </c>
      <c r="I3" s="9" t="n">
        <v>0.53</v>
      </c>
      <c r="J3" s="9" t="n">
        <v>0.72</v>
      </c>
      <c r="K3" s="17" t="n">
        <v>1.422</v>
      </c>
    </row>
    <row r="4" spans="1:12">
      <c r="A4" s="4" t="s">
        <v>559</v>
      </c>
      <c r="F4" s="4" t="s">
        <v>560</v>
      </c>
    </row>
    <row r="5" spans="1:12">
      <c r="A5" s="4" t="s">
        <v>561</v>
      </c>
      <c r="B5" s="5" t="n">
        <v>100</v>
      </c>
    </row>
    <row r="6" spans="1:12">
      <c r="A6" s="4" t="s">
        <v>1029</v>
      </c>
      <c r="B6" s="10" t="n">
        <v>1e-05</v>
      </c>
      <c r="I6" s="10" t="n">
        <v>1e-05</v>
      </c>
      <c r="L6" s="10" t="n">
        <v>1e-05</v>
      </c>
    </row>
    <row r="7" spans="1:12">
      <c r="A7" s="4" t="s">
        <v>1030</v>
      </c>
      <c r="B7" s="10" t="n">
        <v>1e-05</v>
      </c>
    </row>
    <row r="8" spans="1:12">
      <c r="A8" s="4" t="s">
        <v>1031</v>
      </c>
      <c r="F8" s="6" t="n">
        <v>0</v>
      </c>
      <c r="G8" s="6" t="n">
        <v>0</v>
      </c>
      <c r="H8" s="6" t="n">
        <v>3073471</v>
      </c>
    </row>
    <row r="9" spans="1:12">
      <c r="A9" s="4" t="s">
        <v>186</v>
      </c>
    </row>
    <row r="10" spans="1:12">
      <c r="A10" s="3" t="s">
        <v>1027</v>
      </c>
    </row>
    <row r="11" spans="1:12">
      <c r="A11" s="4" t="s">
        <v>1032</v>
      </c>
      <c r="E11" s="5" t="n">
        <v>2850000</v>
      </c>
    </row>
    <row r="12" spans="1:12">
      <c r="A12" s="4" t="s">
        <v>1033</v>
      </c>
      <c r="E12" s="7" t="n">
        <v>4560</v>
      </c>
    </row>
    <row r="13" spans="1:12">
      <c r="A13" s="4" t="s">
        <v>1028</v>
      </c>
      <c r="E13" s="15" t="n">
        <v>1.6</v>
      </c>
    </row>
    <row r="14" spans="1:12">
      <c r="A14" s="4" t="s">
        <v>1034</v>
      </c>
      <c r="B14" s="5" t="n">
        <v>285000000</v>
      </c>
    </row>
    <row r="15" spans="1:12">
      <c r="A15" s="4" t="s">
        <v>187</v>
      </c>
    </row>
    <row r="16" spans="1:12">
      <c r="A16" s="3" t="s">
        <v>1027</v>
      </c>
    </row>
    <row r="17" spans="1:12">
      <c r="A17" s="4" t="s">
        <v>1032</v>
      </c>
      <c r="D17" s="5" t="n">
        <v>2142857</v>
      </c>
    </row>
    <row r="18" spans="1:12">
      <c r="A18" s="4" t="s">
        <v>1033</v>
      </c>
      <c r="D18" s="7" t="n">
        <v>15000</v>
      </c>
    </row>
    <row r="19" spans="1:12">
      <c r="A19" s="4" t="s">
        <v>1028</v>
      </c>
      <c r="D19" s="7" t="n">
        <v>7</v>
      </c>
    </row>
    <row r="20" spans="1:12">
      <c r="A20" s="4" t="s">
        <v>1034</v>
      </c>
      <c r="B20" s="5" t="n">
        <v>214285700</v>
      </c>
    </row>
    <row r="21" spans="1:12">
      <c r="A21" s="4" t="s">
        <v>188</v>
      </c>
    </row>
    <row r="22" spans="1:12">
      <c r="A22" s="3" t="s">
        <v>1027</v>
      </c>
    </row>
    <row r="23" spans="1:12">
      <c r="A23" s="4" t="s">
        <v>1032</v>
      </c>
      <c r="C23" s="5" t="n">
        <v>2345547</v>
      </c>
    </row>
    <row r="24" spans="1:12">
      <c r="A24" s="4" t="s">
        <v>1033</v>
      </c>
      <c r="C24" s="7" t="n">
        <v>46667</v>
      </c>
    </row>
    <row r="25" spans="1:12">
      <c r="A25" s="4" t="s">
        <v>1028</v>
      </c>
      <c r="C25" s="15" t="n">
        <v>19.9</v>
      </c>
    </row>
    <row r="26" spans="1:12">
      <c r="A26" s="4" t="s">
        <v>1034</v>
      </c>
      <c r="B26" s="5" t="n">
        <v>2345547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5"/>
    <col customWidth="1" max="6" min="6" width="31"/>
    <col customWidth="1" max="7" min="7" width="21"/>
    <col customWidth="1" max="8" min="8" width="24"/>
    <col customWidth="1" max="9" min="9" width="21"/>
    <col customWidth="1" max="10" min="10" width="24"/>
    <col customWidth="1" max="11" min="11" width="24"/>
    <col customWidth="1" max="12" min="12" width="20"/>
  </cols>
  <sheetData>
    <row r="1" spans="1:12">
      <c r="A1" s="1" t="s">
        <v>1035</v>
      </c>
      <c r="B1" s="2" t="s">
        <v>1036</v>
      </c>
      <c r="C1" s="2" t="s">
        <v>1037</v>
      </c>
      <c r="D1" s="2" t="s">
        <v>1038</v>
      </c>
      <c r="E1" s="2" t="s">
        <v>72</v>
      </c>
      <c r="F1" s="2" t="s">
        <v>1039</v>
      </c>
      <c r="G1" s="2" t="s">
        <v>74</v>
      </c>
      <c r="H1" s="2" t="s">
        <v>1025</v>
      </c>
      <c r="I1" s="2" t="s">
        <v>237</v>
      </c>
      <c r="J1" s="2" t="s">
        <v>1026</v>
      </c>
      <c r="K1" s="2" t="s">
        <v>557</v>
      </c>
      <c r="L1" s="2" t="s">
        <v>1040</v>
      </c>
    </row>
    <row r="2" spans="1:12">
      <c r="A2" s="3" t="s">
        <v>1041</v>
      </c>
    </row>
    <row r="3" spans="1:12">
      <c r="A3" s="4" t="s">
        <v>1042</v>
      </c>
      <c r="B3" s="5" t="n">
        <v>100</v>
      </c>
    </row>
    <row r="4" spans="1:12">
      <c r="A4" s="4" t="s">
        <v>1043</v>
      </c>
      <c r="E4" s="6" t="n">
        <v>22118</v>
      </c>
      <c r="G4" s="6" t="n">
        <v>44490</v>
      </c>
      <c r="I4" s="6" t="n">
        <v>65324</v>
      </c>
    </row>
    <row r="5" spans="1:12">
      <c r="A5" s="4" t="s">
        <v>1044</v>
      </c>
      <c r="E5" s="6" t="n">
        <v>38055</v>
      </c>
      <c r="F5" s="6" t="n">
        <v>38055</v>
      </c>
    </row>
    <row r="6" spans="1:12">
      <c r="A6" s="4" t="s">
        <v>1045</v>
      </c>
      <c r="E6" s="4" t="s">
        <v>1046</v>
      </c>
    </row>
    <row r="7" spans="1:12">
      <c r="A7" s="4" t="s">
        <v>1047</v>
      </c>
      <c r="H7" s="9" t="n">
        <v>0.72</v>
      </c>
      <c r="J7" s="17" t="n">
        <v>1.422</v>
      </c>
      <c r="K7" s="9" t="n">
        <v>0.53</v>
      </c>
    </row>
    <row r="8" spans="1:12">
      <c r="A8" s="4" t="s">
        <v>1048</v>
      </c>
      <c r="F8" s="8" t="n">
        <v>0.2355</v>
      </c>
      <c r="H8" s="9" t="n">
        <v>0.7595</v>
      </c>
      <c r="J8" s="9" t="n">
        <v>0.2599</v>
      </c>
    </row>
    <row r="9" spans="1:12">
      <c r="A9" s="4" t="s">
        <v>1049</v>
      </c>
      <c r="E9" s="6" t="n">
        <v>0</v>
      </c>
      <c r="G9" s="6" t="n">
        <v>0</v>
      </c>
      <c r="I9" s="5" t="n">
        <v>0</v>
      </c>
    </row>
    <row r="10" spans="1:12">
      <c r="A10" s="4" t="s">
        <v>1050</v>
      </c>
    </row>
    <row r="11" spans="1:12">
      <c r="A11" s="3" t="s">
        <v>1041</v>
      </c>
    </row>
    <row r="12" spans="1:12">
      <c r="A12" s="4" t="s">
        <v>1051</v>
      </c>
      <c r="C12" s="5" t="n">
        <v>1000000000</v>
      </c>
    </row>
    <row r="13" spans="1:12">
      <c r="A13" s="4" t="s">
        <v>1042</v>
      </c>
      <c r="C13" s="5" t="n">
        <v>100</v>
      </c>
    </row>
    <row r="14" spans="1:12">
      <c r="A14" s="4" t="s">
        <v>1052</v>
      </c>
    </row>
    <row r="15" spans="1:12">
      <c r="A15" s="3" t="s">
        <v>1041</v>
      </c>
    </row>
    <row r="16" spans="1:12">
      <c r="A16" s="4" t="s">
        <v>1053</v>
      </c>
      <c r="L16" s="5" t="n">
        <v>15000000</v>
      </c>
    </row>
    <row r="17" spans="1:12">
      <c r="A17" s="4" t="s">
        <v>1054</v>
      </c>
    </row>
    <row r="18" spans="1:12">
      <c r="A18" s="3" t="s">
        <v>1041</v>
      </c>
    </row>
    <row r="19" spans="1:12">
      <c r="A19" s="4" t="s">
        <v>1043</v>
      </c>
      <c r="I19" s="5" t="n">
        <v>40828</v>
      </c>
    </row>
    <row r="20" spans="1:12">
      <c r="A20" s="4" t="s">
        <v>1055</v>
      </c>
    </row>
    <row r="21" spans="1:12">
      <c r="A21" s="3" t="s">
        <v>1041</v>
      </c>
    </row>
    <row r="22" spans="1:12">
      <c r="A22" s="4" t="s">
        <v>1051</v>
      </c>
      <c r="D22" s="5" t="n">
        <v>221917800</v>
      </c>
    </row>
    <row r="23" spans="1:12">
      <c r="A23" s="4" t="s">
        <v>1042</v>
      </c>
      <c r="D23" s="5" t="n">
        <v>100</v>
      </c>
    </row>
    <row r="24" spans="1:12">
      <c r="A24" s="4" t="s">
        <v>1056</v>
      </c>
    </row>
    <row r="25" spans="1:12">
      <c r="A25" s="3" t="s">
        <v>1041</v>
      </c>
    </row>
    <row r="26" spans="1:12">
      <c r="A26" s="4" t="s">
        <v>1057</v>
      </c>
      <c r="G26" s="4" t="s">
        <v>1058</v>
      </c>
    </row>
    <row r="27" spans="1:12">
      <c r="A27" s="4" t="s">
        <v>1059</v>
      </c>
    </row>
    <row r="28" spans="1:12">
      <c r="A28" s="3" t="s">
        <v>1041</v>
      </c>
    </row>
    <row r="29" spans="1:12">
      <c r="A29" s="4" t="s">
        <v>1053</v>
      </c>
      <c r="L29" s="5" t="n">
        <v>11650000</v>
      </c>
    </row>
    <row r="30" spans="1:12">
      <c r="A30" s="4" t="s">
        <v>1060</v>
      </c>
    </row>
    <row r="31" spans="1:12">
      <c r="A31" s="3" t="s">
        <v>1041</v>
      </c>
    </row>
    <row r="32" spans="1:12">
      <c r="A32" s="4" t="s">
        <v>1043</v>
      </c>
      <c r="E32" s="6" t="n">
        <v>20142</v>
      </c>
      <c r="G32" s="6" t="n">
        <v>5829</v>
      </c>
      <c r="I32" s="6" t="n">
        <v>0</v>
      </c>
    </row>
    <row r="33" spans="1:12">
      <c r="A33" s="4" t="s">
        <v>1045</v>
      </c>
      <c r="E33" s="4" t="s">
        <v>1061</v>
      </c>
    </row>
    <row r="34" spans="1:12">
      <c r="A34" s="4" t="s">
        <v>1062</v>
      </c>
      <c r="E34" s="6" t="n">
        <v>65829</v>
      </c>
      <c r="F34" s="6" t="n">
        <v>65829</v>
      </c>
    </row>
    <row r="35" spans="1:12">
      <c r="A35" s="4" t="s">
        <v>1063</v>
      </c>
    </row>
    <row r="36" spans="1:12">
      <c r="A36" s="3" t="s">
        <v>1041</v>
      </c>
    </row>
    <row r="37" spans="1:12">
      <c r="A37" s="4" t="s">
        <v>1057</v>
      </c>
      <c r="G37" s="4" t="s">
        <v>1058</v>
      </c>
    </row>
    <row r="38" spans="1:12">
      <c r="A38" s="4" t="s">
        <v>1064</v>
      </c>
    </row>
    <row r="39" spans="1:12">
      <c r="A39" s="3" t="s">
        <v>1041</v>
      </c>
    </row>
    <row r="40" spans="1:12">
      <c r="A40" s="4" t="s">
        <v>1053</v>
      </c>
      <c r="L40" s="5" t="n">
        <v>3350000</v>
      </c>
    </row>
    <row r="41" spans="1:12">
      <c r="A41" s="4" t="s">
        <v>1065</v>
      </c>
    </row>
    <row r="42" spans="1:12">
      <c r="A42" s="3" t="s">
        <v>1041</v>
      </c>
    </row>
    <row r="43" spans="1:12">
      <c r="A43" s="4" t="s">
        <v>1043</v>
      </c>
      <c r="E43" s="6" t="n">
        <v>615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 customWidth="1" max="5" min="5" width="25"/>
  </cols>
  <sheetData>
    <row r="1" spans="1:5">
      <c r="A1" s="1" t="s">
        <v>1066</v>
      </c>
      <c r="B1" s="2" t="s">
        <v>1</v>
      </c>
    </row>
    <row r="2" spans="1:5">
      <c r="B2" s="2" t="s">
        <v>294</v>
      </c>
      <c r="C2" s="2" t="s">
        <v>659</v>
      </c>
      <c r="D2" s="2" t="s">
        <v>745</v>
      </c>
      <c r="E2" s="2" t="s">
        <v>974</v>
      </c>
    </row>
    <row r="3" spans="1:5">
      <c r="A3" s="3" t="s">
        <v>1041</v>
      </c>
    </row>
    <row r="4" spans="1:5">
      <c r="A4" s="4" t="s">
        <v>1067</v>
      </c>
      <c r="B4" s="5" t="n">
        <v>95653205</v>
      </c>
      <c r="C4" s="5" t="n">
        <v>131641800</v>
      </c>
      <c r="D4" s="5" t="n">
        <v>112570000</v>
      </c>
    </row>
    <row r="5" spans="1:5">
      <c r="A5" s="4" t="s">
        <v>1068</v>
      </c>
      <c r="B5" s="5" t="n">
        <v>19275000</v>
      </c>
      <c r="C5" s="5" t="n">
        <v>12039050</v>
      </c>
      <c r="D5" s="5" t="n">
        <v>26610000</v>
      </c>
    </row>
    <row r="6" spans="1:5">
      <c r="A6" s="4" t="s">
        <v>1069</v>
      </c>
      <c r="B6" s="5" t="n">
        <v>-6490415</v>
      </c>
      <c r="C6" s="5" t="n">
        <v>-3722285</v>
      </c>
      <c r="D6" s="5" t="n">
        <v>-7538200</v>
      </c>
    </row>
    <row r="7" spans="1:5">
      <c r="A7" s="4" t="s">
        <v>1070</v>
      </c>
      <c r="C7" s="5" t="n">
        <v>-300000</v>
      </c>
    </row>
    <row r="8" spans="1:5">
      <c r="A8" s="4" t="s">
        <v>1071</v>
      </c>
      <c r="B8" s="5" t="n">
        <v>-53873360</v>
      </c>
      <c r="C8" s="5" t="n">
        <v>-44005360</v>
      </c>
    </row>
    <row r="9" spans="1:5">
      <c r="A9" s="4" t="s">
        <v>1072</v>
      </c>
      <c r="B9" s="5" t="n">
        <v>54564430</v>
      </c>
      <c r="C9" s="5" t="n">
        <v>95653205</v>
      </c>
      <c r="D9" s="5" t="n">
        <v>131641800</v>
      </c>
      <c r="E9" s="5" t="n">
        <v>112570000</v>
      </c>
    </row>
    <row r="10" spans="1:5">
      <c r="A10" s="4" t="s">
        <v>1073</v>
      </c>
      <c r="B10" s="5" t="n">
        <v>53286128</v>
      </c>
    </row>
    <row r="11" spans="1:5">
      <c r="A11" s="4" t="s">
        <v>1074</v>
      </c>
      <c r="B11" s="9" t="n">
        <v>0.2214</v>
      </c>
      <c r="C11" s="9" t="n">
        <v>0.1108</v>
      </c>
      <c r="D11" s="9" t="n">
        <v>0.065</v>
      </c>
    </row>
    <row r="12" spans="1:5">
      <c r="A12" s="4" t="s">
        <v>1075</v>
      </c>
      <c r="B12" s="5" t="n">
        <v>14156930</v>
      </c>
    </row>
    <row r="13" spans="1:5">
      <c r="A13" s="4" t="s">
        <v>1076</v>
      </c>
      <c r="B13" s="9" t="n">
        <v>0.654</v>
      </c>
      <c r="C13" s="11" t="n">
        <v>0.8942</v>
      </c>
      <c r="D13" s="11" t="n">
        <v>0.302</v>
      </c>
    </row>
    <row r="14" spans="1:5">
      <c r="A14" s="4" t="s">
        <v>1077</v>
      </c>
      <c r="B14" s="11" t="n">
        <v>0.5964</v>
      </c>
      <c r="C14" s="11" t="n">
        <v>0.193</v>
      </c>
      <c r="D14" s="11" t="n">
        <v>0.09669999999999999</v>
      </c>
    </row>
    <row r="15" spans="1:5">
      <c r="A15" s="4" t="s">
        <v>1078</v>
      </c>
      <c r="C15" s="11" t="n">
        <v>0.004</v>
      </c>
    </row>
    <row r="16" spans="1:5">
      <c r="A16" s="4" t="s">
        <v>1079</v>
      </c>
      <c r="B16" s="11" t="n">
        <v>0.0977</v>
      </c>
      <c r="C16" s="11" t="n">
        <v>0.0543</v>
      </c>
    </row>
    <row r="17" spans="1:5">
      <c r="A17" s="4" t="s">
        <v>1080</v>
      </c>
      <c r="B17" s="11" t="n">
        <v>0.4519</v>
      </c>
      <c r="C17" s="9" t="n">
        <v>0.2214</v>
      </c>
      <c r="D17" s="9" t="n">
        <v>0.1108</v>
      </c>
      <c r="E17" s="9" t="n">
        <v>0.065</v>
      </c>
    </row>
    <row r="18" spans="1:5">
      <c r="A18" s="4" t="s">
        <v>1081</v>
      </c>
      <c r="B18" s="11" t="n">
        <v>0.4523</v>
      </c>
    </row>
    <row r="19" spans="1:5">
      <c r="A19" s="4" t="s">
        <v>1082</v>
      </c>
      <c r="B19" s="9" t="n">
        <v>0.3075</v>
      </c>
    </row>
    <row r="20" spans="1:5">
      <c r="A20" s="4" t="s">
        <v>1083</v>
      </c>
      <c r="B20" s="4" t="s">
        <v>1084</v>
      </c>
      <c r="C20" s="4" t="s">
        <v>1085</v>
      </c>
      <c r="D20" s="4" t="s">
        <v>1086</v>
      </c>
      <c r="E20" s="4" t="s">
        <v>1087</v>
      </c>
    </row>
    <row r="21" spans="1:5">
      <c r="A21" s="4" t="s">
        <v>1088</v>
      </c>
      <c r="B21" s="4" t="s">
        <v>1084</v>
      </c>
    </row>
    <row r="22" spans="1:5">
      <c r="A22" s="4" t="s">
        <v>1089</v>
      </c>
      <c r="B22" s="4" t="s">
        <v>1090</v>
      </c>
    </row>
    <row r="23" spans="1:5">
      <c r="A23" s="4" t="s">
        <v>1091</v>
      </c>
      <c r="B23" s="7" t="n">
        <v>4264</v>
      </c>
      <c r="C23" s="7" t="n">
        <v>47689</v>
      </c>
      <c r="D23" s="7" t="n">
        <v>172618</v>
      </c>
      <c r="E23" s="7" t="n">
        <v>22688</v>
      </c>
    </row>
    <row r="24" spans="1:5">
      <c r="A24" s="4" t="s">
        <v>1092</v>
      </c>
      <c r="B24" s="5" t="n">
        <v>4143</v>
      </c>
    </row>
    <row r="25" spans="1:5">
      <c r="A25" s="4" t="s">
        <v>1093</v>
      </c>
      <c r="B25" s="7" t="n">
        <v>3221</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94</v>
      </c>
      <c r="C2" s="2" t="s">
        <v>659</v>
      </c>
      <c r="D2" s="2" t="s">
        <v>745</v>
      </c>
    </row>
    <row r="3" spans="1:4">
      <c r="A3" s="3" t="s">
        <v>1041</v>
      </c>
    </row>
    <row r="4" spans="1:4">
      <c r="A4" s="4" t="s">
        <v>1095</v>
      </c>
      <c r="C4" s="4" t="s">
        <v>1096</v>
      </c>
      <c r="D4" s="4" t="s">
        <v>1097</v>
      </c>
    </row>
    <row r="5" spans="1:4">
      <c r="A5" s="4" t="s">
        <v>1098</v>
      </c>
      <c r="B5" s="4" t="s">
        <v>1099</v>
      </c>
      <c r="C5" s="4" t="s">
        <v>1100</v>
      </c>
      <c r="D5" s="4" t="s">
        <v>1101</v>
      </c>
    </row>
    <row r="6" spans="1:4">
      <c r="A6" s="4" t="s">
        <v>1102</v>
      </c>
      <c r="B6" s="4" t="s">
        <v>698</v>
      </c>
      <c r="C6" s="4" t="s">
        <v>698</v>
      </c>
      <c r="D6" s="4" t="s">
        <v>698</v>
      </c>
    </row>
    <row r="7" spans="1:4">
      <c r="A7" s="4" t="s">
        <v>1103</v>
      </c>
      <c r="B7" s="4" t="s">
        <v>1104</v>
      </c>
      <c r="C7" s="4" t="s">
        <v>1104</v>
      </c>
      <c r="D7" s="4" t="s">
        <v>1104</v>
      </c>
    </row>
    <row r="8" spans="1:4">
      <c r="A8" s="4" t="s">
        <v>1105</v>
      </c>
      <c r="B8" s="4" t="s">
        <v>1106</v>
      </c>
      <c r="C8" s="4" t="s">
        <v>1107</v>
      </c>
      <c r="D8" s="4" t="s">
        <v>1108</v>
      </c>
    </row>
    <row r="9" spans="1:4">
      <c r="A9" s="4" t="s">
        <v>1109</v>
      </c>
      <c r="C9" s="4" t="s">
        <v>1110</v>
      </c>
      <c r="D9" s="4" t="s">
        <v>1111</v>
      </c>
    </row>
    <row r="10" spans="1:4">
      <c r="A10" s="4" t="s">
        <v>1112</v>
      </c>
      <c r="D10" s="13" t="n">
        <v>2.8</v>
      </c>
    </row>
    <row r="11" spans="1:4">
      <c r="A11" s="4" t="s">
        <v>644</v>
      </c>
    </row>
    <row r="12" spans="1:4">
      <c r="A12" s="3" t="s">
        <v>1041</v>
      </c>
    </row>
    <row r="13" spans="1:4">
      <c r="A13" s="4" t="s">
        <v>1112</v>
      </c>
      <c r="B13" s="13" t="n">
        <v>2.2</v>
      </c>
      <c r="C13" s="13" t="n">
        <v>2.2</v>
      </c>
    </row>
    <row r="14" spans="1:4">
      <c r="A14" s="4" t="s">
        <v>640</v>
      </c>
    </row>
    <row r="15" spans="1:4">
      <c r="A15" s="3" t="s">
        <v>1041</v>
      </c>
    </row>
    <row r="16" spans="1:4">
      <c r="A16" s="4" t="s">
        <v>1112</v>
      </c>
      <c r="B16" s="13" t="n">
        <v>2.8</v>
      </c>
      <c r="C16" s="13" t="n">
        <v>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94</v>
      </c>
      <c r="C2" s="2" t="s">
        <v>745</v>
      </c>
    </row>
    <row r="3" spans="1:3">
      <c r="A3" s="3" t="s">
        <v>1041</v>
      </c>
    </row>
    <row r="4" spans="1:3">
      <c r="A4" s="4" t="s">
        <v>1114</v>
      </c>
      <c r="B4" s="5" t="n">
        <v>7551480</v>
      </c>
      <c r="C4" s="5" t="n">
        <v>7822280</v>
      </c>
    </row>
    <row r="5" spans="1:3">
      <c r="A5" s="4" t="s">
        <v>1115</v>
      </c>
      <c r="B5" s="5" t="n">
        <v>9406495</v>
      </c>
    </row>
    <row r="6" spans="1:3">
      <c r="A6" s="4" t="s">
        <v>1116</v>
      </c>
      <c r="B6" s="5" t="n">
        <v>-1534570</v>
      </c>
    </row>
    <row r="7" spans="1:3">
      <c r="A7" s="4" t="s">
        <v>1117</v>
      </c>
      <c r="B7" s="5" t="n">
        <v>-3399610</v>
      </c>
      <c r="C7" s="5" t="n">
        <v>-270800</v>
      </c>
    </row>
    <row r="8" spans="1:3">
      <c r="A8" s="4" t="s">
        <v>1118</v>
      </c>
      <c r="B8" s="5" t="n">
        <v>12023795</v>
      </c>
    </row>
    <row r="9" spans="1:3">
      <c r="A9" s="4" t="s">
        <v>1119</v>
      </c>
      <c r="B9" s="9" t="n">
        <v>1.4416</v>
      </c>
      <c r="C9" s="9" t="n">
        <v>1.4375</v>
      </c>
    </row>
    <row r="10" spans="1:3">
      <c r="A10" s="4" t="s">
        <v>1120</v>
      </c>
      <c r="B10" s="11" t="n">
        <v>0.7353</v>
      </c>
    </row>
    <row r="11" spans="1:3">
      <c r="A11" s="4" t="s">
        <v>1121</v>
      </c>
      <c r="B11" s="11" t="n">
        <v>1.4645</v>
      </c>
    </row>
    <row r="12" spans="1:3">
      <c r="A12" s="4" t="s">
        <v>1122</v>
      </c>
      <c r="B12" s="11" t="n">
        <v>1.074</v>
      </c>
      <c r="C12" s="9" t="n">
        <v>1.3233</v>
      </c>
    </row>
    <row r="13" spans="1:3">
      <c r="A13" s="4" t="s">
        <v>1123</v>
      </c>
      <c r="B13" s="9" t="n">
        <v>0.98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745</v>
      </c>
      <c r="C2" s="2" t="s">
        <v>974</v>
      </c>
    </row>
    <row r="3" spans="1:3">
      <c r="A3" s="4" t="s">
        <v>1125</v>
      </c>
    </row>
    <row r="4" spans="1:3">
      <c r="A4" s="3" t="s">
        <v>1126</v>
      </c>
    </row>
    <row r="5" spans="1:3">
      <c r="A5" s="4" t="s">
        <v>1127</v>
      </c>
      <c r="B5" s="5" t="n">
        <v>11302024</v>
      </c>
      <c r="C5" s="5" t="n">
        <v>63130379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07:33Z</dcterms:created>
  <dcterms:modified xmlns:dcterms="http://purl.org/dc/terms/" xmlns:xsi="http://www.w3.org/2001/XMLSchema-instance" xsi:type="dcterms:W3CDTF">2020-04-30T16:07:33Z</dcterms:modified>
</cp:coreProperties>
</file>